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uthoritative Guidance"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Regulatory Assets and Liabiliti" sheetId="14" state="visible" r:id="rId14"/>
    <sheet xmlns:r="http://schemas.openxmlformats.org/officeDocument/2006/relationships" name="Fair Value Accounting" sheetId="15" state="visible" r:id="rId15"/>
    <sheet xmlns:r="http://schemas.openxmlformats.org/officeDocument/2006/relationships" name="Debt" sheetId="16" state="visible" r:id="rId16"/>
    <sheet xmlns:r="http://schemas.openxmlformats.org/officeDocument/2006/relationships" name="Pension Plan and Employee Benef" sheetId="17" state="visible" r:id="rId17"/>
    <sheet xmlns:r="http://schemas.openxmlformats.org/officeDocument/2006/relationships" name="Income Taxes" sheetId="18" state="visible" r:id="rId18"/>
    <sheet xmlns:r="http://schemas.openxmlformats.org/officeDocument/2006/relationships" name="Disclosures about Segments" sheetId="19" state="visible" r:id="rId19"/>
    <sheet xmlns:r="http://schemas.openxmlformats.org/officeDocument/2006/relationships" name="Regulation and Rates" sheetId="20" state="visible" r:id="rId20"/>
    <sheet xmlns:r="http://schemas.openxmlformats.org/officeDocument/2006/relationships" name="Variable Interest Entities" sheetId="21" state="visible" r:id="rId21"/>
    <sheet xmlns:r="http://schemas.openxmlformats.org/officeDocument/2006/relationships" name="Litigation, Other Commitments a" sheetId="22" state="visible" r:id="rId22"/>
    <sheet xmlns:r="http://schemas.openxmlformats.org/officeDocument/2006/relationships" name="Affiliate Transactions" sheetId="23" state="visible" r:id="rId23"/>
    <sheet xmlns:r="http://schemas.openxmlformats.org/officeDocument/2006/relationships" name="Intangible Assets and Liabiliti" sheetId="24" state="visible" r:id="rId24"/>
    <sheet xmlns:r="http://schemas.openxmlformats.org/officeDocument/2006/relationships" name="Accumulated Other Comprehensive" sheetId="25" state="visible" r:id="rId25"/>
    <sheet xmlns:r="http://schemas.openxmlformats.org/officeDocument/2006/relationships" name="Storm Restor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Regulatory Assets and Liabili_2" sheetId="31" state="visible" r:id="rId31"/>
    <sheet xmlns:r="http://schemas.openxmlformats.org/officeDocument/2006/relationships" name="Fair Value Accounting (Tables)" sheetId="32" state="visible" r:id="rId32"/>
    <sheet xmlns:r="http://schemas.openxmlformats.org/officeDocument/2006/relationships" name="Pension Plan and Employee Ben_2" sheetId="33" state="visible" r:id="rId33"/>
    <sheet xmlns:r="http://schemas.openxmlformats.org/officeDocument/2006/relationships" name="Income Taxes (Tables)" sheetId="34" state="visible" r:id="rId34"/>
    <sheet xmlns:r="http://schemas.openxmlformats.org/officeDocument/2006/relationships" name="Disclosures about Segments (Tab" sheetId="35" state="visible" r:id="rId35"/>
    <sheet xmlns:r="http://schemas.openxmlformats.org/officeDocument/2006/relationships" name="Regulation and Rates (Tables)" sheetId="36" state="visible" r:id="rId36"/>
    <sheet xmlns:r="http://schemas.openxmlformats.org/officeDocument/2006/relationships" name="Variable Interest Entities (Tab" sheetId="37" state="visible" r:id="rId37"/>
    <sheet xmlns:r="http://schemas.openxmlformats.org/officeDocument/2006/relationships" name="Affiliate Transactions (Tables)" sheetId="38" state="visible" r:id="rId38"/>
    <sheet xmlns:r="http://schemas.openxmlformats.org/officeDocument/2006/relationships" name="Intangible Assets and Liabili_2" sheetId="39" state="visible" r:id="rId39"/>
    <sheet xmlns:r="http://schemas.openxmlformats.org/officeDocument/2006/relationships" name="Accumulated Other Comprehen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eases - Narrative (Details)" sheetId="43" state="visible" r:id="rId43"/>
    <sheet xmlns:r="http://schemas.openxmlformats.org/officeDocument/2006/relationships" name="Leases - Lease Income Under Cot" sheetId="44" state="visible" r:id="rId44"/>
    <sheet xmlns:r="http://schemas.openxmlformats.org/officeDocument/2006/relationships" name="Revenue Recognition - Disaggreg" sheetId="45" state="visible" r:id="rId45"/>
    <sheet xmlns:r="http://schemas.openxmlformats.org/officeDocument/2006/relationships" name="Revenue Recognition - Narrative" sheetId="46" state="visible" r:id="rId46"/>
    <sheet xmlns:r="http://schemas.openxmlformats.org/officeDocument/2006/relationships" name="Regulatory Assets and Liabili_3" sheetId="47" state="visible" r:id="rId47"/>
    <sheet xmlns:r="http://schemas.openxmlformats.org/officeDocument/2006/relationships" name="Regulatory Assets and Liabili_4" sheetId="48" state="visible" r:id="rId48"/>
    <sheet xmlns:r="http://schemas.openxmlformats.org/officeDocument/2006/relationships" name="Fair Value Accounting - Carryin" sheetId="49" state="visible" r:id="rId49"/>
    <sheet xmlns:r="http://schemas.openxmlformats.org/officeDocument/2006/relationships" name="Fair Value Accounting - Fair Va" sheetId="50" state="visible" r:id="rId50"/>
    <sheet xmlns:r="http://schemas.openxmlformats.org/officeDocument/2006/relationships" name="Fair Value Accounting - Net Cha" sheetId="51" state="visible" r:id="rId51"/>
    <sheet xmlns:r="http://schemas.openxmlformats.org/officeDocument/2006/relationships" name="Fair Value Accounting - Signifi" sheetId="52" state="visible" r:id="rId52"/>
    <sheet xmlns:r="http://schemas.openxmlformats.org/officeDocument/2006/relationships" name="Fair Value Accounting - Institu" sheetId="53" state="visible" r:id="rId53"/>
    <sheet xmlns:r="http://schemas.openxmlformats.org/officeDocument/2006/relationships" name="Fair Value Accounting - Fair _2" sheetId="54" state="visible" r:id="rId54"/>
    <sheet xmlns:r="http://schemas.openxmlformats.org/officeDocument/2006/relationships" name="Fair Value Accounting - Amount " sheetId="55" state="visible" r:id="rId55"/>
    <sheet xmlns:r="http://schemas.openxmlformats.org/officeDocument/2006/relationships" name="Fair Value Accounting - Narrati" sheetId="56" state="visible" r:id="rId56"/>
    <sheet xmlns:r="http://schemas.openxmlformats.org/officeDocument/2006/relationships" name="Debt (Details)" sheetId="57" state="visible" r:id="rId57"/>
    <sheet xmlns:r="http://schemas.openxmlformats.org/officeDocument/2006/relationships" name="Pension Plan and Employee Ben_3" sheetId="58" state="visible" r:id="rId58"/>
    <sheet xmlns:r="http://schemas.openxmlformats.org/officeDocument/2006/relationships" name="Pension Plan and Employee Ben_4" sheetId="59" state="visible" r:id="rId59"/>
    <sheet xmlns:r="http://schemas.openxmlformats.org/officeDocument/2006/relationships" name="Pension Plan and Employee Ben_5" sheetId="60" state="visible" r:id="rId60"/>
    <sheet xmlns:r="http://schemas.openxmlformats.org/officeDocument/2006/relationships" name="Pension Plan and Employee Ben_6" sheetId="61" state="visible" r:id="rId61"/>
    <sheet xmlns:r="http://schemas.openxmlformats.org/officeDocument/2006/relationships" name="Pension Plan and Employee Ben_7" sheetId="62" state="visible" r:id="rId62"/>
    <sheet xmlns:r="http://schemas.openxmlformats.org/officeDocument/2006/relationships" name="Income Taxes - Effective Tax Ra" sheetId="63" state="visible" r:id="rId63"/>
    <sheet xmlns:r="http://schemas.openxmlformats.org/officeDocument/2006/relationships" name="Income Taxes - Narrative (Detai" sheetId="64" state="visible" r:id="rId64"/>
    <sheet xmlns:r="http://schemas.openxmlformats.org/officeDocument/2006/relationships" name="Disclosures about Segments (Det" sheetId="65" state="visible" r:id="rId65"/>
    <sheet xmlns:r="http://schemas.openxmlformats.org/officeDocument/2006/relationships" name="Regulation and Rates - Provisio" sheetId="66" state="visible" r:id="rId66"/>
    <sheet xmlns:r="http://schemas.openxmlformats.org/officeDocument/2006/relationships" name="Regulation and Rates - Narrativ" sheetId="67" state="visible" r:id="rId67"/>
    <sheet xmlns:r="http://schemas.openxmlformats.org/officeDocument/2006/relationships" name="Variable Interest Entities - Na" sheetId="68" state="visible" r:id="rId68"/>
    <sheet xmlns:r="http://schemas.openxmlformats.org/officeDocument/2006/relationships" name="Variable Interest Entities - Eq" sheetId="69" state="visible" r:id="rId69"/>
    <sheet xmlns:r="http://schemas.openxmlformats.org/officeDocument/2006/relationships" name="Variable Interest Entities - Ca" sheetId="70" state="visible" r:id="rId70"/>
    <sheet xmlns:r="http://schemas.openxmlformats.org/officeDocument/2006/relationships" name="Litigation, Other Commitments_2" sheetId="71" state="visible" r:id="rId71"/>
    <sheet xmlns:r="http://schemas.openxmlformats.org/officeDocument/2006/relationships" name="Litigation, Other Commitments_3" sheetId="72" state="visible" r:id="rId72"/>
    <sheet xmlns:r="http://schemas.openxmlformats.org/officeDocument/2006/relationships" name="Litigation, Other Commitments_4" sheetId="73" state="visible" r:id="rId73"/>
    <sheet xmlns:r="http://schemas.openxmlformats.org/officeDocument/2006/relationships" name="Affiliate Transactions - Narrat" sheetId="74" state="visible" r:id="rId74"/>
    <sheet xmlns:r="http://schemas.openxmlformats.org/officeDocument/2006/relationships" name="Affiliate Transactions - Summar" sheetId="75" state="visible" r:id="rId75"/>
    <sheet xmlns:r="http://schemas.openxmlformats.org/officeDocument/2006/relationships" name="Intangible Assets and Liabili_3" sheetId="76" state="visible" r:id="rId76"/>
    <sheet xmlns:r="http://schemas.openxmlformats.org/officeDocument/2006/relationships" name="Intangible Assets and Liabili_4" sheetId="77" state="visible" r:id="rId77"/>
    <sheet xmlns:r="http://schemas.openxmlformats.org/officeDocument/2006/relationships" name="Intangible Assets and Liabili_5" sheetId="78" state="visible" r:id="rId78"/>
    <sheet xmlns:r="http://schemas.openxmlformats.org/officeDocument/2006/relationships" name="Accumulated Other Comprehensi_3" sheetId="79" state="visible" r:id="rId79"/>
    <sheet xmlns:r="http://schemas.openxmlformats.org/officeDocument/2006/relationships" name="Storm Restoration (Details)"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ECO POWER</t>
        </is>
      </c>
    </row>
    <row r="31">
      <c r="A31" s="3" t="inlineStr">
        <is>
          <t>Entity Information [Line Items]</t>
        </is>
      </c>
    </row>
    <row r="32">
      <c r="A32" s="4" t="inlineStr">
        <is>
          <t>Entity File Number</t>
        </is>
      </c>
      <c r="B32" s="4" t="inlineStr">
        <is>
          <t>1-05663</t>
        </is>
      </c>
    </row>
    <row r="33">
      <c r="A33" s="4" t="inlineStr">
        <is>
          <t>Entity Registrant Name</t>
        </is>
      </c>
      <c r="B33" s="4" t="inlineStr">
        <is>
          <t>CLECO POWER LLC</t>
        </is>
      </c>
    </row>
    <row r="34">
      <c r="A34" s="4" t="inlineStr">
        <is>
          <t>Entity Incorporation, State or Country Code</t>
        </is>
      </c>
      <c r="B34" s="4" t="inlineStr">
        <is>
          <t>LA</t>
        </is>
      </c>
    </row>
    <row r="35">
      <c r="A35" s="4" t="inlineStr">
        <is>
          <t>Entity Tax Identification Number</t>
        </is>
      </c>
      <c r="B35" s="4" t="inlineStr">
        <is>
          <t>72-0244480</t>
        </is>
      </c>
    </row>
    <row r="36">
      <c r="A36" s="4" t="inlineStr">
        <is>
          <t>Entity Address, Address Line One</t>
        </is>
      </c>
      <c r="B36" s="4" t="inlineStr">
        <is>
          <t>2030 Donahue Ferry Road</t>
        </is>
      </c>
    </row>
    <row r="37">
      <c r="A37" s="4" t="inlineStr">
        <is>
          <t>Entity Address, City or Town</t>
        </is>
      </c>
      <c r="B37" s="4" t="inlineStr">
        <is>
          <t>Pineville</t>
        </is>
      </c>
    </row>
    <row r="38">
      <c r="A38" s="4" t="inlineStr">
        <is>
          <t>Entity Address, State or Province</t>
        </is>
      </c>
      <c r="B38" s="4" t="inlineStr">
        <is>
          <t>LA</t>
        </is>
      </c>
    </row>
    <row r="39">
      <c r="A39" s="4" t="inlineStr">
        <is>
          <t>Entity Address, Postal Zip Code</t>
        </is>
      </c>
      <c r="B39" s="4" t="inlineStr">
        <is>
          <t>71360-5226</t>
        </is>
      </c>
    </row>
    <row r="40">
      <c r="A40" s="4" t="inlineStr">
        <is>
          <t>City Area Code</t>
        </is>
      </c>
      <c r="B40" s="4" t="inlineStr">
        <is>
          <t>318</t>
        </is>
      </c>
    </row>
    <row r="41">
      <c r="A41" s="4" t="inlineStr">
        <is>
          <t>Local Phone Number</t>
        </is>
      </c>
      <c r="B41" s="4" t="inlineStr">
        <is>
          <t>484-7400</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Common Stock, Shares Outstanding</t>
        </is>
      </c>
      <c r="B45" s="5" t="n">
        <v>0</v>
      </c>
    </row>
    <row r="46">
      <c r="A46" s="4" t="inlineStr">
        <is>
          <t>Entity Central Index Key</t>
        </is>
      </c>
      <c r="B46" s="4" t="inlineStr">
        <is>
          <t>0000018672</t>
        </is>
      </c>
    </row>
    <row r="47">
      <c r="A47" s="4" t="inlineStr">
        <is>
          <t>Current Fiscal Year End Date</t>
        </is>
      </c>
      <c r="B4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COVID-19 Impacts 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State and local authorities also subsequently implemented multistep policies to reopen various sectors of the economy such as retail establishments, health and personal care businesses, and restaurants, among others. During March and April 2021, due to the reduction in new COVID-19 cases and hospitalizations and the availability of COVID-19 vaccines, the governor of the state of Louisiana reduced restrictions that were previously in effect, eased capacity limits on businesses and social gatherings, and revoked the mandatory, state-wide mask mandate. However, effective August 4, 2021, the state-wide mask mandate was reinstated due to a surge in COVID-19 cases. The COVID-19 pandemic may worsen in the U.S. during the upcoming months, which may cause federal, state, and local governments to reconsider restrictions on business and social activities. In the event governments reinstate or increase restrictions, the reopening of the economy may be further curtailed. Cleco has modified some of its business operations, as these restrictions have significantly impacted many sectors of the economy. Impacts include record levels of unemployment, with businesses, nonprofit organizations, and governmental entities modifying, curtailing, or ceasing normal operations. Cleco is monitoring the ongoing COVID-19 pandemic and continues to adjust certain business practices to conform to government restrictions and best practices encouraged by the CDC, WHO, and other governmental and regulatory authorities. Principles of Consolidation The accompanying condensed consolidated financial statements of Cleco include the accounts of Cleco and its majority-owned subsidiaries after elimination of intercompany accounts and transactions. Basis of Presentation 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0.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the following: Cleco (THOUSANDS) AT JUNE 30, 2021 AT DEC. 31, 2020 Current Cleco Katrina/Rita’s storm recovery bonds $ 1,673 $ 2,626 Cleco Power’s charitable contributions 1,078 1,718 Cleco Power’s rate credit escrow 198 201 Total current 2,949 4,545 Non-current Diversified Lands’ mitigation escrow 22 22 Cleco Cajun’s defense fund 722 722 Total non-current 744 744 Total restricted cash and cash equivalents $ 3,693 $ 5,289 Cleco Power (THOUSANDS) AT JUNE 30, 2021 AT DEC. 31, 2020 Current Cleco Katrina/Rita’s storm recovery bonds $ 1,673 $ 2,626 Charitable contributions 1,078 1,718 Rate credit escrow 198 201 Total restricted cash and cash equivalents $ 2,949 $ 4,545 Prior to the repayment of the storm recovery bonds in March 2020, Cleco Katrina/Rita had the right to bill and collect storm restoration costs from Cleco Power’s customers. As cash was collected, it was restricted for payment of administrative fees, interest, and principal on the storm recovery bonds. The remaining $1.7 million of restricted cash relating to Cleco Katrina/Rita at June 30, 2021, will be used to benefit retail customers in a manner and timing as approved by the LPSC. Reserves for Credit Losses 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lthough Cleco’s service territory experienced a recent decline in the economy in 2020 and 2021 primarily related to the COVID-19 pandemic and weather-related events, the economic outlook at June 30, 2021, was still within range of its historical credit loss analysis. The tables below present the changes in the allowance for credit losses by receivable for Cleco and Cleco Power: Cleco FOR THE THREE MONTHS FOR THE SIX MONTHS (THOUSANDS) ACCOUNTS OTHER* TOTAL ACCOUNTS OTHER* TOTAL Balances, beginning of period $ 2,040 $ 1,638 $ 3,678 $ 2,758 $ 1,638 $ 4,396 Current period provision 616 — 616 2,490 — 2,490 Charge-offs (1,583) — (1,583) (4,442) — (4,442) Recovery 261 — 261 528 — 528 Balances, June 30, 2021 $ 1,334 $ 1,638 $ 2,972 $ 1,334 $ 1,638 $ 2,972 * Loan held at Diversified Lands that was fully reserved for at June 30, 2021. FOR THE THREE MONTHS FOR THE SIX MONTHS (THOUSANDS) ACCOUNTS OTHER* TOTAL ACCOUNTS OTHER* TOTAL Balances, beginning of period $ 2,123 $ 1,638 $ 3,761 $ 3,005 $ 1,250 $ 4,255 CECL adoption — — — 71 — 71 Current period provision 1,137 — 1,137 3,634 388 4,022 Charge-offs — — — (4,091) — (4,091) Recovery 226 — 226 867 — 867 Balances, June 30, 2020 $ 3,486 $ 1,638 $ 5,124 $ 3,486 $ 1,638 $ 5,124 * Loan held at Diversified Lands that was fully reserved for at June 30, 2020. Cleco Power FOR THE THREE MONTHS ENDED JUNE 30, 2021 FOR THE SIX MONTHS ENDED JUNE 30, 2021 (THOUSANDS) ACCOUNTS RECEIVABLE Balances, beginning of period $ 2,040 $ 2,758 Current period provision 616 2,490 Charge-offs (1,583) (4,442) Recovery 261 528 Balances, June 30, 2021 $ 1,334 $ 1,3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6 Months Ended</t>
        </is>
      </c>
    </row>
    <row r="2">
      <c r="B2" s="2" t="inlineStr">
        <is>
          <t>Jun. 30, 2021</t>
        </is>
      </c>
    </row>
    <row r="3">
      <c r="A3" s="3" t="inlineStr">
        <is>
          <t>Accounting Changes and Error Corrections [Abstract]</t>
        </is>
      </c>
    </row>
    <row r="4">
      <c r="A4" s="4" t="inlineStr">
        <is>
          <t>Recent Authoritative Guidance</t>
        </is>
      </c>
      <c r="B4" s="4" t="inlineStr">
        <is>
          <t>Note 2 — Recent Authoritative Guidance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In the second quarter of 2021, certain debt contracts were amended to include fallback provisions that provide substitute reference rates upon the discontinuance of LIBOR, among other amendments.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 In December 2019, FASB amended the guidance for accounting for income taxes. The amendments simplify the accounting for income taxes by removing certain exceptions to general principles included in the accounting guidance. Effective January 1, 2021, Cleco adopted the amended accounting guidance. Adoption of this guidance did not materially impact the Registrants’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1, and 2020, was as follows: FOR THE THREE MONTHS ENDED JUNE 30, FOR THE SIX MONTHS ENDED JUNE. 30, (THOUSANDS) 2021 2020 2021 2020 Fixed payments $ 10,000 $ 10,000 $ 20,000 $ 20,000 Variable payments 5,010 5,194 10,475 10,760 Amortization of deferred lease liability * 2,301 2,301 4,603 4,603 Total lease income $ 17,311 $ 17,495 $ 35,078 $ 35,363 </t>
        </is>
      </c>
    </row>
    <row r="5">
      <c r="A5" s="4" t="inlineStr">
        <is>
          <t>Leases</t>
        </is>
      </c>
      <c r="B5"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1, and 2020, was as follows: FOR THE THREE MONTHS ENDED JUNE 30, FOR THE SIX MONTHS ENDED JUNE. 30, (THOUSANDS) 2021 2020 2021 2020 Fixed payments $ 10,000 $ 10,000 $ 20,000 $ 20,000 Variable payments 5,010 5,194 10,475 10,760 Amortization of deferred lease liability * 2,301 2,301 4,603 4,603 Total lease income $ 17,311 $ 17,495 $ 35,078 $ 35,363 </t>
        </is>
      </c>
    </row>
    <row r="6">
      <c r="A6" s="4" t="inlineStr">
        <is>
          <t>Leases</t>
        </is>
      </c>
      <c r="B6" s="4" t="inlineStr">
        <is>
          <t xml:space="preserve">Note 3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is included in Other operations within Cleco’s Condensed Consolidated Statement of Income. Cleco Cajun’s lease income under the Cottonwood Sale Leaseback for the three and six months ended June 30, 2021, and 2020, was as follows: FOR THE THREE MONTHS ENDED JUNE 30, FOR THE SIX MONTHS ENDED JUNE. 30, (THOUSANDS) 2021 2020 2021 2020 Fixed payments $ 10,000 $ 10,000 $ 20,000 $ 20,000 Variable payments 5,010 5,194 10,475 10,760 Amortization of deferred lease liability * 2,301 2,301 4,603 4,603 Total lease income $ 17,311 $ 17,495 $ 35,078 $ 35,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Note 4 — Revenue Recognition Operating revenue, net for the three and six months ended June 30, 2021, and 2020, was as follows: FOR THE THREE MONTHS ENDED JUNE 30, 2021 (THOUSANDS) CLECO POWER CLECO CAJUN OTHER ELIMINATIONS TOTAL Revenue from contracts with customers Retail revenue Residential (1) $ 105,315 $ — $ — $ — $ 105,315 Commercial (1) 68,392 — — — 68,392 Industrial (1) 37,385 — — — 37,385 Other retail (1) 3,876 — — — 3,876 Electric customer credits (19,054) — — — (19,054) Total retail revenue 195,914 — — — 195,914 Wholesale, net 46,216 (1) 91,407 (2,420) (2) 135,203 Transmission, net 13,313 (3) 13,573 (4) — (1,595) 25,291 Other 3,249 — — — 3,249 Affiliate (5) 1,224 — 26,120 (27,344) — Total revenue from contracts with customers 259,916 104,980 23,700 (28,939) 359,657 Revenue unrelated to contracts with customers Other 1,763 (6) 17,326 (7) 1 2 19,092 Total revenue unrelated to contracts with customers 1,763 17,326 1 2 19,092 Operating revenue, net $ 261,679 $ 122,306 $ 23,701 $ (28,937) $ 378,749 (1) Includes fuel recovery revenue. (2) Amortization of intangible assets related to Cleco Power’s wholesale power supply agreements. (3) Includes $(0.3) million of electric customer credits. (4) Includes $(0.2) million of electric customer credits. (5) Includes interdepartmental rents and support services. This revenue is eliminated upon consolidation. (6) Realized gains associated with FTRs. (7) Includes $15.0 million in lease revenue related to the Cottonwood Sale Leaseback and $2.3 million of deferred lease revenue amortization. FOR THE THREE MONTHS ENDED JUNE 30, 2020 (THOUSANDS) CLECO POWER CLECO CAJUN OTHER ELIMINATIONS TOTAL Revenue from contracts with customers Retail revenue Residential (1) $ 97,973 $ — $ — $ — $ 97,973 Commercial (1) 61,575 — — — 61,575 Industrial (1) 29,208 — — — 29,208 Other retail (1) 3,341 — — — 3,341 Electric customer credits (8,423) — — — (8,423) Total retail revenue 183,674 — — — 183,674 Wholesale, net 45,694 (1) 84,733 (2,420) (2) — 128,007 Transmission, net 11,625 (3) 13,131 — (1,639) 23,117 Other 3,601 — — — 3,601 Affiliate (4) 1,240 43 29,138 (30,421) — Total revenue from contracts with customers 245,834 97,907 26,718 (32,060) 338,399 Revenue unrelated to contracts with customers Other 1,853 (5) 17,505 (6) 1 — 19,359 Total revenue unrelated to contracts with customers 1,853 17,505 1 — 19,359 Operating revenue, net $ 247,687 $ 115,412 $ 26,719 $ (32,060) $ 357,758 (1) Includes fuel recovery revenue. (2) Amortization of intangible assets related to Cleco Power’s wholesale power supply agreements. (3) Includes $0.7 million of electric customer credits. (4) Includes interdepartmental rents and support services. This revenue is eliminated upon consolidation. (5) Realized gains associated with FTRs. (6) Includes $15.2 million in lease revenue related to the Cottonwood Sale Leaseback and $2.3 million of deferred lease revenue amortization. FOR THE SIX MONTHS ENDED JUNE 30, 2021 (THOUSANDS) CLECO POWER CLECO CAJUN OTHER ELIMINATIONS TOTAL Revenue from contracts with customers Retail revenue Residential (1) $ 200,396 $ — $ — $ — $ 200,396 Commercial (1) 131,418 — — — 131,418 Industrial (1) 74,051 — — — 74,051 Other retail (1) 7,446 — — — 7,446 Electric customer credits (40,030) — — — (40,030) Total retail revenue 373,281 — — — 373,281 Wholesale, net 107,938 (1) 192,914 (4,840) (2) — 296,012 Transmission, net 27,295 (3) 28,830 (4) — (3,535) 52,590 Other 7,891 — — — 7,891 Affiliate (5) 2,879 — 53,276 (56,155) — Total revenue from contracts with customers 519,284 221,744 48,436 (59,690) 729,774 Revenue unrelated to contracts with customers Other 8,859 (6) 35,108 (7) 2 — 43,969 Total revenue unrelated to contracts with customers 8,859 35,108 2 — 43,969 Operating revenue, net $ 528,143 $ 256,852 $ 48,438 $ (59,690) $ 773,743 (1) Includes fuel recovery revenue. (2) Amortization of intangible assets related to Cleco Power’s wholesale power supply agreements. (3) Includes $(0.3) million of electric customer credits. (4) Includes $(0.2) million of electric customer credits. (5) Includes interdepartmental rents and support services. This revenue is eliminated upon consolidation. (6) Realized gains associated with FTRs. (7) Includes $30.5 million in lease revenue related to the Cottonwood Sale Leaseback and $4.6 million of deferred lease revenue amortization. FOR THE SIX MONTHS ENDED JUNE 30, 2020 (THOUSANDS) CLECO POWER CLECO CAJUN OTHER ELIMINATIONS TOTAL Revenue from contracts with customers Retail revenue Residential (1) $ 179,544 $ — $ — $ — $ 179,544 Commercial (1) 122,685 — — — 122,685 Industrial (1) 61,418 — — — 61,418 Other retail (1) 6,802 — — — 6,802 Surcharge 2,443 — — — 2,443 Electric customer credits (16,763) — — — (16,763) Total retail revenue 356,129 — — — 356,129 Wholesale, net 87,923 (1) 173,880 (4,840) (2) — 256,963 Transmission, net 23,694 (3) 26,062 (4) — (3,456) 46,300 Other 7,296 — — — 7,296 Affiliate (5) 2,346 204 58,415 (60,965) — Total revenue from contracts with customers 477,388 200,146 53,575 (64,421) 666,688 Revenue unrelated to contracts with customers Other 3,259 (6) 35,382 (7) 1 — 38,642 Total revenue unrelated to contracts with customers 3,259 35,382 1 — 38,642 Operating revenue, net $ 480,647 $ 235,528 $ 53,576 $ (64,421) $ 705,330 (1) Includes fuel recovery revenue. (2) Amortization of intangible assets related to Cleco Power’s wholesale power supply agreements. (3) Includes $0.7 million of electric customer credits. (4) Includes $0.2 million of electric customer credits. (5) Includes interdepartmental rents and support services. This revenue is eliminated upon consolidation. (6) Realized gains associated with FTRs. (7) Includes $30.8 million in lease revenue related to the Cottonwood Sale Leaseback and $4.6 million of deferred lease revenue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1</t>
        </is>
      </c>
    </row>
    <row r="3">
      <c r="A3" s="3" t="inlineStr">
        <is>
          <t>Regulated Operations [Abstract]</t>
        </is>
      </c>
    </row>
    <row r="4">
      <c r="A4" s="4" t="inlineStr">
        <is>
          <t>Regulatory Assets and Liabilities</t>
        </is>
      </c>
      <c r="B4" s="4" t="inlineStr">
        <is>
          <t>Note 5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THOUSANDS) AT JUNE 30, 2021 AT DEC. 31, 2020 Regulatory assets Acadia Unit 1 acquisition costs $ 1,966 $ 2,019 Accumulated deferred fuel 75,295 28,194 AFUDC equity gross-up * 68,122 69,670 Affordability study 13,644 — AMI deferred revenue requirement 2,318 2,591 AROs 7,202 5,488 Coughlin transaction costs 861 876 COVID-19 executive order 2,953 2,953 Deferred storm restoration costs - 17,802 17,051 Deferred storm restoration costs - 56,412 54,406 Deferred storm restoration costs - 3,494 3,493 Deferred storm restoration costs - 1,980 — Dolet Hills Power Station closure costs 91,479 48,982 Dolet Hills Mine closure costs 13,910 — Emergency declarations — 270 Energy efficiency 2,350 2,820 Financing costs 7,011 7,184 Interest costs 3,583 3,708 Madison Unit 3 property taxes 4,181 — Non-service cost of postretirement benefits 10,881 9,901 Other 13,040 4,229 Postretirement costs 155,067 165,437 Production operations and maintenance expenses 2,664 4,058 Rodemacher Unit 2 deferred costs 4,115 1,333 St. Mary Clean Energy Center 6,959 3,479 Training costs 6,007 6,085 Tree trimming costs 10,450 11,807 Total regulatory assets 583,746 456,034 Regulatory liabilities AFUDC (5,359) (4,218) Corporate franchise tax, net — (763) Deferred taxes, net (148,411) (175,584) Total regulatory liabilities (153,770) (180,565) Total regulatory assets, net $ 429,976 $ 275,469 * Represents regulatory assets for past expenditures that were not earning a return on investment at June 30, 2021, and December 31, 2020, respectively. All other assets are earning a return on investment. The following table summarizes Cleco’s net regulatory assets and liabilities: Cleco (THOUSANDS) AT JUNE 30, 2021 AT DEC. 31, 2020 Total Cleco Power regulatory assets, net $ 429,976 $ 275,469 2016 Merger adjustments * Fair value of long-term debt 115,852 119,553 Postretirement costs 14,418 15,411 Financing costs 7,419 7,592 Debt issuance costs 5,086 5,254 Total Cleco regulatory assets, net $ 572,751 $ 423,279 * Cleco regulatory assets include acquisition accounting adjustments as a result of the 2016 Merger. Accumulated Deferred Fuel In February 2021, Winter Storms Uri and Viola moved through Louisiana causing substantial damage to Cleco’s distribution assets, electricity generation supply shortages, natural gas supply shortages, and increases in wholesale prices of natural gas in the United States, primarily due to prolonged freezing temperatures. Incremental fuel and purchased power costs were incurred as a result of the winter storms. On March 29, 2021, Cleco Power received approval from the LPSC to recover $50.0 million of these costs through Cleco Power’s FAC over a period of 12 months beginning in May 2021. For more information about the incremental fuel and purchased power costs related to Winter Storms Uri and Viola, see Note 17 — “Storm Restoration — Winter Storms Uri and Viola.” Affordability Study On June 16, 2021, the LPSC approved Cleco Power’s new retail rate plan. As a result, Cleco Power was allowed to establish a regulatory asset of $13.6 million related to outside consulting fees for the assessment of Cleco Power’s practices and assistance in the identification of potential cost savings opportunities, while maintaining superior levels of employee safety, reliability, customer service, environmental stewardship, community involvement, and regulatory transparency. The regulatory asset is being amortized over 10 years beginning July 1, 2021. Deferred Storm Restoration Costs — Winter Storms In February 2021, Cleco Power’s service territory experienced extreme and unprecedented winter weather. On February 14, 2021, Winter Storm Uri reached Louisiana resulting in power outages for approximately 11,000 of Cleco Power’s electric customers located primarily in south Louisiana. On February 17, 2021, Winter Storm Viola reached Louisiana resulting in power outages for approximately 43,000 of Cleco Power’s electric customers located primarily in central and south Louisiana. On March 17, 2021, the LPSC approved utilities establishing a regulatory asset to track and defer non-capital expenses associated with these winter storms. For more information about Winter Storms Uri and Viola, see Note 17 — “Storm Restoration — Winter Storms Uri and Viola.” Dolet Hills Mine Closure Cost On March 17, 2021, the LPSC approved the establishment of a regulatory asset for lignite costs that exceeded $150 per ton that would otherwise be billed through Cleco Power’s FAC and any reasonable incremental third-party professional costs related to the closure of the mine. At June 30, 2021, Cleco Power had a regulatory asset of $13.9 million for these mine-related incurred costs. Madison Unit 3 Property Taxes On June 16, 2021, the LPSC approved Cleco Power’s new retail rate plan. As a result, beginning July 1, 2022, Cleco Power will be allowed to recover property taxes paid for Madison Unit 3, including a carrying charge at Cleco Power’s weighted average cost of capital, grossed up for taxes. At June 30, 2021, Cleco Power recorded a regulatory asset of $4.2 million for the accrued 2021 Madison Unit 3 property taxes. The amount included in the cost recovery mechanism each year will amortize over 12 months. Other On June 16, 2021, the LPSC approved Cleco Power’s new retail rate plan resulting in Cleco Power establishing several regulatory assets. Cleco Power was allowed to establish a regulatory asset to recover the undercollection of revenues related to the Northlake Transmission Agreement. At June 30, 2021, Cleco Power had $3.5 million recorded for this regulatory asset, which is being amortized over 12 months beginning July 1, 2021. In addition, the LPSC approved recovery of other previously deferred costs totaling $4.1 million which are being amortized over four years beginning July 1, 2021. These costs are primarily associated with Cleco Power’s recently approved base rate case. In June 2017 and prior to the approval of Cleco Power’s new retail rate plan, the LPSC approved the establishment of a regulatory asset upon the completion of the Coughlin Pipeline project for the revenue requirement associated with the project until Cleco Power’s new retail rate plan was approved. At June 30, 2021, Cleco Power had a regulatory asset of $5.4 million related to the deferred revenue associated with the Coughlin Pipeline project. As approved by the LPSC in Cleco Power’s new rate plan, the regulatory asset is being amortized over four years beginning July 1, 2021. St. Mary Clean Energy Center At June 30, 2021, Cleco Power had a regulatory asset of $7.0 million for revenue requirements related to the St. Mary Clean Energy Center. As approved by the LPSC in Cleco Power’s new retail rate plan, the regulatory asset is being amortized over four years beginning Jul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1</t>
        </is>
      </c>
    </row>
    <row r="3">
      <c r="A3" s="3" t="inlineStr">
        <is>
          <t>Fair Value Disclosures [Abstract]</t>
        </is>
      </c>
    </row>
    <row r="4">
      <c r="A4" s="4" t="inlineStr">
        <is>
          <t>Fair Value Accounting</t>
        </is>
      </c>
      <c r="B4" s="4" t="inlineStr">
        <is>
          <t xml:space="preserve">Note 6 — Fair Value Accounting The amounts reflected on Cleco and Cleco Power’s Condensed Consolidated Balance Sheets at June 30, 2021, and December 31, 2020,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densed Consolidated Balance Sheets: Cleco AT JUNE 30, 2021 AT DEC. 31, 2020 (THOUSANDS) CARRYING FAIR VALUE CARRYING FAIR VALUE Long-term debt $ 3,226,952 $ 3,509,555 $ 3,230,500 $ 3,541,349 * The carrying value of long-term debt does not include deferred issuance costs of $12.8 million at Cleco Power AT JUNE 30, 2021 AT DEC. 31, 2020 (THOUSANDS) CARRYING FAIR VALUE CARRYING FAIR VALUE Long-term debt $ 1,495,101 $ 1,772,243 $ 1,494,947 $ 1,794,799 * The carrying value of long-term debt does not include deferred issuance costs of $6.9 million at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Cleco elects not to designate derivatives as cash flow or fair value hedges, as allowed by accounting guidance. Cleco utilizes a mark-to-market approach recognizing changes in the fair value of FTRs and other commodity derivatives at Cleco Cajun in earnings and changes in the fair value of FTRs at Cleco Power as a component of deferred fuel assets and liabilities. Cleco utilizes different valuation techniques for fair value measurements under a fair value hierarchy. Assets and liabilities classified as Level 1 under the hierarchy utilize observable inputs that reflect quotable prices in active markets. Assets and liabilities classified as Level 2 are measured through proxy inputs of similar index or composite pricing. Assets and liabilities classified as Level 3 under the hierarchy are valued based on unobservable inputs, such as internally generated valuation models or valuations obtained in inactive markets where there is no readily available information.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he following tables disclose for Cleco and Cleco Power the fair value of financial assets and liabilities measured on a recurring basis: Cleco FAIR VALUE MEASUREMENTS AT REPORTING DATE (THOUSANDS) AT JUNE 30, 2021 QUOTED PRICES SIGNIFICANT SIGNIFICANT AT DEC. 31, 2020 QUOTED PRICES SIGNIFICANT SIGNIFICANT Asset description Institutional money market funds $ 77,105 $ — $ 77,105 $ — $ 86,001 $ — $ 86,001 $ — FTRs 8,662 — — 8,662 4,805 — — 4,805 Other commodity derivatives* 55,834 — 55,834 — 8,599 — 8,599 — Total assets $ 141,601 $ — $ 132,939 $ 8,662 $ 99,405 $ — $ 94,600 $ 4,805 Liability description FTRs $ 1,161 $ — $ — $ 1,161 $ 1,625 $ — $ — $ 1,625 Other commodity derivatives* — — — — 1,612 — 1,612 — Total liabilities $ 1,161 $ — $ — $ 1,161 $ 3,237 $ — $ 1,612 $ 1,625 * Other commodity derivatives include fixed price physical forwards and swap transactions. Cleco Power FAIR VALUE MEASUREMENTS AT REPORTING DATE (THOUSANDS) AT JUNE 30, 2021 QUOTED PRICES IN ACTIVE MARKETS SIGNIFICANT SIGNIFICANT AT DEC. 31, 2020 QUOTED PRICES SIGNIFICANT SIGNIFICANT Asset description Institutional money market funds $ 19,061 $ — $ 19,061 $ — $ 25,357 $ — $ 25,357 $ — FTRs 6,867 — — 6,867 4,337 — — 4,337 Total assets $ 25,928 $ — $ 19,061 $ 6,867 $ 29,694 $ — $ 25,357 $ 4,337 Liability description FTRs $ 877 $ — $ — $ 877 $ 1,121 $ — $ — $ 1,121 Total liabilities $ 877 $ — $ — $ 877 $ 1,121 $ — $ — $ 1,121 The following tables summarize the net changes in the net fair value of FTR assets and liabilities classified as Level 3 in the fair value hierarchy for Cleco and Cleco Power: Cleco FOR THE THREE MONTHS ENDED JUNE 30, FOR THE SIX MONTHS ENDED JUNE 30, (THOUSANDS) 2021 2020 2021 2020 Beginning balance $ 1,023 $ 1,096 $ 3,180 $ 5,778 Unrealized (losses) gains* (1,005) (284) 15,155 (371) Purchases 9,958 9,267 10,806 9,732 Settlements (2,475) (2,039) (21,640) (7,099) Ending balance $ 7,501 $ 8,040 $ 7,501 $ 8,040 * Cleco Power’s unrealized gains (losses) are reported through Accumulated deferred fuel on Cleco’s Condensed Consolidated Balance Sheet. Cleco Cajun’s unrealized (losses) gains are reported through Purchased power on Cleco’s Condensed Consolidated Income Statement. Cleco Power FOR THE THREE MONTHS ENDED JUNE 30, FOR THE SIX MONTHS ENDED JUNE 30, (THOUSANDS) 2021 2020 2021 2020 Beginning balance $ 1,088 $ 1,149 $ 3,216 $ 5,725 Unrealized (losses)gains* (402) 1,298 (402) 1,298 Purchases 7,768 7,311 8,616 7,776 Settlements (2,464) (2,247) (5,440) (7,288) Ending balance $ 5,990 $ 7,511 $ 5,990 $ 7,511 * Unrealized gains (losses) are reported through Accumulated deferred fuel on Cleco Power’s Condensed Consolidated Balance Sheet. The following tables quantify the significant unobservable inputs used in developing the fair value of Level 3 positions for Cleco and Cleco Power as of June 30, 2021, and December 31, 2020: Cleco FAIR VALUE VALUATION TECHNIQUE SIGNIFICANT UNOBSERVABLE INPUTS FORWARD PRICE RANGE (THOUSANDS, EXCEPT FORWARD PRICE RANGE) ASSETS LIABILITIES LOW HIGH FTRs at June 30, 2021 $ 8,662 $ 1,161 RTO auction pricing FTR price - per MWh $ (5.73) $ 7.28 FTRs at Dec. 31, 2020 $ 4,805 $ 1,625 RTO auction pricing FTR price - per MWh $ (3.49) $ 4.36 Cleco Power FAIR VALUE VALUATION TECHNIQUE SIGNIFICANT UNOBSERVABLE INPUTS FORWARD PRICE RANGE (THOUSANDS, EXCEPT FORWARD PRICE RANGE) ASSETS LIABILITIES LOW HIGH FTRs at June 30, 2021 $ 6,867 $ 877 RTO auction pricing FTR price - per MWh $ (2.03) $ 7.28 FTRs at Dec. 31, 2020 $ 4,337 $ 1,121 RTO auction pricing FTR price - per MWh $ (3.34) $ 4.36 At June 30, 2021, Cleco and Cleco Power were exposed to concentrations of credit risk through their short-term investments classified as cash equivalents and restricted cash equivalents. The following tables present the institutional money market funds in cash and cash equivalents and restricted cash and cash equivalents as recorded on Cleco and Cleco Power’s Condensed Consolidated Balance Sheets at June 30, 2021, and December 31, 2020: Cleco (THOUSANDS) AT JUNE 30, 2021 AT DEC. 31, 2020 Cash and cash equivalents $ 73,412 $ 80,712 Current restricted cash and cash equivalents $ 2,949 $ 4,545 Non-current restricted cash and cash equivalents $ 744 $ 744 Cleco Power (THOUSANDS) AT JUNE 30, 2021 AT DEC. 31, 2020 Cash and cash equivalents $ 16,112 $ 20,812 Current restricted cash and cash equivalents $ 2,949 $ 4,545 Institutional money market fund assets are discounted to the current period using a published U.S. Treasury interest rate as a proxy for a risk-free rate of return.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Derivatives and other commodity contracts that do not qualify for derivative accounting treatment transacted directly with a counterparty and are not cleared on an exchange contain counterparty credit risk. Cleco may be required to provide credit support or pay liquidated damages with respect to any open trading contracts that Cleco has entered into or may enter into in the future. The amount of credit support that Cleco may be required to provide at any point in the future is dependent on the amount of the initial contract, changes in the market price, changes in open contracts, and changes in the amounts counterparties owe to Cleco. Changes in any of these factors could cause the amount of requested credit support to increase or decrease. Cleco Power and Cleco Cajun’s FTRs are valu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value available comes from MISO auctions, which occur monthly in the Multi-Period Monthly Auction. During the six months ended June 30, 2021, and the year ended December 31, 2020, Cleco did not experience any transfers between levels within the fair value hierarchy. Commodity Contracts The following tables present the fair values of derivative instruments and their respective line items as recorded on Cleco and Cleco Power’s Condensed Consolidated Balance Sheets at June 30, 2021, and December 31, 2020: Cleco DERIVATIVES NOT DESIGNATED AS HEDGING INSTRUMENTS (THOUSANDS) BALANCE SHEET LINE ITEM AT JUNE 30, 2021 AT DEC. 31, 2020 Commodity-related contracts FTRs Current Energy risk management assets $ 8,662 $ 4,805 Current Energy risk management liabilities (1,161) (1,625) Other commodity derivatives Current Energy risk management assets 30,063 8,276 Non-current Other deferred charges 25,771 323 Current Energy risk management liabilities — (828) Non-current Other deferred credits — (784) Commodity-related contracts, net $ 63,335 $ 10,167 Cleco Power DERIVATIVES NOT DESIGNATED AS HEDGING INSTRUMENTS (THOUSANDS) BALANCE SHEET LINE ITEM AT JUNE 30, 2021 AT DEC. 31, 2020 Commodity-related contracts FTRs Current Energy risk management assets $ 6,867 $ 4,337 Current Energy risk management liabilities (877) (1,121) Commodity-related contracts, net $ 5,990 $ 3,216 The following tables present the effect of derivatives not designated as hedging instruments on Cleco and Cleco Power’s Condensed Consolidated Statements of Income for the three and six months ended June 30, 2021, and 2020: Cleco AMOUNT OF GAIN(LOSS) RECOGNIZED IN INCOME ON DERIVATIVES FOR THE THREE MONTHS ENDED JUNE 30, FOR THE SIX MONTHS ENDED JUNE 30, (THOUSANDS) INCOME STATEMENT LINE ITEM 2021 2020 2021 2020 Commodity-related contracts FTRs (1) Electric operations $ 1,763 $ 1,852 $ 9,207 $ 3,248 FTRs (1) Purchased power 702 92 (7,858) (289) Other commodity derivatives Fuel used for electric generation (51,683) 9,316 (57,897) 2,208 Total $ (49,218) $ 11,260 $ (56,548) $ 5,167 (1) For the three and six months ended June 30, 2021, unrealized losses associated with FTRs for Cleco Power of $0.4 million were reported through Accumulated deferred fuel on the balance sheet. For the three and six months ended June 30, 2020, unrealized losses associated with FTRs for Cleco Power of $1.3 million were reported through Accumulated deferred fuel on the balance sheet. Cleco Power AMOUNT OF GAIN(LOSS) RECOGNIZED IN INCOME ON DERIVATIVES FOR THE THREE MONTHS ENDED JUNE 30, FOR THE SIX MONTHS ENDED JUNE 30, (THOUSANDS) INCOME STATEMENT LINE ITEM 2021 2020 2021 2020 Commodity-related contracts FTRs (1) Electric operations $ 1,763 $ 1,852 $ 9,208 $ 3,249 FTRs (1) Purchased power (1,233) (1,319) (8,414) (2,070) Total $ 530 $ 533 $ 794 $ 1,179 (1) For the three and six months ended June 30, 2021, unrealized losses associated with FTRs of $0.4 million were reported through Accumulated deferred fuel on the balance sheet. For the three and six months ended June 30, 2020, unrealized losses associated with FTRs of $1.3 million were reported through Accumulated deferred fuel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7 — Debt On May 21, 2021, Cleco Holdings entered into a $175.0 million revolving credit agreement and a $266.0 million term loan agreement. These agreements replaced Cleco Holdings’ existing revolving credit agreement and term loan agreement. The revolving credit agreement matures on May 21, 2026. Under this agreement, Cleco Holdings is required to maintain total indebtedness less than or equal to 65% of total capitalization. The borrowing costs under this agreement are currently equal to LIBOR plus 1.625% or ABR plus 0.625%, plus commitment fees of 0.275%. If Cleco Holdings’ credit ratings were to be downgraded one level by the credit rating agencies, Cleco Holdings may be required to pay higher commitment fees and additional interest of 0.175%. At June 30, 2021, Cleco Holdings had no borrowings outstanding under its revolving credit agreement. Cleco Holdings’ term loan agreement matures on May 21, 2024 and has an interest rate of LIBOR plus 1.625% or ABR plus 0.625%. In addition, on May 21, 2021, Cleco Power entered into a $300.0 million revolving credit agreement and a $125.0 million term loan agreement. These agreements replaced Cleco Power’s existing revolving credit agreement and term loan agreement. The revolving credit agreement matures on May 21, 2026. Under this agreement, Cleco Power is required to maintain total indebtedness less than or equal to 65% of total capitalization. The borrowing costs under this agreement are currently equal to LIBOR plus 1.25% or ABR plus 0.25%, pl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6 Months Ended</t>
        </is>
      </c>
    </row>
    <row r="2">
      <c r="B2" s="2" t="inlineStr">
        <is>
          <t>Jun. 30, 2021</t>
        </is>
      </c>
    </row>
    <row r="3">
      <c r="A3" s="3" t="inlineStr">
        <is>
          <t>Retirement Benefits [Abstract]</t>
        </is>
      </c>
    </row>
    <row r="4">
      <c r="A4" s="4" t="inlineStr">
        <is>
          <t>Pension Plan and Employee Benefits</t>
        </is>
      </c>
      <c r="B4" s="4" t="inlineStr">
        <is>
          <t xml:space="preserve">Note 8 — Pension Plan and Employee Benefits Pension Plan and Other Benefits Plan Employees hired before August 1, 2007, are covered by a non-contributory, defined benefit pension plan. Based on the funding assumptions at December 31, 2020, and the funding relief provided by the American Rescue Plan Act, which was signed by the President on March 11, 2021, management estimates that no pension contributions will be required through 2025. As of June 30, 2021, Cleco expects to make $67.0 million in discretionary contributions to the pension plan in 2021, which would offset future required contributions.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 and Cleco Power’s Condensed Consolidated Statements of Income. The components of net periodic pension and Other Benefits cost for the three and six months ended June 30, 2021, and 2020 were as follows: PENSION BENEFITS OTHER BENEFITS FOR THE THREE MONTHS ENDED JUNE 30, FOR THE THREE MONTHS ENDED JUNE 30, (THOUSANDS) 2021 2020 2021 2020 Components of periodic benefit costs Service cost $ 2,730 $ 2,582 $ 595 $ 508 Interest cost 4,719 5,278 323 410 Expected return on plan assets (5,698) (6,242) — — Amortizations Prior period service credit — (15) — — Net loss 5,607 4,477 384 340 Net periodic benefit cost $ 7,358 $ 6,080 $ 1,302 $ 1,258 PENSION BENEFITS OTHER BENEFITS FOR THE SIX MONTHS ENDED JUNE 30, FOR THE SIX MONTHS ENDED JUNE 30, (THOUSANDS) 2021 2020 2021 2020 Components of periodic benefit costs Service cost $ 5,258 $ 4,910 $ 1,190 $ 1,015 Interest cost 9,334 10,408 645 820 Expected return on plan assets (11,400) (12,487) — — Amortizations Prior period service credit — (30) — — Net loss 10,369 8,149 770 680 Net periodic benefit cost $ 13,561 $ 10,950 $ 2,605 $ 2,515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six months ended June 30, 2021, was $0.9 million and $1.8 million, respectively. The expense of the pension plan related to Cleco’s other subsidiaries for the three and six months ended June 30, 2020, was $1.3 million and $1.7 million,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six months ended June 30, 2021, was $1.2 million and $2.4 million, respectively. The expense related to other benefits reflected in Cleco Power’s Condensed Consolidated Statements of Income for the three and six months ended June 30, 2020, was $1.2 million and $2.5 million, respectively. The current and non-current portions of the Other Benefits liability for Cleco and Cleco Power at June 30, 2021, and December 31, 2020, were as follows: Cleco (THOUSANDS) AT JUNE 30, 2021 AT DEC. 31, 2020 Current $ 4,463 $ 4,463 Non-current $ 51,522 $ 51,868 Cleco Power (THOUSANDS) AT JUNE 30, 2021 AT DEC. 31, 2020 Current $ 3,865 $ 3,865 Non-current $ 40,449 $ 40,734 SERP Certain Cleco officers are covered by SERP. Cleco does not fund the SERP liability, but instead pays for current benefits out of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general cash available of the respective companies that employed the officer. Cleco Power is the plan sponsor and Support Group is the plan administrator. The non-service components of net periodic benefit cost related to SERP are included in Other income (expense), net within Cleco and Cleco Power’s Condensed Consolidated Statements of Income. The components of the net periodic benefit cost related to SERP for the three and six months ended June 30, 2021, and 2020 were as follows: FOR THE THREE MONTHS ENDED JUNE 30, FOR THE SIX MONTHS ENDED JUNE 30, (THOUSANDS) 2021 2020 2021 2020 Components of periodic benefit costs Service cost $ 61 $ 105 $ 116 $ 200 Interest cost 644 734 1,269 1,466 Amortizations Prior period service credit (55) (67) (107) (107) Net (gain) loss (401) 835 613 1,592 Net periodic benefit cost $ 249 $ 1,607 $ 1,891 $ 3,151 The expense related to SERP reflected on Cleco Power’s Condensed Consolidated Statements of Income for the three and six months ended June 30, 2021, was less than $0.1 million and $0.3 million, respectively. The expense related to SERP reflected on Cleco Power’s Condensed Consolidated Statements of Income for the three and six months ended June 30, 2020, was $0.2 million and $0.5 million, respectively. Liabilities relating to SERP are reported on the individual subsidiaries’ financial statements. The current and non-current portions of the SERP liability for Cleco and Cleco Power at June 30, 2021, and December 31, 2020, were as follows: Cleco (THOUSANDS) AT JUNE 30, 2021 AT DEC. 31, 2020 Current $ 4,703 $ 4,703 Non-current $ 91,355 $ 92,522 Cleco Power (THOUSANDS) AT JUNE 30, 2021 AT DEC. 31, 2020 Current $ 711 $ 711 Non-current $ 19,364 $ 19,828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three and six months ended June 30, 2021, and 2020 was as follows: FOR THE THREE MONTHS ENDED JUNE 30, FOR THE SIX MONTHS ENDED JUNE 30, (THOUSANDS) 2021 2020 2021 2020 401(k) Plan expense $ 2,120 $ 1,898 $ 4,880 $ 5,154 Cleco Power is the plan sponsor for the 401(k) Plan. The expense of the 401(k) Plan related to Cleco’s other subsidiaries for the three and six months ended June 30, 2021, and 2020 was as follows: FOR THE THREE MONTHS FOR THE SIX MONTHS (THOUSANDS) 2021 2020 2021 2020 401(k) Plan expense $ 946 $ 832 $ 2,326 $ 2,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 Income Taxes Effective Tax Rates The following tables summarize the effective income tax rates for Cleco and Cleco Power for the three and six months ended June 30, 2021, and 2020 : Cleco FOR THE THREE MONTHS FOR THE SIX MONTHS 2021 2020 2021 2020 Effective tax rate 11.1 % 23.9 % 0.4 % 23.4 % Cleco Power FOR THE THREE MONTHS FOR THE SIX MONTHS 2021 2020 2021 2020 Effective tax rate 24.6 % 24.9 % (1.7) % 24.1 % For the three and six months ended June 30, 2021, the effective income tax rates for both Cleco and Cleco Power were different than the federal statutory rate primarily due to the amortization of excess ADIT, adjustment to record tax expense at the projected annual effective tax rate, and state tax expense. For the three and six months ended June 30, 2020, the effective income tax rates for both Cleco and Cleco Power were different than the federal statutory rate primarily due to the adjustment to record tax expense at the projected annual effective tax rate; the flow through of tax benefits, including AFUDC equity; and state tax expense. Uncertain Tax Positions Cleco classifies all interest related to uncertain tax positions as a component of interest payable and interest expense. At June 30, 2021, and December 31, 2020, Cleco and Cleco Power had no liability for uncertain tax positions or interest payable related to uncertain tax positions. Cleco estimates that it is reasonably possible that the balance of unrecognized tax benefits as of June 30, 2021, for Cleco and Cleco Power would be unchanged in the next 12 months. The settlement of open tax years could involve the payment of additional taxes, and/or the recognition of tax benefits, which may have an effect on Cleco’s effective tax rate. Income Tax Audits Cleco participates in the IRS’s Compliance Assurance Process in which tax positions are examined and agreed upon prior to filing the federal tax return. While the statute of limitations remains open for tax years 2017, 2018, and 2019, the IRS has completed its review of years 2017 through 2019, and these tax returns were filed consistent with the IRS’s review. The IRS has placed Cleco in the Bridge phase of the Compliance Assurance Process for the 2020 tax year. In this phase, the IRS will not accept any disclosures, conduct any reviews, or provide any assurances. The state income tax years 2017, 2018, and 2019 remain open to examination by the Louisiana Department of Revenue. Cleco classifies income tax penalties as a component of other expense. For the three and six months ended June 30, 2021, and 2020, no penalties were recognized. CARES Act In March 2020, the CARES Act was signed into law. The CARES Act includes tax relief provisions such as an alternative minimum tax credit refund, a five-year net operating loss carryback from years 2018 through 2020, and deferred payments of employer payroll taxes. Cleco deferred $6.0 million in employer payroll tax payments for the period March 27, 2020, through December 31, 2020. Cleco will pay $3.0 million of the obligation by December 31, 2021, and the remaining $3.0 million by December 31, 2022. Cleco Power deferred $3.6 million in employer payroll tax payments for the period March 27, 2020, through December 31, 2020. Cleco Power will pay $1.8 million of the obligation by December 31, 2021, and the remaining $1.8 million by December 31, 2022. The CARES Act also includes modifications on the limitations of business interest for the 2019 and 2020 tax years. The modifications increase the allowable business interest deduction from 30% to 50% of adjusted taxable income. Cleco does not anticipate having any disallowed interest for the 2020 tax year. Consolidated Appropriations Act of 2021 In December 2020, the Consolidated Appropriations Act of 2021 (CAA) was signed into law. The CAA includes COVID-19 tax relief and tax extender provisions including extensions of time to begin construction on and placed in-service assets generating production tax credits and income tax credits, 100% deductibility of business meals in 2021 and 2022, and an extension of the work opportunity tax credit. The income tax credit percentage has been increased for projects starting construction through 2023 and placed in service by the end of 2025. Management does not expect the CAA to have a material impact on the Registrants. American Jobs Act of 2021 On March 31, 2021, the President announced the American Jobs Act. This proposal includes a number of incentives to encourage construction of certain transmission and energy storage property. The proposed act also proposes to raise the federal statutory corporate income tax rate from 21% to 28% and to introduce a minimum tax based on book income. Currently, management is unable to predict the impact of the proposed act on the Regist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6 Months Ended</t>
        </is>
      </c>
    </row>
    <row r="2">
      <c r="B2" s="2" t="inlineStr">
        <is>
          <t>Jun. 30, 2021</t>
        </is>
      </c>
    </row>
    <row r="3">
      <c r="A3" s="3" t="inlineStr">
        <is>
          <t>Segment Reporting [Abstract]</t>
        </is>
      </c>
    </row>
    <row r="4">
      <c r="A4" s="4" t="inlineStr">
        <is>
          <t>Disclosures about Segments</t>
        </is>
      </c>
      <c r="B4" s="4" t="inlineStr">
        <is>
          <t>Note 10 — Disclosures about Segments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 and, in the case of Cleco Power, Cleco Power’s Boards of Managers. The reportable segment prepares budgets that are presented to and approved by Cleco and, in the case of Cleco Power, Cleco Power’s Boards of Managers. The column shown as Other in the following tables includes the holding company, a shared services subsidiary, and an investment subsidiary. There were no changes to Cleco’s existing reportable segments. 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 Segment Information for the Three Months Ended June 30, 2021 (THOUSANDS) CLECO POWER CLECO CAJUN TOTAL SEGMENTS Revenue Electric operations $ 262,948 $ 91,407 $ 354,355 Other operations 16,269 30,655 46,924 Affiliate revenue 1,224 — 1,224 Electric customer credits (18,762) 244 (18,518) Operating revenue, net $ 261,679 $ 122,306 $ 383,985 Net income $ 27,421 $ 52,494 $ 79,915 Add: Depreciation and amortization 40,933 12,339 (1) 53,272 Less: Interest income 825 3 828 Add: Interest charges 18,237 (180) 18,057 Add: Federal and state income tax expense 8,956 18,063 27,019 EBITDA $ 94,722 $ 82,713 $ 177,435 (1) Includes $3.3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354,355 $ (2,420) $ 1 $ 351,936 Other operations 46,924 1 (1,595) 45,330 Affiliate revenue 1,224 26,120 (27,344) — Electric customer credits (18,518) — 1 (18,517) Operating revenue, net $ 383,985 $ 23,701 $ (28,937) $ 378,749 Depreciation and amortization $ 53,272 $ 4,427 (1) $ — $ 57,699 Interest income $ 828 $ 14 $ (13) $ 829 Interest charges $ 18,057 $ 15,248 $ (14) $ 33,291 Federal and state income tax (benefit) $ 27,019 $ (17,182) $ — $ 9,837 Net income (loss) $ 79,915 $ (1,093) $ — $ 78,822 (1) Includes $2.4 million of amortization of intangible assets related to Cleco Power’s wholesale power supply agreements as a result of the 2016 Merger. 2020 (THOUSANDS) CLECO POWER CLECO CAJUN TOTAL SEGMENTS Revenue Electric operations $ 239,643 $ 84,733 $ 324,376 Other operations 15,904 30,636 46,540 Affiliate revenue 1,240 43 1,283 Electric customer credits (9,100) — (9,100) Operating revenue, net $ 247,687 $ 115,412 $ 363,099 Net income $ 28,233 $ 26,762 $ 54,995 Add: Depreciation and amortization 41,596 11,143 (1) 52,739 Less: Interest income 755 103 858 Add: Interest charges 18,603 120 18,723 Add: Federal and state income tax expense 9,356 8,601 17,957 EBITDA $ 97,033 $ 46,523 $ 143,556 (1) Includes $3.1 million of amortization of intangible assets and liabilities related to wholesale power supply agreements and $(2.3) million of deferred lease revenue amortization as a result of the Cleco Cajun Transaction. 2020 (THOUSANDS) TOTAL SEGMENTS OTHER ELIMINATIONS TOTAL Revenue Electric operations $ 324,376 $ (2,420) $ — $ 321,956 Other operations 46,540 1 (1,639) 44,902 Affiliate revenue 1,283 29,138 (30,421) — Electric customer credits (9,100) — — (9,100) Operating revenue, net $ 363,099 $ 26,719 $ (32,060) $ 357,758 Depreciation and amortization $ 52,739 $ 4,565 (1) $ — $ 57,304 Interest income $ 858 $ 55 $ (15) $ 898 Interest charges $ 18,723 $ 16,007 $ (15) $ 34,715 Federal and state income tax expense (benefit) $ 17,957 $ (4,364) $ — $ 13,593 Net income (loss) $ 54,995 $ (11,826) $ (1) $ 43,168 (1) Includes $2.4 million of amortization of intangible assets related to Cleco Power’s wholesale power supply agreements as a result of the 2016 Merger. Segment Information for the Six Months Ended June 30, 2021 (THOUSANDS) CLECO POWER CLECO CAJUN TOTAL SEGMENTS Revenue Electric operations $ 530,107 $ 192,914 $ 723,021 Other operations 34,895 63,694 98,589 Affiliate revenue 2,879 — 2,879 Electric customer credits (39,738) 244 (39,494) Operating revenue, net $ 528,143 $ 256,852 $ 784,995 Net income $ 45,846 $ 66,975 $ 112,821 Add: Depreciation and amortization 83,009 23,991 (2) 107,000 Less: Interest income 1,468 6 1,474 Add: Interest charges 36,883 (332) 36,551 Add: Federal and state income tax (benefit) expense (767) 22,673 21,906 EBITDA $ 163,503 $ 113,301 $ 276,804 Additions to property, plant, and equipment $ 134,185 $ 4,882 $ 139,067 Equity investment in investees (1) $ 5,572 $ — $ 5,572 Goodwill (1) $ 1,490,797 $ — $ 1,490,797 Total segment assets (1) $ 6,438,218 $ 1,078,534 $ 7,516,752 (1) Balances as of June 30, 2021. (2) Includes $6.4 million of amortization of intangible assets and liabilities related to wholesale power supply agreements and $(4.6) million of deferred lease revenue amortization as a result of the Cleco Cajun Transaction. 2021 (THOUSANDS) TOTAL SEGMENTS OTHER ELIMINATIONS TOTAL Revenue Electric operations $ 723,021 $ (4,840) $ — $ 718,181 Other operations 98,589 2 (3,535) 95,056 Affiliate revenue 2,879 53,276 (56,155) — Electric customer credits (39,494) — — (39,494) Operating revenue, net $ 784,995 $ 48,438 $ (59,690) $ 773,743 Depreciation and amortization $ 107,000 $ 8,862 (2) $ — $ 115,862 Interest income $ 1,474 $ 57 $ (56) $ 1,475 Interest charges $ 36,551 $ 30,687 $ (55) $ 67,183 Federal and state income tax expense (benefit) $ 21,906 $ (21,490) $ — $ 416 Net income (loss) $ 112,821 $ (13,672) $ — $ 99,149 Additions to property, plant, and equipment $ 139,067 $ 1,440 $ — $ 140,507 Equity investment in investees (1) $ 5,572 $ — $ — $ 5,572 Goodwill (1) $ 1,490,797 $ — $ — $ 1,490,797 Total segment assets (1) $ 7,516,752 $ 569,126 $ (144,409) $ 7,941,469 (1) Balances as of June 30, 2021. (2) Includes $4.8 million of amortization of intangible assets related to Cleco Power’s wholesale power supply agreements as a result of the 2016 Merger. 2020 (THOUSANDS) CLECO POWER CLECO CAJUN TOTAL SEGMENTS Revenue Electric operations $ 464,073 $ 173,880 $ 637,953 Other operations 31,668 61,597 93,265 Affiliate revenue 2,346 204 2,550 Electric customer credits (17,440) (153) (17,593) Operating revenue, net $ 480,647 $ 235,528 $ 716,175 Net income $ 40,064 $ 46,298 $ 86,362 Add: Depreciation and amortization 85,273 22,041 (2) 107,314 Less: Interest income 1,709 258 1,967 Add: Interest charges 37,184 131 37,315 Add: Federal and state income tax expense 12,694 15,022 27,716 EBITDA $ 173,506 $ 83,234 $ 256,740 Additions to property, plant, and equipment $ 132,578 $ 5,417 $ 137,995 Equity investment in investees (1) $ 9,072 $ — $ 9,072 Goodwill (1) $ 1,490,797 $ — $ 1,490,797 Total segment assets (1) $ 6,256,944 $ 1,029,812 $ 7,286,756 (1) Balances as of December 31, 2020. (2) Includes $6.2 million of amortization of intangible assets and liabilities related to wholesale power supply agreements and $(4.6) million deferred lease revenue amortization as a result of the Cleco Cajun Transaction. 2020 (THOUSANDS) TOTAL SEGMENTS OTHER ELIMINATIONS TOTAL Revenue Electric operations $ 637,953 $ (4,840) $ — $ 633,113 Other operations 93,265 1 (3,456) 89,810 Affiliate revenue 2,550 58,415 (60,965) — Electric customer credits (17,593) — — (17,593) Operating revenue, net $ 716,175 $ 53,576 $ (64,421) $ 705,330 Depreciation and amortization $ 107,314 $ 9,079 (2) $ — $ 116,393 Interest income $ 1,967 $ 155 $ (68) $ 2,054 Interest charges $ 37,315 $ 32,617 $ (69) $ 69,863 Federal and state income tax expense (benefit) $ 27,716 $ (12,561) $ — $ 15,155 Net income (loss) $ 86,362 $ (36,865) $ (1) $ 49,496 Additions to property, plant, and equipment $ 137,995 $ 1,344 $ — $ 139,339 Equity investment in investees (1) $ 9,072 $ — $ — $ 9,072 Goodwill (1) $ 1,490,797 $ — $ — $ 1,490,797 Total segment assets (1) $ 7,286,756 $ 595,217 $ (156,404) $ 7,725,569 (1) Balances as of December 31, 2020. (2) Includes $4.8 million of amortization of intangible assets related to Cleco Power’s wholesale power supply agreements as a result of the 2016 Merger. FOR THE THREE MONTHS ENDED JUNE 30, FOR THE SIX MONTHS ENDED JUNE 30, (THOUSANDS) 2021 2020 2021 2020 Net income $ 78,822 $ 43,168 $ 99,149 $ 49,496 Add: Depreciation and amortization 57,699 57,304 115,862 116,393 Less: Interest income 829 898 1,475 2,054 Add: Interest charges 33,291 34,715 67,183 69,863 Add: Federal and state income tax expense 9,837 13,593 416 15,155 Add: Other corporate costs and noncash items (1) (1,385) (4,326) (4,331) 7,887 Total segment EBITDA $ 177,435 $ 143,556 $ 276,804 $ 256,740 (1) Adjustments made for Other and Elimination totals not allocated to total segment EBIT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t>
        </is>
      </c>
    </row>
    <row r="4">
      <c r="A4" s="4" t="inlineStr">
        <is>
          <t>Electric operations</t>
        </is>
      </c>
      <c r="B4" s="6" t="n">
        <v>351936</v>
      </c>
      <c r="C4" s="6" t="n">
        <v>321956</v>
      </c>
      <c r="D4" s="6" t="n">
        <v>718181</v>
      </c>
      <c r="E4" s="6" t="n">
        <v>633113</v>
      </c>
    </row>
    <row r="5">
      <c r="A5" s="4" t="inlineStr">
        <is>
          <t>Other operations</t>
        </is>
      </c>
      <c r="B5" s="5" t="n">
        <v>45330</v>
      </c>
      <c r="C5" s="5" t="n">
        <v>44902</v>
      </c>
      <c r="D5" s="5" t="n">
        <v>95056</v>
      </c>
      <c r="E5" s="5" t="n">
        <v>89810</v>
      </c>
    </row>
    <row r="6">
      <c r="A6" s="4" t="inlineStr">
        <is>
          <t>Affiliate revenue</t>
        </is>
      </c>
      <c r="B6" s="5" t="n">
        <v>0</v>
      </c>
      <c r="C6" s="5" t="n">
        <v>0</v>
      </c>
      <c r="D6" s="5" t="n">
        <v>0</v>
      </c>
      <c r="E6" s="5" t="n">
        <v>0</v>
      </c>
    </row>
    <row r="7">
      <c r="A7" s="4" t="inlineStr">
        <is>
          <t>Gross operating revenue</t>
        </is>
      </c>
      <c r="B7" s="5" t="n">
        <v>397266</v>
      </c>
      <c r="C7" s="5" t="n">
        <v>366858</v>
      </c>
      <c r="D7" s="5" t="n">
        <v>813237</v>
      </c>
      <c r="E7" s="5" t="n">
        <v>722923</v>
      </c>
    </row>
    <row r="8">
      <c r="A8" s="4" t="inlineStr">
        <is>
          <t>Electric customer credits</t>
        </is>
      </c>
      <c r="B8" s="5" t="n">
        <v>-18517</v>
      </c>
      <c r="C8" s="5" t="n">
        <v>-9100</v>
      </c>
      <c r="D8" s="5" t="n">
        <v>-39494</v>
      </c>
      <c r="E8" s="5" t="n">
        <v>-17593</v>
      </c>
    </row>
    <row r="9">
      <c r="A9" s="4" t="inlineStr">
        <is>
          <t>Operating revenue, net</t>
        </is>
      </c>
      <c r="B9" s="5" t="n">
        <v>378749</v>
      </c>
      <c r="C9" s="5" t="n">
        <v>357758</v>
      </c>
      <c r="D9" s="5" t="n">
        <v>773743</v>
      </c>
      <c r="E9" s="5" t="n">
        <v>705330</v>
      </c>
    </row>
    <row r="10">
      <c r="A10" s="3" t="inlineStr">
        <is>
          <t>Operating expenses</t>
        </is>
      </c>
    </row>
    <row r="11">
      <c r="A11" s="4" t="inlineStr">
        <is>
          <t>Fuel used for electric generation</t>
        </is>
      </c>
      <c r="B11" s="5" t="n">
        <v>25482</v>
      </c>
      <c r="C11" s="5" t="n">
        <v>67864</v>
      </c>
      <c r="D11" s="5" t="n">
        <v>81302</v>
      </c>
      <c r="E11" s="5" t="n">
        <v>144501</v>
      </c>
    </row>
    <row r="12">
      <c r="A12" s="4" t="inlineStr">
        <is>
          <t>Purchased power</t>
        </is>
      </c>
      <c r="B12" s="5" t="n">
        <v>90494</v>
      </c>
      <c r="C12" s="5" t="n">
        <v>59505</v>
      </c>
      <c r="D12" s="5" t="n">
        <v>235196</v>
      </c>
      <c r="E12" s="5" t="n">
        <v>125825</v>
      </c>
    </row>
    <row r="13">
      <c r="A13" s="4" t="inlineStr">
        <is>
          <t>Other operations and maintenance</t>
        </is>
      </c>
      <c r="B13" s="5" t="n">
        <v>72815</v>
      </c>
      <c r="C13" s="5" t="n">
        <v>71798</v>
      </c>
      <c r="D13" s="5" t="n">
        <v>144978</v>
      </c>
      <c r="E13" s="5" t="n">
        <v>146564</v>
      </c>
    </row>
    <row r="14">
      <c r="A14" s="4" t="inlineStr">
        <is>
          <t>Depreciation and amortization</t>
        </is>
      </c>
      <c r="B14" s="5" t="n">
        <v>54318</v>
      </c>
      <c r="C14" s="5" t="n">
        <v>54087</v>
      </c>
      <c r="D14" s="5" t="n">
        <v>109265</v>
      </c>
      <c r="E14" s="5" t="n">
        <v>109960</v>
      </c>
    </row>
    <row r="15">
      <c r="A15" s="4" t="inlineStr">
        <is>
          <t>Taxes other than income taxes</t>
        </is>
      </c>
      <c r="B15" s="5" t="n">
        <v>11886</v>
      </c>
      <c r="C15" s="5" t="n">
        <v>14036</v>
      </c>
      <c r="D15" s="5" t="n">
        <v>33003</v>
      </c>
      <c r="E15" s="5" t="n">
        <v>30572</v>
      </c>
    </row>
    <row r="16">
      <c r="A16" s="4" t="inlineStr">
        <is>
          <t>Merger transaction and commitment costs</t>
        </is>
      </c>
      <c r="B16" s="5" t="n">
        <v>-232</v>
      </c>
      <c r="C16" s="5" t="n">
        <v>274</v>
      </c>
      <c r="D16" s="5" t="n">
        <v>-285</v>
      </c>
      <c r="E16" s="5" t="n">
        <v>3049</v>
      </c>
    </row>
    <row r="17">
      <c r="A17" s="4" t="inlineStr">
        <is>
          <t>Total operating expenses</t>
        </is>
      </c>
      <c r="B17" s="5" t="n">
        <v>254763</v>
      </c>
      <c r="C17" s="5" t="n">
        <v>267564</v>
      </c>
      <c r="D17" s="5" t="n">
        <v>603459</v>
      </c>
      <c r="E17" s="5" t="n">
        <v>560471</v>
      </c>
    </row>
    <row r="18">
      <c r="A18" s="4" t="inlineStr">
        <is>
          <t>Operating income</t>
        </is>
      </c>
      <c r="B18" s="5" t="n">
        <v>123986</v>
      </c>
      <c r="C18" s="5" t="n">
        <v>90194</v>
      </c>
      <c r="D18" s="5" t="n">
        <v>170284</v>
      </c>
      <c r="E18" s="5" t="n">
        <v>144859</v>
      </c>
    </row>
    <row r="19">
      <c r="A19" s="4" t="inlineStr">
        <is>
          <t>Interest income</t>
        </is>
      </c>
      <c r="B19" s="5" t="n">
        <v>829</v>
      </c>
      <c r="C19" s="5" t="n">
        <v>898</v>
      </c>
      <c r="D19" s="5" t="n">
        <v>1475</v>
      </c>
      <c r="E19" s="5" t="n">
        <v>2054</v>
      </c>
    </row>
    <row r="20">
      <c r="A20" s="4" t="inlineStr">
        <is>
          <t>Allowance for equity funds used during construction</t>
        </is>
      </c>
      <c r="B20" s="5" t="n">
        <v>1105</v>
      </c>
      <c r="C20" s="5" t="n">
        <v>127</v>
      </c>
      <c r="D20" s="5" t="n">
        <v>1991</v>
      </c>
      <c r="E20" s="5" t="n">
        <v>53</v>
      </c>
    </row>
    <row r="21">
      <c r="A21" s="4" t="inlineStr">
        <is>
          <t>Other (expense) income, net</t>
        </is>
      </c>
      <c r="B21" s="5" t="n">
        <v>-3970</v>
      </c>
      <c r="C21" s="5" t="n">
        <v>257</v>
      </c>
      <c r="D21" s="5" t="n">
        <v>-7002</v>
      </c>
      <c r="E21" s="5" t="n">
        <v>-12452</v>
      </c>
    </row>
    <row r="22">
      <c r="A22" s="3" t="inlineStr">
        <is>
          <t>Interest charges</t>
        </is>
      </c>
    </row>
    <row r="23">
      <c r="A23" s="4" t="inlineStr">
        <is>
          <t>Interest charges, net</t>
        </is>
      </c>
      <c r="B23" s="5" t="n">
        <v>33826</v>
      </c>
      <c r="C23" s="5" t="n">
        <v>35023</v>
      </c>
      <c r="D23" s="5" t="n">
        <v>67918</v>
      </c>
      <c r="E23" s="5" t="n">
        <v>70350</v>
      </c>
    </row>
    <row r="24">
      <c r="A24" s="4" t="inlineStr">
        <is>
          <t>Allowance for borrowed funds used during construction</t>
        </is>
      </c>
      <c r="B24" s="5" t="n">
        <v>-535</v>
      </c>
      <c r="C24" s="5" t="n">
        <v>-308</v>
      </c>
      <c r="D24" s="5" t="n">
        <v>-735</v>
      </c>
      <c r="E24" s="5" t="n">
        <v>-487</v>
      </c>
    </row>
    <row r="25">
      <c r="A25" s="4" t="inlineStr">
        <is>
          <t>Total interest charges</t>
        </is>
      </c>
      <c r="B25" s="5" t="n">
        <v>33291</v>
      </c>
      <c r="C25" s="5" t="n">
        <v>34715</v>
      </c>
      <c r="D25" s="5" t="n">
        <v>67183</v>
      </c>
      <c r="E25" s="5" t="n">
        <v>69863</v>
      </c>
    </row>
    <row r="26">
      <c r="A26" s="4" t="inlineStr">
        <is>
          <t>Income before income taxes</t>
        </is>
      </c>
      <c r="B26" s="5" t="n">
        <v>88659</v>
      </c>
      <c r="C26" s="5" t="n">
        <v>56761</v>
      </c>
      <c r="D26" s="5" t="n">
        <v>99565</v>
      </c>
      <c r="E26" s="5" t="n">
        <v>64651</v>
      </c>
    </row>
    <row r="27">
      <c r="A27" s="4" t="inlineStr">
        <is>
          <t>Federal and state income tax expense</t>
        </is>
      </c>
      <c r="B27" s="5" t="n">
        <v>9837</v>
      </c>
      <c r="C27" s="5" t="n">
        <v>13593</v>
      </c>
      <c r="D27" s="5" t="n">
        <v>416</v>
      </c>
      <c r="E27" s="5" t="n">
        <v>15155</v>
      </c>
    </row>
    <row r="28">
      <c r="A28" s="4" t="inlineStr">
        <is>
          <t>Net income</t>
        </is>
      </c>
      <c r="B28" s="5" t="n">
        <v>78822</v>
      </c>
      <c r="C28" s="5" t="n">
        <v>43168</v>
      </c>
      <c r="D28" s="5" t="n">
        <v>99149</v>
      </c>
      <c r="E28" s="5" t="n">
        <v>49496</v>
      </c>
    </row>
    <row r="29">
      <c r="A29" s="4" t="inlineStr">
        <is>
          <t>CLECO POWER</t>
        </is>
      </c>
    </row>
    <row r="30">
      <c r="A30" s="3" t="inlineStr">
        <is>
          <t>Operating revenue</t>
        </is>
      </c>
    </row>
    <row r="31">
      <c r="A31" s="4" t="inlineStr">
        <is>
          <t>Electric operations</t>
        </is>
      </c>
      <c r="B31" s="5" t="n">
        <v>262948</v>
      </c>
      <c r="C31" s="5" t="n">
        <v>239643</v>
      </c>
      <c r="D31" s="5" t="n">
        <v>530107</v>
      </c>
      <c r="E31" s="5" t="n">
        <v>464073</v>
      </c>
    </row>
    <row r="32">
      <c r="A32" s="4" t="inlineStr">
        <is>
          <t>Other operations</t>
        </is>
      </c>
      <c r="B32" s="5" t="n">
        <v>16269</v>
      </c>
      <c r="C32" s="5" t="n">
        <v>15904</v>
      </c>
      <c r="D32" s="5" t="n">
        <v>34895</v>
      </c>
      <c r="E32" s="5" t="n">
        <v>31668</v>
      </c>
    </row>
    <row r="33">
      <c r="A33" s="4" t="inlineStr">
        <is>
          <t>Affiliate revenue</t>
        </is>
      </c>
      <c r="B33" s="5" t="n">
        <v>1224</v>
      </c>
      <c r="C33" s="5" t="n">
        <v>1240</v>
      </c>
      <c r="D33" s="5" t="n">
        <v>2879</v>
      </c>
      <c r="E33" s="5" t="n">
        <v>2346</v>
      </c>
    </row>
    <row r="34">
      <c r="A34" s="4" t="inlineStr">
        <is>
          <t>Gross operating revenue</t>
        </is>
      </c>
      <c r="B34" s="5" t="n">
        <v>280441</v>
      </c>
      <c r="C34" s="5" t="n">
        <v>256787</v>
      </c>
      <c r="D34" s="5" t="n">
        <v>567881</v>
      </c>
      <c r="E34" s="5" t="n">
        <v>498087</v>
      </c>
    </row>
    <row r="35">
      <c r="A35" s="4" t="inlineStr">
        <is>
          <t>Electric customer credits</t>
        </is>
      </c>
      <c r="B35" s="5" t="n">
        <v>-18762</v>
      </c>
      <c r="C35" s="5" t="n">
        <v>-9100</v>
      </c>
      <c r="D35" s="5" t="n">
        <v>-39738</v>
      </c>
      <c r="E35" s="5" t="n">
        <v>-17440</v>
      </c>
    </row>
    <row r="36">
      <c r="A36" s="4" t="inlineStr">
        <is>
          <t>Operating revenue, net</t>
        </is>
      </c>
      <c r="B36" s="5" t="n">
        <v>261679</v>
      </c>
      <c r="C36" s="5" t="n">
        <v>247687</v>
      </c>
      <c r="D36" s="5" t="n">
        <v>528143</v>
      </c>
      <c r="E36" s="5" t="n">
        <v>480647</v>
      </c>
    </row>
    <row r="37">
      <c r="A37" s="3" t="inlineStr">
        <is>
          <t>Operating expenses</t>
        </is>
      </c>
    </row>
    <row r="38">
      <c r="A38" s="4" t="inlineStr">
        <is>
          <t>Fuel used for electric generation</t>
        </is>
      </c>
      <c r="B38" s="5" t="n">
        <v>68633</v>
      </c>
      <c r="C38" s="5" t="n">
        <v>64064</v>
      </c>
      <c r="D38" s="5" t="n">
        <v>113843</v>
      </c>
      <c r="E38" s="5" t="n">
        <v>125129</v>
      </c>
    </row>
    <row r="39">
      <c r="A39" s="4" t="inlineStr">
        <is>
          <t>Purchased power</t>
        </is>
      </c>
      <c r="B39" s="5" t="n">
        <v>34255</v>
      </c>
      <c r="C39" s="5" t="n">
        <v>19179</v>
      </c>
      <c r="D39" s="5" t="n">
        <v>113288</v>
      </c>
      <c r="E39" s="5" t="n">
        <v>42641</v>
      </c>
    </row>
    <row r="40">
      <c r="A40" s="4" t="inlineStr">
        <is>
          <t>Other operations and maintenance</t>
        </is>
      </c>
      <c r="B40" s="5" t="n">
        <v>52160</v>
      </c>
      <c r="C40" s="5" t="n">
        <v>54667</v>
      </c>
      <c r="D40" s="5" t="n">
        <v>105726</v>
      </c>
      <c r="E40" s="5" t="n">
        <v>111608</v>
      </c>
    </row>
    <row r="41">
      <c r="A41" s="4" t="inlineStr">
        <is>
          <t>Depreciation and amortization</t>
        </is>
      </c>
      <c r="B41" s="5" t="n">
        <v>40933</v>
      </c>
      <c r="C41" s="5" t="n">
        <v>41596</v>
      </c>
      <c r="D41" s="5" t="n">
        <v>83009</v>
      </c>
      <c r="E41" s="5" t="n">
        <v>85273</v>
      </c>
    </row>
    <row r="42">
      <c r="A42" s="4" t="inlineStr">
        <is>
          <t>Taxes other than income taxes</t>
        </is>
      </c>
      <c r="B42" s="5" t="n">
        <v>7314</v>
      </c>
      <c r="C42" s="5" t="n">
        <v>9448</v>
      </c>
      <c r="D42" s="5" t="n">
        <v>23816</v>
      </c>
      <c r="E42" s="5" t="n">
        <v>21725</v>
      </c>
    </row>
    <row r="43">
      <c r="A43" s="4" t="inlineStr">
        <is>
          <t>Total operating expenses</t>
        </is>
      </c>
      <c r="B43" s="5" t="n">
        <v>203295</v>
      </c>
      <c r="C43" s="5" t="n">
        <v>188954</v>
      </c>
      <c r="D43" s="5" t="n">
        <v>439682</v>
      </c>
      <c r="E43" s="5" t="n">
        <v>386376</v>
      </c>
    </row>
    <row r="44">
      <c r="A44" s="4" t="inlineStr">
        <is>
          <t>Operating income</t>
        </is>
      </c>
      <c r="B44" s="5" t="n">
        <v>58384</v>
      </c>
      <c r="C44" s="5" t="n">
        <v>58733</v>
      </c>
      <c r="D44" s="5" t="n">
        <v>88461</v>
      </c>
      <c r="E44" s="5" t="n">
        <v>94271</v>
      </c>
    </row>
    <row r="45">
      <c r="A45" s="4" t="inlineStr">
        <is>
          <t>Interest income</t>
        </is>
      </c>
      <c r="B45" s="5" t="n">
        <v>825</v>
      </c>
      <c r="C45" s="5" t="n">
        <v>755</v>
      </c>
      <c r="D45" s="5" t="n">
        <v>1468</v>
      </c>
      <c r="E45" s="5" t="n">
        <v>1709</v>
      </c>
    </row>
    <row r="46">
      <c r="A46" s="4" t="inlineStr">
        <is>
          <t>Allowance for equity funds used during construction</t>
        </is>
      </c>
      <c r="B46" s="5" t="n">
        <v>1105</v>
      </c>
      <c r="C46" s="5" t="n">
        <v>127</v>
      </c>
      <c r="D46" s="5" t="n">
        <v>1991</v>
      </c>
      <c r="E46" s="5" t="n">
        <v>53</v>
      </c>
    </row>
    <row r="47">
      <c r="A47" s="4" t="inlineStr">
        <is>
          <t>Other (expense) income, net</t>
        </is>
      </c>
      <c r="B47" s="5" t="n">
        <v>-5700</v>
      </c>
      <c r="C47" s="5" t="n">
        <v>-3423</v>
      </c>
      <c r="D47" s="5" t="n">
        <v>-9958</v>
      </c>
      <c r="E47" s="5" t="n">
        <v>-6091</v>
      </c>
    </row>
    <row r="48">
      <c r="A48" s="3" t="inlineStr">
        <is>
          <t>Interest charges</t>
        </is>
      </c>
    </row>
    <row r="49">
      <c r="A49" s="4" t="inlineStr">
        <is>
          <t>Interest charges, net</t>
        </is>
      </c>
      <c r="B49" s="5" t="n">
        <v>18772</v>
      </c>
      <c r="C49" s="5" t="n">
        <v>18911</v>
      </c>
      <c r="D49" s="5" t="n">
        <v>37618</v>
      </c>
      <c r="E49" s="5" t="n">
        <v>37671</v>
      </c>
    </row>
    <row r="50">
      <c r="A50" s="4" t="inlineStr">
        <is>
          <t>Allowance for borrowed funds used during construction</t>
        </is>
      </c>
      <c r="B50" s="5" t="n">
        <v>-535</v>
      </c>
      <c r="C50" s="5" t="n">
        <v>-308</v>
      </c>
      <c r="D50" s="5" t="n">
        <v>-735</v>
      </c>
      <c r="E50" s="5" t="n">
        <v>-487</v>
      </c>
    </row>
    <row r="51">
      <c r="A51" s="4" t="inlineStr">
        <is>
          <t>Total interest charges</t>
        </is>
      </c>
      <c r="B51" s="5" t="n">
        <v>18237</v>
      </c>
      <c r="C51" s="5" t="n">
        <v>18603</v>
      </c>
      <c r="D51" s="5" t="n">
        <v>36883</v>
      </c>
      <c r="E51" s="5" t="n">
        <v>37184</v>
      </c>
    </row>
    <row r="52">
      <c r="A52" s="4" t="inlineStr">
        <is>
          <t>Income before income taxes</t>
        </is>
      </c>
      <c r="B52" s="5" t="n">
        <v>36377</v>
      </c>
      <c r="C52" s="5" t="n">
        <v>37589</v>
      </c>
      <c r="D52" s="5" t="n">
        <v>45079</v>
      </c>
      <c r="E52" s="5" t="n">
        <v>52758</v>
      </c>
    </row>
    <row r="53">
      <c r="A53" s="4" t="inlineStr">
        <is>
          <t>Federal and state income tax expense</t>
        </is>
      </c>
      <c r="B53" s="5" t="n">
        <v>8956</v>
      </c>
      <c r="C53" s="5" t="n">
        <v>9356</v>
      </c>
      <c r="D53" s="5" t="n">
        <v>-767</v>
      </c>
      <c r="E53" s="5" t="n">
        <v>12694</v>
      </c>
    </row>
    <row r="54">
      <c r="A54" s="4" t="inlineStr">
        <is>
          <t>Net income</t>
        </is>
      </c>
      <c r="B54" s="6" t="n">
        <v>27421</v>
      </c>
      <c r="C54" s="6" t="n">
        <v>28233</v>
      </c>
      <c r="D54" s="6" t="n">
        <v>45846</v>
      </c>
      <c r="E54" s="6" t="n">
        <v>40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6 Months Ended</t>
        </is>
      </c>
    </row>
    <row r="2">
      <c r="B2" s="2" t="inlineStr">
        <is>
          <t>Jun. 30, 2021</t>
        </is>
      </c>
    </row>
    <row r="3">
      <c r="A3" s="3" t="inlineStr">
        <is>
          <t>Regulated Operations [Abstract]</t>
        </is>
      </c>
    </row>
    <row r="4">
      <c r="A4" s="4" t="inlineStr">
        <is>
          <t>Regulation and Rates</t>
        </is>
      </c>
      <c r="B4" s="4" t="inlineStr">
        <is>
          <t>Note 11 — Regulation and Rates Provision for rate refund on Cleco and Cleco Power’s Condensed Consolidated Balance Sheets consisted primarily of the following: (THOUSANDS) AT JUNE 30, 2021 AT DEC. 31, 2020 FRP $ 2,392 $ 1,786 TCJA $ 2,057 $ 2,057 Cleco Katrina/Rita storm recovery charges $ 1,610 $ 1,617 Site-specific industrial customer $ 990 $ 710 Transmission ROE $ 250 $ 595 FERC audit $ — $ 1,912 FRP Prior to July 1, 2021, Cleco Power’s annual retail earnings were subject to an FRP established by the LPSC in June 2014. The 2014 FRP allowed Cleco Power to earn a target ROE of 10.0%, while providing the opportunity to earn up to 10.9%. Additionally, 60.0% of retail earnings between 10.9% and 11.75%, and all retail earnings over 11.75%, were required to be refunded to customers. In June 2019, Cleco Power filed an application with the LPSC for a new FRP. The FRP rates previously established remained in effect due to delays in the base rate case. On June 16, 2021, the LPSC approved Cleco Power’s new retail rate plan. Effective July 1, 2021, under the terms of the new FRP, Cleco Power is allowed to earn a target ROE of 9.5%, while providing the opportunity to earn up to 10.0%. Additionally, 60.0% of retail earnings between 10.0% and 10.5%, and all retail earnings over 10.5%, are required to be refunded to customers. The amount of credits due to customers, if any, is determined by Cleco Power and the LPSC annually. Cleco Power’s next base rate case is required to be filed with the LPSC on or before March 31, 2023. Cleco Power filed its monitoring report for the 12 months ended June 30, 2019, on October 31, 2019, indicating that no refund was due. On June 30, 2021, the LPSC Staff filed their report indicating agreement with Cleco Power’s refund calculation for the 12 months ending June 30, 2019. Cleco Power anticipates approval of the report from the LPSC in the third quarter of 2021. Monitoring reports for the 12 months ended June 30, 2020, and 2021 were not required due to the expiration of the 2014 FRP. The next monitoring report will be filed on or before October 31, 2022, for the 12 months ending June 30, 2022. Cleco Power continued to accrue the annual cost of service savings resulting from the 2016 Merger Commitments through June 30, 2021. Beginning July 1, 2021, the annual cost of service savings are included in Cleco Power’s new retail rate plan. At June 30, 2021, Cleco Power had $2.4 million accrued for the period July 1, 2019, through June 30, 2021. Cleco Power expects to refund its customers $1.2 million in September 2021 and September 2022.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In July 2019, the LPSC approved Cleco Power’s rate refund of $79.2 million, plus interest, for the reduction in the statutory federal tax rate for the period from January 2018 to June 2020. The refund was credited to customers over 12 months beginning August 1, 2019. In July 2019, the LPSC approved Cleco Power’s motion to address the rate redesign and the regulatory liability for excess ADIT, resulting from the enactment of the TCJA, in Cleco Power’s current base rate case. As a result of the delay in the rate case, on July 15, 2020, the LPSC approved Cleco Power’s application to extend the TCJA bill credits at the same rate as determined in the initial TCJA refund of approximately $7.0 million per month. The extension was for the period of August 2020 through November 2020. On November 13, 2020, Cleco Power again received approval for its application to extend the TCJA bill credits from November 30, 2020, until such a time that the rate case was completed. The $7.0 million monthly refund consisted of approximately $4.4 million, which was to be funded by the unprotected excess ADIT, and approximately $2.6 million, which is the change in the federal statutory corporate income tax rate from 35% to 21%. At June 30, 2021, Cleco Power had $2.1 million accrued for the estimated federal tax-related benefits from the TCJA. On June 16, 2021, the LPSC approved Cleco Power’s new retail rate plan which includes the settlement of the TCJA protected and unprotected excess ADIT. Effective July 1, 2021, all retail customers will continue receiving bill credits resulting from the TCJA. The target retail portion of the unprotected excess ADIT is approximately $2.5 million monthly and will be credited over a period of three years concluding on June 30, 2024. The retail portion of the protected excess ADIT will be credited until the full amount of the protected excess ADIT has been returned to Cleco Power’s customers through bill credits. At June 30, 2021, Cleco Power had $324.6 million accrued for the excess ADIT, of which $39.5 million is reflected in current regulatory liabilities. Cleco Katrina/Rita Storm Recovery Charges Prior to the repayment of the storm recovery bonds in March 2020, Cleco Katrina/Rita had the right to bill and collect storm restoration costs from Cleco Power’s customers to pay administrative fees, interest, and principal on the Cleco Katrina/Rita storm recovery bonds. Amounts remaining after the final principal and interest payments on the storm recovery bonds and payments for final administrative and winding up activities are subject to refund. At June 30, 2021, Cleco Power had $1.6 million accrued for Cleco Katrina/Rita storm recovery charges that are subject to refund. For more information on Cleco Katrina/Rita’s restricted cash, see Note 1 — “Summary of Significant Accounting Policies — Restricted Cash and Cash Equivalents.” Transmission ROE Two complaints were filed with FERC seeking to reduce the ROE component of the transmission rates that MISO transmission owners, including Cleco Power, may collect under the MISO tariff. As of June 30, 2021, Cleco Power h ad $0.3 million accrued for the change in ROE. For more information on the ROE complaints, see Note 13 — “Litigation, Other Commitments and Contingencies, and Disclosures about Guarantees — Litigation — Transmission ROE.” FERC Audit As of June 30, 2021, the estimated refund was fully refunded to Cleco Power’s wholesale transmission customers as a combination of refund payments and a reduction in Attachment O of the MISO tariff and grandfathered agreement rates over the preceding 12 months. For more information about the FERC audit, see Note 13 — “Litigation, Other Commitments and Contingencies, and Disclosures about Guarantees — Litigation — FERC Audit.”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ould be implemented to mitigate reliability issues. One mitigating factor identified was Cleco Power’s Terrebonne to Bayou Vista Transmission project, which was completed in April 2019. Cleco Power received a termination notice, effective April 30, 2019, and filed paperwork to withdraw the filed Attachment Y.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Cleco Power expects Teche Unit 3 to continue to be available to run and to continue to offer the unit into MISO through 2024, barring a significant unit failure. At June 30, 2021, Cleco Power had $4.3 million accrued for the net capital refund for capital expenditures paid for by third parties while operating under the SSR agreement. The capital refund is expected to be paid in earl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12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June 30, 2021, consisted of its equity investment of $5.6 million . During the six months ended June 30, 2021, Cleco Power had a return of equity investment from Oxbow of $3.5 million. The following table presents the components of Cleco Power’s equity investment in Oxbow: INCEPTION TO DATE (THOUSANDS) AT JUNE 30, 2021 AT DEC. 31, 2020 Purchase price $ 12,873 $ 12,873 Cash contributions 6,399 6,399 Distributions (13,700) (10,200) Total equity investment in investee $ 5,572 $ 9,072 The following table compares the carrying amount of Oxbow’s assets and liabilities with Cleco Power’s maximum exposure to loss related to its investment in Oxbow: (THOUSANDS) AT JUNE 30, 2021 AT DEC. 31, 2020 Oxbow’s net assets/liabilities $ 11,145 $ 18,145 Cleco Power’s 50% equity $ 5,572 $ 9,072 Cleco Power’s maximum exposure to loss $ 5,572 $ 9,072 The following table contains summarized financial information for Oxbow: FOR THE THREE MONTHS ENDED JUNE 30, FOR THE SIX MONTHS (THOUSANDS) 2021 2020 2021 2020 Operating revenue $ 1,627 $ 29,110 $ 3,626 $ 30,991 Operating expenses 1,627 29,110 3,626 30,991 Income before taxes $ — $ — $ — $ — Prior to June 30, 2020, DHLC mined lignite reserves at Oxbow through the Amended Lignite Mining Agreement. The lignite reserves were intended to be used to provide fuel to the Dolet Hills Power Station. Under the Amended Lignite Mining Agreement, DHLC bills Cleco Power its proportionate share of incurred lignite extraction and associated mining-related costs. Oxbow bills Cleco Power its proportionate share of incurred costs related to mineral rights and land leases. For more information on DHLC and the Oxbow mine, see Note 13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6 Months Ended</t>
        </is>
      </c>
    </row>
    <row r="2">
      <c r="B2" s="2" t="inlineStr">
        <is>
          <t>Jun. 30, 2021</t>
        </is>
      </c>
    </row>
    <row r="3">
      <c r="A3" s="3" t="inlineStr">
        <is>
          <t>Commitments and Contingencies Disclosure [Abstract]</t>
        </is>
      </c>
    </row>
    <row r="4">
      <c r="A4" s="4" t="inlineStr">
        <is>
          <t>Litigation, Other Commitments and Contingencies, and Disclosures about Guarantees</t>
        </is>
      </c>
      <c r="B4" s="4" t="inlineStr">
        <is>
          <t xml:space="preserve">Note 13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No. 263339. Saulsbury Industries, Inc. removed the case to the U.S. District Court for the Western District of Louisiana, on March 1, 2019. On September 14, 2020, Cabot Industries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No. 133910-A.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which stay order remains in place until lifted. The 16 th Judicial District Court for the St. Mary Parish case held a hearing on October 16, 2020, and the judge granted Cleco’s declinatory exceptions of lis pendens. Thus, the St. Mary’s Parish case has been dismissed. Saulsbury filed a motion for a new trial. The hearing on this motion was held on February 5, 2021, and the 16 th Judicial District Court judge denied Saulsbury’s motion for a new trial. Saulsbury has appealed this decision. LPSC Audits Fuel Audits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March 2020, Cleco Power received a notice of audit from the LPSC for the period of January 2018 to December 2019. The total amount of fuel expense included in the audit is $565.8 million. Cleco Power has responded to several sets of data requests from the LPSC.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On March 29, 2021, Cleco Power received approval from the LPSC to recover $50.0 million of incremental fuel and purchased power costs incurred as a result of Winter Storms Uri and Viola over a period of 12 months beginning in May 2021. On May 11, 2021, Cleco Power received notice of an audit from the LPSC for the fuel costs incurred during the time period required to restore services to Cleco Power’s customers during Winter Storms Uri and Viola. Management is unable to determine the outcome or timing of the audit. For more information on these winter storms, see Note 17 — “Storm Restoration — Winter Storms Uri and Viola.” Environmental Audit In 2009, the LPSC issued Docket No. U-29380 Subdocket A, which provides Cleco Power an EAC to recover from its customers certain costs of environmental compliance.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March 2020, Cleco Power received notice from the LPSC of the EAC audit for the period of January 2018 to December 2019. The total amount of environmental expense included in the audit is $26.2 million. Cleco Power has responded to several sets of data requests from the LPSC.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ercury and Air Toxics Standards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new Administration issued an executive order, which directs federal agency heads to review regulations and other actions over the past four years to determine if they are inconsistent with the policies announced in the executive order. The order specifically directs the EPA to consider issuing a proposed rule by August 2021 to suspend, revise, or rescind the rule. The EPA determined the most environmentally protective course is to implement the rules in the executive order. Management is unable to determine whether the outcome of the D.C. Circuit Court of Appeals review or the EPA’s review of the rule as a result of the executive order will result in changes to the MATS standards. FERC Audit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March 2018, the Division of Audits and Accounting, within the Office of Enforcement of FERC, initiated an audit of Cleco Power for the period of January 1, 2014, through June 30, 2019. On September 27, 2019, Cleco Power received the final audit report, which indicated 12 findings of noncompliance with a combination of FERC accounting and reporting requirements and computation of revenue requirements along with 59 recommendations associated with the audit period. Cleco Power submitted a plan for implementing the audit recommendations on October 28, 2019. Cleco Power also submitted the refund analysis on November 7, 2019, which resulted in a refund related to the FERC audit findings, pending final assessment by the FERC Division of Audits and Accounting, which is expected in the third quarter of 2021. As of June 30, 2021, the estimated refund of $4.4 million was fully refunded to Cleco Power’s wholesale transmission customers as a combination of refund payments and a reduction in Attachment O of the MISO tariff and grandfathered agreement rates over the preceding 12 months.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The complaints covered the period December 2013 through May 2016. In June 2016, an administrative law judge issued an initial decision in the second rate case docket recommending a 9.70% base ROE. In September 2016, FERC issued a Final Order in response to the first complaint establishing a 10.32% ROE. However, on November 21, 2019, FERC voted to adopt a new methodology for evaluating base ROE for public utilities under the Federal Power Act. In addition, FERC set the MISO transmission owners’ region-wide base ROE at 9.88% for the refund period covered in the first complaint and going forward. The draft FERC order further found that complainants in the second complaint proceeding failed to show that the 9.88% base ROE was unjust and unreasonable and thus dismissed the second complaint. On May 21, 2020, FERC issued Opinion No. 569-A, which granted rehearing in part of Opinion No. 569, which had revised FERC’s methodology for analyzing the base ROE component of public utility rates under section 206 of the Federal Power Act. Opinion No. 569-A further refines FERC’s ROE methodology and finds that the MISO Transmission Owners’ base ROE should be set at 10.02% instead of 9.88%. Cleco Power is unable to determine when a final FERC Order will be issued. As of June 30, 2021, Cleco Power had $0.3 million accrued for the change in the ROE.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was included in MISO’s transmission rates for a total ROE of 10.38% and 10.52% beginning January 1, 2020, and June 1, 2020, respectively. South Central Generating In 2017, Louisiana Generating received insurance settlement proceeds for costs incurred to resolve a lawsuit which was brought by the EPA and the Louisiana Department of Environmental Quality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As part of the Cleco Cajun Transaction, Cleco Cajun assumed the $10.0 million contingent liability and NRG Energy indemnified Cleco for losses associated with this litigation matter. As a result, Cleco also recorded a $10.0 million indemnification asset in Other current assets on Cleco’s Condensed Consolidated Balance Sheets as part of the Cleco Cajun Transaction. Prior to the Cleco Cajun Transaction, South Central Generating was involved in various litigation matters, including environmental and contract proceedings, before various courts regarding matters arising out of the ordinary course of business. As of June 30, 2021, management estimates potential losses to be $1.5 million with respect to one of these matters. Management is unable to estimate any potential losses Cleco Cajun may be ultimately responsible for with respect to any of the remaining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June 30, 2021, believes the probable and reasonably estimable liabilities based on the eventual disposition of these matters are $3.8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As of June 30, 2021, the maximum projected payment by Cleco Power under this guarantee is estimated to be $25.0 million;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In April 2020, Cleco Power and SWEPCO mutually agreed to not develop additional mining areas for future lignite extraction and subsequently provided notice to the LPSC of the intent to cease mining at the Dolet Hills and Oxbow mines by June 2020. The mine closures are subject to LPSC review and approval. As of December 31, 2020, all lignite reserves intended to be extracted from the Oxbow mine had been extracted. On October 6, 2020, Cleco Power and SWEPCO made a joint filing with the LPSC seeking authorization to close the Oxbow mine and to include and defer certain accelerated mine closing costs in fuel and related ratemaking treatment. On March 19, 2021, the LPSC approved the establishment of a regulatory asset for the deferral of certain accelerated mine costs in fuel and related ratemaking treatment. Cleco Power is currently responding to data requests related to the joint filing. The Amended Lignite Mining Agreement does not affect the amount the Registrants can borrow under their credit facilities. Currently, management does not expect to be required to pay DHLC under this guarantee. Cleco Holdings, in relation to Cleco Cajun’s participation in MISO, and Cleco Power have letters of credit to MISO pursuant to energy market requirements. The letters of credit automatically renew each year and have no impact on Cleco Holdings’ or Cleco Power’s revolving credit facility. In February 2021, as a result of Winter Storms Uri and Viola, Cleco Power and Cleco Holdings, on behalf of Cleco Cajun, were required to post collateral with MISO. In March 2021, Cleco Power and Cleco Cajun settled with MISO the purchased power obligations associated with Winter Storms Uri and Viola. MISO returned associated collateral postings of $24.9 million and $6.5 million to Cleco Power and Cleco Holdings, respectively. For more information on these winter storms, see Note 17 — “Storm Restoration — Winter Storms Uri and Viola.”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pricing zones. Cleco Power and Cleco Cajun use FTRs to mitigate transmission congestion price risks. Changes to anticipated transmission paths may result in an unexpected increase in energy costs. On March 1, 2019, Cleco Power began to operate the Dolet Hills Power Station from June through September of each year; however, the Dolet Hills Power Station will continue to be available to operate in other months, if needed. In June 2020, after thorough evaluation, management decided to retire the Dolet Hills Power Station. Cleco Power anticipates filing an application in the third quarter of 2021 with the LPSC giving notice that the Dolet Hills Power Station will be retired at the end of 2021. In June 2020, Cleco Power remeasured its ARO liabilities due to the expected retirement of the Dolet Hills Power Station. Cleco Power’s ARO liability increased $3.3 million as a result of this remeasurement. At June 30, 2021, Cleco Power’s undivided interest in the Dolet Hills Power Station was $62.6 million and was included in base rates. In April 2020, Cleco Power and SWEPCO mutually agreed to not develop additional mining areas for future lignite extraction and subsequently provided notice to the LPSC of the intent to cease mining at the Dolet Hills and Oxbow mines by June 2020, subject to LPSC review and approval. As of December 31, 2020, all lignite reserves intended to be extracted from the Oxbow mine had been extracted. On October 6, 2020, Cleco Power and SWEPCO made a joint filing with the LPSC seeking authorization to close the Oxbow mine, and to include and defer certain accelerated mine closing costs in fuel and related ratemaking treatment. The expected early closure of the mines has resulted in increased costs that will be billed through the fuel adjustment clause, which management currently believes are recoverable. Management does not believe the early closure of the mines will have an adverse impact on the recovery value of the Dolet Hills Power Station. On March 19, 2021, the LPSC approved the establishment of a regulatory asset for the deferral of certain accelerated mine costs in fuel and related ratemaking treatment. Cleco Power expects to have sufficient lignite fuel available to continue seasonal operations of the Dolet Hills Power Station through the end of 2021. Cleco Power is currently responding to data requests related to the joint filing. Fuel costs incurred by the Dolet Hills Power Station are recoverable by Cleco Power through active fuel adjustment clauses. Under the Amended Lignite Mining Agreement, DHL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6 Months Ended</t>
        </is>
      </c>
    </row>
    <row r="2">
      <c r="B2" s="2" t="inlineStr">
        <is>
          <t>Jun. 30, 2021</t>
        </is>
      </c>
    </row>
    <row r="3">
      <c r="A3" s="3" t="inlineStr">
        <is>
          <t>Related Party Transactions [Abstract]</t>
        </is>
      </c>
    </row>
    <row r="4">
      <c r="A4" s="4" t="inlineStr">
        <is>
          <t>Affiliate Transactions</t>
        </is>
      </c>
      <c r="B4" s="4" t="inlineStr">
        <is>
          <t>Note 14 — Affiliate Transactions At June 30, 2021, and December 31, 2020, Cleco Holdings had an affiliate receivable of $2.7 million and $1.7 million, respectively, from Cleco Group primarily for franchise taxes. At both June 30, 2021, and December 31, 2020, Cleco Holdings had an affiliate payable of $41.3 million to Cleco Group primarily for settlement of taxes payable. At both June 30, 2021, and December 31, 2020, Cleco Power had an affiliate payable to Cleco Holdings for $57.7 million, of which $57.6 million was for settlement of taxes payable. Cleco Power has balances that are payable to or due from its affiliates. The following table is a summary of those balances: AT JUNE 30, 2021 AT DEC. 31, 2020 (THOUSANDS) ACCOUNTS ACCOUNTS ACCOUNTS ACCOUNTS Cleco Holdings $ 10,383 $ 57,696 $ 10,353 $ 57,713 Support Group 1,707 12,737 3,248 14,355 Cleco Cajun 936 4 1,004 — Total $ 13,026 $ 70,437 $ 14,605 $ 72,068 Oxbow bills Cleco Power its proportionate share of incurred costs related to mineral rights and land leases. These costs are included in fuel inventory and are recoverable from Cleco Power customers through the LPSC-established FAC or related wholesale contract provisions. During the three and six months ended June 30, 2021, Cleco Power recorded $0.9 million and $1.9 million, respectively, of its proportionate share of incurred costs. During the three and six months ended June 30, 2020, Cleco Power recorded $14.6 million and $15.5 million, respectively, of its proportionate share of incurred costs. At both June 30, 2021, and December 31, 2020, Cleco Power had $0.3 million payable to Oxbow. For more information on Cleco Power’s variable interest in Oxbow, see Note 12 — “Variable Interest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t>
        </is>
      </c>
      <c r="B1" s="2" t="inlineStr">
        <is>
          <t>6 Months Ended</t>
        </is>
      </c>
    </row>
    <row r="2">
      <c r="B2" s="2" t="inlineStr">
        <is>
          <t>Jun. 30, 2021</t>
        </is>
      </c>
    </row>
    <row r="3">
      <c r="A3" s="3" t="inlineStr">
        <is>
          <t>Intangible Assets And Liabilities Disclosure [Abstract]</t>
        </is>
      </c>
    </row>
    <row r="4">
      <c r="A4" s="4" t="inlineStr">
        <is>
          <t>Intangible Assets and Liabilities</t>
        </is>
      </c>
      <c r="B4" s="4" t="inlineStr">
        <is>
          <t xml:space="preserve">Note 15 — Intangible Assets and Liabilities During 2008, Cleco Katrina/Rita acquired a $177.5 million intangible asset which includes $176.0 million for the right to bill and collect storm recovery charges from customers of Cleco Power and $1.5 million of financing costs. This intangible asset was fully amortized in March 2020 and had no residual value at the end of its life. As a result of the 2016 Merger, fair value adjustments were recorded on Cleco’s Condensed Consolidated Balance Sheet for the valuation of the Cleco trade name and long-term wholesale power supply agreements. At the end of their lives, these intangible assets will have no residual value. The trade name intangible asset is being amortized over its estimated economic useful life of 20 years. The intangible assets related to the power supply agreements are amortized over the estimated life of each applicable contract ranging between 7 and 19 years, and the amortization is included in Electric operations on Cleco’s Condensed Consolidated Statements of Income. As a result of the Cleco Cajun Transaction, fair value adjustments were recorded on Cleco’s Condensed Consolidated Balance Sheet for the difference between the contract and market price of acquired long-term wholesale power agreements. At the end of their lives, these intangible assets and liabilities will have no residual value. These intangibles are amortized over the estimated life of each applicable contract ranging between 2 and 8 years. The amortization is included in Electric operations on Cleco’s Condensed Consolidated Statements of Income. As part of the Cleco Cajun Transaction, Cleco assumed an LTSA for maintenance services related to the Cottonwood Plant. This intangible liability is being amortized using the straight-line method over the estimated life of the LTSA of seven years. The amortization is included as a reduction to the LTSA prepayments on Cleco’s Condensed Consolidated Balance Sheet. The following tables present Cleco and Cleco Power’s amortization of intangible assets and liabilities: Cleco FOR THE THREE MONTHS ENDED JUNE 30, FOR THE SIX MONTHS (THOUSANDS) 2021 2020 2021 2020 Intangible assets Cleco Katrina/Rita right to bill and collect storm recovery charges $ — $ — $ — $ 517 Trade name $ 64 $ 64 $ 128 $ 128 Power supply agreements $ 6,400 $ 6,400 $ 12,800 $ 12,800 Intangible liabilities LTSA $ 871 $ 871 $ 1,742 $ 1,742 Power supply agreements $ 718 $ 882 $ 1,600 $ 1,764 Cleco Power FOR THE THREE MONTHS ENDED JUNE 30, FOR THE SIX MONTHS (THOUSANDS) 2021 2020 2021 2020 Cleco Katrina/Rita right to bill and collect storm recovery charges $ — $ — $ — $ 517 The following tables summarize the balances for intangible assets and liabilities subject to amortization for Cleco: Cleco (THOUSANDS) AT JUNE 30, 2021 AT DEC. 31, 2020 Intangible assets Trade name $ 5,100 $ 5,100 Power supply agreements 184,004 184,004 Total intangible assets carrying amount 189,104 189,104 Intangible liabilities LTSA 24,100 24,100 Power supply agreements 14,200 14,200 Total intangible liability carrying amount 38,300 38,300 Net intangible assets carrying amount 150,804 150,804 Accumulated amortization (73,517) (63,932) Net intangible assets subject to amortization $ 77,287 $ 86,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16 — Accumulated Other Comprehensive Loss The components of accumulated other comprehensive loss are summarized in the following tables for Cleco and Cleco Power. All amounts are reported net of income taxes. Amounts in parentheses indicate debits. Cleco FOR THE THREE FOR THE SIX (THOUSANDS) POSTRETIREMENT BENEFIT NET LOSS Balances, beginning of period $ (25,168) $ (25,796) Amounts reclassified from AOCI Amortization of postretirement benefit net (gain) loss (420) 208 Balances, June 30, 2021 $ (25,588) $ (25,588) FOR THE THREE MONTHS ENDED FOR THE SIX MONTHS ENDED (THOUSANDS) POSTRETIREMENT BENEFIT NET LOSS Balances, beginning of period $ (17,099) $ (17,513) Amounts reclassified from AOCI Amortization of postretirement benefit net loss 442 856 Balances, June 30, 2020 $ (16,657) $ (16,657) Cleco Power FOR THE THREE MONTHS ENDED JUNE 30, 2021 FOR THE SIX MONTHS ENDED JUNE 30, 2021 (THOUSANDS) POSTRETIREMENT NET LOSS TOTAL AOCI POSTRETIREMENT NET LOSS TOTAL AOCI Balances, beginning of period $ (18,681) $ (5,550) $ (24,231) $ (19,139) $ (5,614) $ (24,753) Amounts reclassified from AOCI Amortization of postretirement benefit net loss 287 — 287 745 — 745 Reclassification of net loss to interest charges — 64 64 — 128 128 Balances, June 30, 2021 $ (18,394) $ (5,486) $ (23,880) $ (18,394) $ (5,486) $ (23,880) FOR THE THREE MONTHS ENDED JUNE 30, 2020 FOR THE SIX MONTHS ENDED JUNE 30, 2020 (THOUSANDS) POSTRETIREMENT NET LOSS TOTAL AOCI POSTRETIREMENT NET LOSS TOTAL AOCI Balances, beginning of period $ (16,291) $ (5,804) $ (22,095) $ (16,717) $ (5,868) $ (22,585) Amounts reclassified from AOCI Amortization of postretirement benefit net loss 419 — 419 845 — 845 Reclassification of net loss to interest charges — 64 64 — 128 128 Balances, June 30, 2020 $ (15,872) $ (5,740) $ (21,612) $ (15,872) $ (5,740) $ (21,6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m Restoration</t>
        </is>
      </c>
      <c r="B1" s="2" t="inlineStr">
        <is>
          <t>6 Months Ended</t>
        </is>
      </c>
    </row>
    <row r="2">
      <c r="B2" s="2" t="inlineStr">
        <is>
          <t>Jun. 30, 2021</t>
        </is>
      </c>
    </row>
    <row r="3">
      <c r="A3" s="3" t="inlineStr">
        <is>
          <t>Unusual or Infrequent Items, or Both [Abstract]</t>
        </is>
      </c>
    </row>
    <row r="4">
      <c r="A4" s="4" t="inlineStr">
        <is>
          <t>Storm Restorations</t>
        </is>
      </c>
      <c r="B4" s="4" t="inlineStr">
        <is>
          <t>Note 17 — Storm Restoration Hurricanes Laura, Delta, and Zeta In August and October 2020, Cleco Power’s distribution and transmission systems sustained substantial damage from three separate hurricanes. Cleco Power’s total storm restoration costs related to the hurricanes is approximately $243.0 million. The damage to equipment from the hurricanes required replacement, as well as repair of existing assets. Therefore, the balance sheets of Cleco and Cleco Power reflect the capitalization of approximately 63%, or approximately $152.4 million, of the total restoration costs recorded at June 30, 2021. At June 30, 2021, Cleco Power had regulatory assets for non-capital expenses related to Hurricanes Laura, Delta, and Zeta, as allowed by the LPSC, totaling $77.7 million. On December 4, 2020, Cleco Power filed an application with the LPSC requesting an interim rate recovery for return on certain storm restoration costs associated with the hurricanes until securitization of such costs can be completed. On May 19, 2021, the LPSC issued an order authorizing Cleco Power to recover $16.0 million annually for interim storm recovery costs. This order is effective until such time that the LPSC issues its order authorizing the recovery of the verified final storm costs and securitization of those costs. Cleco Power began collecting this amount through rates on June 1, 2021. On August 5, 2021, Cleco Power filed testimony with the LPSC relating to securitization of the final storm costs for Hurricanes Laura, Delta, and Zeta. Cleco Power, in line with other impacted utilities, will seek available funds from the U.S. government for relief of costs incurred from Hurricanes Laura, Delta, and Zeta. Cleco Power cannot predict the likelihood that any reimbursement from the U.S. government ultimately will be approved. Winter Storms Uri and Viola In February 2021, Winter Storms Uri and Viola reached Louisiana causing Cleco’s service territories to experience extreme and unprecedented winter weather that resulted in damage to Cleco Power’s distribution assets, electricity generation supply shortages, natural gas supply shortages, and increases in wholesale prices of natural gas in the United States, primarily due to prolonged freezing temperatures. Cleco Power’s current estimate of the total storm restoration costs related to Winter Storms Uri and Viola is approximately $10.5 million. The damage to equipment from the storms required replacement, as well as repair of the existing assets. Therefore, the balance sheets of Cleco and Cleco Power reflect the capitalization of approximately 80%, or approximately $8.4 million, of the estimated total restoration costs recorded at June 30, 2021. At June 30, 2021, Cleco Power had a regulatory asset for the remaining operations and maintenance costs of $2.0 million, as allowed by the LPSC. Cleco Power has requested recovery of these costs through the storm securitization filing that was made with the LPSC on August 5, 2021. Cleco Power’s incremental fuel and purchased power costs incurred as a result of Winter Storms Uri and Viola is approximately $55.0 million. On March 29, 2021, Cleco Power received approval from the LPSC to recover $50.0 million of these costs over a period of 12 months beginning in May 2021. On May 11, 2021, Cleco Power received notice of an audit from the LPSC for the fuel costs incurred during the time period required to restore services to Cleco Power’s customers during Winter Storms Uri and Viola. Management is unable to determine the outcome or timing of the audit. Cleco Cajun's incremental negative impact of Winter Storms Uri and Viola on operations is approximately $11.2 million. The incremental impact to Cleco Cajun’s operations is subject to final settl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ovid-19 Impacts</t>
        </is>
      </c>
      <c r="B4" s="4" t="inlineStr">
        <is>
          <t>In March 2020, WHO declared the outbreak of COVID-19 to be a global pandemic, and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State and local authorities also subsequently implemented multistep policies to reopen various sectors of the economy such as retail establishments, health and personal care businesses, and restaurants, among others. During March and April 2021, due to the reduction in new COVID-19 cases and hospitalizations and the availability of COVID-19 vaccines, the governor of the state of Louisiana reduced restrictions that were previously in effect, eased capacity limits on businesses and social gatherings, and revoked the mandatory, state-wide mask mandate. However, effective August 4, 2021, the state-wide mask mandate was reinstated due to a surge in COVID-19 cases. The COVID-19 pandemic may worsen in the U.S. during the upcoming months, which may cause federal, state, and local governments to reconsider restrictions on business and social activities. In the event governments reinstate or increase restrictions, the reopening of the economy may be further curtailed. Cleco has modified some of its business operations, as these restrictions have significantly impacted many sectors of the economy. Impacts include record levels of unemployment, with businesses, nonprofit organizations, and governmental entities modifying, curtailing, or ceasing normal operations. Cleco is monitoring the ongoing COVID-19 pandemic and continues to adjust certain business practices to conform to government restrictions and best practices encouraged by the CDC, WHO, and other governmental and regulatory authorities.</t>
        </is>
      </c>
    </row>
    <row r="5">
      <c r="A5" s="4" t="inlineStr">
        <is>
          <t>Principles of Consolidation</t>
        </is>
      </c>
      <c r="B5" s="4" t="inlineStr">
        <is>
          <t>The accompanying condensed consolidated financial statements of Cleco include the accounts of Cleco and its majority-owned subsidiaries after elimination of intercompany accounts and transactions.</t>
        </is>
      </c>
    </row>
    <row r="6">
      <c r="A6" s="4" t="inlineStr">
        <is>
          <t>Basis of Presentation</t>
        </is>
      </c>
      <c r="B6" s="4" t="inlineStr">
        <is>
          <t>The condensed consolidated financial statements of Cleco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20.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7">
      <c r="A7" s="4" t="inlineStr">
        <is>
          <t>Restricted Cash and Cash Equivalents</t>
        </is>
      </c>
      <c r="B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rporate purposes.Prior to the repayment of the storm recovery bonds in March 2020, Cleco Katrina/Rita had the right to bill and collect storm restoration costs from Cleco Power’s customers. As cash was collected, it was restricted for payment of administrative fees, interest, and principal on the storm recovery bonds.</t>
        </is>
      </c>
    </row>
    <row r="8">
      <c r="A8" s="4" t="inlineStr">
        <is>
          <t>Reserves for Credit Losses</t>
        </is>
      </c>
      <c r="B8" s="4" t="inlineStr">
        <is>
          <t>Customer accounts receivable are recorded at the invoiced amount and do not bear interest. Customer accounts receivable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Although Cleco’s service territory experienced a recent decline in the economy in 2020 and 2021 primarily related to the COVID-19 pandemic and weather-related events, the economic outlook at June 30, 2021, was still within range of its historical credit loss analysis.</t>
        </is>
      </c>
    </row>
    <row r="9">
      <c r="A9" s="4" t="inlineStr">
        <is>
          <t>Recent Authoritative Guidance</t>
        </is>
      </c>
      <c r="B9" s="4" t="inlineStr">
        <is>
          <t>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dentified contracts with reference rates that will be discontinued, primarily related to long-term debt obligations. In the second quarter of 2021, certain debt contracts were amended to include fallback provisions that provide substitute reference rates upon the discontinuance of LIBOR, among other amendments. Management will continue to modify contracts to include similar fallback language and expects to apply this guidance on an ongoing basis. Management does not expect this guidance to have a significant impact on the Registrants’ results of operations, financial condition, or cash flows. In December 2019, FASB amended the guidance for accounting for income taxes. The amendments simplify the accounting for income taxes by removing certain exceptions to general principles included in the accounting guidance. Effective January 1, 2021, Cleco adopted the amended accounting guidance. Adoption of this guidance did not materially impact the Registrants’ results of operations, financial condition, or cash flows.</t>
        </is>
      </c>
    </row>
    <row r="10">
      <c r="A10" s="4" t="inlineStr">
        <is>
          <t>Regulatory Assets and Liabilities</t>
        </is>
      </c>
      <c r="B10" s="4" t="inlineStr">
        <is>
          <t xml:space="preserve">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t>
        </is>
      </c>
    </row>
    <row r="11">
      <c r="A11" s="4" t="inlineStr">
        <is>
          <t>Pension Plan and Employee Benefits</t>
        </is>
      </c>
      <c r="B11" s="4" t="inlineStr">
        <is>
          <t xml:space="preserve">Employees hired before August 1, 2007, are covered by a non-contributory, defined benefit pension plan. Based on the funding assumptions at December 31, 2020, and the funding relief provided by the American Rescue Plan Act, which was signed by the President on March 11, 2021, management estimates that no pension contributions will be required through 2025. As of June 30, 2021, Cleco expects to make $67.0 million in discretionary contributions to the pension plan in 2021, which would offset future required contributions. Cleco Power is the plan sponsor and Support Group is the plan administrator. Benefits under the plan reflect an employee’s years of service, age at retirement, and accrued benefit at retirement. Cleco’s retirees may be eligible to receive Other Benefits. Dependents of Cleco’s retirees may also be eligible to receive Other Benefits with the exception of life insurance benefits. </t>
        </is>
      </c>
    </row>
    <row r="12">
      <c r="A12" s="4" t="inlineStr">
        <is>
          <t>Income Taxes</t>
        </is>
      </c>
      <c r="B12" s="4" t="inlineStr">
        <is>
          <t>Cleco classifies all interest related to uncertain tax positions as a component of interest payable and interest expense.Cleco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Restricted Cash and Cash Equivalents Items [Line Items]</t>
        </is>
      </c>
    </row>
    <row r="4">
      <c r="A4" s="4" t="inlineStr">
        <is>
          <t>Restricted Cash and Cash Equivalents</t>
        </is>
      </c>
      <c r="B4" s="4" t="inlineStr">
        <is>
          <t xml:space="preserve">Cleco and Cleco Power’s restricted cash and cash equivalents consisted of the following: Cleco (THOUSANDS) AT JUNE 30, 2021 AT DEC. 31, 2020 Current Cleco Katrina/Rita’s storm recovery bonds $ 1,673 $ 2,626 Cleco Power’s charitable contributions 1,078 1,718 Cleco Power’s rate credit escrow 198 201 Total current 2,949 4,545 Non-current Diversified Lands’ mitigation escrow 22 22 Cleco Cajun’s defense fund 722 722 Total non-current 744 744 Total restricted cash and cash equivalents $ 3,693 $ 5,289 </t>
        </is>
      </c>
    </row>
    <row r="5">
      <c r="A5" s="4" t="inlineStr">
        <is>
          <t>Changes in Allowance for Credit Losses, Other</t>
        </is>
      </c>
      <c r="B5" s="4" t="inlineStr">
        <is>
          <t>The tables below present the changes in the allowance for credit losses by receivable for Cleco and Cleco Power: Cleco FOR THE THREE MONTHS FOR THE SIX MONTHS (THOUSANDS) ACCOUNTS OTHER* TOTAL ACCOUNTS OTHER* TOTAL Balances, beginning of period $ 2,040 $ 1,638 $ 3,678 $ 2,758 $ 1,638 $ 4,396 Current period provision 616 — 616 2,490 — 2,490 Charge-offs (1,583) — (1,583) (4,442) — (4,442) Recovery 261 — 261 528 — 528 Balances, June 30, 2021 $ 1,334 $ 1,638 $ 2,972 $ 1,334 $ 1,638 $ 2,972 * Loan held at Diversified Lands that was fully reserved for at June 30, 2021. FOR THE THREE MONTHS FOR THE SIX MONTHS (THOUSANDS) ACCOUNTS OTHER* TOTAL ACCOUNTS OTHER* TOTAL Balances, beginning of period $ 2,123 $ 1,638 $ 3,761 $ 3,005 $ 1,250 $ 4,255 CECL adoption — — — 71 — 71 Current period provision 1,137 — 1,137 3,634 388 4,022 Charge-offs — — — (4,091) — (4,091) Recovery 226 — 226 867 — 867 Balances, June 30, 2020 $ 3,486 $ 1,638 $ 5,124 $ 3,486 $ 1,638 $ 5,124 * Loan held at Diversified Lands that was fully reserved for at June 30, 2020.</t>
        </is>
      </c>
    </row>
    <row r="6">
      <c r="A6" s="4" t="inlineStr">
        <is>
          <t>Changes in Allowance for Credit Losses, Accounts Receivable</t>
        </is>
      </c>
      <c r="B6" s="4" t="inlineStr">
        <is>
          <t>The tables below present the changes in the allowance for credit losses by receivable for Cleco and Cleco Power: Cleco FOR THE THREE MONTHS FOR THE SIX MONTHS (THOUSANDS) ACCOUNTS OTHER* TOTAL ACCOUNTS OTHER* TOTAL Balances, beginning of period $ 2,040 $ 1,638 $ 3,678 $ 2,758 $ 1,638 $ 4,396 Current period provision 616 — 616 2,490 — 2,490 Charge-offs (1,583) — (1,583) (4,442) — (4,442) Recovery 261 — 261 528 — 528 Balances, June 30, 2021 $ 1,334 $ 1,638 $ 2,972 $ 1,334 $ 1,638 $ 2,972 * Loan held at Diversified Lands that was fully reserved for at June 30, 2021. FOR THE THREE MONTHS FOR THE SIX MONTHS (THOUSANDS) ACCOUNTS OTHER* TOTAL ACCOUNTS OTHER* TOTAL Balances, beginning of period $ 2,123 $ 1,638 $ 3,761 $ 3,005 $ 1,250 $ 4,255 CECL adoption — — — 71 — 71 Current period provision 1,137 — 1,137 3,634 388 4,022 Charge-offs — — — (4,091) — (4,091) Recovery 226 — 226 867 — 867 Balances, June 30, 2020 $ 3,486 $ 1,638 $ 5,124 $ 3,486 $ 1,638 $ 5,124 * Loan held at Diversified Lands that was fully reserved for at June 30, 2020.</t>
        </is>
      </c>
    </row>
    <row r="7">
      <c r="A7" s="4" t="inlineStr">
        <is>
          <t>CLECO POWER</t>
        </is>
      </c>
    </row>
    <row r="8">
      <c r="A8" s="3" t="inlineStr">
        <is>
          <t>Restricted Cash and Cash Equivalents Items [Line Items]</t>
        </is>
      </c>
    </row>
    <row r="9">
      <c r="A9" s="4" t="inlineStr">
        <is>
          <t>Restricted Cash and Cash Equivalents</t>
        </is>
      </c>
      <c r="B9" s="4" t="inlineStr">
        <is>
          <t xml:space="preserve">Cleco Power (THOUSANDS) AT JUNE 30, 2021 AT DEC. 31, 2020 Current Cleco Katrina/Rita’s storm recovery bonds $ 1,673 $ 2,626 Charitable contributions 1,078 1,718 Rate credit escrow 198 201 Total restricted cash and cash equivalents $ 2,949 $ 4,545 </t>
        </is>
      </c>
    </row>
    <row r="10">
      <c r="A10" s="4" t="inlineStr">
        <is>
          <t>Changes in Allowance for Credit Losses, Accounts Receivable</t>
        </is>
      </c>
      <c r="B10" s="4" t="inlineStr">
        <is>
          <t xml:space="preserve">Cleco Power FOR THE THREE MONTHS ENDED JUNE 30, 2021 FOR THE SIX MONTHS ENDED JUNE 30, 2021 (THOUSANDS) ACCOUNTS RECEIVABLE Balances, beginning of period $ 2,040 $ 2,758 Current period provision 616 2,490 Charge-offs (1,583) (4,442) Recovery 261 528 Balances, June 30, 2021 $ 1,334 $ 1,334 FOR THE THREE MONTHS ENDED JUNE 30, 2020 FOR THE SIX MONTHS ENDED JUNE 30, 2020 (THOUSANDS) ACCOUNTS RECEIVABLE Balances, beginning of period $ 2,123 $ 3,005 CECL adoption — 71 Current period provision 1,137 3,634 Charge-offs — (4,091) Recovery 226 867 Balances, June 30, 2020 $ 3,486 $ 3,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Income Under Cottonwood Sale Leaseback</t>
        </is>
      </c>
      <c r="B4" s="4" t="inlineStr">
        <is>
          <t xml:space="preserve">Cleco Cajun’s lease income under the Cottonwood Sale Leaseback is included in Other operations within Cleco’s Condensed Consolidated Statement of Income. Cleco Cajun’s lease income under the Cottonwood Sale Leaseback for the three and six months ended June 30, 2021, and 2020, was as follows: FOR THE THREE MONTHS ENDED JUNE 30, FOR THE SIX MONTHS ENDED JUNE. 30, (THOUSANDS) 2021 2020 2021 2020 Fixed payments $ 10,000 $ 10,000 $ 20,000 $ 20,000 Variable payments 5,010 5,194 10,475 10,760 Amortization of deferred lease liability * 2,301 2,301 4,603 4,603 Total lease income $ 17,311 $ 17,495 $ 35,078 $ 35,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8822</v>
      </c>
      <c r="C3" s="6" t="n">
        <v>43168</v>
      </c>
      <c r="D3" s="6" t="n">
        <v>99149</v>
      </c>
      <c r="E3" s="6" t="n">
        <v>49496</v>
      </c>
    </row>
    <row r="4">
      <c r="A4" s="3" t="inlineStr">
        <is>
          <t>Other comprehensive income, net of tax</t>
        </is>
      </c>
    </row>
    <row r="5">
      <c r="A5" s="4" t="inlineStr">
        <is>
          <t>Postretirement benefits gain (loss), net of tax expense (benefit)</t>
        </is>
      </c>
      <c r="B5" s="5" t="n">
        <v>-420</v>
      </c>
      <c r="C5" s="5" t="n">
        <v>442</v>
      </c>
      <c r="D5" s="5" t="n">
        <v>208</v>
      </c>
      <c r="E5" s="5" t="n">
        <v>856</v>
      </c>
    </row>
    <row r="6">
      <c r="A6" s="4" t="inlineStr">
        <is>
          <t>Total other comprehensive income (loss), net of tax</t>
        </is>
      </c>
      <c r="B6" s="5" t="n">
        <v>-420</v>
      </c>
      <c r="C6" s="5" t="n">
        <v>442</v>
      </c>
      <c r="D6" s="5" t="n">
        <v>208</v>
      </c>
      <c r="E6" s="5" t="n">
        <v>856</v>
      </c>
    </row>
    <row r="7">
      <c r="A7" s="4" t="inlineStr">
        <is>
          <t>Comprehensive income, net of tax</t>
        </is>
      </c>
      <c r="B7" s="5" t="n">
        <v>78402</v>
      </c>
      <c r="C7" s="5" t="n">
        <v>43610</v>
      </c>
      <c r="D7" s="5" t="n">
        <v>99357</v>
      </c>
      <c r="E7" s="5" t="n">
        <v>50352</v>
      </c>
    </row>
    <row r="8">
      <c r="A8" s="4" t="inlineStr">
        <is>
          <t>CLECO POWER</t>
        </is>
      </c>
    </row>
    <row r="9">
      <c r="A9" s="4" t="inlineStr">
        <is>
          <t>Net income</t>
        </is>
      </c>
      <c r="B9" s="5" t="n">
        <v>27421</v>
      </c>
      <c r="C9" s="5" t="n">
        <v>28233</v>
      </c>
      <c r="D9" s="5" t="n">
        <v>45846</v>
      </c>
      <c r="E9" s="5" t="n">
        <v>40064</v>
      </c>
    </row>
    <row r="10">
      <c r="A10" s="3" t="inlineStr">
        <is>
          <t>Other comprehensive income, net of tax</t>
        </is>
      </c>
    </row>
    <row r="11">
      <c r="A11" s="4" t="inlineStr">
        <is>
          <t>Postretirement benefits gain (loss), net of tax expense (benefit)</t>
        </is>
      </c>
      <c r="B11" s="5" t="n">
        <v>287</v>
      </c>
      <c r="C11" s="5" t="n">
        <v>419</v>
      </c>
      <c r="D11" s="5" t="n">
        <v>745</v>
      </c>
      <c r="E11" s="5" t="n">
        <v>845</v>
      </c>
    </row>
    <row r="12">
      <c r="A12" s="4" t="inlineStr">
        <is>
          <t>Amortization of interest rate derivatives to earnings</t>
        </is>
      </c>
      <c r="B12" s="5" t="n">
        <v>64</v>
      </c>
      <c r="C12" s="5" t="n">
        <v>64</v>
      </c>
      <c r="D12" s="5" t="n">
        <v>128</v>
      </c>
      <c r="E12" s="5" t="n">
        <v>128</v>
      </c>
    </row>
    <row r="13">
      <c r="A13" s="4" t="inlineStr">
        <is>
          <t>Total other comprehensive income (loss), net of tax</t>
        </is>
      </c>
      <c r="B13" s="5" t="n">
        <v>351</v>
      </c>
      <c r="C13" s="5" t="n">
        <v>483</v>
      </c>
      <c r="D13" s="5" t="n">
        <v>873</v>
      </c>
      <c r="E13" s="5" t="n">
        <v>973</v>
      </c>
    </row>
    <row r="14">
      <c r="A14" s="4" t="inlineStr">
        <is>
          <t>Comprehensive income, net of tax</t>
        </is>
      </c>
      <c r="B14" s="6" t="n">
        <v>27772</v>
      </c>
      <c r="C14" s="6" t="n">
        <v>28716</v>
      </c>
      <c r="D14" s="6" t="n">
        <v>46719</v>
      </c>
      <c r="E14" s="6" t="n">
        <v>41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Operating revenue, net for the three and six months ended June 30, 2021, and 2020, was as follows: FOR THE THREE MONTHS ENDED JUNE 30, 2021 (THOUSANDS) CLECO POWER CLECO CAJUN OTHER ELIMINATIONS TOTAL Revenue from contracts with customers Retail revenue Residential (1) $ 105,315 $ — $ — $ — $ 105,315 Commercial (1) 68,392 — — — 68,392 Industrial (1) 37,385 — — — 37,385 Other retail (1) 3,876 — — — 3,876 Electric customer credits (19,054) — — — (19,054) Total retail revenue 195,914 — — — 195,914 Wholesale, net 46,216 (1) 91,407 (2,420) (2) 135,203 Transmission, net 13,313 (3) 13,573 (4) — (1,595) 25,291 Other 3,249 — — — 3,249 Affiliate (5) 1,224 — 26,120 (27,344) — Total revenue from contracts with customers 259,916 104,980 23,700 (28,939) 359,657 Revenue unrelated to contracts with customers Other 1,763 (6) 17,326 (7) 1 2 19,092 Total revenue unrelated to contracts with customers 1,763 17,326 1 2 19,092 Operating revenue, net $ 261,679 $ 122,306 $ 23,701 $ (28,937) $ 378,749 (1) Includes fuel recovery revenue. (2) Amortization of intangible assets related to Cleco Power’s wholesale power supply agreements. (3) Includes $(0.3) million of electric customer credits. (4) Includes $(0.2) million of electric customer credits. (5) Includes interdepartmental rents and support services. This revenue is eliminated upon consolidation. (6) Realized gains associated with FTRs. (7) Includes $15.0 million in lease revenue related to the Cottonwood Sale Leaseback and $2.3 million of deferred lease revenue amortization. FOR THE THREE MONTHS ENDED JUNE 30, 2020 (THOUSANDS) CLECO POWER CLECO CAJUN OTHER ELIMINATIONS TOTAL Revenue from contracts with customers Retail revenue Residential (1) $ 97,973 $ — $ — $ — $ 97,973 Commercial (1) 61,575 — — — 61,575 Industrial (1) 29,208 — — — 29,208 Other retail (1) 3,341 — — — 3,341 Electric customer credits (8,423) — — — (8,423) Total retail revenue 183,674 — — — 183,674 Wholesale, net 45,694 (1) 84,733 (2,420) (2) — 128,007 Transmission, net 11,625 (3) 13,131 — (1,639) 23,117 Other 3,601 — — — 3,601 Affiliate (4) 1,240 43 29,138 (30,421) — Total revenue from contracts with customers 245,834 97,907 26,718 (32,060) 338,399 Revenue unrelated to contracts with customers Other 1,853 (5) 17,505 (6) 1 — 19,359 Total revenue unrelated to contracts with customers 1,853 17,505 1 — 19,359 Operating revenue, net $ 247,687 $ 115,412 $ 26,719 $ (32,060) $ 357,758 (1) Includes fuel recovery revenue. (2) Amortization of intangible assets related to Cleco Power’s wholesale power supply agreements. (3) Includes $0.7 million of electric customer credits. (4) Includes interdepartmental rents and support services. This revenue is eliminated upon consolidation. (5) Realized gains associated with FTRs. (6) Includes $15.2 million in lease revenue related to the Cottonwood Sale Leaseback and $2.3 million of deferred lease revenue amortization. FOR THE SIX MONTHS ENDED JUNE 30, 2021 (THOUSANDS) CLECO POWER CLECO CAJUN OTHER ELIMINATIONS TOTAL Revenue from contracts with customers Retail revenue Residential (1) $ 200,396 $ — $ — $ — $ 200,396 Commercial (1) 131,418 — — — 131,418 Industrial (1) 74,051 — — — 74,051 Other retail (1) 7,446 — — — 7,446 Electric customer credits (40,030) — — — (40,030) Total retail revenue 373,281 — — — 373,281 Wholesale, net 107,938 (1) 192,914 (4,840) (2) — 296,012 Transmission, net 27,295 (3) 28,830 (4) — (3,535) 52,590 Other 7,891 — — — 7,891 Affiliate (5) 2,879 — 53,276 (56,155) — Total revenue from contracts with customers 519,284 221,744 48,436 (59,690) 729,774 Revenue unrelated to contracts with customers Other 8,859 (6) 35,108 (7) 2 — 43,969 Total revenue unrelated to contracts with customers 8,859 35,108 2 — 43,969 Operating revenue, net $ 528,143 $ 256,852 $ 48,438 $ (59,690) $ 773,743 (1) Includes fuel recovery revenue. (2) Amortization of intangible assets related to Cleco Power’s wholesale power supply agreements. (3) Includes $(0.3) million of electric customer credits. (4) Includes $(0.2) million of electric customer credits. (5) Includes interdepartmental rents and support services. This revenue is eliminated upon consolidation. (6) Realized gains associated with FTRs. (7) Includes $30.5 million in lease revenue related to the Cottonwood Sale Leaseback and $4.6 million of deferred lease revenue amortization. FOR THE SIX MONTHS ENDED JUNE 30, 2020 (THOUSANDS) CLECO POWER CLECO CAJUN OTHER ELIMINATIONS TOTAL Revenue from contracts with customers Retail revenue Residential (1) $ 179,544 $ — $ — $ — $ 179,544 Commercial (1) 122,685 — — — 122,685 Industrial (1) 61,418 — — — 61,418 Other retail (1) 6,802 — — — 6,802 Surcharge 2,443 — — — 2,443 Electric customer credits (16,763) — — — (16,763) Total retail revenue 356,129 — — — 356,129 Wholesale, net 87,923 (1) 173,880 (4,840) (2) — 256,963 Transmission, net 23,694 (3) 26,062 (4) — (3,456) 46,300 Other 7,296 — — — 7,296 Affiliate (5) 2,346 204 58,415 (60,965) — Total revenue from contracts with customers 477,388 200,146 53,575 (64,421) 666,688 Revenue unrelated to contracts with customers Other 3,259 (6) 35,382 (7) 1 — 38,642 Total revenue unrelated to contracts with customers 3,259 35,382 1 — 38,642 Operating revenue, net $ 480,647 $ 235,528 $ 53,576 $ (64,421) $ 705,330 (1) Includes fuel recovery revenue. (2) Amortization of intangible assets related to Cleco Power’s wholesale power supply agreements. (3) Includes $0.7 million of electric customer credits. (4) Includes $0.2 million of electric customer credits. (5) Includes interdepartmental rents and support services. This revenue is eliminated upon consolidation. (6) Realized gains associated with FTRs. (7) Includes $30.8 million in lease revenue related to the Cottonwood Sale Leaseback and $4.6 million of deferred lease revenue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1</t>
        </is>
      </c>
    </row>
    <row r="3">
      <c r="A3" s="3" t="inlineStr">
        <is>
          <t>Regulatory Assets [Line Items]</t>
        </is>
      </c>
    </row>
    <row r="4">
      <c r="A4" s="4" t="inlineStr">
        <is>
          <t>Schedule of Regulatory Assets</t>
        </is>
      </c>
      <c r="B4" s="4" t="inlineStr">
        <is>
          <t>The following table summarizes Cleco’s net regulatory assets and liabilities: Cleco (THOUSANDS) AT JUNE 30, 2021 AT DEC. 31, 2020 Total Cleco Power regulatory assets, net $ 429,976 $ 275,469 2016 Merger adjustments * Fair value of long-term debt 115,852 119,553 Postretirement costs 14,418 15,411 Financing costs 7,419 7,592 Debt issuance costs 5,086 5,254 Total Cleco regulatory assets, net $ 572,751 $ 423,279 * Cleco regulatory assets include acquisition accounting adjustments as a result of the 2016 Merger.</t>
        </is>
      </c>
    </row>
    <row r="5">
      <c r="A5" s="4" t="inlineStr">
        <is>
          <t>CLECO POWER</t>
        </is>
      </c>
    </row>
    <row r="6">
      <c r="A6" s="3" t="inlineStr">
        <is>
          <t>Regulatory Assets [Line Items]</t>
        </is>
      </c>
    </row>
    <row r="7">
      <c r="A7" s="4" t="inlineStr">
        <is>
          <t>Schedule of Regulatory Assets</t>
        </is>
      </c>
      <c r="B7" s="4" t="inlineStr">
        <is>
          <t>The following table summarizes Cleco Power’s regulatory assets and liabilities: Cleco Power (THOUSANDS) AT JUNE 30, 2021 AT DEC. 31, 2020 Regulatory assets Acadia Unit 1 acquisition costs $ 1,966 $ 2,019 Accumulated deferred fuel 75,295 28,194 AFUDC equity gross-up * 68,122 69,670 Affordability study 13,644 — AMI deferred revenue requirement 2,318 2,591 AROs 7,202 5,488 Coughlin transaction costs 861 876 COVID-19 executive order 2,953 2,953 Deferred storm restoration costs - 17,802 17,051 Deferred storm restoration costs - 56,412 54,406 Deferred storm restoration costs - 3,494 3,493 Deferred storm restoration costs - 1,980 — Dolet Hills Power Station closure costs 91,479 48,982 Dolet Hills Mine closure costs 13,910 — Emergency declarations — 270 Energy efficiency 2,350 2,820 Financing costs 7,011 7,184 Interest costs 3,583 3,708 Madison Unit 3 property taxes 4,181 — Non-service cost of postretirement benefits 10,881 9,901 Other 13,040 4,229 Postretirement costs 155,067 165,437 Production operations and maintenance expenses 2,664 4,058 Rodemacher Unit 2 deferred costs 4,115 1,333 St. Mary Clean Energy Center 6,959 3,479 Training costs 6,007 6,085 Tree trimming costs 10,450 11,807 Total regulatory assets 583,746 456,034 Regulatory liabilities AFUDC (5,359) (4,218) Corporate franchise tax, net — (763) Deferred taxes, net (148,411) (175,584) Total regulatory liabilities (153,770) (180,565) Total regulatory assets, net $ 429,976 $ 275,469 * Represents regulatory assets for past expenditures that were not earning a return on investment at June 30, 2021, and December 31, 2020, respectively. All other assets are earning a return on investment.</t>
        </is>
      </c>
    </row>
    <row r="8">
      <c r="A8" s="4" t="inlineStr">
        <is>
          <t>Schedule of Regulatory Liabilities</t>
        </is>
      </c>
      <c r="B8" s="4" t="inlineStr">
        <is>
          <t>The following table summarizes Cleco Power’s regulatory assets and liabilities: Cleco Power (THOUSANDS) AT JUNE 30, 2021 AT DEC. 31, 2020 Regulatory assets Acadia Unit 1 acquisition costs $ 1,966 $ 2,019 Accumulated deferred fuel 75,295 28,194 AFUDC equity gross-up * 68,122 69,670 Affordability study 13,644 — AMI deferred revenue requirement 2,318 2,591 AROs 7,202 5,488 Coughlin transaction costs 861 876 COVID-19 executive order 2,953 2,953 Deferred storm restoration costs - 17,802 17,051 Deferred storm restoration costs - 56,412 54,406 Deferred storm restoration costs - 3,494 3,493 Deferred storm restoration costs - 1,980 — Dolet Hills Power Station closure costs 91,479 48,982 Dolet Hills Mine closure costs 13,910 — Emergency declarations — 270 Energy efficiency 2,350 2,820 Financing costs 7,011 7,184 Interest costs 3,583 3,708 Madison Unit 3 property taxes 4,181 — Non-service cost of postretirement benefits 10,881 9,901 Other 13,040 4,229 Postretirement costs 155,067 165,437 Production operations and maintenance expenses 2,664 4,058 Rodemacher Unit 2 deferred costs 4,115 1,333 St. Mary Clean Energy Center 6,959 3,479 Training costs 6,007 6,085 Tree trimming costs 10,450 11,807 Total regulatory assets 583,746 456,034 Regulatory liabilities AFUDC (5,359) (4,218) Corporate franchise tax, net — (763) Deferred taxes, net (148,411) (175,584) Total regulatory liabilities (153,770) (180,565) Total regulatory assets, net $ 429,976 $ 275,469 * Represents regulatory assets for past expenditures that were not earning a return on investment at June 30, 2021, and December 31, 2020, respectively. All other assets are earning a return on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1</t>
        </is>
      </c>
    </row>
    <row r="3">
      <c r="A3" s="3" t="inlineStr">
        <is>
          <t>Fair Value, Assets and Liabilities Measured on Recurring and Nonrecurring Basis [Line Items]</t>
        </is>
      </c>
    </row>
    <row r="4">
      <c r="A4" s="4" t="inlineStr">
        <is>
          <t>Carrying Value and Estimated Fair Value</t>
        </is>
      </c>
      <c r="B4" s="4" t="inlineStr">
        <is>
          <t xml:space="preserve">The following tables summarize the carrying value and estimated market value of Cleco and Cleco Power’s financial instruments not measured at fair value on Cleco and Cleco Power’s Condensed Consolidated Balance Sheets: Cleco AT JUNE 30, 2021 AT DEC. 31, 2020 (THOUSANDS) CARRYING FAIR VALUE CARRYING FAIR VALUE Long-term debt $ 3,226,952 $ 3,509,555 $ 3,230,500 $ 3,541,349 * The carrying value of long-term debt does not include deferred issuance costs of $12.8 million at </t>
        </is>
      </c>
    </row>
    <row r="5">
      <c r="A5" s="4" t="inlineStr">
        <is>
          <t>Fair Value of Financial Assets and Liabilities Measured On A Recurring Basis</t>
        </is>
      </c>
      <c r="B5" s="4" t="inlineStr">
        <is>
          <t>The following tables disclose for Cleco and Cleco Power the fair value of financial assets and liabilities measured on a recurring basis: Cleco FAIR VALUE MEASUREMENTS AT REPORTING DATE (THOUSANDS) AT JUNE 30, 2021 QUOTED PRICES SIGNIFICANT SIGNIFICANT AT DEC. 31, 2020 QUOTED PRICES SIGNIFICANT SIGNIFICANT Asset description Institutional money market funds $ 77,105 $ — $ 77,105 $ — $ 86,001 $ — $ 86,001 $ — FTRs 8,662 — — 8,662 4,805 — — 4,805 Other commodity derivatives* 55,834 — 55,834 — 8,599 — 8,599 — Total assets $ 141,601 $ — $ 132,939 $ 8,662 $ 99,405 $ — $ 94,600 $ 4,805 Liability description FTRs $ 1,161 $ — $ — $ 1,161 $ 1,625 $ — $ — $ 1,625 Other commodity derivatives* — — — — 1,612 — 1,612 — Total liabilities $ 1,161 $ — $ — $ 1,161 $ 3,237 $ — $ 1,612 $ 1,625 * Other commodity derivatives include fixed price physical forwards and swap transactions.</t>
        </is>
      </c>
    </row>
    <row r="6">
      <c r="A6" s="4" t="inlineStr">
        <is>
          <t>Net Changes in Net Fair Value of FTR Assets and Liabilities Classified as Level 3</t>
        </is>
      </c>
      <c r="B6" s="4" t="inlineStr">
        <is>
          <t>The following tables summarize the net changes in the net fair value of FTR assets and liabilities classified as Level 3 in the fair value hierarchy for Cleco and Cleco Power: Cleco FOR THE THREE MONTHS ENDED JUNE 30, FOR THE SIX MONTHS ENDED JUNE 30, (THOUSANDS) 2021 2020 2021 2020 Beginning balance $ 1,023 $ 1,096 $ 3,180 $ 5,778 Unrealized (losses) gains* (1,005) (284) 15,155 (371) Purchases 9,958 9,267 10,806 9,732 Settlements (2,475) (2,039) (21,640) (7,099) Ending balance $ 7,501 $ 8,040 $ 7,501 $ 8,040 * Cleco Power’s unrealized gains (losses) are reported through Accumulated deferred fuel on Cleco’s Condensed Consolidated Balance Sheet. Cleco Cajun’s unrealized (losses) gains are reported through Purchased power on Cleco’s Condensed Consolidated Income Statement.</t>
        </is>
      </c>
    </row>
    <row r="7">
      <c r="A7" s="4" t="inlineStr">
        <is>
          <t>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June 30, 2021, and December 31, 2020: Cleco FAIR VALUE VALUATION TECHNIQUE SIGNIFICANT UNOBSERVABLE INPUTS FORWARD PRICE RANGE (THOUSANDS, EXCEPT FORWARD PRICE RANGE) ASSETS LIABILITIES LOW HIGH FTRs at June 30, 2021 $ 8,662 $ 1,161 RTO auction pricing FTR price - per MWh $ (5.73) $ 7.28 FTRs at Dec. 31, 2020 $ 4,805 $ 1,625 RTO auction pricing FTR price - per MWh $ (3.49) $ 4.36 </t>
        </is>
      </c>
    </row>
    <row r="8">
      <c r="A8" s="4" t="inlineStr">
        <is>
          <t>Institutional Money Market Funds</t>
        </is>
      </c>
      <c r="B8" s="4" t="inlineStr">
        <is>
          <t xml:space="preserve">The following tables present the institutional money market funds in cash and cash equivalents and restricted cash and cash equivalents as recorded on Cleco and Cleco Power’s Condensed Consolidated Balance Sheets at June 30, 2021, and December 31, 2020: Cleco (THOUSANDS) AT JUNE 30, 2021 AT DEC. 31, 2020 Cash and cash equivalents $ 73,412 $ 80,712 Current restricted cash and cash equivalents $ 2,949 $ 4,545 Non-current restricted cash and cash equivalents $ 744 $ 744 </t>
        </is>
      </c>
    </row>
    <row r="9">
      <c r="A9" s="4" t="inlineStr">
        <is>
          <t>Fair Value of Derivative Instruments as Recorded in Condensed Consolidated Balance Sheets</t>
        </is>
      </c>
      <c r="B9" s="4" t="inlineStr">
        <is>
          <t xml:space="preserve">The following tables present the fair values of derivative instruments and their respective line items as recorded on Cleco and Cleco Power’s Condensed Consolidated Balance Sheets at June 30, 2021, and December 31, 2020: Cleco DERIVATIVES NOT DESIGNATED AS HEDGING INSTRUMENTS (THOUSANDS) BALANCE SHEET LINE ITEM AT JUNE 30, 2021 AT DEC. 31, 2020 Commodity-related contracts FTRs Current Energy risk management assets $ 8,662 $ 4,805 Current Energy risk management liabilities (1,161) (1,625) Other commodity derivatives Current Energy risk management assets 30,063 8,276 Non-current Other deferred charges 25,771 323 Current Energy risk management liabilities — (828) Non-current Other deferred credits — (784) Commodity-related contracts, net $ 63,335 $ 10,167 </t>
        </is>
      </c>
    </row>
    <row r="10">
      <c r="A10" s="4" t="inlineStr">
        <is>
          <t>Amount of Gain (Loss) Recognized in Income on Derivatives</t>
        </is>
      </c>
      <c r="B10" s="4" t="inlineStr">
        <is>
          <t xml:space="preserve">The following tables present the effect of derivatives not designated as hedging instruments on Cleco and Cleco Power’s Condensed Consolidated Statements of Income for the three and six months ended June 30, 2021, and 2020: Cleco AMOUNT OF GAIN(LOSS) RECOGNIZED IN INCOME ON DERIVATIVES FOR THE THREE MONTHS ENDED JUNE 30, FOR THE SIX MONTHS ENDED JUNE 30, (THOUSANDS) INCOME STATEMENT LINE ITEM 2021 2020 2021 2020 Commodity-related contracts FTRs (1) Electric operations $ 1,763 $ 1,852 $ 9,207 $ 3,248 FTRs (1) Purchased power 702 92 (7,858) (289) Other commodity derivatives Fuel used for electric generation (51,683) 9,316 (57,897) 2,208 Total $ (49,218) $ 11,260 $ (56,548) $ 5,167 </t>
        </is>
      </c>
    </row>
    <row r="11">
      <c r="A11" s="4" t="inlineStr">
        <is>
          <t>CLECO POWER</t>
        </is>
      </c>
    </row>
    <row r="12">
      <c r="A12" s="3" t="inlineStr">
        <is>
          <t>Fair Value, Assets and Liabilities Measured on Recurring and Nonrecurring Basis [Line Items]</t>
        </is>
      </c>
    </row>
    <row r="13">
      <c r="A13" s="4" t="inlineStr">
        <is>
          <t>Carrying Value and Estimated Fair Value</t>
        </is>
      </c>
      <c r="B13" s="4" t="inlineStr">
        <is>
          <t xml:space="preserve">Cleco Power AT JUNE 30, 2021 AT DEC. 31, 2020 (THOUSANDS) CARRYING FAIR VALUE CARRYING FAIR VALUE Long-term debt $ 1,495,101 $ 1,772,243 $ 1,494,947 $ 1,794,799 * The carrying value of long-term debt does not include deferred issuance costs of $6.9 million at </t>
        </is>
      </c>
    </row>
    <row r="14">
      <c r="A14" s="4" t="inlineStr">
        <is>
          <t>Fair Value of Financial Assets and Liabilities Measured On A Recurring Basis</t>
        </is>
      </c>
      <c r="B14" s="4" t="inlineStr">
        <is>
          <t xml:space="preserve">Cleco Power FAIR VALUE MEASUREMENTS AT REPORTING DATE (THOUSANDS) AT JUNE 30, 2021 QUOTED PRICES IN ACTIVE MARKETS SIGNIFICANT SIGNIFICANT AT DEC. 31, 2020 QUOTED PRICES SIGNIFICANT SIGNIFICANT Asset description Institutional money market funds $ 19,061 $ — $ 19,061 $ — $ 25,357 $ — $ 25,357 $ — FTRs 6,867 — — 6,867 4,337 — — 4,337 Total assets $ 25,928 $ — $ 19,061 $ 6,867 $ 29,694 $ — $ 25,357 $ 4,337 Liability description FTRs $ 877 $ — $ — $ 877 $ 1,121 $ — $ — $ 1,121 Total liabilities $ 877 $ — $ — $ 877 $ 1,121 $ — $ — $ 1,121 </t>
        </is>
      </c>
    </row>
    <row r="15">
      <c r="A15" s="4" t="inlineStr">
        <is>
          <t>Net Changes in Net Fair Value of FTR Assets and Liabilities Classified as Level 3</t>
        </is>
      </c>
      <c r="B15" s="4" t="inlineStr">
        <is>
          <t>Cleco Power FOR THE THREE MONTHS ENDED JUNE 30, FOR THE SIX MONTHS ENDED JUNE 30, (THOUSANDS) 2021 2020 2021 2020 Beginning balance $ 1,088 $ 1,149 $ 3,216 $ 5,725 Unrealized (losses)gains* (402) 1,298 (402) 1,298 Purchases 7,768 7,311 8,616 7,776 Settlements (2,464) (2,247) (5,440) (7,288) Ending balance $ 5,990 $ 7,511 $ 5,990 $ 7,511 * Unrealized gains (losses) are reported through Accumulated deferred fuel on Cleco Power’s Condensed Consolidated Balance Sheet.</t>
        </is>
      </c>
    </row>
    <row r="16">
      <c r="A16" s="4" t="inlineStr">
        <is>
          <t>Significant Unobservable Inputs Used in Developing Fair Value of Level 3 Positions</t>
        </is>
      </c>
      <c r="B16" s="4" t="inlineStr">
        <is>
          <t xml:space="preserve">Cleco Power FAIR VALUE VALUATION TECHNIQUE SIGNIFICANT UNOBSERVABLE INPUTS FORWARD PRICE RANGE (THOUSANDS, EXCEPT FORWARD PRICE RANGE) ASSETS LIABILITIES LOW HIGH FTRs at June 30, 2021 $ 6,867 $ 877 RTO auction pricing FTR price - per MWh $ (2.03) $ 7.28 FTRs at Dec. 31, 2020 $ 4,337 $ 1,121 RTO auction pricing FTR price - per MWh $ (3.34) $ 4.36 </t>
        </is>
      </c>
    </row>
    <row r="17">
      <c r="A17" s="4" t="inlineStr">
        <is>
          <t>Institutional Money Market Funds</t>
        </is>
      </c>
      <c r="B17" s="4" t="inlineStr">
        <is>
          <t xml:space="preserve">Cleco Power (THOUSANDS) AT JUNE 30, 2021 AT DEC. 31, 2020 Cash and cash equivalents $ 16,112 $ 20,812 Current restricted cash and cash equivalents $ 2,949 $ 4,545 </t>
        </is>
      </c>
    </row>
    <row r="18">
      <c r="A18" s="4" t="inlineStr">
        <is>
          <t>Fair Value of Derivative Instruments as Recorded in Condensed Consolidated Balance Sheets</t>
        </is>
      </c>
      <c r="B18" s="4" t="inlineStr">
        <is>
          <t xml:space="preserve">Cleco Power DERIVATIVES NOT DESIGNATED AS HEDGING INSTRUMENTS (THOUSANDS) BALANCE SHEET LINE ITEM AT JUNE 30, 2021 AT DEC. 31, 2020 Commodity-related contracts FTRs Current Energy risk management assets $ 6,867 $ 4,337 Current Energy risk management liabilities (877) (1,121) Commodity-related contracts, net $ 5,990 $ 3,216 </t>
        </is>
      </c>
    </row>
    <row r="19">
      <c r="A19" s="4" t="inlineStr">
        <is>
          <t>Amount of Gain (Loss) Recognized in Income on Derivatives</t>
        </is>
      </c>
      <c r="B19" s="4" t="inlineStr">
        <is>
          <t>Cleco Power AMOUNT OF GAIN(LOSS) RECOGNIZED IN INCOME ON DERIVATIVES FOR THE THREE MONTHS ENDED JUNE 30, FOR THE SIX MONTHS ENDED JUNE 30, (THOUSANDS) INCOME STATEMENT LINE ITEM 2021 2020 2021 2020 Commodity-related contracts FTRs (1) Electric operations $ 1,763 $ 1,852 $ 9,208 $ 3,249 FTRs (1) Purchased power (1,233) (1,319) (8,414) (2,070) Total $ 530 $ 533 $ 794 $ 1,179 (1) For the three and six months ended June 30, 2021, unrealized losses associated with FTRs of $0.4 million were reported through Accumulated deferred fuel on the balance sheet. For the three and six months ended June 30, 2020, unrealized losses associated with FTRs of $1.3 million were reported through Accumulated deferred fuel on the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6 Months Ended</t>
        </is>
      </c>
    </row>
    <row r="2">
      <c r="B2" s="2" t="inlineStr">
        <is>
          <t>Jun. 30, 2021</t>
        </is>
      </c>
    </row>
    <row r="3">
      <c r="A3" s="3" t="inlineStr">
        <is>
          <t>Defined Benefit Plans and Other Postretirement Benefit Plans Table Text Block [Line Items]</t>
        </is>
      </c>
    </row>
    <row r="4">
      <c r="A4" s="4" t="inlineStr">
        <is>
          <t>Net Periodic Pension and Other Benefits Cost</t>
        </is>
      </c>
      <c r="B4" s="4" t="inlineStr">
        <is>
          <t xml:space="preserve">The components of net periodic pension and Other Benefits cost for the three and six months ended June 30, 2021, and 2020 were as follows: PENSION BENEFITS OTHER BENEFITS FOR THE THREE MONTHS ENDED JUNE 30, FOR THE THREE MONTHS ENDED JUNE 30, (THOUSANDS) 2021 2020 2021 2020 Components of periodic benefit costs Service cost $ 2,730 $ 2,582 $ 595 $ 508 Interest cost 4,719 5,278 323 410 Expected return on plan assets (5,698) (6,242) — — Amortizations Prior period service credit — (15) — — Net loss 5,607 4,477 384 340 Net periodic benefit cost $ 7,358 $ 6,080 $ 1,302 $ 1,258 PENSION BENEFITS OTHER BENEFITS FOR THE SIX MONTHS ENDED JUNE 30, FOR THE SIX MONTHS ENDED JUNE 30, (THOUSANDS) 2021 2020 2021 2020 Components of periodic benefit costs Service cost $ 5,258 $ 4,910 $ 1,190 $ 1,015 Interest cost 9,334 10,408 645 820 Expected return on plan assets (11,400) (12,487) — — Amortizations Prior period service credit — (30) — — Net loss 10,369 8,149 770 680 Net periodic benefit cost $ 13,561 $ 10,950 $ 2,605 $ 2,515 FOR THE THREE MONTHS ENDED JUNE 30, FOR THE SIX MONTHS ENDED JUNE 30, (THOUSANDS) 2021 2020 2021 2020 Components of periodic benefit costs Service cost $ 61 $ 105 $ 116 $ 200 Interest cost 644 734 1,269 1,466 Amortizations Prior period service credit (55) (67) (107) (107) Net (gain) loss (401) 835 613 1,592 Net periodic benefit cost $ 249 $ 1,607 $ 1,891 $ 3,151 </t>
        </is>
      </c>
    </row>
    <row r="5">
      <c r="A5" s="4" t="inlineStr">
        <is>
          <t>Current and Non-Current Portions of Other Benefits Liability</t>
        </is>
      </c>
      <c r="B5" s="4" t="inlineStr">
        <is>
          <t xml:space="preserve">The current and non-current portions of the Other Benefits liability for Cleco and Cleco Power at June 30, 2021, and December 31, 2020, were as follows: Cleco (THOUSANDS) AT JUNE 30, 2021 AT DEC. 31, 2020 Current $ 4,463 $ 4,463 Non-current $ 51,522 $ 51,868 Cleco (THOUSANDS) AT JUNE 30, 2021 AT DEC. 31, 2020 Current $ 4,703 $ 4,703 Non-current $ 91,355 $ 92,522 </t>
        </is>
      </c>
    </row>
    <row r="6">
      <c r="A6" s="4" t="inlineStr">
        <is>
          <t>Expense of the 401(k) Plan</t>
        </is>
      </c>
      <c r="B6" s="4" t="inlineStr">
        <is>
          <t xml:space="preserve">Cleco’s 401(k) Plan expense for the three and six months ended June 30, 2021, and 2020 was as follows: FOR THE THREE MONTHS ENDED JUNE 30, FOR THE SIX MONTHS ENDED JUNE 30, (THOUSANDS) 2021 2020 2021 2020 401(k) Plan expense $ 2,120 $ 1,898 $ 4,880 $ 5,154 FOR THE THREE MONTHS FOR THE SIX MONTHS (THOUSANDS) 2021 2020 2021 2020 401(k) Plan expense $ 946 $ 832 $ 2,326 $ 2,495 </t>
        </is>
      </c>
    </row>
    <row r="7">
      <c r="A7" s="4" t="inlineStr">
        <is>
          <t>CLECO POWER</t>
        </is>
      </c>
    </row>
    <row r="8">
      <c r="A8" s="3" t="inlineStr">
        <is>
          <t>Defined Benefit Plans and Other Postretirement Benefit Plans Table Text Block [Line Items]</t>
        </is>
      </c>
    </row>
    <row r="9">
      <c r="A9" s="4" t="inlineStr">
        <is>
          <t>Current and Non-Current Portions of Other Benefits Liability</t>
        </is>
      </c>
      <c r="B9" s="4" t="inlineStr">
        <is>
          <t xml:space="preserve">Cleco Power (THOUSANDS) AT JUNE 30, 2021 AT DEC. 31, 2020 Current $ 3,865 $ 3,865 Non-current $ 40,449 $ 40,734 Cleco Power (THOUSANDS) AT JUNE 30, 2021 AT DEC. 31, 2020 Current $ 711 $ 711 Non-current $ 19,364 $ 19,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Effective Income Tax Rate [Line Items]</t>
        </is>
      </c>
    </row>
    <row r="4">
      <c r="A4" s="4" t="inlineStr">
        <is>
          <t>Effective Income Tax Rates</t>
        </is>
      </c>
      <c r="B4" s="4" t="inlineStr">
        <is>
          <t>The following tables summarize the effective income tax rates for Cleco and Cleco Power for the three and six months ended June 30, 2021, and 2020 : Cleco FOR THE THREE MONTHS FOR THE SIX MONTHS 2021 2020 2021 2020 Effective tax rate 11.1 % 23.9 % 0.4 % 23.4 %</t>
        </is>
      </c>
    </row>
    <row r="5">
      <c r="A5" s="4" t="inlineStr">
        <is>
          <t>CLECO POWER</t>
        </is>
      </c>
    </row>
    <row r="6">
      <c r="A6" s="3" t="inlineStr">
        <is>
          <t>Effective Income Tax Rate [Line Items]</t>
        </is>
      </c>
    </row>
    <row r="7">
      <c r="A7" s="4" t="inlineStr">
        <is>
          <t>Effective Income Tax Rates</t>
        </is>
      </c>
      <c r="B7" s="4" t="inlineStr">
        <is>
          <t>Cleco Power FOR THE THREE MONTHS FOR THE SIX MONTHS 2021 2020 2021 2020 Effective tax rate 24.6 % 24.9 % (1.7) % 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losures about Segments (Tables)</t>
        </is>
      </c>
      <c r="B1" s="2" t="inlineStr">
        <is>
          <t>6 Months Ended</t>
        </is>
      </c>
    </row>
    <row r="2">
      <c r="B2" s="2" t="inlineStr">
        <is>
          <t>Jun. 30, 2021</t>
        </is>
      </c>
    </row>
    <row r="3">
      <c r="A3" s="3" t="inlineStr">
        <is>
          <t>Segment Reporting [Abstract]</t>
        </is>
      </c>
    </row>
    <row r="4">
      <c r="A4" s="4" t="inlineStr">
        <is>
          <t>Segment Information</t>
        </is>
      </c>
      <c r="B4" s="4" t="inlineStr">
        <is>
          <t>Segment Information for the Three Months Ended June 30, 2021 (THOUSANDS) CLECO POWER CLECO CAJUN TOTAL SEGMENTS Revenue Electric operations $ 262,948 $ 91,407 $ 354,355 Other operations 16,269 30,655 46,924 Affiliate revenue 1,224 — 1,224 Electric customer credits (18,762) 244 (18,518) Operating revenue, net $ 261,679 $ 122,306 $ 383,985 Net income $ 27,421 $ 52,494 $ 79,915 Add: Depreciation and amortization 40,933 12,339 (1) 53,272 Less: Interest income 825 3 828 Add: Interest charges 18,237 (180) 18,057 Add: Federal and state income tax expense 8,956 18,063 27,019 EBITDA $ 94,722 $ 82,713 $ 177,435 (1) Includes $3.3 million of amortization of intangible assets and liabilities related to wholesale power supply agreements and $(2.3) million of deferred lease revenue amortization as a result of the Cleco Cajun Transaction. 2021 (THOUSANDS) TOTAL SEGMENTS OTHER ELIMINATIONS TOTAL Revenue Electric operations $ 354,355 $ (2,420) $ 1 $ 351,936 Other operations 46,924 1 (1,595) 45,330 Affiliate revenue 1,224 26,120 (27,344) — Electric customer credits (18,518) — 1 (18,517) Operating revenue, net $ 383,985 $ 23,701 $ (28,937) $ 378,749 Depreciation and amortization $ 53,272 $ 4,427 (1) $ — $ 57,699 Interest income $ 828 $ 14 $ (13) $ 829 Interest charges $ 18,057 $ 15,248 $ (14) $ 33,291 Federal and state income tax (benefit) $ 27,019 $ (17,182) $ — $ 9,837 Net income (loss) $ 79,915 $ (1,093) $ — $ 78,822 (1) Includes $2.4 million of amortization of intangible assets related to Cleco Power’s wholesale power supply agreements as a result of the 2016 Merger. 2020 (THOUSANDS) CLECO POWER CLECO CAJUN TOTAL SEGMENTS Revenue Electric operations $ 239,643 $ 84,733 $ 324,376 Other operations 15,904 30,636 46,540 Affiliate revenue 1,240 43 1,283 Electric customer credits (9,100) — (9,100) Operating revenue, net $ 247,687 $ 115,412 $ 363,099 Net income $ 28,233 $ 26,762 $ 54,995 Add: Depreciation and amortization 41,596 11,143 (1) 52,739 Less: Interest income 755 103 858 Add: Interest charges 18,603 120 18,723 Add: Federal and state income tax expense 9,356 8,601 17,957 EBITDA $ 97,033 $ 46,523 $ 143,556 (1) Includes $3.1 million of amortization of intangible assets and liabilities related to wholesale power supply agreements and $(2.3) million of deferred lease revenue amortization as a result of the Cleco Cajun Transaction. 2020 (THOUSANDS) TOTAL SEGMENTS OTHER ELIMINATIONS TOTAL Revenue Electric operations $ 324,376 $ (2,420) $ — $ 321,956 Other operations 46,540 1 (1,639) 44,902 Affiliate revenue 1,283 29,138 (30,421) — Electric customer credits (9,100) — — (9,100) Operating revenue, net $ 363,099 $ 26,719 $ (32,060) $ 357,758 Depreciation and amortization $ 52,739 $ 4,565 (1) $ — $ 57,304 Interest income $ 858 $ 55 $ (15) $ 898 Interest charges $ 18,723 $ 16,007 $ (15) $ 34,715 Federal and state income tax expense (benefit) $ 17,957 $ (4,364) $ — $ 13,593 Net income (loss) $ 54,995 $ (11,826) $ (1) $ 43,168 (1) Includes $2.4 million of amortization of intangible assets related to Cleco Power’s wholesale power supply agreements as a result of the 2016 Merger. Segment Information for the Six Months Ended June 30, 2021 (THOUSANDS) CLECO POWER CLECO CAJUN TOTAL SEGMENTS Revenue Electric operations $ 530,107 $ 192,914 $ 723,021 Other operations 34,895 63,694 98,589 Affiliate revenue 2,879 — 2,879 Electric customer credits (39,738) 244 (39,494) Operating revenue, net $ 528,143 $ 256,852 $ 784,995 Net income $ 45,846 $ 66,975 $ 112,821 Add: Depreciation and amortization 83,009 23,991 (2) 107,000 Less: Interest income 1,468 6 1,474 Add: Interest charges 36,883 (332) 36,551 Add: Federal and state income tax (benefit) expense (767) 22,673 21,906 EBITDA $ 163,503 $ 113,301 $ 276,804 Additions to property, plant, and equipment $ 134,185 $ 4,882 $ 139,067 Equity investment in investees (1) $ 5,572 $ — $ 5,572 Goodwill (1) $ 1,490,797 $ — $ 1,490,797 Total segment assets (1) $ 6,438,218 $ 1,078,534 $ 7,516,752 (1) Balances as of June 30, 2021. (2) Includes $6.4 million of amortization of intangible assets and liabilities related to wholesale power supply agreements and $(4.6) million of deferred lease revenue amortization as a result of the Cleco Cajun Transaction. 2021 (THOUSANDS) TOTAL SEGMENTS OTHER ELIMINATIONS TOTAL Revenue Electric operations $ 723,021 $ (4,840) $ — $ 718,181 Other operations 98,589 2 (3,535) 95,056 Affiliate revenue 2,879 53,276 (56,155) — Electric customer credits (39,494) — — (39,494) Operating revenue, net $ 784,995 $ 48,438 $ (59,690) $ 773,743 Depreciation and amortization $ 107,000 $ 8,862 (2) $ — $ 115,862 Interest income $ 1,474 $ 57 $ (56) $ 1,475 Interest charges $ 36,551 $ 30,687 $ (55) $ 67,183 Federal and state income tax expense (benefit) $ 21,906 $ (21,490) $ — $ 416 Net income (loss) $ 112,821 $ (13,672) $ — $ 99,149 Additions to property, plant, and equipment $ 139,067 $ 1,440 $ — $ 140,507 Equity investment in investees (1) $ 5,572 $ — $ — $ 5,572 Goodwill (1) $ 1,490,797 $ — $ — $ 1,490,797 Total segment assets (1) $ 7,516,752 $ 569,126 $ (144,409) $ 7,941,469 (1) Balances as of June 30, 2021. (2) Includes $4.8 million of amortization of intangible assets related to Cleco Power’s wholesale power supply agreements as a result of the 2016 Merger. 2020 (THOUSANDS) CLECO POWER CLECO CAJUN TOTAL SEGMENTS Revenue Electric operations $ 464,073 $ 173,880 $ 637,953 Other operations 31,668 61,597 93,265 Affiliate revenue 2,346 204 2,550 Electric customer credits (17,440) (153) (17,593) Operating revenue, net $ 480,647 $ 235,528 $ 716,175 Net income $ 40,064 $ 46,298 $ 86,362 Add: Depreciation and amortization 85,273 22,041 (2) 107,314 Less: Interest income 1,709 258 1,967 Add: Interest charges 37,184 131 37,315 Add: Federal and state income tax expense 12,694 15,022 27,716 EBITDA $ 173,506 $ 83,234 $ 256,740 Additions to property, plant, and equipment $ 132,578 $ 5,417 $ 137,995 Equity investment in investees (1) $ 9,072 $ — $ 9,072 Goodwill (1) $ 1,490,797 $ — $ 1,490,797 Total segment assets (1) $ 6,256,944 $ 1,029,812 $ 7,286,756 (1) Balances as of December 31, 2020. (2) Includes $6.2 million of amortization of intangible assets and liabilities related to wholesale power supply agreements and $(4.6) million deferred lease revenue amortization as a result of the Cleco Cajun Transaction. 2020 (THOUSANDS) TOTAL SEGMENTS OTHER ELIMINATIONS TOTAL Revenue Electric operations $ 637,953 $ (4,840) $ — $ 633,113 Other operations 93,265 1 (3,456) 89,810 Affiliate revenue 2,550 58,415 (60,965) — Electric customer credits (17,593) — — (17,593) Operating revenue, net $ 716,175 $ 53,576 $ (64,421) $ 705,330 Depreciation and amortization $ 107,314 $ 9,079 (2) $ — $ 116,393 Interest income $ 1,967 $ 155 $ (68) $ 2,054 Interest charges $ 37,315 $ 32,617 $ (69) $ 69,863 Federal and state income tax expense (benefit) $ 27,716 $ (12,561) $ — $ 15,155 Net income (loss) $ 86,362 $ (36,865) $ (1) $ 49,496 Additions to property, plant, and equipment $ 137,995 $ 1,344 $ — $ 139,339 Equity investment in investees (1) $ 9,072 $ — $ — $ 9,072 Goodwill (1) $ 1,490,797 $ — $ — $ 1,490,797 Total segment assets (1) $ 7,286,756 $ 595,217 $ (156,404) $ 7,725,569 (1) Balances as of December 31, 2020. (2) Includes $4.8 million of amortization of intangible assets related to Cleco Power’s wholesale power supply agreements as a result of the 2016 Merger. FOR THE THREE MONTHS ENDED JUNE 30, FOR THE SIX MONTHS ENDED JUNE 30, (THOUSANDS) 2021 2020 2021 2020 Net income $ 78,822 $ 43,168 $ 99,149 $ 49,496 Add: Depreciation and amortization 57,699 57,304 115,862 116,393 Less: Interest income 829 898 1,475 2,054 Add: Interest charges 33,291 34,715 67,183 69,863 Add: Federal and state income tax expense 9,837 13,593 416 15,155 Add: Other corporate costs and noncash items (1) (1,385) (4,326) (4,331) 7,887 Total segment EBITDA $ 177,435 $ 143,556 $ 276,804 $ 256,740 (1) Adjustments made for Other and Elimination totals not allocated to total segment EBITD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ion and Rates (Tables)</t>
        </is>
      </c>
      <c r="B1" s="2" t="inlineStr">
        <is>
          <t>6 Months Ended</t>
        </is>
      </c>
    </row>
    <row r="2">
      <c r="B2" s="2" t="inlineStr">
        <is>
          <t>Jun. 30, 2021</t>
        </is>
      </c>
    </row>
    <row r="3">
      <c r="A3" s="3" t="inlineStr">
        <is>
          <t>Regulated Operations [Abstract]</t>
        </is>
      </c>
    </row>
    <row r="4">
      <c r="A4" s="4" t="inlineStr">
        <is>
          <t>Schedule of Provision of Rate Refund</t>
        </is>
      </c>
      <c r="B4" s="4" t="inlineStr">
        <is>
          <t xml:space="preserve">Provision for rate refund on Cleco and Cleco Power’s Condensed Consolidated Balance Sheets consisted primarily of the following: (THOUSANDS) AT JUNE 30, 2021 AT DEC. 31, 2020 FRP $ 2,392 $ 1,786 TCJA $ 2,057 $ 2,057 Cleco Katrina/Rita storm recovery charges $ 1,610 $ 1,617 Site-specific industrial customer $ 990 $ 710 Transmission ROE $ 250 $ 595 FERC audit $ — $ 1,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ables) - CLECO POWER</t>
        </is>
      </c>
      <c r="B1" s="2" t="inlineStr">
        <is>
          <t>6 Months Ended</t>
        </is>
      </c>
    </row>
    <row r="2">
      <c r="B2" s="2" t="inlineStr">
        <is>
          <t>Jun. 30, 2021</t>
        </is>
      </c>
    </row>
    <row r="3">
      <c r="A3" s="3" t="inlineStr">
        <is>
          <t>Variable Interest Entity [Line Items]</t>
        </is>
      </c>
    </row>
    <row r="4">
      <c r="A4" s="4" t="inlineStr">
        <is>
          <t>Equity Method Investments</t>
        </is>
      </c>
      <c r="B4" s="4" t="inlineStr">
        <is>
          <t xml:space="preserve">The following table presents the components of Cleco Power’s equity investment in Oxbow: INCEPTION TO DATE (THOUSANDS) AT JUNE 30, 2021 AT DEC. 31, 2020 Purchase price $ 12,873 $ 12,873 Cash contributions 6,399 6,399 Distributions (13,700) (10,200) Total equity investment in investee $ 5,572 $ 9,072 The following table contains summarized financial information for Oxbow: FOR THE THREE MONTHS ENDED JUNE 30, FOR THE SIX MONTHS (THOUSANDS) 2021 2020 2021 2020 Operating revenue $ 1,627 $ 29,110 $ 3,626 $ 30,991 Operating expenses 1,627 29,110 3,626 30,991 Income before taxes $ — $ — $ — $ — </t>
        </is>
      </c>
    </row>
    <row r="5">
      <c r="A5" s="4" t="inlineStr">
        <is>
          <t>Carrying Amount of Assets and Liabilities with Maximum Exposure to Loss</t>
        </is>
      </c>
      <c r="B5" s="4" t="inlineStr">
        <is>
          <t xml:space="preserve">The following table compares the carrying amount of Oxbow’s assets and liabilities with Cleco Power’s maximum exposure to loss related to its investment in Oxbow: (THOUSANDS) AT JUNE 30, 2021 AT DEC. 31, 2020 Oxbow’s net assets/liabilities $ 11,145 $ 18,145 Cleco Power’s 50% equity $ 5,572 $ 9,072 Cleco Power’s maximum exposure to loss $ 5,572 $ 9,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ffiliate Transactions (Tables)</t>
        </is>
      </c>
      <c r="B1" s="2" t="inlineStr">
        <is>
          <t>6 Months Ended</t>
        </is>
      </c>
    </row>
    <row r="2">
      <c r="B2" s="2" t="inlineStr">
        <is>
          <t>Jun. 30, 2021</t>
        </is>
      </c>
    </row>
    <row r="3">
      <c r="A3" s="4" t="inlineStr">
        <is>
          <t>CLECO POWER</t>
        </is>
      </c>
    </row>
    <row r="4">
      <c r="A4" s="3" t="inlineStr">
        <is>
          <t>Related Party Transaction [Line Items]</t>
        </is>
      </c>
    </row>
    <row r="5">
      <c r="A5" s="4" t="inlineStr">
        <is>
          <t>Summary of Balances Payable To or Due From Affiliates</t>
        </is>
      </c>
      <c r="B5" s="4" t="inlineStr">
        <is>
          <t xml:space="preserve">The following table is a summary of those balances: AT JUNE 30, 2021 AT DEC. 31, 2020 (THOUSANDS) ACCOUNTS ACCOUNTS ACCOUNTS ACCOUNTS Cleco Holdings $ 10,383 $ 57,696 $ 10,353 $ 57,713 Support Group 1,707 12,737 3,248 14,355 Cleco Cajun 936 4 1,004 — Total $ 13,026 $ 70,437 $ 14,605 $ 72,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Finite-Lived Intangible Assets [Line Items]</t>
        </is>
      </c>
    </row>
    <row r="4">
      <c r="A4" s="4" t="inlineStr">
        <is>
          <t>Schedule of Amortization of Intangible Assets and Liabilities</t>
        </is>
      </c>
      <c r="B4" s="4" t="inlineStr">
        <is>
          <t xml:space="preserve">The following tables present Cleco and Cleco Power’s amortization of intangible assets and liabilities: Cleco FOR THE THREE MONTHS ENDED JUNE 30, FOR THE SIX MONTHS (THOUSANDS) 2021 2020 2021 2020 Intangible assets Cleco Katrina/Rita right to bill and collect storm recovery charges $ — $ — $ — $ 517 Trade name $ 64 $ 64 $ 128 $ 128 Power supply agreements $ 6,400 $ 6,400 $ 12,800 $ 12,800 Intangible liabilities LTSA $ 871 $ 871 $ 1,742 $ 1,742 Power supply agreements $ 718 $ 882 $ 1,600 $ 1,764 </t>
        </is>
      </c>
    </row>
    <row r="5">
      <c r="A5" s="4" t="inlineStr">
        <is>
          <t>Schedule of Finite-Lived Intangible Assets and Liabilities</t>
        </is>
      </c>
      <c r="B5" s="4" t="inlineStr">
        <is>
          <t xml:space="preserve">The following tables summarize the balances for intangible assets and liabilities subject to amortization for Cleco: Cleco (THOUSANDS) AT JUNE 30, 2021 AT DEC. 31, 2020 Intangible assets Trade name $ 5,100 $ 5,100 Power supply agreements 184,004 184,004 Total intangible assets carrying amount 189,104 189,104 Intangible liabilities LTSA 24,100 24,100 Power supply agreements 14,200 14,200 Total intangible liability carrying amount 38,300 38,300 Net intangible assets carrying amount 150,804 150,804 Accumulated amortization (73,517) (63,932) Net intangible assets subject to amortization $ 77,287 $ 86,872 </t>
        </is>
      </c>
    </row>
    <row r="6">
      <c r="A6" s="4" t="inlineStr">
        <is>
          <t>CLECO POWER</t>
        </is>
      </c>
    </row>
    <row r="7">
      <c r="A7" s="3" t="inlineStr">
        <is>
          <t>Finite-Lived Intangible Assets [Line Items]</t>
        </is>
      </c>
    </row>
    <row r="8">
      <c r="A8" s="4" t="inlineStr">
        <is>
          <t>Schedule of Amortization of Intangible Assets and Liabilities</t>
        </is>
      </c>
      <c r="B8" s="4" t="inlineStr">
        <is>
          <t xml:space="preserve">Cleco Power FOR THE THREE MONTHS ENDED JUNE 30, FOR THE SIX MONTHS (THOUSANDS) 2021 2020 2021 2020 Cleco Katrina/Rita right to bill and collect storm recovery charges $ — $ — $ — $ 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ax (expense) benefit of postretirement benefits gain (loss)</t>
        </is>
      </c>
      <c r="B3" s="6" t="n">
        <v>148</v>
      </c>
      <c r="C3" s="6" t="n">
        <v>-156</v>
      </c>
      <c r="D3" s="6" t="n">
        <v>-74</v>
      </c>
      <c r="E3" s="6" t="n">
        <v>-302</v>
      </c>
    </row>
    <row r="4">
      <c r="A4" s="4" t="inlineStr">
        <is>
          <t>CLECO POWER</t>
        </is>
      </c>
    </row>
    <row r="5">
      <c r="A5" s="4" t="inlineStr">
        <is>
          <t>Tax (expense) benefit of postretirement benefits gain (loss)</t>
        </is>
      </c>
      <c r="B5" s="5" t="n">
        <v>-101</v>
      </c>
      <c r="C5" s="5" t="n">
        <v>-148</v>
      </c>
      <c r="D5" s="5" t="n">
        <v>-263</v>
      </c>
      <c r="E5" s="5" t="n">
        <v>-299</v>
      </c>
    </row>
    <row r="6">
      <c r="A6" s="4" t="inlineStr">
        <is>
          <t>Tax expense on amortization of interest rate derivatives to earnings</t>
        </is>
      </c>
      <c r="B6" s="6" t="n">
        <v>22</v>
      </c>
      <c r="C6" s="6" t="n">
        <v>22</v>
      </c>
      <c r="D6" s="6" t="n">
        <v>45</v>
      </c>
      <c r="E6" s="6" t="n">
        <v>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 [Line Items]</t>
        </is>
      </c>
    </row>
    <row r="4">
      <c r="A4" s="4" t="inlineStr">
        <is>
          <t>Schedule of Accumulated Other Comprehensive Income Loss</t>
        </is>
      </c>
      <c r="B4" s="4" t="inlineStr">
        <is>
          <t>The components of accumulated other comprehensive loss are summarized in the following tables for Cleco and Cleco Power. All amounts are reported net of income taxes. Amounts in parentheses indicate debits. Cleco FOR THE THREE FOR THE SIX (THOUSANDS) POSTRETIREMENT BENEFIT NET LOSS Balances, beginning of period $ (25,168) $ (25,796) Amounts reclassified from AOCI Amortization of postretirement benefit net (gain) loss (420) 208 Balances, June 30, 2021 $ (25,588) $ (25,588) FOR THE THREE MONTHS ENDED FOR THE SIX MONTHS ENDED (THOUSANDS) POSTRETIREMENT BENEFIT NET LOSS Balances, beginning of period $ (17,099) $ (17,513) Amounts reclassified from AOCI Amortization of postretirement benefit net loss 442 856 Balances, June 30, 2020 $ (16,657) $ (16,657)</t>
        </is>
      </c>
    </row>
    <row r="5">
      <c r="A5" s="4" t="inlineStr">
        <is>
          <t>CLECO POWER</t>
        </is>
      </c>
    </row>
    <row r="6">
      <c r="A6" s="3" t="inlineStr">
        <is>
          <t>Accumulated Other Comprehensive Loss [Line Items]</t>
        </is>
      </c>
    </row>
    <row r="7">
      <c r="A7" s="4" t="inlineStr">
        <is>
          <t>Schedule of Accumulated Other Comprehensive Income Loss</t>
        </is>
      </c>
      <c r="B7" s="4" t="inlineStr">
        <is>
          <t>Cleco Power FOR THE THREE MONTHS ENDED JUNE 30, 2021 FOR THE SIX MONTHS ENDED JUNE 30, 2021 (THOUSANDS) POSTRETIREMENT NET LOSS TOTAL AOCI POSTRETIREMENT NET LOSS TOTAL AOCI Balances, beginning of period $ (18,681) $ (5,550) $ (24,231) $ (19,139) $ (5,614) $ (24,753) Amounts reclassified from AOCI Amortization of postretirement benefit net loss 287 — 287 745 — 745 Reclassification of net loss to interest charges — 64 64 — 128 128 Balances, June 30, 2021 $ (18,394) $ (5,486) $ (23,880) $ (18,394) $ (5,486) $ (23,880) FOR THE THREE MONTHS ENDED JUNE 30, 2020 FOR THE SIX MONTHS ENDED JUNE 30, 2020 (THOUSANDS) POSTRETIREMENT NET LOSS TOTAL AOCI POSTRETIREMENT NET LOSS TOTAL AOCI Balances, beginning of period $ (16,291) $ (5,804) $ (22,095) $ (16,717) $ (5,868) $ (22,585) Amounts reclassified from AOCI Amortization of postretirement benefit net loss 419 — 419 845 — 845 Reclassification of net loss to interest charges — 64 64 — 128 128 Balances, June 30, 2020 $ (15,872) $ (5,740) $ (21,612) $ (15,872) $ (5,740) $ (21,6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Thousands</t>
        </is>
      </c>
      <c r="B1" s="2" t="inlineStr">
        <is>
          <t>Jun. 30, 2021</t>
        </is>
      </c>
      <c r="C1" s="2" t="inlineStr">
        <is>
          <t>Dec. 31, 2020</t>
        </is>
      </c>
    </row>
    <row r="2">
      <c r="A2" s="3" t="inlineStr">
        <is>
          <t>Restricted Cash and Cash Equivalents Items [Line Items]</t>
        </is>
      </c>
    </row>
    <row r="3">
      <c r="A3" s="4" t="inlineStr">
        <is>
          <t>Current</t>
        </is>
      </c>
      <c r="B3" s="6" t="n">
        <v>2949</v>
      </c>
      <c r="C3" s="6" t="n">
        <v>4545</v>
      </c>
    </row>
    <row r="4">
      <c r="A4" s="4" t="inlineStr">
        <is>
          <t>Non-current</t>
        </is>
      </c>
      <c r="B4" s="5" t="n">
        <v>744</v>
      </c>
      <c r="C4" s="5" t="n">
        <v>744</v>
      </c>
    </row>
    <row r="5">
      <c r="A5" s="4" t="inlineStr">
        <is>
          <t>Total restricted cash and cash equivalents</t>
        </is>
      </c>
      <c r="B5" s="5" t="n">
        <v>3693</v>
      </c>
      <c r="C5" s="5" t="n">
        <v>5289</v>
      </c>
    </row>
    <row r="6">
      <c r="A6" s="4" t="inlineStr">
        <is>
          <t>Remaining restricted cash to be used for final administration and winding up activities</t>
        </is>
      </c>
      <c r="B6" s="5" t="n">
        <v>1700</v>
      </c>
    </row>
    <row r="7">
      <c r="A7" s="4" t="inlineStr">
        <is>
          <t>CLECO POWER</t>
        </is>
      </c>
    </row>
    <row r="8">
      <c r="A8" s="3" t="inlineStr">
        <is>
          <t>Restricted Cash and Cash Equivalents Items [Line Items]</t>
        </is>
      </c>
    </row>
    <row r="9">
      <c r="A9" s="4" t="inlineStr">
        <is>
          <t>Current</t>
        </is>
      </c>
      <c r="B9" s="5" t="n">
        <v>2949</v>
      </c>
      <c r="C9" s="5" t="n">
        <v>4545</v>
      </c>
    </row>
    <row r="10">
      <c r="A10" s="4" t="inlineStr">
        <is>
          <t>Total restricted cash and cash equivalents</t>
        </is>
      </c>
      <c r="B10" s="5" t="n">
        <v>2949</v>
      </c>
      <c r="C10" s="5" t="n">
        <v>4545</v>
      </c>
    </row>
    <row r="11">
      <c r="A11" s="4" t="inlineStr">
        <is>
          <t>Cleco Katrina/Rita’s storm recovery bonds</t>
        </is>
      </c>
    </row>
    <row r="12">
      <c r="A12" s="3" t="inlineStr">
        <is>
          <t>Restricted Cash and Cash Equivalents Items [Line Items]</t>
        </is>
      </c>
    </row>
    <row r="13">
      <c r="A13" s="4" t="inlineStr">
        <is>
          <t>Current</t>
        </is>
      </c>
      <c r="B13" s="5" t="n">
        <v>1673</v>
      </c>
      <c r="C13" s="5" t="n">
        <v>2626</v>
      </c>
    </row>
    <row r="14">
      <c r="A14" s="4" t="inlineStr">
        <is>
          <t>Cleco Katrina/Rita’s storm recovery bonds | CLECO POWER</t>
        </is>
      </c>
    </row>
    <row r="15">
      <c r="A15" s="3" t="inlineStr">
        <is>
          <t>Restricted Cash and Cash Equivalents Items [Line Items]</t>
        </is>
      </c>
    </row>
    <row r="16">
      <c r="A16" s="4" t="inlineStr">
        <is>
          <t>Current</t>
        </is>
      </c>
      <c r="B16" s="5" t="n">
        <v>1673</v>
      </c>
      <c r="C16" s="5" t="n">
        <v>2626</v>
      </c>
    </row>
    <row r="17">
      <c r="A17" s="4" t="inlineStr">
        <is>
          <t>Charitable contributions</t>
        </is>
      </c>
    </row>
    <row r="18">
      <c r="A18" s="3" t="inlineStr">
        <is>
          <t>Restricted Cash and Cash Equivalents Items [Line Items]</t>
        </is>
      </c>
    </row>
    <row r="19">
      <c r="A19" s="4" t="inlineStr">
        <is>
          <t>Current</t>
        </is>
      </c>
      <c r="B19" s="5" t="n">
        <v>1078</v>
      </c>
      <c r="C19" s="5" t="n">
        <v>1718</v>
      </c>
    </row>
    <row r="20">
      <c r="A20" s="4" t="inlineStr">
        <is>
          <t>Charitable contributions | CLECO POWER</t>
        </is>
      </c>
    </row>
    <row r="21">
      <c r="A21" s="3" t="inlineStr">
        <is>
          <t>Restricted Cash and Cash Equivalents Items [Line Items]</t>
        </is>
      </c>
    </row>
    <row r="22">
      <c r="A22" s="4" t="inlineStr">
        <is>
          <t>Current</t>
        </is>
      </c>
      <c r="B22" s="5" t="n">
        <v>1078</v>
      </c>
      <c r="C22" s="5" t="n">
        <v>1718</v>
      </c>
    </row>
    <row r="23">
      <c r="A23" s="4" t="inlineStr">
        <is>
          <t>Rate credit escrow</t>
        </is>
      </c>
    </row>
    <row r="24">
      <c r="A24" s="3" t="inlineStr">
        <is>
          <t>Restricted Cash and Cash Equivalents Items [Line Items]</t>
        </is>
      </c>
    </row>
    <row r="25">
      <c r="A25" s="4" t="inlineStr">
        <is>
          <t>Current</t>
        </is>
      </c>
      <c r="B25" s="5" t="n">
        <v>198</v>
      </c>
      <c r="C25" s="5" t="n">
        <v>201</v>
      </c>
    </row>
    <row r="26">
      <c r="A26" s="4" t="inlineStr">
        <is>
          <t>Rate credit escrow | CLECO POWER</t>
        </is>
      </c>
    </row>
    <row r="27">
      <c r="A27" s="3" t="inlineStr">
        <is>
          <t>Restricted Cash and Cash Equivalents Items [Line Items]</t>
        </is>
      </c>
    </row>
    <row r="28">
      <c r="A28" s="4" t="inlineStr">
        <is>
          <t>Current</t>
        </is>
      </c>
      <c r="B28" s="5" t="n">
        <v>198</v>
      </c>
      <c r="C28" s="5" t="n">
        <v>201</v>
      </c>
    </row>
    <row r="29">
      <c r="A29" s="4" t="inlineStr">
        <is>
          <t>Diversified Lands’ mitigation escrow</t>
        </is>
      </c>
    </row>
    <row r="30">
      <c r="A30" s="3" t="inlineStr">
        <is>
          <t>Restricted Cash and Cash Equivalents Items [Line Items]</t>
        </is>
      </c>
    </row>
    <row r="31">
      <c r="A31" s="4" t="inlineStr">
        <is>
          <t>Non-current</t>
        </is>
      </c>
      <c r="B31" s="5" t="n">
        <v>22</v>
      </c>
      <c r="C31" s="5" t="n">
        <v>22</v>
      </c>
    </row>
    <row r="32">
      <c r="A32" s="4" t="inlineStr">
        <is>
          <t>Cleco Cajun’s defense fund</t>
        </is>
      </c>
    </row>
    <row r="33">
      <c r="A33" s="3" t="inlineStr">
        <is>
          <t>Restricted Cash and Cash Equivalents Items [Line Items]</t>
        </is>
      </c>
    </row>
    <row r="34">
      <c r="A34" s="4" t="inlineStr">
        <is>
          <t>Non-current</t>
        </is>
      </c>
      <c r="B34" s="6" t="n">
        <v>722</v>
      </c>
      <c r="C34" s="6" t="n">
        <v>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Line Items]</t>
        </is>
      </c>
    </row>
    <row r="4">
      <c r="A4" s="4" t="inlineStr">
        <is>
          <t>Receivable, threshold period past due</t>
        </is>
      </c>
      <c r="B4" s="4" t="inlineStr">
        <is>
          <t>20 days</t>
        </is>
      </c>
      <c r="D4" s="4" t="inlineStr">
        <is>
          <t>20 days</t>
        </is>
      </c>
    </row>
    <row r="5">
      <c r="A5" s="3" t="inlineStr">
        <is>
          <t>ACCOUNTS RECEIVABLE</t>
        </is>
      </c>
    </row>
    <row r="6">
      <c r="A6" s="4" t="inlineStr">
        <is>
          <t>Accounts receivable, beginning balance</t>
        </is>
      </c>
      <c r="B6" s="6" t="n">
        <v>2040</v>
      </c>
      <c r="C6" s="6" t="n">
        <v>2123</v>
      </c>
      <c r="D6" s="6" t="n">
        <v>2758</v>
      </c>
      <c r="E6" s="6" t="n">
        <v>3005</v>
      </c>
    </row>
    <row r="7">
      <c r="A7" s="4" t="inlineStr">
        <is>
          <t>Current period provision</t>
        </is>
      </c>
      <c r="B7" s="5" t="n">
        <v>616</v>
      </c>
      <c r="C7" s="5" t="n">
        <v>1137</v>
      </c>
      <c r="D7" s="5" t="n">
        <v>2490</v>
      </c>
      <c r="E7" s="5" t="n">
        <v>3634</v>
      </c>
    </row>
    <row r="8">
      <c r="A8" s="4" t="inlineStr">
        <is>
          <t>Charge-offs</t>
        </is>
      </c>
      <c r="B8" s="5" t="n">
        <v>-1583</v>
      </c>
      <c r="C8" s="5" t="n">
        <v>0</v>
      </c>
      <c r="D8" s="5" t="n">
        <v>-4442</v>
      </c>
      <c r="E8" s="5" t="n">
        <v>-4091</v>
      </c>
    </row>
    <row r="9">
      <c r="A9" s="4" t="inlineStr">
        <is>
          <t>Recovery</t>
        </is>
      </c>
      <c r="B9" s="5" t="n">
        <v>261</v>
      </c>
      <c r="C9" s="5" t="n">
        <v>226</v>
      </c>
      <c r="D9" s="5" t="n">
        <v>528</v>
      </c>
      <c r="E9" s="5" t="n">
        <v>867</v>
      </c>
    </row>
    <row r="10">
      <c r="A10" s="4" t="inlineStr">
        <is>
          <t>Accounts receivable, ending balance</t>
        </is>
      </c>
      <c r="B10" s="5" t="n">
        <v>1334</v>
      </c>
      <c r="C10" s="5" t="n">
        <v>3486</v>
      </c>
      <c r="D10" s="5" t="n">
        <v>1334</v>
      </c>
      <c r="E10" s="5" t="n">
        <v>3486</v>
      </c>
    </row>
    <row r="11">
      <c r="A11" s="3" t="inlineStr">
        <is>
          <t>OTHER</t>
        </is>
      </c>
    </row>
    <row r="12">
      <c r="A12" s="4" t="inlineStr">
        <is>
          <t>Financing receivable, beginning balance</t>
        </is>
      </c>
      <c r="B12" s="5" t="n">
        <v>1638</v>
      </c>
      <c r="C12" s="5" t="n">
        <v>1638</v>
      </c>
      <c r="D12" s="5" t="n">
        <v>1638</v>
      </c>
      <c r="E12" s="5" t="n">
        <v>1250</v>
      </c>
    </row>
    <row r="13">
      <c r="A13" s="4" t="inlineStr">
        <is>
          <t>Current period provision</t>
        </is>
      </c>
      <c r="B13" s="5" t="n">
        <v>0</v>
      </c>
      <c r="C13" s="5" t="n">
        <v>0</v>
      </c>
      <c r="D13" s="5" t="n">
        <v>0</v>
      </c>
      <c r="E13" s="5" t="n">
        <v>388</v>
      </c>
    </row>
    <row r="14">
      <c r="A14" s="4" t="inlineStr">
        <is>
          <t>Charge-offs</t>
        </is>
      </c>
      <c r="B14" s="5" t="n">
        <v>0</v>
      </c>
      <c r="C14" s="5" t="n">
        <v>0</v>
      </c>
      <c r="D14" s="5" t="n">
        <v>0</v>
      </c>
      <c r="E14" s="5" t="n">
        <v>0</v>
      </c>
    </row>
    <row r="15">
      <c r="A15" s="4" t="inlineStr">
        <is>
          <t>Recovery</t>
        </is>
      </c>
      <c r="B15" s="5" t="n">
        <v>0</v>
      </c>
      <c r="C15" s="5" t="n">
        <v>0</v>
      </c>
      <c r="D15" s="5" t="n">
        <v>0</v>
      </c>
      <c r="E15" s="5" t="n">
        <v>0</v>
      </c>
    </row>
    <row r="16">
      <c r="A16" s="4" t="inlineStr">
        <is>
          <t>Financing receivable, ending balance</t>
        </is>
      </c>
      <c r="B16" s="5" t="n">
        <v>1638</v>
      </c>
      <c r="C16" s="5" t="n">
        <v>1638</v>
      </c>
      <c r="D16" s="5" t="n">
        <v>1638</v>
      </c>
      <c r="E16" s="5" t="n">
        <v>1638</v>
      </c>
    </row>
    <row r="17">
      <c r="A17" s="3" t="inlineStr">
        <is>
          <t>Receivable, Allowance For Credit Loss [Roll Forward]</t>
        </is>
      </c>
    </row>
    <row r="18">
      <c r="A18" s="4" t="inlineStr">
        <is>
          <t>Total, beginning balance</t>
        </is>
      </c>
      <c r="B18" s="5" t="n">
        <v>3678</v>
      </c>
      <c r="C18" s="5" t="n">
        <v>3761</v>
      </c>
      <c r="D18" s="5" t="n">
        <v>4396</v>
      </c>
      <c r="E18" s="5" t="n">
        <v>4255</v>
      </c>
    </row>
    <row r="19">
      <c r="A19" s="4" t="inlineStr">
        <is>
          <t>Current period provision</t>
        </is>
      </c>
      <c r="B19" s="5" t="n">
        <v>616</v>
      </c>
      <c r="C19" s="5" t="n">
        <v>1137</v>
      </c>
      <c r="D19" s="5" t="n">
        <v>2490</v>
      </c>
      <c r="E19" s="5" t="n">
        <v>4022</v>
      </c>
    </row>
    <row r="20">
      <c r="A20" s="4" t="inlineStr">
        <is>
          <t>Charge-offs</t>
        </is>
      </c>
      <c r="B20" s="5" t="n">
        <v>-1583</v>
      </c>
      <c r="C20" s="5" t="n">
        <v>0</v>
      </c>
      <c r="D20" s="5" t="n">
        <v>-4442</v>
      </c>
      <c r="E20" s="5" t="n">
        <v>-4091</v>
      </c>
    </row>
    <row r="21">
      <c r="A21" s="4" t="inlineStr">
        <is>
          <t>Recovery</t>
        </is>
      </c>
      <c r="B21" s="5" t="n">
        <v>261</v>
      </c>
      <c r="C21" s="5" t="n">
        <v>226</v>
      </c>
      <c r="D21" s="5" t="n">
        <v>528</v>
      </c>
      <c r="E21" s="5" t="n">
        <v>867</v>
      </c>
    </row>
    <row r="22">
      <c r="A22" s="4" t="inlineStr">
        <is>
          <t>Total, ending balance</t>
        </is>
      </c>
      <c r="B22" s="5" t="n">
        <v>2972</v>
      </c>
      <c r="C22" s="5" t="n">
        <v>5124</v>
      </c>
      <c r="D22" s="5" t="n">
        <v>2972</v>
      </c>
      <c r="E22" s="5" t="n">
        <v>5124</v>
      </c>
    </row>
    <row r="23">
      <c r="A23" s="4" t="inlineStr">
        <is>
          <t>CLECO POWER</t>
        </is>
      </c>
    </row>
    <row r="24">
      <c r="A24" s="3" t="inlineStr">
        <is>
          <t>ACCOUNTS RECEIVABLE</t>
        </is>
      </c>
    </row>
    <row r="25">
      <c r="A25" s="4" t="inlineStr">
        <is>
          <t>Accounts receivable, beginning balance</t>
        </is>
      </c>
      <c r="B25" s="5" t="n">
        <v>2040</v>
      </c>
      <c r="C25" s="5" t="n">
        <v>2123</v>
      </c>
      <c r="D25" s="5" t="n">
        <v>2758</v>
      </c>
      <c r="E25" s="5" t="n">
        <v>3005</v>
      </c>
    </row>
    <row r="26">
      <c r="A26" s="4" t="inlineStr">
        <is>
          <t>Current period provision</t>
        </is>
      </c>
      <c r="B26" s="5" t="n">
        <v>616</v>
      </c>
      <c r="C26" s="5" t="n">
        <v>1137</v>
      </c>
      <c r="D26" s="5" t="n">
        <v>2490</v>
      </c>
      <c r="E26" s="5" t="n">
        <v>3634</v>
      </c>
    </row>
    <row r="27">
      <c r="A27" s="4" t="inlineStr">
        <is>
          <t>Charge-offs</t>
        </is>
      </c>
      <c r="B27" s="5" t="n">
        <v>-1583</v>
      </c>
      <c r="C27" s="5" t="n">
        <v>0</v>
      </c>
      <c r="D27" s="5" t="n">
        <v>-4442</v>
      </c>
      <c r="E27" s="5" t="n">
        <v>-4091</v>
      </c>
    </row>
    <row r="28">
      <c r="A28" s="4" t="inlineStr">
        <is>
          <t>Recovery</t>
        </is>
      </c>
      <c r="B28" s="5" t="n">
        <v>261</v>
      </c>
      <c r="C28" s="5" t="n">
        <v>226</v>
      </c>
      <c r="D28" s="5" t="n">
        <v>528</v>
      </c>
      <c r="E28" s="5" t="n">
        <v>867</v>
      </c>
    </row>
    <row r="29">
      <c r="A29" s="4" t="inlineStr">
        <is>
          <t>Accounts receivable, ending balance</t>
        </is>
      </c>
      <c r="B29" s="6" t="n">
        <v>1334</v>
      </c>
      <c r="C29" s="5" t="n">
        <v>3486</v>
      </c>
      <c r="D29" s="6" t="n">
        <v>1334</v>
      </c>
      <c r="E29" s="5" t="n">
        <v>3486</v>
      </c>
    </row>
    <row r="30">
      <c r="A30" s="4" t="inlineStr">
        <is>
          <t>Accounting Standards Update 2016-13 | CECL adoption</t>
        </is>
      </c>
    </row>
    <row r="31">
      <c r="A31" s="3" t="inlineStr">
        <is>
          <t>ACCOUNTS RECEIVABLE</t>
        </is>
      </c>
    </row>
    <row r="32">
      <c r="A32" s="4" t="inlineStr">
        <is>
          <t>Accounts receivable, beginning balance</t>
        </is>
      </c>
      <c r="C32" s="5" t="n">
        <v>0</v>
      </c>
      <c r="E32" s="5" t="n">
        <v>71</v>
      </c>
    </row>
    <row r="33">
      <c r="A33" s="3" t="inlineStr">
        <is>
          <t>Receivable, Allowance For Credit Loss [Roll Forward]</t>
        </is>
      </c>
    </row>
    <row r="34">
      <c r="A34" s="4" t="inlineStr">
        <is>
          <t>Total, beginning balance</t>
        </is>
      </c>
      <c r="C34" s="5" t="n">
        <v>0</v>
      </c>
      <c r="E34" s="5" t="n">
        <v>71</v>
      </c>
    </row>
    <row r="35">
      <c r="A35" s="4" t="inlineStr">
        <is>
          <t>Accounting Standards Update 2016-13 | CLECO POWER | CECL adoption</t>
        </is>
      </c>
    </row>
    <row r="36">
      <c r="A36" s="3" t="inlineStr">
        <is>
          <t>ACCOUNTS RECEIVABLE</t>
        </is>
      </c>
    </row>
    <row r="37">
      <c r="A37" s="4" t="inlineStr">
        <is>
          <t>Accounts receivable, beginning balance</t>
        </is>
      </c>
      <c r="C37" s="5" t="n">
        <v>0</v>
      </c>
    </row>
    <row r="38">
      <c r="A38" s="4" t="inlineStr">
        <is>
          <t>Accounts receivable, ending balance</t>
        </is>
      </c>
      <c r="C38" s="6" t="n">
        <v>71</v>
      </c>
      <c r="E38" s="6" t="n">
        <v>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n. 30, 2021USD ($)</t>
        </is>
      </c>
    </row>
    <row r="2">
      <c r="A2" s="4" t="inlineStr">
        <is>
          <t>Cottonwood Energy</t>
        </is>
      </c>
    </row>
    <row r="3">
      <c r="A3" s="3" t="inlineStr">
        <is>
          <t>Lessor, Lease, Description [Line Items]</t>
        </is>
      </c>
    </row>
    <row r="4">
      <c r="A4" s="4" t="inlineStr">
        <is>
          <t>Fixed lease payments per year</t>
        </is>
      </c>
      <c r="B4" s="6"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Under Cottonwood Sale Leaseback (Details) - Cleco Caju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Fixed payments</t>
        </is>
      </c>
      <c r="B4" s="6" t="n">
        <v>10000</v>
      </c>
      <c r="C4" s="6" t="n">
        <v>10000</v>
      </c>
      <c r="D4" s="6" t="n">
        <v>20000</v>
      </c>
      <c r="E4" s="6" t="n">
        <v>20000</v>
      </c>
    </row>
    <row r="5">
      <c r="A5" s="4" t="inlineStr">
        <is>
          <t>Variable payments</t>
        </is>
      </c>
      <c r="B5" s="5" t="n">
        <v>5010</v>
      </c>
      <c r="C5" s="5" t="n">
        <v>5194</v>
      </c>
      <c r="D5" s="5" t="n">
        <v>10475</v>
      </c>
      <c r="E5" s="5" t="n">
        <v>10760</v>
      </c>
    </row>
    <row r="6">
      <c r="A6" s="4" t="inlineStr">
        <is>
          <t>Amortization of deferred lease liability</t>
        </is>
      </c>
      <c r="B6" s="5" t="n">
        <v>2301</v>
      </c>
      <c r="C6" s="5" t="n">
        <v>2301</v>
      </c>
      <c r="D6" s="5" t="n">
        <v>4603</v>
      </c>
      <c r="E6" s="5" t="n">
        <v>4603</v>
      </c>
    </row>
    <row r="7">
      <c r="A7" s="4" t="inlineStr">
        <is>
          <t>Total lease income</t>
        </is>
      </c>
      <c r="B7" s="6" t="n">
        <v>17311</v>
      </c>
      <c r="C7" s="6" t="n">
        <v>17495</v>
      </c>
      <c r="D7" s="6" t="n">
        <v>35078</v>
      </c>
      <c r="E7" s="6" t="n">
        <v>353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359657</v>
      </c>
      <c r="C4" s="6" t="n">
        <v>338399</v>
      </c>
      <c r="D4" s="6" t="n">
        <v>729774</v>
      </c>
      <c r="E4" s="6" t="n">
        <v>666688</v>
      </c>
    </row>
    <row r="5">
      <c r="A5" s="3" t="inlineStr">
        <is>
          <t>Revenue unrelated to contracts with customers</t>
        </is>
      </c>
    </row>
    <row r="6">
      <c r="A6" s="4" t="inlineStr">
        <is>
          <t>Other</t>
        </is>
      </c>
      <c r="B6" s="5" t="n">
        <v>19092</v>
      </c>
      <c r="C6" s="5" t="n">
        <v>19359</v>
      </c>
      <c r="D6" s="5" t="n">
        <v>43969</v>
      </c>
      <c r="E6" s="5" t="n">
        <v>38642</v>
      </c>
    </row>
    <row r="7">
      <c r="A7" s="4" t="inlineStr">
        <is>
          <t>Total revenue unrelated to contracts with customers</t>
        </is>
      </c>
      <c r="B7" s="5" t="n">
        <v>19092</v>
      </c>
      <c r="C7" s="5" t="n">
        <v>19359</v>
      </c>
      <c r="D7" s="5" t="n">
        <v>43969</v>
      </c>
      <c r="E7" s="5" t="n">
        <v>38642</v>
      </c>
    </row>
    <row r="8">
      <c r="A8" s="4" t="inlineStr">
        <is>
          <t>Operating revenue, net</t>
        </is>
      </c>
      <c r="B8" s="5" t="n">
        <v>378749</v>
      </c>
      <c r="C8" s="5" t="n">
        <v>357758</v>
      </c>
      <c r="D8" s="5" t="n">
        <v>773743</v>
      </c>
      <c r="E8" s="5" t="n">
        <v>705330</v>
      </c>
    </row>
    <row r="9">
      <c r="A9" s="4" t="inlineStr">
        <is>
          <t>Electric customer credits</t>
        </is>
      </c>
      <c r="B9" s="5" t="n">
        <v>18517</v>
      </c>
      <c r="C9" s="5" t="n">
        <v>9100</v>
      </c>
      <c r="D9" s="5" t="n">
        <v>39494</v>
      </c>
      <c r="E9" s="5" t="n">
        <v>17593</v>
      </c>
    </row>
    <row r="10">
      <c r="A10" s="4" t="inlineStr">
        <is>
          <t>Deferred lease amortization</t>
        </is>
      </c>
      <c r="D10" s="5" t="n">
        <v>4603</v>
      </c>
      <c r="E10" s="5" t="n">
        <v>4603</v>
      </c>
    </row>
    <row r="11">
      <c r="A11" s="4" t="inlineStr">
        <is>
          <t>Total retail revenue</t>
        </is>
      </c>
    </row>
    <row r="12">
      <c r="A12" s="3" t="inlineStr">
        <is>
          <t>Disaggregation of Revenue [Line Items]</t>
        </is>
      </c>
    </row>
    <row r="13">
      <c r="A13" s="4" t="inlineStr">
        <is>
          <t>Total revenue from contracts with customers</t>
        </is>
      </c>
      <c r="B13" s="5" t="n">
        <v>195914</v>
      </c>
      <c r="C13" s="5" t="n">
        <v>183674</v>
      </c>
      <c r="D13" s="5" t="n">
        <v>373281</v>
      </c>
      <c r="E13" s="5" t="n">
        <v>356129</v>
      </c>
    </row>
    <row r="14">
      <c r="A14" s="4" t="inlineStr">
        <is>
          <t>Residential</t>
        </is>
      </c>
    </row>
    <row r="15">
      <c r="A15" s="3" t="inlineStr">
        <is>
          <t>Disaggregation of Revenue [Line Items]</t>
        </is>
      </c>
    </row>
    <row r="16">
      <c r="A16" s="4" t="inlineStr">
        <is>
          <t>Total revenue from contracts with customers</t>
        </is>
      </c>
      <c r="B16" s="5" t="n">
        <v>105315</v>
      </c>
      <c r="C16" s="5" t="n">
        <v>97973</v>
      </c>
      <c r="D16" s="5" t="n">
        <v>200396</v>
      </c>
      <c r="E16" s="5" t="n">
        <v>179544</v>
      </c>
    </row>
    <row r="17">
      <c r="A17" s="4" t="inlineStr">
        <is>
          <t>Commercial</t>
        </is>
      </c>
    </row>
    <row r="18">
      <c r="A18" s="3" t="inlineStr">
        <is>
          <t>Disaggregation of Revenue [Line Items]</t>
        </is>
      </c>
    </row>
    <row r="19">
      <c r="A19" s="4" t="inlineStr">
        <is>
          <t>Total revenue from contracts with customers</t>
        </is>
      </c>
      <c r="B19" s="5" t="n">
        <v>68392</v>
      </c>
      <c r="C19" s="5" t="n">
        <v>61575</v>
      </c>
      <c r="D19" s="5" t="n">
        <v>131418</v>
      </c>
      <c r="E19" s="5" t="n">
        <v>122685</v>
      </c>
    </row>
    <row r="20">
      <c r="A20" s="4" t="inlineStr">
        <is>
          <t>Industrial</t>
        </is>
      </c>
    </row>
    <row r="21">
      <c r="A21" s="3" t="inlineStr">
        <is>
          <t>Disaggregation of Revenue [Line Items]</t>
        </is>
      </c>
    </row>
    <row r="22">
      <c r="A22" s="4" t="inlineStr">
        <is>
          <t>Total revenue from contracts with customers</t>
        </is>
      </c>
      <c r="B22" s="5" t="n">
        <v>37385</v>
      </c>
      <c r="C22" s="5" t="n">
        <v>29208</v>
      </c>
      <c r="D22" s="5" t="n">
        <v>74051</v>
      </c>
      <c r="E22" s="5" t="n">
        <v>61418</v>
      </c>
    </row>
    <row r="23">
      <c r="A23" s="4" t="inlineStr">
        <is>
          <t>Other retail</t>
        </is>
      </c>
    </row>
    <row r="24">
      <c r="A24" s="3" t="inlineStr">
        <is>
          <t>Disaggregation of Revenue [Line Items]</t>
        </is>
      </c>
    </row>
    <row r="25">
      <c r="A25" s="4" t="inlineStr">
        <is>
          <t>Total revenue from contracts with customers</t>
        </is>
      </c>
      <c r="B25" s="5" t="n">
        <v>3876</v>
      </c>
      <c r="C25" s="5" t="n">
        <v>3341</v>
      </c>
      <c r="D25" s="5" t="n">
        <v>7446</v>
      </c>
      <c r="E25" s="5" t="n">
        <v>6802</v>
      </c>
    </row>
    <row r="26">
      <c r="A26" s="4" t="inlineStr">
        <is>
          <t>Surcharge</t>
        </is>
      </c>
    </row>
    <row r="27">
      <c r="A27" s="3" t="inlineStr">
        <is>
          <t>Disaggregation of Revenue [Line Items]</t>
        </is>
      </c>
    </row>
    <row r="28">
      <c r="A28" s="4" t="inlineStr">
        <is>
          <t>Total revenue from contracts with customers</t>
        </is>
      </c>
      <c r="E28" s="5" t="n">
        <v>2443</v>
      </c>
    </row>
    <row r="29">
      <c r="A29" s="4" t="inlineStr">
        <is>
          <t>Electric customer credits</t>
        </is>
      </c>
    </row>
    <row r="30">
      <c r="A30" s="3" t="inlineStr">
        <is>
          <t>Disaggregation of Revenue [Line Items]</t>
        </is>
      </c>
    </row>
    <row r="31">
      <c r="A31" s="4" t="inlineStr">
        <is>
          <t>Total revenue from contracts with customers</t>
        </is>
      </c>
      <c r="B31" s="5" t="n">
        <v>-19054</v>
      </c>
      <c r="C31" s="5" t="n">
        <v>-8423</v>
      </c>
      <c r="D31" s="5" t="n">
        <v>-40030</v>
      </c>
      <c r="E31" s="5" t="n">
        <v>-16763</v>
      </c>
    </row>
    <row r="32">
      <c r="A32" s="4" t="inlineStr">
        <is>
          <t>Wholesale, net</t>
        </is>
      </c>
    </row>
    <row r="33">
      <c r="A33" s="3" t="inlineStr">
        <is>
          <t>Disaggregation of Revenue [Line Items]</t>
        </is>
      </c>
    </row>
    <row r="34">
      <c r="A34" s="4" t="inlineStr">
        <is>
          <t>Total revenue from contracts with customers</t>
        </is>
      </c>
      <c r="B34" s="5" t="n">
        <v>135203</v>
      </c>
      <c r="C34" s="5" t="n">
        <v>128007</v>
      </c>
      <c r="D34" s="5" t="n">
        <v>296012</v>
      </c>
      <c r="E34" s="5" t="n">
        <v>256963</v>
      </c>
    </row>
    <row r="35">
      <c r="A35" s="4" t="inlineStr">
        <is>
          <t>Transmission, net</t>
        </is>
      </c>
    </row>
    <row r="36">
      <c r="A36" s="3" t="inlineStr">
        <is>
          <t>Disaggregation of Revenue [Line Items]</t>
        </is>
      </c>
    </row>
    <row r="37">
      <c r="A37" s="4" t="inlineStr">
        <is>
          <t>Total revenue from contracts with customers</t>
        </is>
      </c>
      <c r="B37" s="5" t="n">
        <v>25291</v>
      </c>
      <c r="C37" s="5" t="n">
        <v>23117</v>
      </c>
      <c r="D37" s="5" t="n">
        <v>52590</v>
      </c>
      <c r="E37" s="5" t="n">
        <v>46300</v>
      </c>
    </row>
    <row r="38">
      <c r="A38" s="4" t="inlineStr">
        <is>
          <t>Other</t>
        </is>
      </c>
    </row>
    <row r="39">
      <c r="A39" s="3" t="inlineStr">
        <is>
          <t>Disaggregation of Revenue [Line Items]</t>
        </is>
      </c>
    </row>
    <row r="40">
      <c r="A40" s="4" t="inlineStr">
        <is>
          <t>Total revenue from contracts with customers</t>
        </is>
      </c>
      <c r="B40" s="5" t="n">
        <v>3249</v>
      </c>
      <c r="C40" s="5" t="n">
        <v>3601</v>
      </c>
      <c r="D40" s="5" t="n">
        <v>7891</v>
      </c>
      <c r="E40" s="5" t="n">
        <v>7296</v>
      </c>
    </row>
    <row r="41">
      <c r="A41" s="4" t="inlineStr">
        <is>
          <t>Affiliate</t>
        </is>
      </c>
    </row>
    <row r="42">
      <c r="A42" s="3" t="inlineStr">
        <is>
          <t>Disaggregation of Revenue [Line Items]</t>
        </is>
      </c>
    </row>
    <row r="43">
      <c r="A43" s="4" t="inlineStr">
        <is>
          <t>Total revenue from contracts with customers</t>
        </is>
      </c>
      <c r="B43" s="5" t="n">
        <v>0</v>
      </c>
      <c r="C43" s="5" t="n">
        <v>0</v>
      </c>
      <c r="D43" s="5" t="n">
        <v>0</v>
      </c>
      <c r="E43" s="5" t="n">
        <v>0</v>
      </c>
    </row>
    <row r="44">
      <c r="A44" s="4" t="inlineStr">
        <is>
          <t>CLECO CAJUN</t>
        </is>
      </c>
    </row>
    <row r="45">
      <c r="A45" s="3" t="inlineStr">
        <is>
          <t>Revenue unrelated to contracts with customers</t>
        </is>
      </c>
    </row>
    <row r="46">
      <c r="A46" s="4" t="inlineStr">
        <is>
          <t>Lease revenue</t>
        </is>
      </c>
      <c r="C46" s="5" t="n">
        <v>15200</v>
      </c>
      <c r="D46" s="5" t="n">
        <v>30500</v>
      </c>
      <c r="E46" s="5" t="n">
        <v>30800</v>
      </c>
    </row>
    <row r="47">
      <c r="A47" s="4" t="inlineStr">
        <is>
          <t>Deferred lease amortization</t>
        </is>
      </c>
      <c r="B47" s="5" t="n">
        <v>2300</v>
      </c>
      <c r="C47" s="5" t="n">
        <v>2300</v>
      </c>
      <c r="D47" s="5" t="n">
        <v>4600</v>
      </c>
      <c r="E47" s="5" t="n">
        <v>4600</v>
      </c>
    </row>
    <row r="48">
      <c r="A48" s="4" t="inlineStr">
        <is>
          <t>OPERATING SEGMENTS</t>
        </is>
      </c>
    </row>
    <row r="49">
      <c r="A49" s="3" t="inlineStr">
        <is>
          <t>Revenue unrelated to contracts with customers</t>
        </is>
      </c>
    </row>
    <row r="50">
      <c r="A50" s="4" t="inlineStr">
        <is>
          <t>Operating revenue, net</t>
        </is>
      </c>
      <c r="B50" s="5" t="n">
        <v>383985</v>
      </c>
      <c r="C50" s="5" t="n">
        <v>363099</v>
      </c>
      <c r="D50" s="5" t="n">
        <v>784995</v>
      </c>
      <c r="E50" s="5" t="n">
        <v>716175</v>
      </c>
    </row>
    <row r="51">
      <c r="A51" s="4" t="inlineStr">
        <is>
          <t>Electric customer credits</t>
        </is>
      </c>
      <c r="B51" s="5" t="n">
        <v>18518</v>
      </c>
      <c r="C51" s="5" t="n">
        <v>9100</v>
      </c>
      <c r="D51" s="5" t="n">
        <v>39494</v>
      </c>
      <c r="E51" s="5" t="n">
        <v>17593</v>
      </c>
    </row>
    <row r="52">
      <c r="A52" s="4" t="inlineStr">
        <is>
          <t>OPERATING SEGMENTS | CLECO POWER</t>
        </is>
      </c>
    </row>
    <row r="53">
      <c r="A53" s="3" t="inlineStr">
        <is>
          <t>Disaggregation of Revenue [Line Items]</t>
        </is>
      </c>
    </row>
    <row r="54">
      <c r="A54" s="4" t="inlineStr">
        <is>
          <t>Total revenue from contracts with customers</t>
        </is>
      </c>
      <c r="B54" s="5" t="n">
        <v>259916</v>
      </c>
      <c r="C54" s="5" t="n">
        <v>245834</v>
      </c>
      <c r="D54" s="5" t="n">
        <v>519284</v>
      </c>
      <c r="E54" s="5" t="n">
        <v>477388</v>
      </c>
    </row>
    <row r="55">
      <c r="A55" s="3" t="inlineStr">
        <is>
          <t>Revenue unrelated to contracts with customers</t>
        </is>
      </c>
    </row>
    <row r="56">
      <c r="A56" s="4" t="inlineStr">
        <is>
          <t>Other</t>
        </is>
      </c>
      <c r="B56" s="5" t="n">
        <v>1763</v>
      </c>
      <c r="C56" s="5" t="n">
        <v>1853</v>
      </c>
      <c r="D56" s="5" t="n">
        <v>8859</v>
      </c>
      <c r="E56" s="5" t="n">
        <v>3259</v>
      </c>
    </row>
    <row r="57">
      <c r="A57" s="4" t="inlineStr">
        <is>
          <t>Total revenue unrelated to contracts with customers</t>
        </is>
      </c>
      <c r="B57" s="5" t="n">
        <v>1763</v>
      </c>
      <c r="C57" s="5" t="n">
        <v>1853</v>
      </c>
      <c r="D57" s="5" t="n">
        <v>8859</v>
      </c>
      <c r="E57" s="5" t="n">
        <v>3259</v>
      </c>
    </row>
    <row r="58">
      <c r="A58" s="4" t="inlineStr">
        <is>
          <t>Operating revenue, net</t>
        </is>
      </c>
      <c r="B58" s="5" t="n">
        <v>261679</v>
      </c>
      <c r="C58" s="5" t="n">
        <v>247687</v>
      </c>
      <c r="D58" s="5" t="n">
        <v>528143</v>
      </c>
      <c r="E58" s="5" t="n">
        <v>480647</v>
      </c>
    </row>
    <row r="59">
      <c r="A59" s="4" t="inlineStr">
        <is>
          <t>Electric customer credits</t>
        </is>
      </c>
      <c r="B59" s="5" t="n">
        <v>18762</v>
      </c>
      <c r="C59" s="5" t="n">
        <v>9100</v>
      </c>
      <c r="D59" s="5" t="n">
        <v>39738</v>
      </c>
      <c r="E59" s="5" t="n">
        <v>17440</v>
      </c>
    </row>
    <row r="60">
      <c r="A60" s="4" t="inlineStr">
        <is>
          <t>OPERATING SEGMENTS | CLECO POWER | Total retail revenue</t>
        </is>
      </c>
    </row>
    <row r="61">
      <c r="A61" s="3" t="inlineStr">
        <is>
          <t>Disaggregation of Revenue [Line Items]</t>
        </is>
      </c>
    </row>
    <row r="62">
      <c r="A62" s="4" t="inlineStr">
        <is>
          <t>Total revenue from contracts with customers</t>
        </is>
      </c>
      <c r="B62" s="5" t="n">
        <v>195914</v>
      </c>
      <c r="C62" s="5" t="n">
        <v>183674</v>
      </c>
      <c r="D62" s="5" t="n">
        <v>373281</v>
      </c>
      <c r="E62" s="5" t="n">
        <v>356129</v>
      </c>
    </row>
    <row r="63">
      <c r="A63" s="4" t="inlineStr">
        <is>
          <t>OPERATING SEGMENTS | CLECO POWER | Residential</t>
        </is>
      </c>
    </row>
    <row r="64">
      <c r="A64" s="3" t="inlineStr">
        <is>
          <t>Disaggregation of Revenue [Line Items]</t>
        </is>
      </c>
    </row>
    <row r="65">
      <c r="A65" s="4" t="inlineStr">
        <is>
          <t>Total revenue from contracts with customers</t>
        </is>
      </c>
      <c r="B65" s="5" t="n">
        <v>105315</v>
      </c>
      <c r="C65" s="5" t="n">
        <v>97973</v>
      </c>
      <c r="D65" s="5" t="n">
        <v>200396</v>
      </c>
      <c r="E65" s="5" t="n">
        <v>179544</v>
      </c>
    </row>
    <row r="66">
      <c r="A66" s="4" t="inlineStr">
        <is>
          <t>OPERATING SEGMENTS | CLECO POWER | Commercial</t>
        </is>
      </c>
    </row>
    <row r="67">
      <c r="A67" s="3" t="inlineStr">
        <is>
          <t>Disaggregation of Revenue [Line Items]</t>
        </is>
      </c>
    </row>
    <row r="68">
      <c r="A68" s="4" t="inlineStr">
        <is>
          <t>Total revenue from contracts with customers</t>
        </is>
      </c>
      <c r="B68" s="5" t="n">
        <v>68392</v>
      </c>
      <c r="C68" s="5" t="n">
        <v>61575</v>
      </c>
      <c r="D68" s="5" t="n">
        <v>131418</v>
      </c>
      <c r="E68" s="5" t="n">
        <v>122685</v>
      </c>
    </row>
    <row r="69">
      <c r="A69" s="4" t="inlineStr">
        <is>
          <t>OPERATING SEGMENTS | CLECO POWER | Industrial</t>
        </is>
      </c>
    </row>
    <row r="70">
      <c r="A70" s="3" t="inlineStr">
        <is>
          <t>Disaggregation of Revenue [Line Items]</t>
        </is>
      </c>
    </row>
    <row r="71">
      <c r="A71" s="4" t="inlineStr">
        <is>
          <t>Total revenue from contracts with customers</t>
        </is>
      </c>
      <c r="B71" s="5" t="n">
        <v>37385</v>
      </c>
      <c r="C71" s="5" t="n">
        <v>29208</v>
      </c>
      <c r="D71" s="5" t="n">
        <v>74051</v>
      </c>
      <c r="E71" s="5" t="n">
        <v>61418</v>
      </c>
    </row>
    <row r="72">
      <c r="A72" s="4" t="inlineStr">
        <is>
          <t>OPERATING SEGMENTS | CLECO POWER | Other retail</t>
        </is>
      </c>
    </row>
    <row r="73">
      <c r="A73" s="3" t="inlineStr">
        <is>
          <t>Disaggregation of Revenue [Line Items]</t>
        </is>
      </c>
    </row>
    <row r="74">
      <c r="A74" s="4" t="inlineStr">
        <is>
          <t>Total revenue from contracts with customers</t>
        </is>
      </c>
      <c r="B74" s="5" t="n">
        <v>3876</v>
      </c>
      <c r="C74" s="5" t="n">
        <v>3341</v>
      </c>
      <c r="D74" s="5" t="n">
        <v>7446</v>
      </c>
      <c r="E74" s="5" t="n">
        <v>6802</v>
      </c>
    </row>
    <row r="75">
      <c r="A75" s="4" t="inlineStr">
        <is>
          <t>OPERATING SEGMENTS | CLECO POWER | Surcharge</t>
        </is>
      </c>
    </row>
    <row r="76">
      <c r="A76" s="3" t="inlineStr">
        <is>
          <t>Disaggregation of Revenue [Line Items]</t>
        </is>
      </c>
    </row>
    <row r="77">
      <c r="A77" s="4" t="inlineStr">
        <is>
          <t>Total revenue from contracts with customers</t>
        </is>
      </c>
      <c r="E77" s="5" t="n">
        <v>2443</v>
      </c>
    </row>
    <row r="78">
      <c r="A78" s="4" t="inlineStr">
        <is>
          <t>OPERATING SEGMENTS | CLECO POWER | Electric customer credits</t>
        </is>
      </c>
    </row>
    <row r="79">
      <c r="A79" s="3" t="inlineStr">
        <is>
          <t>Disaggregation of Revenue [Line Items]</t>
        </is>
      </c>
    </row>
    <row r="80">
      <c r="A80" s="4" t="inlineStr">
        <is>
          <t>Total revenue from contracts with customers</t>
        </is>
      </c>
      <c r="B80" s="5" t="n">
        <v>-19054</v>
      </c>
      <c r="C80" s="5" t="n">
        <v>-8423</v>
      </c>
      <c r="D80" s="5" t="n">
        <v>-40030</v>
      </c>
      <c r="E80" s="5" t="n">
        <v>-16763</v>
      </c>
    </row>
    <row r="81">
      <c r="A81" s="4" t="inlineStr">
        <is>
          <t>OPERATING SEGMENTS | CLECO POWER | Wholesale, net</t>
        </is>
      </c>
    </row>
    <row r="82">
      <c r="A82" s="3" t="inlineStr">
        <is>
          <t>Disaggregation of Revenue [Line Items]</t>
        </is>
      </c>
    </row>
    <row r="83">
      <c r="A83" s="4" t="inlineStr">
        <is>
          <t>Total revenue from contracts with customers</t>
        </is>
      </c>
      <c r="B83" s="5" t="n">
        <v>46216</v>
      </c>
      <c r="C83" s="5" t="n">
        <v>45694</v>
      </c>
      <c r="D83" s="5" t="n">
        <v>107938</v>
      </c>
      <c r="E83" s="5" t="n">
        <v>87923</v>
      </c>
    </row>
    <row r="84">
      <c r="A84" s="4" t="inlineStr">
        <is>
          <t>OPERATING SEGMENTS | CLECO POWER | Transmission, net</t>
        </is>
      </c>
    </row>
    <row r="85">
      <c r="A85" s="3" t="inlineStr">
        <is>
          <t>Disaggregation of Revenue [Line Items]</t>
        </is>
      </c>
    </row>
    <row r="86">
      <c r="A86" s="4" t="inlineStr">
        <is>
          <t>Total revenue from contracts with customers</t>
        </is>
      </c>
      <c r="B86" s="5" t="n">
        <v>13313</v>
      </c>
      <c r="C86" s="5" t="n">
        <v>11625</v>
      </c>
      <c r="D86" s="5" t="n">
        <v>27295</v>
      </c>
      <c r="E86" s="5" t="n">
        <v>23694</v>
      </c>
    </row>
    <row r="87">
      <c r="A87" s="3" t="inlineStr">
        <is>
          <t>Revenue unrelated to contracts with customers</t>
        </is>
      </c>
    </row>
    <row r="88">
      <c r="A88" s="4" t="inlineStr">
        <is>
          <t>Electric customer credits</t>
        </is>
      </c>
      <c r="B88" s="5" t="n">
        <v>300</v>
      </c>
      <c r="C88" s="5" t="n">
        <v>700</v>
      </c>
      <c r="D88" s="5" t="n">
        <v>300</v>
      </c>
      <c r="E88" s="5" t="n">
        <v>700</v>
      </c>
    </row>
    <row r="89">
      <c r="A89" s="4" t="inlineStr">
        <is>
          <t>OPERATING SEGMENTS | CLECO POWER | Other</t>
        </is>
      </c>
    </row>
    <row r="90">
      <c r="A90" s="3" t="inlineStr">
        <is>
          <t>Disaggregation of Revenue [Line Items]</t>
        </is>
      </c>
    </row>
    <row r="91">
      <c r="A91" s="4" t="inlineStr">
        <is>
          <t>Total revenue from contracts with customers</t>
        </is>
      </c>
      <c r="B91" s="5" t="n">
        <v>3249</v>
      </c>
      <c r="C91" s="5" t="n">
        <v>3601</v>
      </c>
      <c r="D91" s="5" t="n">
        <v>7891</v>
      </c>
      <c r="E91" s="5" t="n">
        <v>7296</v>
      </c>
    </row>
    <row r="92">
      <c r="A92" s="4" t="inlineStr">
        <is>
          <t>OPERATING SEGMENTS | CLECO POWER | Affiliate</t>
        </is>
      </c>
    </row>
    <row r="93">
      <c r="A93" s="3" t="inlineStr">
        <is>
          <t>Disaggregation of Revenue [Line Items]</t>
        </is>
      </c>
    </row>
    <row r="94">
      <c r="A94" s="4" t="inlineStr">
        <is>
          <t>Total revenue from contracts with customers</t>
        </is>
      </c>
      <c r="B94" s="5" t="n">
        <v>1224</v>
      </c>
      <c r="C94" s="5" t="n">
        <v>1240</v>
      </c>
      <c r="D94" s="5" t="n">
        <v>2879</v>
      </c>
      <c r="E94" s="5" t="n">
        <v>2346</v>
      </c>
    </row>
    <row r="95">
      <c r="A95" s="4" t="inlineStr">
        <is>
          <t>OPERATING SEGMENTS | CLECO CAJUN</t>
        </is>
      </c>
    </row>
    <row r="96">
      <c r="A96" s="3" t="inlineStr">
        <is>
          <t>Disaggregation of Revenue [Line Items]</t>
        </is>
      </c>
    </row>
    <row r="97">
      <c r="A97" s="4" t="inlineStr">
        <is>
          <t>Total revenue from contracts with customers</t>
        </is>
      </c>
      <c r="B97" s="5" t="n">
        <v>104980</v>
      </c>
      <c r="C97" s="5" t="n">
        <v>97907</v>
      </c>
      <c r="D97" s="5" t="n">
        <v>221744</v>
      </c>
      <c r="E97" s="5" t="n">
        <v>200146</v>
      </c>
    </row>
    <row r="98">
      <c r="A98" s="3" t="inlineStr">
        <is>
          <t>Revenue unrelated to contracts with customers</t>
        </is>
      </c>
    </row>
    <row r="99">
      <c r="A99" s="4" t="inlineStr">
        <is>
          <t>Other</t>
        </is>
      </c>
      <c r="B99" s="5" t="n">
        <v>17326</v>
      </c>
      <c r="C99" s="5" t="n">
        <v>17505</v>
      </c>
      <c r="D99" s="5" t="n">
        <v>35108</v>
      </c>
      <c r="E99" s="5" t="n">
        <v>35382</v>
      </c>
    </row>
    <row r="100">
      <c r="A100" s="4" t="inlineStr">
        <is>
          <t>Total revenue unrelated to contracts with customers</t>
        </is>
      </c>
      <c r="B100" s="5" t="n">
        <v>17326</v>
      </c>
      <c r="C100" s="5" t="n">
        <v>17505</v>
      </c>
      <c r="D100" s="5" t="n">
        <v>35108</v>
      </c>
      <c r="E100" s="5" t="n">
        <v>35382</v>
      </c>
    </row>
    <row r="101">
      <c r="A101" s="4" t="inlineStr">
        <is>
          <t>Operating revenue, net</t>
        </is>
      </c>
      <c r="B101" s="5" t="n">
        <v>122306</v>
      </c>
      <c r="C101" s="5" t="n">
        <v>115412</v>
      </c>
      <c r="D101" s="5" t="n">
        <v>256852</v>
      </c>
      <c r="E101" s="5" t="n">
        <v>235528</v>
      </c>
    </row>
    <row r="102">
      <c r="A102" s="4" t="inlineStr">
        <is>
          <t>Electric customer credits</t>
        </is>
      </c>
      <c r="B102" s="5" t="n">
        <v>-244</v>
      </c>
      <c r="C102" s="5" t="n">
        <v>0</v>
      </c>
      <c r="D102" s="5" t="n">
        <v>-244</v>
      </c>
      <c r="E102" s="5" t="n">
        <v>153</v>
      </c>
    </row>
    <row r="103">
      <c r="A103" s="4" t="inlineStr">
        <is>
          <t>Lease revenue</t>
        </is>
      </c>
      <c r="B103" s="5" t="n">
        <v>15000</v>
      </c>
    </row>
    <row r="104">
      <c r="A104" s="4" t="inlineStr">
        <is>
          <t>OPERATING SEGMENTS | CLECO CAJUN | Total retail revenue</t>
        </is>
      </c>
    </row>
    <row r="105">
      <c r="A105" s="3" t="inlineStr">
        <is>
          <t>Disaggregation of Revenue [Line Items]</t>
        </is>
      </c>
    </row>
    <row r="106">
      <c r="A106" s="4" t="inlineStr">
        <is>
          <t>Total revenue from contracts with customers</t>
        </is>
      </c>
      <c r="B106" s="5" t="n">
        <v>0</v>
      </c>
      <c r="C106" s="5" t="n">
        <v>0</v>
      </c>
      <c r="D106" s="5" t="n">
        <v>0</v>
      </c>
      <c r="E106" s="5" t="n">
        <v>0</v>
      </c>
    </row>
    <row r="107">
      <c r="A107" s="4" t="inlineStr">
        <is>
          <t>OPERATING SEGMENTS | CLECO CAJUN | Residential</t>
        </is>
      </c>
    </row>
    <row r="108">
      <c r="A108" s="3" t="inlineStr">
        <is>
          <t>Disaggregation of Revenue [Line Items]</t>
        </is>
      </c>
    </row>
    <row r="109">
      <c r="A109" s="4" t="inlineStr">
        <is>
          <t>Total revenue from contracts with customers</t>
        </is>
      </c>
      <c r="B109" s="5" t="n">
        <v>0</v>
      </c>
      <c r="C109" s="5" t="n">
        <v>0</v>
      </c>
      <c r="D109" s="5" t="n">
        <v>0</v>
      </c>
      <c r="E109" s="5" t="n">
        <v>0</v>
      </c>
    </row>
    <row r="110">
      <c r="A110" s="4" t="inlineStr">
        <is>
          <t>OPERATING SEGMENTS | CLECO CAJUN | Commercial</t>
        </is>
      </c>
    </row>
    <row r="111">
      <c r="A111" s="3" t="inlineStr">
        <is>
          <t>Disaggregation of Revenue [Line Items]</t>
        </is>
      </c>
    </row>
    <row r="112">
      <c r="A112" s="4" t="inlineStr">
        <is>
          <t>Total revenue from contracts with customers</t>
        </is>
      </c>
      <c r="B112" s="5" t="n">
        <v>0</v>
      </c>
      <c r="C112" s="5" t="n">
        <v>0</v>
      </c>
      <c r="D112" s="5" t="n">
        <v>0</v>
      </c>
      <c r="E112" s="5" t="n">
        <v>0</v>
      </c>
    </row>
    <row r="113">
      <c r="A113" s="4" t="inlineStr">
        <is>
          <t>OPERATING SEGMENTS | CLECO CAJUN | Industrial</t>
        </is>
      </c>
    </row>
    <row r="114">
      <c r="A114" s="3" t="inlineStr">
        <is>
          <t>Disaggregation of Revenue [Line Items]</t>
        </is>
      </c>
    </row>
    <row r="115">
      <c r="A115" s="4" t="inlineStr">
        <is>
          <t>Total revenue from contracts with customers</t>
        </is>
      </c>
      <c r="B115" s="5" t="n">
        <v>0</v>
      </c>
      <c r="C115" s="5" t="n">
        <v>0</v>
      </c>
      <c r="D115" s="5" t="n">
        <v>0</v>
      </c>
      <c r="E115" s="5" t="n">
        <v>0</v>
      </c>
    </row>
    <row r="116">
      <c r="A116" s="4" t="inlineStr">
        <is>
          <t>OPERATING SEGMENTS | CLECO CAJUN | Other retail</t>
        </is>
      </c>
    </row>
    <row r="117">
      <c r="A117" s="3" t="inlineStr">
        <is>
          <t>Disaggregation of Revenue [Line Items]</t>
        </is>
      </c>
    </row>
    <row r="118">
      <c r="A118" s="4" t="inlineStr">
        <is>
          <t>Total revenue from contracts with customers</t>
        </is>
      </c>
      <c r="B118" s="5" t="n">
        <v>0</v>
      </c>
      <c r="C118" s="5" t="n">
        <v>0</v>
      </c>
      <c r="D118" s="5" t="n">
        <v>0</v>
      </c>
      <c r="E118" s="5" t="n">
        <v>0</v>
      </c>
    </row>
    <row r="119">
      <c r="A119" s="4" t="inlineStr">
        <is>
          <t>OPERATING SEGMENTS | CLECO CAJUN | Surcharge</t>
        </is>
      </c>
    </row>
    <row r="120">
      <c r="A120" s="3" t="inlineStr">
        <is>
          <t>Disaggregation of Revenue [Line Items]</t>
        </is>
      </c>
    </row>
    <row r="121">
      <c r="A121" s="4" t="inlineStr">
        <is>
          <t>Total revenue from contracts with customers</t>
        </is>
      </c>
      <c r="E121" s="5" t="n">
        <v>0</v>
      </c>
    </row>
    <row r="122">
      <c r="A122" s="4" t="inlineStr">
        <is>
          <t>OPERATING SEGMENTS | CLECO CAJUN | Electric customer credits</t>
        </is>
      </c>
    </row>
    <row r="123">
      <c r="A123" s="3" t="inlineStr">
        <is>
          <t>Disaggregation of Revenue [Line Items]</t>
        </is>
      </c>
    </row>
    <row r="124">
      <c r="A124" s="4" t="inlineStr">
        <is>
          <t>Total revenue from contracts with customers</t>
        </is>
      </c>
      <c r="B124" s="5" t="n">
        <v>0</v>
      </c>
      <c r="C124" s="5" t="n">
        <v>0</v>
      </c>
      <c r="D124" s="5" t="n">
        <v>0</v>
      </c>
      <c r="E124" s="5" t="n">
        <v>0</v>
      </c>
    </row>
    <row r="125">
      <c r="A125" s="4" t="inlineStr">
        <is>
          <t>OPERATING SEGMENTS | CLECO CAJUN | Wholesale, net</t>
        </is>
      </c>
    </row>
    <row r="126">
      <c r="A126" s="3" t="inlineStr">
        <is>
          <t>Disaggregation of Revenue [Line Items]</t>
        </is>
      </c>
    </row>
    <row r="127">
      <c r="A127" s="4" t="inlineStr">
        <is>
          <t>Total revenue from contracts with customers</t>
        </is>
      </c>
      <c r="B127" s="5" t="n">
        <v>91407</v>
      </c>
      <c r="C127" s="5" t="n">
        <v>84733</v>
      </c>
      <c r="D127" s="5" t="n">
        <v>192914</v>
      </c>
      <c r="E127" s="5" t="n">
        <v>173880</v>
      </c>
    </row>
    <row r="128">
      <c r="A128" s="4" t="inlineStr">
        <is>
          <t>OPERATING SEGMENTS | CLECO CAJUN | Transmission, net</t>
        </is>
      </c>
    </row>
    <row r="129">
      <c r="A129" s="3" t="inlineStr">
        <is>
          <t>Disaggregation of Revenue [Line Items]</t>
        </is>
      </c>
    </row>
    <row r="130">
      <c r="A130" s="4" t="inlineStr">
        <is>
          <t>Total revenue from contracts with customers</t>
        </is>
      </c>
      <c r="B130" s="5" t="n">
        <v>13573</v>
      </c>
      <c r="C130" s="5" t="n">
        <v>13131</v>
      </c>
      <c r="D130" s="5" t="n">
        <v>28830</v>
      </c>
      <c r="E130" s="5" t="n">
        <v>26062</v>
      </c>
    </row>
    <row r="131">
      <c r="A131" s="3" t="inlineStr">
        <is>
          <t>Revenue unrelated to contracts with customers</t>
        </is>
      </c>
    </row>
    <row r="132">
      <c r="A132" s="4" t="inlineStr">
        <is>
          <t>Electric customer credits</t>
        </is>
      </c>
      <c r="B132" s="5" t="n">
        <v>200</v>
      </c>
      <c r="D132" s="5" t="n">
        <v>200</v>
      </c>
      <c r="E132" s="5" t="n">
        <v>200</v>
      </c>
    </row>
    <row r="133">
      <c r="A133" s="4" t="inlineStr">
        <is>
          <t>OPERATING SEGMENTS | CLECO CAJUN | Other</t>
        </is>
      </c>
    </row>
    <row r="134">
      <c r="A134" s="3" t="inlineStr">
        <is>
          <t>Disaggregation of Revenue [Line Items]</t>
        </is>
      </c>
    </row>
    <row r="135">
      <c r="A135" s="4" t="inlineStr">
        <is>
          <t>Total revenue from contracts with customers</t>
        </is>
      </c>
      <c r="B135" s="5" t="n">
        <v>0</v>
      </c>
      <c r="C135" s="5" t="n">
        <v>0</v>
      </c>
      <c r="D135" s="5" t="n">
        <v>0</v>
      </c>
      <c r="E135" s="5" t="n">
        <v>0</v>
      </c>
    </row>
    <row r="136">
      <c r="A136" s="4" t="inlineStr">
        <is>
          <t>OPERATING SEGMENTS | CLECO CAJUN | Affiliate</t>
        </is>
      </c>
    </row>
    <row r="137">
      <c r="A137" s="3" t="inlineStr">
        <is>
          <t>Disaggregation of Revenue [Line Items]</t>
        </is>
      </c>
    </row>
    <row r="138">
      <c r="A138" s="4" t="inlineStr">
        <is>
          <t>Total revenue from contracts with customers</t>
        </is>
      </c>
      <c r="B138" s="5" t="n">
        <v>0</v>
      </c>
      <c r="C138" s="5" t="n">
        <v>43</v>
      </c>
      <c r="D138" s="5" t="n">
        <v>0</v>
      </c>
      <c r="E138" s="5" t="n">
        <v>204</v>
      </c>
    </row>
    <row r="139">
      <c r="A139" s="4" t="inlineStr">
        <is>
          <t>OTHER</t>
        </is>
      </c>
    </row>
    <row r="140">
      <c r="A140" s="3" t="inlineStr">
        <is>
          <t>Disaggregation of Revenue [Line Items]</t>
        </is>
      </c>
    </row>
    <row r="141">
      <c r="A141" s="4" t="inlineStr">
        <is>
          <t>Total revenue from contracts with customers</t>
        </is>
      </c>
      <c r="B141" s="5" t="n">
        <v>23700</v>
      </c>
      <c r="C141" s="5" t="n">
        <v>26718</v>
      </c>
      <c r="D141" s="5" t="n">
        <v>48436</v>
      </c>
      <c r="E141" s="5" t="n">
        <v>53575</v>
      </c>
    </row>
    <row r="142">
      <c r="A142" s="3" t="inlineStr">
        <is>
          <t>Revenue unrelated to contracts with customers</t>
        </is>
      </c>
    </row>
    <row r="143">
      <c r="A143" s="4" t="inlineStr">
        <is>
          <t>Other</t>
        </is>
      </c>
      <c r="B143" s="5" t="n">
        <v>1</v>
      </c>
      <c r="C143" s="5" t="n">
        <v>1</v>
      </c>
      <c r="D143" s="5" t="n">
        <v>2</v>
      </c>
      <c r="E143" s="5" t="n">
        <v>1</v>
      </c>
    </row>
    <row r="144">
      <c r="A144" s="4" t="inlineStr">
        <is>
          <t>Total revenue unrelated to contracts with customers</t>
        </is>
      </c>
      <c r="B144" s="5" t="n">
        <v>1</v>
      </c>
      <c r="C144" s="5" t="n">
        <v>1</v>
      </c>
      <c r="D144" s="5" t="n">
        <v>2</v>
      </c>
      <c r="E144" s="5" t="n">
        <v>1</v>
      </c>
    </row>
    <row r="145">
      <c r="A145" s="4" t="inlineStr">
        <is>
          <t>Operating revenue, net</t>
        </is>
      </c>
      <c r="B145" s="5" t="n">
        <v>23701</v>
      </c>
      <c r="C145" s="5" t="n">
        <v>26719</v>
      </c>
      <c r="D145" s="5" t="n">
        <v>48438</v>
      </c>
      <c r="E145" s="5" t="n">
        <v>53576</v>
      </c>
    </row>
    <row r="146">
      <c r="A146" s="4" t="inlineStr">
        <is>
          <t>Electric customer credits</t>
        </is>
      </c>
      <c r="B146" s="5" t="n">
        <v>0</v>
      </c>
      <c r="C146" s="5" t="n">
        <v>0</v>
      </c>
      <c r="D146" s="5" t="n">
        <v>0</v>
      </c>
      <c r="E146" s="5" t="n">
        <v>0</v>
      </c>
    </row>
    <row r="147">
      <c r="A147" s="4" t="inlineStr">
        <is>
          <t>OTHER | Total retail revenue</t>
        </is>
      </c>
    </row>
    <row r="148">
      <c r="A148" s="3" t="inlineStr">
        <is>
          <t>Disaggregation of Revenue [Line Items]</t>
        </is>
      </c>
    </row>
    <row r="149">
      <c r="A149" s="4" t="inlineStr">
        <is>
          <t>Total revenue from contracts with customers</t>
        </is>
      </c>
      <c r="B149" s="5" t="n">
        <v>0</v>
      </c>
      <c r="C149" s="5" t="n">
        <v>0</v>
      </c>
      <c r="D149" s="5" t="n">
        <v>0</v>
      </c>
      <c r="E149" s="5" t="n">
        <v>0</v>
      </c>
    </row>
    <row r="150">
      <c r="A150" s="4" t="inlineStr">
        <is>
          <t>OTHER | Residential</t>
        </is>
      </c>
    </row>
    <row r="151">
      <c r="A151" s="3" t="inlineStr">
        <is>
          <t>Disaggregation of Revenue [Line Items]</t>
        </is>
      </c>
    </row>
    <row r="152">
      <c r="A152" s="4" t="inlineStr">
        <is>
          <t>Total revenue from contracts with customers</t>
        </is>
      </c>
      <c r="B152" s="5" t="n">
        <v>0</v>
      </c>
      <c r="C152" s="5" t="n">
        <v>0</v>
      </c>
      <c r="D152" s="5" t="n">
        <v>0</v>
      </c>
      <c r="E152" s="5" t="n">
        <v>0</v>
      </c>
    </row>
    <row r="153">
      <c r="A153" s="4" t="inlineStr">
        <is>
          <t>OTHER | Commercial</t>
        </is>
      </c>
    </row>
    <row r="154">
      <c r="A154" s="3" t="inlineStr">
        <is>
          <t>Disaggregation of Revenue [Line Items]</t>
        </is>
      </c>
    </row>
    <row r="155">
      <c r="A155" s="4" t="inlineStr">
        <is>
          <t>Total revenue from contracts with customers</t>
        </is>
      </c>
      <c r="B155" s="5" t="n">
        <v>0</v>
      </c>
      <c r="C155" s="5" t="n">
        <v>0</v>
      </c>
      <c r="D155" s="5" t="n">
        <v>0</v>
      </c>
      <c r="E155" s="5" t="n">
        <v>0</v>
      </c>
    </row>
    <row r="156">
      <c r="A156" s="4" t="inlineStr">
        <is>
          <t>OTHER | Industrial</t>
        </is>
      </c>
    </row>
    <row r="157">
      <c r="A157" s="3" t="inlineStr">
        <is>
          <t>Disaggregation of Revenue [Line Items]</t>
        </is>
      </c>
    </row>
    <row r="158">
      <c r="A158" s="4" t="inlineStr">
        <is>
          <t>Total revenue from contracts with customers</t>
        </is>
      </c>
      <c r="B158" s="5" t="n">
        <v>0</v>
      </c>
      <c r="C158" s="5" t="n">
        <v>0</v>
      </c>
      <c r="D158" s="5" t="n">
        <v>0</v>
      </c>
      <c r="E158" s="5" t="n">
        <v>0</v>
      </c>
    </row>
    <row r="159">
      <c r="A159" s="4" t="inlineStr">
        <is>
          <t>OTHER | Other retail</t>
        </is>
      </c>
    </row>
    <row r="160">
      <c r="A160" s="3" t="inlineStr">
        <is>
          <t>Disaggregation of Revenue [Line Items]</t>
        </is>
      </c>
    </row>
    <row r="161">
      <c r="A161" s="4" t="inlineStr">
        <is>
          <t>Total revenue from contracts with customers</t>
        </is>
      </c>
      <c r="B161" s="5" t="n">
        <v>0</v>
      </c>
      <c r="C161" s="5" t="n">
        <v>0</v>
      </c>
      <c r="D161" s="5" t="n">
        <v>0</v>
      </c>
      <c r="E161" s="5" t="n">
        <v>0</v>
      </c>
    </row>
    <row r="162">
      <c r="A162" s="4" t="inlineStr">
        <is>
          <t>OTHER | Surcharge</t>
        </is>
      </c>
    </row>
    <row r="163">
      <c r="A163" s="3" t="inlineStr">
        <is>
          <t>Disaggregation of Revenue [Line Items]</t>
        </is>
      </c>
    </row>
    <row r="164">
      <c r="A164" s="4" t="inlineStr">
        <is>
          <t>Total revenue from contracts with customers</t>
        </is>
      </c>
      <c r="E164" s="5" t="n">
        <v>0</v>
      </c>
    </row>
    <row r="165">
      <c r="A165" s="4" t="inlineStr">
        <is>
          <t>OTHER | Electric customer credits</t>
        </is>
      </c>
    </row>
    <row r="166">
      <c r="A166" s="3" t="inlineStr">
        <is>
          <t>Disaggregation of Revenue [Line Items]</t>
        </is>
      </c>
    </row>
    <row r="167">
      <c r="A167" s="4" t="inlineStr">
        <is>
          <t>Total revenue from contracts with customers</t>
        </is>
      </c>
      <c r="B167" s="5" t="n">
        <v>0</v>
      </c>
      <c r="C167" s="5" t="n">
        <v>0</v>
      </c>
      <c r="D167" s="5" t="n">
        <v>0</v>
      </c>
      <c r="E167" s="5" t="n">
        <v>0</v>
      </c>
    </row>
    <row r="168">
      <c r="A168" s="4" t="inlineStr">
        <is>
          <t>OTHER | Wholesale, net</t>
        </is>
      </c>
    </row>
    <row r="169">
      <c r="A169" s="3" t="inlineStr">
        <is>
          <t>Disaggregation of Revenue [Line Items]</t>
        </is>
      </c>
    </row>
    <row r="170">
      <c r="A170" s="4" t="inlineStr">
        <is>
          <t>Total revenue from contracts with customers</t>
        </is>
      </c>
      <c r="B170" s="5" t="n">
        <v>-2420</v>
      </c>
      <c r="C170" s="5" t="n">
        <v>-2420</v>
      </c>
      <c r="D170" s="5" t="n">
        <v>-4840</v>
      </c>
      <c r="E170" s="5" t="n">
        <v>-4840</v>
      </c>
    </row>
    <row r="171">
      <c r="A171" s="4" t="inlineStr">
        <is>
          <t>OTHER | Transmission, net</t>
        </is>
      </c>
    </row>
    <row r="172">
      <c r="A172" s="3" t="inlineStr">
        <is>
          <t>Disaggregation of Revenue [Line Items]</t>
        </is>
      </c>
    </row>
    <row r="173">
      <c r="A173" s="4" t="inlineStr">
        <is>
          <t>Total revenue from contracts with customers</t>
        </is>
      </c>
      <c r="B173" s="5" t="n">
        <v>0</v>
      </c>
      <c r="C173" s="5" t="n">
        <v>0</v>
      </c>
      <c r="D173" s="5" t="n">
        <v>0</v>
      </c>
      <c r="E173" s="5" t="n">
        <v>0</v>
      </c>
    </row>
    <row r="174">
      <c r="A174" s="4" t="inlineStr">
        <is>
          <t>OTHER | Other</t>
        </is>
      </c>
    </row>
    <row r="175">
      <c r="A175" s="3" t="inlineStr">
        <is>
          <t>Disaggregation of Revenue [Line Items]</t>
        </is>
      </c>
    </row>
    <row r="176">
      <c r="A176" s="4" t="inlineStr">
        <is>
          <t>Total revenue from contracts with customers</t>
        </is>
      </c>
      <c r="B176" s="5" t="n">
        <v>0</v>
      </c>
      <c r="C176" s="5" t="n">
        <v>0</v>
      </c>
      <c r="D176" s="5" t="n">
        <v>0</v>
      </c>
      <c r="E176" s="5" t="n">
        <v>0</v>
      </c>
    </row>
    <row r="177">
      <c r="A177" s="4" t="inlineStr">
        <is>
          <t>OTHER | Affiliate</t>
        </is>
      </c>
    </row>
    <row r="178">
      <c r="A178" s="3" t="inlineStr">
        <is>
          <t>Disaggregation of Revenue [Line Items]</t>
        </is>
      </c>
    </row>
    <row r="179">
      <c r="A179" s="4" t="inlineStr">
        <is>
          <t>Total revenue from contracts with customers</t>
        </is>
      </c>
      <c r="B179" s="5" t="n">
        <v>26120</v>
      </c>
      <c r="C179" s="5" t="n">
        <v>29138</v>
      </c>
      <c r="D179" s="5" t="n">
        <v>53276</v>
      </c>
      <c r="E179" s="5" t="n">
        <v>58415</v>
      </c>
    </row>
    <row r="180">
      <c r="A180" s="4" t="inlineStr">
        <is>
          <t>ELIMINATIONS</t>
        </is>
      </c>
    </row>
    <row r="181">
      <c r="A181" s="3" t="inlineStr">
        <is>
          <t>Disaggregation of Revenue [Line Items]</t>
        </is>
      </c>
    </row>
    <row r="182">
      <c r="A182" s="4" t="inlineStr">
        <is>
          <t>Total revenue from contracts with customers</t>
        </is>
      </c>
      <c r="B182" s="5" t="n">
        <v>-28939</v>
      </c>
      <c r="C182" s="5" t="n">
        <v>-32060</v>
      </c>
      <c r="D182" s="5" t="n">
        <v>-59690</v>
      </c>
      <c r="E182" s="5" t="n">
        <v>-64421</v>
      </c>
    </row>
    <row r="183">
      <c r="A183" s="3" t="inlineStr">
        <is>
          <t>Revenue unrelated to contracts with customers</t>
        </is>
      </c>
    </row>
    <row r="184">
      <c r="A184" s="4" t="inlineStr">
        <is>
          <t>Other</t>
        </is>
      </c>
      <c r="B184" s="5" t="n">
        <v>2</v>
      </c>
      <c r="C184" s="5" t="n">
        <v>0</v>
      </c>
      <c r="D184" s="5" t="n">
        <v>0</v>
      </c>
      <c r="E184" s="5" t="n">
        <v>0</v>
      </c>
    </row>
    <row r="185">
      <c r="A185" s="4" t="inlineStr">
        <is>
          <t>Total revenue unrelated to contracts with customers</t>
        </is>
      </c>
      <c r="B185" s="5" t="n">
        <v>2</v>
      </c>
      <c r="C185" s="5" t="n">
        <v>0</v>
      </c>
      <c r="D185" s="5" t="n">
        <v>0</v>
      </c>
      <c r="E185" s="5" t="n">
        <v>0</v>
      </c>
    </row>
    <row r="186">
      <c r="A186" s="4" t="inlineStr">
        <is>
          <t>Operating revenue, net</t>
        </is>
      </c>
      <c r="B186" s="5" t="n">
        <v>-28937</v>
      </c>
      <c r="C186" s="5" t="n">
        <v>-32060</v>
      </c>
      <c r="D186" s="5" t="n">
        <v>-59690</v>
      </c>
      <c r="E186" s="5" t="n">
        <v>-64421</v>
      </c>
    </row>
    <row r="187">
      <c r="A187" s="4" t="inlineStr">
        <is>
          <t>Electric customer credits</t>
        </is>
      </c>
      <c r="B187" s="5" t="n">
        <v>-1</v>
      </c>
      <c r="C187" s="5" t="n">
        <v>0</v>
      </c>
      <c r="D187" s="5" t="n">
        <v>0</v>
      </c>
      <c r="E187" s="5" t="n">
        <v>0</v>
      </c>
    </row>
    <row r="188">
      <c r="A188" s="4" t="inlineStr">
        <is>
          <t>ELIMINATIONS | Total retail revenue</t>
        </is>
      </c>
    </row>
    <row r="189">
      <c r="A189" s="3" t="inlineStr">
        <is>
          <t>Disaggregation of Revenue [Line Items]</t>
        </is>
      </c>
    </row>
    <row r="190">
      <c r="A190" s="4" t="inlineStr">
        <is>
          <t>Total revenue from contracts with customers</t>
        </is>
      </c>
      <c r="B190" s="5" t="n">
        <v>0</v>
      </c>
      <c r="C190" s="5" t="n">
        <v>0</v>
      </c>
      <c r="D190" s="5" t="n">
        <v>0</v>
      </c>
      <c r="E190" s="5" t="n">
        <v>0</v>
      </c>
    </row>
    <row r="191">
      <c r="A191" s="4" t="inlineStr">
        <is>
          <t>ELIMINATIONS | Residential</t>
        </is>
      </c>
    </row>
    <row r="192">
      <c r="A192" s="3" t="inlineStr">
        <is>
          <t>Disaggregation of Revenue [Line Items]</t>
        </is>
      </c>
    </row>
    <row r="193">
      <c r="A193" s="4" t="inlineStr">
        <is>
          <t>Total revenue from contracts with customers</t>
        </is>
      </c>
      <c r="B193" s="5" t="n">
        <v>0</v>
      </c>
      <c r="C193" s="5" t="n">
        <v>0</v>
      </c>
      <c r="D193" s="5" t="n">
        <v>0</v>
      </c>
      <c r="E193" s="5" t="n">
        <v>0</v>
      </c>
    </row>
    <row r="194">
      <c r="A194" s="4" t="inlineStr">
        <is>
          <t>ELIMINATIONS | Commercial</t>
        </is>
      </c>
    </row>
    <row r="195">
      <c r="A195" s="3" t="inlineStr">
        <is>
          <t>Disaggregation of Revenue [Line Items]</t>
        </is>
      </c>
    </row>
    <row r="196">
      <c r="A196" s="4" t="inlineStr">
        <is>
          <t>Total revenue from contracts with customers</t>
        </is>
      </c>
      <c r="B196" s="5" t="n">
        <v>0</v>
      </c>
      <c r="C196" s="5" t="n">
        <v>0</v>
      </c>
      <c r="D196" s="5" t="n">
        <v>0</v>
      </c>
      <c r="E196" s="5" t="n">
        <v>0</v>
      </c>
    </row>
    <row r="197">
      <c r="A197" s="4" t="inlineStr">
        <is>
          <t>ELIMINATIONS | Industrial</t>
        </is>
      </c>
    </row>
    <row r="198">
      <c r="A198" s="3" t="inlineStr">
        <is>
          <t>Disaggregation of Revenue [Line Items]</t>
        </is>
      </c>
    </row>
    <row r="199">
      <c r="A199" s="4" t="inlineStr">
        <is>
          <t>Total revenue from contracts with customers</t>
        </is>
      </c>
      <c r="B199" s="5" t="n">
        <v>0</v>
      </c>
      <c r="C199" s="5" t="n">
        <v>0</v>
      </c>
      <c r="D199" s="5" t="n">
        <v>0</v>
      </c>
      <c r="E199" s="5" t="n">
        <v>0</v>
      </c>
    </row>
    <row r="200">
      <c r="A200" s="4" t="inlineStr">
        <is>
          <t>ELIMINATIONS | Other retail</t>
        </is>
      </c>
    </row>
    <row r="201">
      <c r="A201" s="3" t="inlineStr">
        <is>
          <t>Disaggregation of Revenue [Line Items]</t>
        </is>
      </c>
    </row>
    <row r="202">
      <c r="A202" s="4" t="inlineStr">
        <is>
          <t>Total revenue from contracts with customers</t>
        </is>
      </c>
      <c r="B202" s="5" t="n">
        <v>0</v>
      </c>
      <c r="C202" s="5" t="n">
        <v>0</v>
      </c>
      <c r="D202" s="5" t="n">
        <v>0</v>
      </c>
      <c r="E202" s="5" t="n">
        <v>0</v>
      </c>
    </row>
    <row r="203">
      <c r="A203" s="4" t="inlineStr">
        <is>
          <t>ELIMINATIONS | Surcharge</t>
        </is>
      </c>
    </row>
    <row r="204">
      <c r="A204" s="3" t="inlineStr">
        <is>
          <t>Disaggregation of Revenue [Line Items]</t>
        </is>
      </c>
    </row>
    <row r="205">
      <c r="A205" s="4" t="inlineStr">
        <is>
          <t>Total revenue from contracts with customers</t>
        </is>
      </c>
      <c r="E205" s="5" t="n">
        <v>0</v>
      </c>
    </row>
    <row r="206">
      <c r="A206" s="4" t="inlineStr">
        <is>
          <t>ELIMINATIONS | Electric customer credits</t>
        </is>
      </c>
    </row>
    <row r="207">
      <c r="A207" s="3" t="inlineStr">
        <is>
          <t>Disaggregation of Revenue [Line Items]</t>
        </is>
      </c>
    </row>
    <row r="208">
      <c r="A208" s="4" t="inlineStr">
        <is>
          <t>Total revenue from contracts with customers</t>
        </is>
      </c>
      <c r="B208" s="5" t="n">
        <v>0</v>
      </c>
      <c r="C208" s="5" t="n">
        <v>0</v>
      </c>
      <c r="D208" s="5" t="n">
        <v>0</v>
      </c>
      <c r="E208" s="5" t="n">
        <v>0</v>
      </c>
    </row>
    <row r="209">
      <c r="A209" s="4" t="inlineStr">
        <is>
          <t>ELIMINATIONS | Wholesale, net</t>
        </is>
      </c>
    </row>
    <row r="210">
      <c r="A210" s="3" t="inlineStr">
        <is>
          <t>Disaggregation of Revenue [Line Items]</t>
        </is>
      </c>
    </row>
    <row r="211">
      <c r="A211" s="4" t="inlineStr">
        <is>
          <t>Total revenue from contracts with customers</t>
        </is>
      </c>
      <c r="B211" s="4" t="inlineStr">
        <is>
          <t xml:space="preserve"> </t>
        </is>
      </c>
      <c r="C211" s="5" t="n">
        <v>0</v>
      </c>
      <c r="D211" s="5" t="n">
        <v>0</v>
      </c>
      <c r="E211" s="5" t="n">
        <v>0</v>
      </c>
    </row>
    <row r="212">
      <c r="A212" s="4" t="inlineStr">
        <is>
          <t>ELIMINATIONS | Transmission, net</t>
        </is>
      </c>
    </row>
    <row r="213">
      <c r="A213" s="3" t="inlineStr">
        <is>
          <t>Disaggregation of Revenue [Line Items]</t>
        </is>
      </c>
    </row>
    <row r="214">
      <c r="A214" s="4" t="inlineStr">
        <is>
          <t>Total revenue from contracts with customers</t>
        </is>
      </c>
      <c r="B214" s="5" t="n">
        <v>-1595</v>
      </c>
      <c r="C214" s="5" t="n">
        <v>-1639</v>
      </c>
      <c r="D214" s="5" t="n">
        <v>-3535</v>
      </c>
      <c r="E214" s="5" t="n">
        <v>-3456</v>
      </c>
    </row>
    <row r="215">
      <c r="A215" s="4" t="inlineStr">
        <is>
          <t>ELIMINATIONS | Other</t>
        </is>
      </c>
    </row>
    <row r="216">
      <c r="A216" s="3" t="inlineStr">
        <is>
          <t>Disaggregation of Revenue [Line Items]</t>
        </is>
      </c>
    </row>
    <row r="217">
      <c r="A217" s="4" t="inlineStr">
        <is>
          <t>Total revenue from contracts with customers</t>
        </is>
      </c>
      <c r="B217" s="5" t="n">
        <v>0</v>
      </c>
      <c r="C217" s="5" t="n">
        <v>0</v>
      </c>
      <c r="D217" s="5" t="n">
        <v>0</v>
      </c>
      <c r="E217" s="5" t="n">
        <v>0</v>
      </c>
    </row>
    <row r="218">
      <c r="A218" s="4" t="inlineStr">
        <is>
          <t>ELIMINATIONS | Affiliate</t>
        </is>
      </c>
    </row>
    <row r="219">
      <c r="A219" s="3" t="inlineStr">
        <is>
          <t>Disaggregation of Revenue [Line Items]</t>
        </is>
      </c>
    </row>
    <row r="220">
      <c r="A220" s="4" t="inlineStr">
        <is>
          <t>Total revenue from contracts with customers</t>
        </is>
      </c>
      <c r="B220" s="6" t="n">
        <v>-27344</v>
      </c>
      <c r="C220" s="6" t="n">
        <v>-30421</v>
      </c>
      <c r="D220" s="6" t="n">
        <v>-56155</v>
      </c>
      <c r="E220" s="6" t="n">
        <v>-609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Jun. 30, 2021USD ($)</t>
        </is>
      </c>
    </row>
    <row r="2">
      <c r="A2" s="3" t="inlineStr">
        <is>
          <t>Revenue, Remaining Performance Obligation, Expected Timing of Satisfaction [Line Items]</t>
        </is>
      </c>
    </row>
    <row r="3">
      <c r="A3" s="4" t="inlineStr">
        <is>
          <t>Unsatisfied performance obligations</t>
        </is>
      </c>
      <c r="B3" s="7" t="n">
        <v>68.2</v>
      </c>
    </row>
    <row r="4">
      <c r="A4" s="4" t="inlineStr">
        <is>
          <t>Revenue, Remaining Performance Obligation, Expected Timing of Satisfaction, Start Date [Axis]: 2021-07-01 | Minimum</t>
        </is>
      </c>
    </row>
    <row r="5">
      <c r="A5" s="3" t="inlineStr">
        <is>
          <t>Revenue, Remaining Performance Obligation, Expected Timing of Satisfaction [Line Items]</t>
        </is>
      </c>
    </row>
    <row r="6">
      <c r="A6" s="4" t="inlineStr">
        <is>
          <t>Unsatisfied performance obligation durations</t>
        </is>
      </c>
      <c r="B6" s="4" t="inlineStr">
        <is>
          <t>1 year</t>
        </is>
      </c>
    </row>
    <row r="7">
      <c r="A7" s="4" t="inlineStr">
        <is>
          <t>Revenue, Remaining Performance Obligation, Expected Timing of Satisfaction, Start Date [Axis]: 2021-07-01 | Maximum</t>
        </is>
      </c>
    </row>
    <row r="8">
      <c r="A8" s="3" t="inlineStr">
        <is>
          <t>Revenue, Remaining Performance Obligation, Expected Timing of Satisfaction [Line Items]</t>
        </is>
      </c>
    </row>
    <row r="9">
      <c r="A9" s="4" t="inlineStr">
        <is>
          <t>Unsatisfied performance obligation durations</t>
        </is>
      </c>
      <c r="B9" s="4" t="inlineStr">
        <is>
          <t>1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Schedule of Regulatory Assets and Liabilities (Details) - USD ($) $ in Thousands</t>
        </is>
      </c>
      <c r="B1" s="2" t="inlineStr">
        <is>
          <t>Jun. 30, 2021</t>
        </is>
      </c>
      <c r="C1" s="2" t="inlineStr">
        <is>
          <t>Jun. 16, 2021</t>
        </is>
      </c>
      <c r="D1" s="2" t="inlineStr">
        <is>
          <t>Dec. 31, 2020</t>
        </is>
      </c>
    </row>
    <row r="2">
      <c r="A2" s="3" t="inlineStr">
        <is>
          <t>Regulatory Assets [Line Items]</t>
        </is>
      </c>
    </row>
    <row r="3">
      <c r="A3" s="4" t="inlineStr">
        <is>
          <t>Total regulatory assets, net</t>
        </is>
      </c>
      <c r="B3" s="6" t="n">
        <v>572751</v>
      </c>
      <c r="D3" s="6" t="n">
        <v>423279</v>
      </c>
    </row>
    <row r="4">
      <c r="A4" s="4" t="inlineStr">
        <is>
          <t>Financing costs</t>
        </is>
      </c>
    </row>
    <row r="5">
      <c r="A5" s="3" t="inlineStr">
        <is>
          <t>Regulatory Assets [Line Items]</t>
        </is>
      </c>
    </row>
    <row r="6">
      <c r="A6" s="4" t="inlineStr">
        <is>
          <t>Regulatory assets</t>
        </is>
      </c>
      <c r="B6" s="5" t="n">
        <v>7419</v>
      </c>
      <c r="D6" s="5" t="n">
        <v>7592</v>
      </c>
    </row>
    <row r="7">
      <c r="A7" s="4" t="inlineStr">
        <is>
          <t>Postretirement costs</t>
        </is>
      </c>
    </row>
    <row r="8">
      <c r="A8" s="3" t="inlineStr">
        <is>
          <t>Regulatory Assets [Line Items]</t>
        </is>
      </c>
    </row>
    <row r="9">
      <c r="A9" s="4" t="inlineStr">
        <is>
          <t>Regulatory assets</t>
        </is>
      </c>
      <c r="B9" s="5" t="n">
        <v>14418</v>
      </c>
      <c r="D9" s="5" t="n">
        <v>15411</v>
      </c>
    </row>
    <row r="10">
      <c r="A10" s="4" t="inlineStr">
        <is>
          <t>Fair value of long-term debt</t>
        </is>
      </c>
    </row>
    <row r="11">
      <c r="A11" s="3" t="inlineStr">
        <is>
          <t>Regulatory Assets [Line Items]</t>
        </is>
      </c>
    </row>
    <row r="12">
      <c r="A12" s="4" t="inlineStr">
        <is>
          <t>Regulatory assets</t>
        </is>
      </c>
      <c r="B12" s="5" t="n">
        <v>115852</v>
      </c>
      <c r="D12" s="5" t="n">
        <v>119553</v>
      </c>
    </row>
    <row r="13">
      <c r="A13" s="4" t="inlineStr">
        <is>
          <t>Debt issuance costs</t>
        </is>
      </c>
    </row>
    <row r="14">
      <c r="A14" s="3" t="inlineStr">
        <is>
          <t>Regulatory Assets [Line Items]</t>
        </is>
      </c>
    </row>
    <row r="15">
      <c r="A15" s="4" t="inlineStr">
        <is>
          <t>Regulatory assets</t>
        </is>
      </c>
      <c r="B15" s="5" t="n">
        <v>5086</v>
      </c>
      <c r="D15" s="5" t="n">
        <v>5254</v>
      </c>
    </row>
    <row r="16">
      <c r="A16" s="4" t="inlineStr">
        <is>
          <t>CLECO POWER</t>
        </is>
      </c>
    </row>
    <row r="17">
      <c r="A17" s="3" t="inlineStr">
        <is>
          <t>Regulatory Assets [Line Items]</t>
        </is>
      </c>
    </row>
    <row r="18">
      <c r="A18" s="4" t="inlineStr">
        <is>
          <t>Regulatory assets</t>
        </is>
      </c>
      <c r="B18" s="5" t="n">
        <v>583746</v>
      </c>
      <c r="D18" s="5" t="n">
        <v>456034</v>
      </c>
    </row>
    <row r="19">
      <c r="A19" s="4" t="inlineStr">
        <is>
          <t>Regulatory liabilities</t>
        </is>
      </c>
      <c r="B19" s="5" t="n">
        <v>-153770</v>
      </c>
      <c r="D19" s="5" t="n">
        <v>-180565</v>
      </c>
    </row>
    <row r="20">
      <c r="A20" s="4" t="inlineStr">
        <is>
          <t>Total regulatory assets, net</t>
        </is>
      </c>
      <c r="B20" s="5" t="n">
        <v>429976</v>
      </c>
      <c r="D20" s="5" t="n">
        <v>275469</v>
      </c>
    </row>
    <row r="21">
      <c r="A21" s="4" t="inlineStr">
        <is>
          <t>CLECO POWER | Acquisition/ transaction costs</t>
        </is>
      </c>
    </row>
    <row r="22">
      <c r="A22" s="3" t="inlineStr">
        <is>
          <t>Regulatory Assets [Line Items]</t>
        </is>
      </c>
    </row>
    <row r="23">
      <c r="A23" s="4" t="inlineStr">
        <is>
          <t>Regulatory assets</t>
        </is>
      </c>
      <c r="B23" s="5" t="n">
        <v>1966</v>
      </c>
      <c r="D23" s="5" t="n">
        <v>2019</v>
      </c>
    </row>
    <row r="24">
      <c r="A24" s="4" t="inlineStr">
        <is>
          <t>CLECO POWER | Acquisition/ transaction costs | Coughlin transaction costs</t>
        </is>
      </c>
    </row>
    <row r="25">
      <c r="A25" s="3" t="inlineStr">
        <is>
          <t>Regulatory Assets [Line Items]</t>
        </is>
      </c>
    </row>
    <row r="26">
      <c r="A26" s="4" t="inlineStr">
        <is>
          <t>Regulatory assets</t>
        </is>
      </c>
      <c r="B26" s="5" t="n">
        <v>861</v>
      </c>
      <c r="D26" s="5" t="n">
        <v>876</v>
      </c>
    </row>
    <row r="27">
      <c r="A27" s="4" t="inlineStr">
        <is>
          <t>CLECO POWER | Accumulated deferred fuel</t>
        </is>
      </c>
    </row>
    <row r="28">
      <c r="A28" s="3" t="inlineStr">
        <is>
          <t>Regulatory Assets [Line Items]</t>
        </is>
      </c>
    </row>
    <row r="29">
      <c r="A29" s="4" t="inlineStr">
        <is>
          <t>Regulatory assets</t>
        </is>
      </c>
      <c r="B29" s="5" t="n">
        <v>75295</v>
      </c>
      <c r="D29" s="5" t="n">
        <v>28194</v>
      </c>
    </row>
    <row r="30">
      <c r="A30" s="4" t="inlineStr">
        <is>
          <t>CLECO POWER | AFUDC equity gross-up</t>
        </is>
      </c>
    </row>
    <row r="31">
      <c r="A31" s="3" t="inlineStr">
        <is>
          <t>Regulatory Assets [Line Items]</t>
        </is>
      </c>
    </row>
    <row r="32">
      <c r="A32" s="4" t="inlineStr">
        <is>
          <t>Regulatory assets</t>
        </is>
      </c>
      <c r="B32" s="5" t="n">
        <v>68122</v>
      </c>
      <c r="D32" s="5" t="n">
        <v>69670</v>
      </c>
    </row>
    <row r="33">
      <c r="A33" s="4" t="inlineStr">
        <is>
          <t>CLECO POWER | Affordability study</t>
        </is>
      </c>
    </row>
    <row r="34">
      <c r="A34" s="3" t="inlineStr">
        <is>
          <t>Regulatory Assets [Line Items]</t>
        </is>
      </c>
    </row>
    <row r="35">
      <c r="A35" s="4" t="inlineStr">
        <is>
          <t>Regulatory assets</t>
        </is>
      </c>
      <c r="B35" s="5" t="n">
        <v>13644</v>
      </c>
      <c r="C35" s="6" t="n">
        <v>13600</v>
      </c>
      <c r="D35" s="5" t="n">
        <v>0</v>
      </c>
    </row>
    <row r="36">
      <c r="A36" s="4" t="inlineStr">
        <is>
          <t>CLECO POWER | AMI deferred revenue requirement</t>
        </is>
      </c>
    </row>
    <row r="37">
      <c r="A37" s="3" t="inlineStr">
        <is>
          <t>Regulatory Assets [Line Items]</t>
        </is>
      </c>
    </row>
    <row r="38">
      <c r="A38" s="4" t="inlineStr">
        <is>
          <t>Regulatory assets</t>
        </is>
      </c>
      <c r="B38" s="5" t="n">
        <v>2318</v>
      </c>
      <c r="D38" s="5" t="n">
        <v>2591</v>
      </c>
    </row>
    <row r="39">
      <c r="A39" s="4" t="inlineStr">
        <is>
          <t>CLECO POWER | AROs</t>
        </is>
      </c>
    </row>
    <row r="40">
      <c r="A40" s="3" t="inlineStr">
        <is>
          <t>Regulatory Assets [Line Items]</t>
        </is>
      </c>
    </row>
    <row r="41">
      <c r="A41" s="4" t="inlineStr">
        <is>
          <t>Regulatory assets</t>
        </is>
      </c>
      <c r="B41" s="5" t="n">
        <v>7202</v>
      </c>
      <c r="D41" s="5" t="n">
        <v>5488</v>
      </c>
    </row>
    <row r="42">
      <c r="A42" s="4" t="inlineStr">
        <is>
          <t>CLECO POWER | COVID-19 executive order</t>
        </is>
      </c>
    </row>
    <row r="43">
      <c r="A43" s="3" t="inlineStr">
        <is>
          <t>Regulatory Assets [Line Items]</t>
        </is>
      </c>
    </row>
    <row r="44">
      <c r="A44" s="4" t="inlineStr">
        <is>
          <t>Regulatory assets</t>
        </is>
      </c>
      <c r="B44" s="5" t="n">
        <v>2953</v>
      </c>
      <c r="D44" s="5" t="n">
        <v>2953</v>
      </c>
    </row>
    <row r="45">
      <c r="A45" s="4" t="inlineStr">
        <is>
          <t>CLECO POWER | Deferred storm restoration costs - Hurricane Delta</t>
        </is>
      </c>
    </row>
    <row r="46">
      <c r="A46" s="3" t="inlineStr">
        <is>
          <t>Regulatory Assets [Line Items]</t>
        </is>
      </c>
    </row>
    <row r="47">
      <c r="A47" s="4" t="inlineStr">
        <is>
          <t>Regulatory assets</t>
        </is>
      </c>
      <c r="B47" s="5" t="n">
        <v>17802</v>
      </c>
      <c r="D47" s="5" t="n">
        <v>17051</v>
      </c>
    </row>
    <row r="48">
      <c r="A48" s="4" t="inlineStr">
        <is>
          <t>CLECO POWER | Hurricane Laura</t>
        </is>
      </c>
    </row>
    <row r="49">
      <c r="A49" s="3" t="inlineStr">
        <is>
          <t>Regulatory Assets [Line Items]</t>
        </is>
      </c>
    </row>
    <row r="50">
      <c r="A50" s="4" t="inlineStr">
        <is>
          <t>Regulatory assets</t>
        </is>
      </c>
      <c r="B50" s="5" t="n">
        <v>56412</v>
      </c>
      <c r="D50" s="5" t="n">
        <v>54406</v>
      </c>
    </row>
    <row r="51">
      <c r="A51" s="4" t="inlineStr">
        <is>
          <t>CLECO POWER | Deferred storm restoration costs - Hurricane Zeta</t>
        </is>
      </c>
    </row>
    <row r="52">
      <c r="A52" s="3" t="inlineStr">
        <is>
          <t>Regulatory Assets [Line Items]</t>
        </is>
      </c>
    </row>
    <row r="53">
      <c r="A53" s="4" t="inlineStr">
        <is>
          <t>Regulatory assets</t>
        </is>
      </c>
      <c r="B53" s="5" t="n">
        <v>3494</v>
      </c>
      <c r="D53" s="5" t="n">
        <v>3493</v>
      </c>
    </row>
    <row r="54">
      <c r="A54" s="4" t="inlineStr">
        <is>
          <t>CLECO POWER | Deferred storm restoration costs - Winter Storms Uri &amp; Viola</t>
        </is>
      </c>
    </row>
    <row r="55">
      <c r="A55" s="3" t="inlineStr">
        <is>
          <t>Regulatory Assets [Line Items]</t>
        </is>
      </c>
    </row>
    <row r="56">
      <c r="A56" s="4" t="inlineStr">
        <is>
          <t>Regulatory assets</t>
        </is>
      </c>
      <c r="B56" s="5" t="n">
        <v>1980</v>
      </c>
      <c r="D56" s="5" t="n">
        <v>0</v>
      </c>
    </row>
    <row r="57">
      <c r="A57" s="4" t="inlineStr">
        <is>
          <t>CLECO POWER | Station closure costs | Dolet Hills</t>
        </is>
      </c>
    </row>
    <row r="58">
      <c r="A58" s="3" t="inlineStr">
        <is>
          <t>Regulatory Assets [Line Items]</t>
        </is>
      </c>
    </row>
    <row r="59">
      <c r="A59" s="4" t="inlineStr">
        <is>
          <t>Regulatory assets</t>
        </is>
      </c>
      <c r="B59" s="5" t="n">
        <v>91479</v>
      </c>
      <c r="D59" s="5" t="n">
        <v>48982</v>
      </c>
    </row>
    <row r="60">
      <c r="A60" s="4" t="inlineStr">
        <is>
          <t>CLECO POWER | Mine closure costs | Dolet Hills</t>
        </is>
      </c>
    </row>
    <row r="61">
      <c r="A61" s="3" t="inlineStr">
        <is>
          <t>Regulatory Assets [Line Items]</t>
        </is>
      </c>
    </row>
    <row r="62">
      <c r="A62" s="4" t="inlineStr">
        <is>
          <t>Regulatory assets</t>
        </is>
      </c>
      <c r="B62" s="5" t="n">
        <v>13910</v>
      </c>
      <c r="D62" s="5" t="n">
        <v>0</v>
      </c>
    </row>
    <row r="63">
      <c r="A63" s="4" t="inlineStr">
        <is>
          <t>CLECO POWER | Emergency declarations</t>
        </is>
      </c>
    </row>
    <row r="64">
      <c r="A64" s="3" t="inlineStr">
        <is>
          <t>Regulatory Assets [Line Items]</t>
        </is>
      </c>
    </row>
    <row r="65">
      <c r="A65" s="4" t="inlineStr">
        <is>
          <t>Regulatory assets</t>
        </is>
      </c>
      <c r="B65" s="5" t="n">
        <v>0</v>
      </c>
      <c r="D65" s="5" t="n">
        <v>270</v>
      </c>
    </row>
    <row r="66">
      <c r="A66" s="4" t="inlineStr">
        <is>
          <t>CLECO POWER | Energy efficiency</t>
        </is>
      </c>
    </row>
    <row r="67">
      <c r="A67" s="3" t="inlineStr">
        <is>
          <t>Regulatory Assets [Line Items]</t>
        </is>
      </c>
    </row>
    <row r="68">
      <c r="A68" s="4" t="inlineStr">
        <is>
          <t>Regulatory assets</t>
        </is>
      </c>
      <c r="B68" s="5" t="n">
        <v>2350</v>
      </c>
      <c r="D68" s="5" t="n">
        <v>2820</v>
      </c>
    </row>
    <row r="69">
      <c r="A69" s="4" t="inlineStr">
        <is>
          <t>CLECO POWER | Financing costs</t>
        </is>
      </c>
    </row>
    <row r="70">
      <c r="A70" s="3" t="inlineStr">
        <is>
          <t>Regulatory Assets [Line Items]</t>
        </is>
      </c>
    </row>
    <row r="71">
      <c r="A71" s="4" t="inlineStr">
        <is>
          <t>Regulatory assets</t>
        </is>
      </c>
      <c r="B71" s="5" t="n">
        <v>7011</v>
      </c>
      <c r="D71" s="5" t="n">
        <v>7184</v>
      </c>
    </row>
    <row r="72">
      <c r="A72" s="4" t="inlineStr">
        <is>
          <t>CLECO POWER | Interest costs</t>
        </is>
      </c>
    </row>
    <row r="73">
      <c r="A73" s="3" t="inlineStr">
        <is>
          <t>Regulatory Assets [Line Items]</t>
        </is>
      </c>
    </row>
    <row r="74">
      <c r="A74" s="4" t="inlineStr">
        <is>
          <t>Regulatory assets</t>
        </is>
      </c>
      <c r="B74" s="5" t="n">
        <v>3583</v>
      </c>
      <c r="D74" s="5" t="n">
        <v>3708</v>
      </c>
    </row>
    <row r="75">
      <c r="A75" s="4" t="inlineStr">
        <is>
          <t>CLECO POWER | Madison Unit 3 property taxes</t>
        </is>
      </c>
    </row>
    <row r="76">
      <c r="A76" s="3" t="inlineStr">
        <is>
          <t>Regulatory Assets [Line Items]</t>
        </is>
      </c>
    </row>
    <row r="77">
      <c r="A77" s="4" t="inlineStr">
        <is>
          <t>Regulatory assets</t>
        </is>
      </c>
      <c r="B77" s="5" t="n">
        <v>4181</v>
      </c>
      <c r="D77" s="5" t="n">
        <v>0</v>
      </c>
    </row>
    <row r="78">
      <c r="A78" s="4" t="inlineStr">
        <is>
          <t>CLECO POWER | Non-service cost of postretirement benefits</t>
        </is>
      </c>
    </row>
    <row r="79">
      <c r="A79" s="3" t="inlineStr">
        <is>
          <t>Regulatory Assets [Line Items]</t>
        </is>
      </c>
    </row>
    <row r="80">
      <c r="A80" s="4" t="inlineStr">
        <is>
          <t>Regulatory assets</t>
        </is>
      </c>
      <c r="B80" s="5" t="n">
        <v>10881</v>
      </c>
      <c r="D80" s="5" t="n">
        <v>9901</v>
      </c>
    </row>
    <row r="81">
      <c r="A81" s="4" t="inlineStr">
        <is>
          <t>CLECO POWER | Other</t>
        </is>
      </c>
    </row>
    <row r="82">
      <c r="A82" s="3" t="inlineStr">
        <is>
          <t>Regulatory Assets [Line Items]</t>
        </is>
      </c>
    </row>
    <row r="83">
      <c r="A83" s="4" t="inlineStr">
        <is>
          <t>Regulatory assets</t>
        </is>
      </c>
      <c r="B83" s="5" t="n">
        <v>13040</v>
      </c>
      <c r="D83" s="5" t="n">
        <v>4229</v>
      </c>
    </row>
    <row r="84">
      <c r="A84" s="4" t="inlineStr">
        <is>
          <t>CLECO POWER | Postretirement costs</t>
        </is>
      </c>
    </row>
    <row r="85">
      <c r="A85" s="3" t="inlineStr">
        <is>
          <t>Regulatory Assets [Line Items]</t>
        </is>
      </c>
    </row>
    <row r="86">
      <c r="A86" s="4" t="inlineStr">
        <is>
          <t>Regulatory assets</t>
        </is>
      </c>
      <c r="B86" s="5" t="n">
        <v>155067</v>
      </c>
      <c r="D86" s="5" t="n">
        <v>165437</v>
      </c>
    </row>
    <row r="87">
      <c r="A87" s="4" t="inlineStr">
        <is>
          <t>CLECO POWER | Production operations and maintenance expenses</t>
        </is>
      </c>
    </row>
    <row r="88">
      <c r="A88" s="3" t="inlineStr">
        <is>
          <t>Regulatory Assets [Line Items]</t>
        </is>
      </c>
    </row>
    <row r="89">
      <c r="A89" s="4" t="inlineStr">
        <is>
          <t>Regulatory assets</t>
        </is>
      </c>
      <c r="B89" s="5" t="n">
        <v>2664</v>
      </c>
      <c r="D89" s="5" t="n">
        <v>4058</v>
      </c>
    </row>
    <row r="90">
      <c r="A90" s="4" t="inlineStr">
        <is>
          <t>CLECO POWER | Rodemacher Unit 2 deferred costs | Rodemacher Unit 2 deferred costs</t>
        </is>
      </c>
    </row>
    <row r="91">
      <c r="A91" s="3" t="inlineStr">
        <is>
          <t>Regulatory Assets [Line Items]</t>
        </is>
      </c>
    </row>
    <row r="92">
      <c r="A92" s="4" t="inlineStr">
        <is>
          <t>Regulatory assets</t>
        </is>
      </c>
      <c r="B92" s="5" t="n">
        <v>4115</v>
      </c>
      <c r="D92" s="5" t="n">
        <v>1333</v>
      </c>
    </row>
    <row r="93">
      <c r="A93" s="4" t="inlineStr">
        <is>
          <t>CLECO POWER | St. Mary Clean Energy Center</t>
        </is>
      </c>
    </row>
    <row r="94">
      <c r="A94" s="3" t="inlineStr">
        <is>
          <t>Regulatory Assets [Line Items]</t>
        </is>
      </c>
    </row>
    <row r="95">
      <c r="A95" s="4" t="inlineStr">
        <is>
          <t>Regulatory assets</t>
        </is>
      </c>
      <c r="B95" s="5" t="n">
        <v>6959</v>
      </c>
      <c r="D95" s="5" t="n">
        <v>3479</v>
      </c>
    </row>
    <row r="96">
      <c r="A96" s="4" t="inlineStr">
        <is>
          <t>CLECO POWER | Training costs</t>
        </is>
      </c>
    </row>
    <row r="97">
      <c r="A97" s="3" t="inlineStr">
        <is>
          <t>Regulatory Assets [Line Items]</t>
        </is>
      </c>
    </row>
    <row r="98">
      <c r="A98" s="4" t="inlineStr">
        <is>
          <t>Regulatory assets</t>
        </is>
      </c>
      <c r="B98" s="5" t="n">
        <v>6007</v>
      </c>
      <c r="D98" s="5" t="n">
        <v>6085</v>
      </c>
    </row>
    <row r="99">
      <c r="A99" s="4" t="inlineStr">
        <is>
          <t>CLECO POWER | Tree trimming costs</t>
        </is>
      </c>
    </row>
    <row r="100">
      <c r="A100" s="3" t="inlineStr">
        <is>
          <t>Regulatory Assets [Line Items]</t>
        </is>
      </c>
    </row>
    <row r="101">
      <c r="A101" s="4" t="inlineStr">
        <is>
          <t>Regulatory assets</t>
        </is>
      </c>
      <c r="B101" s="5" t="n">
        <v>10450</v>
      </c>
      <c r="D101" s="5" t="n">
        <v>11807</v>
      </c>
    </row>
    <row r="102">
      <c r="A102" s="4" t="inlineStr">
        <is>
          <t>CLECO POWER | AFUDC</t>
        </is>
      </c>
    </row>
    <row r="103">
      <c r="A103" s="3" t="inlineStr">
        <is>
          <t>Regulatory Assets [Line Items]</t>
        </is>
      </c>
    </row>
    <row r="104">
      <c r="A104" s="4" t="inlineStr">
        <is>
          <t>Regulatory liabilities</t>
        </is>
      </c>
      <c r="B104" s="5" t="n">
        <v>-5359</v>
      </c>
      <c r="D104" s="5" t="n">
        <v>-4218</v>
      </c>
    </row>
    <row r="105">
      <c r="A105" s="4" t="inlineStr">
        <is>
          <t>CLECO POWER | Corporate franchise tax, net</t>
        </is>
      </c>
    </row>
    <row r="106">
      <c r="A106" s="3" t="inlineStr">
        <is>
          <t>Regulatory Assets [Line Items]</t>
        </is>
      </c>
    </row>
    <row r="107">
      <c r="A107" s="4" t="inlineStr">
        <is>
          <t>Regulatory liabilities</t>
        </is>
      </c>
      <c r="B107" s="5" t="n">
        <v>0</v>
      </c>
      <c r="D107" s="5" t="n">
        <v>-763</v>
      </c>
    </row>
    <row r="108">
      <c r="A108" s="4" t="inlineStr">
        <is>
          <t>CLECO POWER | Deferred taxes, net</t>
        </is>
      </c>
    </row>
    <row r="109">
      <c r="A109" s="3" t="inlineStr">
        <is>
          <t>Regulatory Assets [Line Items]</t>
        </is>
      </c>
    </row>
    <row r="110">
      <c r="A110" s="4" t="inlineStr">
        <is>
          <t>Regulatory liabilities</t>
        </is>
      </c>
      <c r="B110" s="6" t="n">
        <v>-148411</v>
      </c>
      <c r="D110" s="6" t="n">
        <v>-175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1" customWidth="1" min="7" max="7"/>
  </cols>
  <sheetData>
    <row r="1">
      <c r="A1" s="1" t="inlineStr">
        <is>
          <t>Regulatory Assets and Liabilities - Narrative (Details) - CLECO POWER customer in Thousands, $ in Thousands</t>
        </is>
      </c>
      <c r="B1" s="2" t="inlineStr">
        <is>
          <t>Jun. 16, 2021USD ($)</t>
        </is>
      </c>
      <c r="C1" s="2" t="inlineStr">
        <is>
          <t>Mar. 29, 2021USD ($)</t>
        </is>
      </c>
      <c r="D1" s="2" t="inlineStr">
        <is>
          <t>Jun. 30, 2021USD ($)</t>
        </is>
      </c>
      <c r="E1" s="2" t="inlineStr">
        <is>
          <t>Feb. 17, 2021customer</t>
        </is>
      </c>
      <c r="F1" s="2" t="inlineStr">
        <is>
          <t>Feb. 14, 2021customer</t>
        </is>
      </c>
      <c r="G1" s="2" t="inlineStr">
        <is>
          <t>Dec. 31, 2020USD ($)</t>
        </is>
      </c>
    </row>
    <row r="2">
      <c r="A2" s="3" t="inlineStr">
        <is>
          <t>Regulatory Liabilities [Line Items]</t>
        </is>
      </c>
    </row>
    <row r="3">
      <c r="A3" s="4" t="inlineStr">
        <is>
          <t>Regulatory assets</t>
        </is>
      </c>
      <c r="D3" s="6" t="n">
        <v>583746</v>
      </c>
      <c r="G3" s="6" t="n">
        <v>456034</v>
      </c>
    </row>
    <row r="4">
      <c r="A4" s="4" t="inlineStr">
        <is>
          <t>Affordability study</t>
        </is>
      </c>
    </row>
    <row r="5">
      <c r="A5" s="3" t="inlineStr">
        <is>
          <t>Regulatory Liabilities [Line Items]</t>
        </is>
      </c>
    </row>
    <row r="6">
      <c r="A6" s="4" t="inlineStr">
        <is>
          <t>Regulatory assets</t>
        </is>
      </c>
      <c r="B6" s="6" t="n">
        <v>13600</v>
      </c>
      <c r="D6" s="5" t="n">
        <v>13644</v>
      </c>
      <c r="G6" s="5" t="n">
        <v>0</v>
      </c>
    </row>
    <row r="7">
      <c r="A7" s="4" t="inlineStr">
        <is>
          <t>Regulatory asset, amortization period</t>
        </is>
      </c>
      <c r="B7" s="4" t="inlineStr">
        <is>
          <t>10 years</t>
        </is>
      </c>
    </row>
    <row r="8">
      <c r="A8" s="4" t="inlineStr">
        <is>
          <t>Mine closure costs | Dolet Hills</t>
        </is>
      </c>
    </row>
    <row r="9">
      <c r="A9" s="3" t="inlineStr">
        <is>
          <t>Regulatory Liabilities [Line Items]</t>
        </is>
      </c>
    </row>
    <row r="10">
      <c r="A10" s="4" t="inlineStr">
        <is>
          <t>Regulatory assets</t>
        </is>
      </c>
      <c r="D10" s="5" t="n">
        <v>13910</v>
      </c>
      <c r="G10" s="5" t="n">
        <v>0</v>
      </c>
    </row>
    <row r="11">
      <c r="A11" s="4" t="inlineStr">
        <is>
          <t>Madison Unit 3 property taxes</t>
        </is>
      </c>
    </row>
    <row r="12">
      <c r="A12" s="3" t="inlineStr">
        <is>
          <t>Regulatory Liabilities [Line Items]</t>
        </is>
      </c>
    </row>
    <row r="13">
      <c r="A13" s="4" t="inlineStr">
        <is>
          <t>Regulatory assets</t>
        </is>
      </c>
      <c r="D13" s="6" t="n">
        <v>4181</v>
      </c>
      <c r="G13" s="5" t="n">
        <v>0</v>
      </c>
    </row>
    <row r="14">
      <c r="A14" s="4" t="inlineStr">
        <is>
          <t>Regulatory asset, amortization period</t>
        </is>
      </c>
      <c r="D14" s="4" t="inlineStr">
        <is>
          <t>12 months</t>
        </is>
      </c>
    </row>
    <row r="15">
      <c r="A15" s="4" t="inlineStr">
        <is>
          <t>Northlake Transmission Agreement, under collection</t>
        </is>
      </c>
    </row>
    <row r="16">
      <c r="A16" s="3" t="inlineStr">
        <is>
          <t>Regulatory Liabilities [Line Items]</t>
        </is>
      </c>
    </row>
    <row r="17">
      <c r="A17" s="4" t="inlineStr">
        <is>
          <t>Regulatory assets</t>
        </is>
      </c>
      <c r="D17" s="6" t="n">
        <v>3500</v>
      </c>
    </row>
    <row r="18">
      <c r="A18" s="4" t="inlineStr">
        <is>
          <t>Regulatory asset, amortization period</t>
        </is>
      </c>
      <c r="D18" s="4" t="inlineStr">
        <is>
          <t>12 months</t>
        </is>
      </c>
    </row>
    <row r="19">
      <c r="A19" s="4" t="inlineStr">
        <is>
          <t>Other deferred costs, primarily base rate case</t>
        </is>
      </c>
    </row>
    <row r="20">
      <c r="A20" s="3" t="inlineStr">
        <is>
          <t>Regulatory Liabilities [Line Items]</t>
        </is>
      </c>
    </row>
    <row r="21">
      <c r="A21" s="4" t="inlineStr">
        <is>
          <t>Regulatory assets</t>
        </is>
      </c>
      <c r="D21" s="6" t="n">
        <v>4100</v>
      </c>
    </row>
    <row r="22">
      <c r="A22" s="4" t="inlineStr">
        <is>
          <t>Regulatory asset, amortization period</t>
        </is>
      </c>
      <c r="D22" s="4" t="inlineStr">
        <is>
          <t>4 years</t>
        </is>
      </c>
    </row>
    <row r="23">
      <c r="A23" s="4" t="inlineStr">
        <is>
          <t>Coughlin Pipeline Project, deferred revenue</t>
        </is>
      </c>
    </row>
    <row r="24">
      <c r="A24" s="3" t="inlineStr">
        <is>
          <t>Regulatory Liabilities [Line Items]</t>
        </is>
      </c>
    </row>
    <row r="25">
      <c r="A25" s="4" t="inlineStr">
        <is>
          <t>Regulatory assets</t>
        </is>
      </c>
      <c r="D25" s="6" t="n">
        <v>5400</v>
      </c>
    </row>
    <row r="26">
      <c r="A26" s="4" t="inlineStr">
        <is>
          <t>Regulatory asset, amortization period</t>
        </is>
      </c>
      <c r="D26" s="4" t="inlineStr">
        <is>
          <t>4 years</t>
        </is>
      </c>
    </row>
    <row r="27">
      <c r="A27" s="4" t="inlineStr">
        <is>
          <t>St. Mary Clean Energy Center</t>
        </is>
      </c>
    </row>
    <row r="28">
      <c r="A28" s="3" t="inlineStr">
        <is>
          <t>Regulatory Liabilities [Line Items]</t>
        </is>
      </c>
    </row>
    <row r="29">
      <c r="A29" s="4" t="inlineStr">
        <is>
          <t>Regulatory assets</t>
        </is>
      </c>
      <c r="D29" s="6" t="n">
        <v>6959</v>
      </c>
      <c r="G29" s="6" t="n">
        <v>3479</v>
      </c>
    </row>
    <row r="30">
      <c r="A30" s="4" t="inlineStr">
        <is>
          <t>Regulatory asset, amortization period</t>
        </is>
      </c>
      <c r="D30" s="4" t="inlineStr">
        <is>
          <t>4 years</t>
        </is>
      </c>
    </row>
    <row r="31">
      <c r="A31" s="4" t="inlineStr">
        <is>
          <t>Deferred storm restoration costs - Winter Storms Uri &amp; Viola</t>
        </is>
      </c>
    </row>
    <row r="32">
      <c r="A32" s="3" t="inlineStr">
        <is>
          <t>Regulatory Liabilities [Line Items]</t>
        </is>
      </c>
    </row>
    <row r="33">
      <c r="A33" s="4" t="inlineStr">
        <is>
          <t>Capitalized storm restoration costs</t>
        </is>
      </c>
      <c r="C33" s="6" t="n">
        <v>50000</v>
      </c>
      <c r="D33" s="6" t="n">
        <v>8400</v>
      </c>
    </row>
    <row r="34">
      <c r="A34" s="4" t="inlineStr">
        <is>
          <t>Capitalized storm restoration costs, amortization period</t>
        </is>
      </c>
      <c r="C34" s="4" t="inlineStr">
        <is>
          <t>12 months</t>
        </is>
      </c>
    </row>
    <row r="35">
      <c r="A35" s="4" t="inlineStr">
        <is>
          <t>Winter Storm Uri</t>
        </is>
      </c>
    </row>
    <row r="36">
      <c r="A36" s="3" t="inlineStr">
        <is>
          <t>Regulatory Liabilities [Line Items]</t>
        </is>
      </c>
    </row>
    <row r="37">
      <c r="A37" s="4" t="inlineStr">
        <is>
          <t>Number of customers affected with power outage | customer</t>
        </is>
      </c>
      <c r="F37" s="5" t="n">
        <v>11</v>
      </c>
    </row>
    <row r="38">
      <c r="A38" s="4" t="inlineStr">
        <is>
          <t>Winter Storm Viola</t>
        </is>
      </c>
    </row>
    <row r="39">
      <c r="A39" s="3" t="inlineStr">
        <is>
          <t>Regulatory Liabilities [Line Items]</t>
        </is>
      </c>
    </row>
    <row r="40">
      <c r="A40" s="4" t="inlineStr">
        <is>
          <t>Number of customers affected with power outage | customer</t>
        </is>
      </c>
      <c r="E40" s="5"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Value and Estimated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Deferred debt issuance costs not included in the carrying value of long-term debt</t>
        </is>
      </c>
      <c r="B3" s="6" t="n">
        <v>12800</v>
      </c>
      <c r="C3" s="6" t="n">
        <v>13400</v>
      </c>
    </row>
    <row r="4">
      <c r="A4" s="4" t="inlineStr">
        <is>
          <t>CLECO POWER</t>
        </is>
      </c>
    </row>
    <row r="5">
      <c r="A5" s="3" t="inlineStr">
        <is>
          <t>Fair Value, Balance Sheet Grouping, Financial Statement Captions [Line Items]</t>
        </is>
      </c>
    </row>
    <row r="6">
      <c r="A6" s="4" t="inlineStr">
        <is>
          <t>Deferred debt issuance costs not included in the carrying value of long-term debt</t>
        </is>
      </c>
      <c r="B6" s="5" t="n">
        <v>6900</v>
      </c>
      <c r="C6" s="5" t="n">
        <v>7000</v>
      </c>
    </row>
    <row r="7">
      <c r="A7" s="4" t="inlineStr">
        <is>
          <t>CARRYING VALUE</t>
        </is>
      </c>
    </row>
    <row r="8">
      <c r="A8" s="3" t="inlineStr">
        <is>
          <t>Fair Value, Balance Sheet Grouping, Financial Statement Captions [Line Items]</t>
        </is>
      </c>
    </row>
    <row r="9">
      <c r="A9" s="4" t="inlineStr">
        <is>
          <t>Long-term debt</t>
        </is>
      </c>
      <c r="B9" s="5" t="n">
        <v>3226952</v>
      </c>
      <c r="C9" s="5" t="n">
        <v>3230500</v>
      </c>
    </row>
    <row r="10">
      <c r="A10" s="4" t="inlineStr">
        <is>
          <t>CARRYING VALUE | CLECO POWER</t>
        </is>
      </c>
    </row>
    <row r="11">
      <c r="A11" s="3" t="inlineStr">
        <is>
          <t>Fair Value, Balance Sheet Grouping, Financial Statement Captions [Line Items]</t>
        </is>
      </c>
    </row>
    <row r="12">
      <c r="A12" s="4" t="inlineStr">
        <is>
          <t>Long-term debt</t>
        </is>
      </c>
      <c r="B12" s="5" t="n">
        <v>1495101</v>
      </c>
      <c r="C12" s="5" t="n">
        <v>1494947</v>
      </c>
    </row>
    <row r="13">
      <c r="A13" s="4" t="inlineStr">
        <is>
          <t>FAIR VALUE</t>
        </is>
      </c>
    </row>
    <row r="14">
      <c r="A14" s="3" t="inlineStr">
        <is>
          <t>Fair Value, Balance Sheet Grouping, Financial Statement Captions [Line Items]</t>
        </is>
      </c>
    </row>
    <row r="15">
      <c r="A15" s="4" t="inlineStr">
        <is>
          <t>Long-term debt</t>
        </is>
      </c>
      <c r="B15" s="5" t="n">
        <v>3509555</v>
      </c>
      <c r="C15" s="5" t="n">
        <v>3541349</v>
      </c>
    </row>
    <row r="16">
      <c r="A16" s="4" t="inlineStr">
        <is>
          <t>FAIR VALUE | CLECO POWER</t>
        </is>
      </c>
    </row>
    <row r="17">
      <c r="A17" s="3" t="inlineStr">
        <is>
          <t>Fair Value, Balance Sheet Grouping, Financial Statement Captions [Line Items]</t>
        </is>
      </c>
    </row>
    <row r="18">
      <c r="A18" s="4" t="inlineStr">
        <is>
          <t>Long-term debt</t>
        </is>
      </c>
      <c r="B18" s="6" t="n">
        <v>1772243</v>
      </c>
      <c r="C18" s="6" t="n">
        <v>1794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8353</v>
      </c>
      <c r="C3" s="6" t="n">
        <v>84976</v>
      </c>
    </row>
    <row r="4">
      <c r="A4" s="4" t="inlineStr">
        <is>
          <t>Restricted cash and cash equivalents</t>
        </is>
      </c>
      <c r="B4" s="5" t="n">
        <v>2949</v>
      </c>
      <c r="C4" s="5" t="n">
        <v>4545</v>
      </c>
    </row>
    <row r="5">
      <c r="A5" s="4" t="inlineStr">
        <is>
          <t>Customer accounts receivable (less allowance for credit losses)</t>
        </is>
      </c>
      <c r="B5" s="5" t="n">
        <v>92686</v>
      </c>
      <c r="C5" s="5" t="n">
        <v>82511</v>
      </c>
    </row>
    <row r="6">
      <c r="A6" s="4" t="inlineStr">
        <is>
          <t>Accounts receivable - affiliate</t>
        </is>
      </c>
      <c r="B6" s="5" t="n">
        <v>2686</v>
      </c>
      <c r="C6" s="5" t="n">
        <v>1663</v>
      </c>
    </row>
    <row r="7">
      <c r="A7" s="4" t="inlineStr">
        <is>
          <t>Other accounts receivable</t>
        </is>
      </c>
      <c r="B7" s="5" t="n">
        <v>34993</v>
      </c>
      <c r="C7" s="5" t="n">
        <v>32076</v>
      </c>
    </row>
    <row r="8">
      <c r="A8" s="4" t="inlineStr">
        <is>
          <t>Taxes receivable</t>
        </is>
      </c>
      <c r="B8" s="5" t="n">
        <v>5023</v>
      </c>
      <c r="C8" s="5" t="n">
        <v>0</v>
      </c>
    </row>
    <row r="9">
      <c r="A9" s="4" t="inlineStr">
        <is>
          <t>Unbilled revenue</t>
        </is>
      </c>
      <c r="B9" s="5" t="n">
        <v>44308</v>
      </c>
      <c r="C9" s="5" t="n">
        <v>40127</v>
      </c>
    </row>
    <row r="10">
      <c r="A10" s="4" t="inlineStr">
        <is>
          <t>Fuel inventory, at average cost</t>
        </is>
      </c>
      <c r="B10" s="5" t="n">
        <v>164548</v>
      </c>
      <c r="C10" s="5" t="n">
        <v>109494</v>
      </c>
    </row>
    <row r="11">
      <c r="A11" s="4" t="inlineStr">
        <is>
          <t>Materials and supplies, at average cost</t>
        </is>
      </c>
      <c r="B11" s="5" t="n">
        <v>135494</v>
      </c>
      <c r="C11" s="5" t="n">
        <v>132449</v>
      </c>
    </row>
    <row r="12">
      <c r="A12" s="4" t="inlineStr">
        <is>
          <t>Energy risk management assets</t>
        </is>
      </c>
      <c r="B12" s="5" t="n">
        <v>38724</v>
      </c>
      <c r="C12" s="5" t="n">
        <v>13081</v>
      </c>
    </row>
    <row r="13">
      <c r="A13" s="4" t="inlineStr">
        <is>
          <t>Accumulated deferred fuel</t>
        </is>
      </c>
      <c r="B13" s="5" t="n">
        <v>75295</v>
      </c>
      <c r="C13" s="5" t="n">
        <v>28194</v>
      </c>
    </row>
    <row r="14">
      <c r="A14" s="4" t="inlineStr">
        <is>
          <t>Cash surrender value of company-/trust-owned life insurance policies</t>
        </is>
      </c>
      <c r="B14" s="5" t="n">
        <v>94684</v>
      </c>
      <c r="C14" s="5" t="n">
        <v>89138</v>
      </c>
    </row>
    <row r="15">
      <c r="A15" s="4" t="inlineStr">
        <is>
          <t>Prepayments</t>
        </is>
      </c>
      <c r="B15" s="5" t="n">
        <v>16616</v>
      </c>
      <c r="C15" s="5" t="n">
        <v>14549</v>
      </c>
    </row>
    <row r="16">
      <c r="A16" s="4" t="inlineStr">
        <is>
          <t>Regulatory assets</t>
        </is>
      </c>
      <c r="B16" s="5" t="n">
        <v>24699</v>
      </c>
      <c r="C16" s="5" t="n">
        <v>21041</v>
      </c>
    </row>
    <row r="17">
      <c r="A17" s="4" t="inlineStr">
        <is>
          <t>Other current assets</t>
        </is>
      </c>
      <c r="B17" s="5" t="n">
        <v>16563</v>
      </c>
      <c r="C17" s="5" t="n">
        <v>11048</v>
      </c>
    </row>
    <row r="18">
      <c r="A18" s="4" t="inlineStr">
        <is>
          <t>Total current assets</t>
        </is>
      </c>
      <c r="B18" s="5" t="n">
        <v>827621</v>
      </c>
      <c r="C18" s="5" t="n">
        <v>664892</v>
      </c>
    </row>
    <row r="19">
      <c r="A19" s="3" t="inlineStr">
        <is>
          <t>Property, plant, and equipment</t>
        </is>
      </c>
    </row>
    <row r="20">
      <c r="A20" s="4" t="inlineStr">
        <is>
          <t>Property, plant, and equipment</t>
        </is>
      </c>
      <c r="B20" s="5" t="n">
        <v>5446409</v>
      </c>
      <c r="C20" s="5" t="n">
        <v>5337190</v>
      </c>
    </row>
    <row r="21">
      <c r="A21" s="4" t="inlineStr">
        <is>
          <t>Accumulated depreciation</t>
        </is>
      </c>
      <c r="B21" s="5" t="n">
        <v>-821447</v>
      </c>
      <c r="C21" s="5" t="n">
        <v>-672271</v>
      </c>
    </row>
    <row r="22">
      <c r="A22" s="4" t="inlineStr">
        <is>
          <t>Net property, plant, and equipment</t>
        </is>
      </c>
      <c r="B22" s="5" t="n">
        <v>4624962</v>
      </c>
      <c r="C22" s="5" t="n">
        <v>4664919</v>
      </c>
    </row>
    <row r="23">
      <c r="A23" s="4" t="inlineStr">
        <is>
          <t>Construction work in progress</t>
        </is>
      </c>
      <c r="B23" s="5" t="n">
        <v>157419</v>
      </c>
      <c r="C23" s="5" t="n">
        <v>124622</v>
      </c>
    </row>
    <row r="24">
      <c r="A24" s="4" t="inlineStr">
        <is>
          <t>Total property, plant, and equipment, net</t>
        </is>
      </c>
      <c r="B24" s="5" t="n">
        <v>4782381</v>
      </c>
      <c r="C24" s="5" t="n">
        <v>4789541</v>
      </c>
    </row>
    <row r="25">
      <c r="A25" s="4" t="inlineStr">
        <is>
          <t>Equity investment in investee</t>
        </is>
      </c>
      <c r="B25" s="5" t="n">
        <v>5572</v>
      </c>
      <c r="C25" s="5" t="n">
        <v>9072</v>
      </c>
    </row>
    <row r="26">
      <c r="A26" s="4" t="inlineStr">
        <is>
          <t>Goodwill</t>
        </is>
      </c>
      <c r="B26" s="5" t="n">
        <v>1490797</v>
      </c>
      <c r="C26" s="5" t="n">
        <v>1490797</v>
      </c>
    </row>
    <row r="27">
      <c r="A27" s="4" t="inlineStr">
        <is>
          <t>Prepayments</t>
        </is>
      </c>
      <c r="B27" s="5" t="n">
        <v>18337</v>
      </c>
      <c r="C27" s="5" t="n">
        <v>23405</v>
      </c>
    </row>
    <row r="28">
      <c r="A28" s="4" t="inlineStr">
        <is>
          <t>Operating lease right of use assets</t>
        </is>
      </c>
      <c r="B28" s="5" t="n">
        <v>25315</v>
      </c>
      <c r="C28" s="5" t="n">
        <v>26172</v>
      </c>
    </row>
    <row r="29">
      <c r="A29" s="4" t="inlineStr">
        <is>
          <t>Restricted cash and cash equivalents</t>
        </is>
      </c>
      <c r="B29" s="5" t="n">
        <v>744</v>
      </c>
      <c r="C29" s="5" t="n">
        <v>744</v>
      </c>
    </row>
    <row r="30">
      <c r="A30" s="4" t="inlineStr">
        <is>
          <t>Note receivable</t>
        </is>
      </c>
      <c r="B30" s="5" t="n">
        <v>14134</v>
      </c>
      <c r="C30" s="5" t="n">
        <v>14506</v>
      </c>
    </row>
    <row r="31">
      <c r="A31" s="4" t="inlineStr">
        <is>
          <t>Regulatory assets</t>
        </is>
      </c>
      <c r="B31" s="5" t="n">
        <v>626527</v>
      </c>
      <c r="C31" s="5" t="n">
        <v>554609</v>
      </c>
    </row>
    <row r="32">
      <c r="A32" s="4" t="inlineStr">
        <is>
          <t>Intangible assets</t>
        </is>
      </c>
      <c r="B32" s="5" t="n">
        <v>98804</v>
      </c>
      <c r="C32" s="5" t="n">
        <v>111731</v>
      </c>
    </row>
    <row r="33">
      <c r="A33" s="4" t="inlineStr">
        <is>
          <t>Other deferred charges</t>
        </is>
      </c>
      <c r="B33" s="5" t="n">
        <v>51237</v>
      </c>
      <c r="C33" s="5" t="n">
        <v>40100</v>
      </c>
    </row>
    <row r="34">
      <c r="A34" s="4" t="inlineStr">
        <is>
          <t>Total assets</t>
        </is>
      </c>
      <c r="B34" s="5" t="n">
        <v>7941469</v>
      </c>
      <c r="C34" s="5" t="n">
        <v>7725569</v>
      </c>
    </row>
    <row r="35">
      <c r="A35" s="3" t="inlineStr">
        <is>
          <t>Current liabilities</t>
        </is>
      </c>
    </row>
    <row r="36">
      <c r="A36" s="4" t="inlineStr">
        <is>
          <t>Short-term debt</t>
        </is>
      </c>
      <c r="B36" s="5" t="n">
        <v>160000</v>
      </c>
      <c r="C36" s="5" t="n">
        <v>75000</v>
      </c>
    </row>
    <row r="37">
      <c r="A37" s="4" t="inlineStr">
        <is>
          <t>Long-term debt and finance leases due within one year</t>
        </is>
      </c>
      <c r="B37" s="5" t="n">
        <v>66718</v>
      </c>
      <c r="C37" s="5" t="n">
        <v>66682</v>
      </c>
    </row>
    <row r="38">
      <c r="A38" s="4" t="inlineStr">
        <is>
          <t>Accounts payable</t>
        </is>
      </c>
      <c r="B38" s="5" t="n">
        <v>175189</v>
      </c>
      <c r="C38" s="5" t="n">
        <v>161357</v>
      </c>
    </row>
    <row r="39">
      <c r="A39" s="4" t="inlineStr">
        <is>
          <t>Accounts payable - affiliate</t>
        </is>
      </c>
      <c r="B39" s="5" t="n">
        <v>41283</v>
      </c>
      <c r="C39" s="5" t="n">
        <v>41283</v>
      </c>
    </row>
    <row r="40">
      <c r="A40" s="4" t="inlineStr">
        <is>
          <t>Customer deposits</t>
        </is>
      </c>
      <c r="B40" s="5" t="n">
        <v>60092</v>
      </c>
      <c r="C40" s="5" t="n">
        <v>58718</v>
      </c>
    </row>
    <row r="41">
      <c r="A41" s="4" t="inlineStr">
        <is>
          <t>Provision for rate refund</t>
        </is>
      </c>
      <c r="B41" s="5" t="n">
        <v>7251</v>
      </c>
      <c r="C41" s="5" t="n">
        <v>9444</v>
      </c>
    </row>
    <row r="42">
      <c r="A42" s="4" t="inlineStr">
        <is>
          <t>Taxes payable</t>
        </is>
      </c>
      <c r="B42" s="5" t="n">
        <v>32502</v>
      </c>
      <c r="C42" s="5" t="n">
        <v>7530</v>
      </c>
    </row>
    <row r="43">
      <c r="A43" s="4" t="inlineStr">
        <is>
          <t>Interest accrued</t>
        </is>
      </c>
      <c r="B43" s="5" t="n">
        <v>15349</v>
      </c>
      <c r="C43" s="5" t="n">
        <v>15583</v>
      </c>
    </row>
    <row r="44">
      <c r="A44" s="4" t="inlineStr">
        <is>
          <t>Energy risk management liabilities</t>
        </is>
      </c>
      <c r="B44" s="5" t="n">
        <v>1161</v>
      </c>
      <c r="C44" s="5" t="n">
        <v>2453</v>
      </c>
    </row>
    <row r="45">
      <c r="A45" s="4" t="inlineStr">
        <is>
          <t>Regulatory liabilities</t>
        </is>
      </c>
      <c r="B45" s="5" t="n">
        <v>44862</v>
      </c>
      <c r="C45" s="5" t="n">
        <v>23509</v>
      </c>
    </row>
    <row r="46">
      <c r="A46" s="4" t="inlineStr">
        <is>
          <t>Deferred compensation</t>
        </is>
      </c>
      <c r="B46" s="5" t="n">
        <v>13563</v>
      </c>
      <c r="C46" s="5" t="n">
        <v>13240</v>
      </c>
    </row>
    <row r="47">
      <c r="A47" s="4" t="inlineStr">
        <is>
          <t>Other current liabilities</t>
        </is>
      </c>
      <c r="B47" s="5" t="n">
        <v>54326</v>
      </c>
      <c r="C47" s="5" t="n">
        <v>49813</v>
      </c>
    </row>
    <row r="48">
      <c r="A48" s="4" t="inlineStr">
        <is>
          <t>Total current liabilities</t>
        </is>
      </c>
      <c r="B48" s="5" t="n">
        <v>672296</v>
      </c>
      <c r="C48" s="5" t="n">
        <v>524612</v>
      </c>
    </row>
    <row r="49">
      <c r="A49" s="3" t="inlineStr">
        <is>
          <t>Long-term liabilities and deferred credits</t>
        </is>
      </c>
    </row>
    <row r="50">
      <c r="A50" s="4" t="inlineStr">
        <is>
          <t>Accumulated deferred federal and state income taxes, net</t>
        </is>
      </c>
      <c r="B50" s="5" t="n">
        <v>694046</v>
      </c>
      <c r="C50" s="5" t="n">
        <v>661376</v>
      </c>
    </row>
    <row r="51">
      <c r="A51" s="4" t="inlineStr">
        <is>
          <t>Postretirement benefit obligations</t>
        </is>
      </c>
      <c r="B51" s="5" t="n">
        <v>316330</v>
      </c>
      <c r="C51" s="5" t="n">
        <v>314653</v>
      </c>
    </row>
    <row r="52">
      <c r="A52" s="4" t="inlineStr">
        <is>
          <t>Regulatory liabilities - deferred taxes, net</t>
        </is>
      </c>
      <c r="B52" s="5" t="n">
        <v>108908</v>
      </c>
      <c r="C52" s="5" t="n">
        <v>157056</v>
      </c>
    </row>
    <row r="53">
      <c r="A53" s="4" t="inlineStr">
        <is>
          <t>Deferred lease revenue</t>
        </is>
      </c>
      <c r="B53" s="5" t="n">
        <v>36054</v>
      </c>
      <c r="C53" s="5" t="n">
        <v>40657</v>
      </c>
    </row>
    <row r="54">
      <c r="A54" s="4" t="inlineStr">
        <is>
          <t>Intangible liabilities</t>
        </is>
      </c>
      <c r="B54" s="5" t="n">
        <v>21517</v>
      </c>
      <c r="C54" s="5" t="n">
        <v>24859</v>
      </c>
    </row>
    <row r="55">
      <c r="A55" s="4" t="inlineStr">
        <is>
          <t>Asset retirement obligations</t>
        </is>
      </c>
      <c r="B55" s="5" t="n">
        <v>27404</v>
      </c>
      <c r="C55" s="5" t="n">
        <v>27986</v>
      </c>
    </row>
    <row r="56">
      <c r="A56" s="4" t="inlineStr">
        <is>
          <t>Operating lease liabilities</t>
        </is>
      </c>
      <c r="B56" s="5" t="n">
        <v>22315</v>
      </c>
      <c r="C56" s="5" t="n">
        <v>23333</v>
      </c>
    </row>
    <row r="57">
      <c r="A57" s="4" t="inlineStr">
        <is>
          <t>Other deferred credits</t>
        </is>
      </c>
      <c r="B57" s="5" t="n">
        <v>24180</v>
      </c>
      <c r="C57" s="5" t="n">
        <v>28627</v>
      </c>
    </row>
    <row r="58">
      <c r="A58" s="4" t="inlineStr">
        <is>
          <t>Total long-term liabilities and deferred credits</t>
        </is>
      </c>
      <c r="B58" s="5" t="n">
        <v>1250754</v>
      </c>
      <c r="C58" s="5" t="n">
        <v>1278547</v>
      </c>
    </row>
    <row r="59">
      <c r="A59" s="4" t="inlineStr">
        <is>
          <t>Long-term debt and finance leases, net</t>
        </is>
      </c>
      <c r="B59" s="5" t="n">
        <v>3162039</v>
      </c>
      <c r="C59" s="5" t="n">
        <v>3165387</v>
      </c>
    </row>
    <row r="60">
      <c r="A60" s="4" t="inlineStr">
        <is>
          <t>Total liabilities</t>
        </is>
      </c>
      <c r="B60" s="5" t="n">
        <v>5085089</v>
      </c>
      <c r="C60" s="5" t="n">
        <v>4968546</v>
      </c>
    </row>
    <row r="61">
      <c r="A61" s="4" t="inlineStr">
        <is>
          <t>Commitments and contingencies (Note 13)</t>
        </is>
      </c>
      <c r="B61" s="4" t="inlineStr">
        <is>
          <t xml:space="preserve"> </t>
        </is>
      </c>
      <c r="C61" s="4" t="inlineStr">
        <is>
          <t xml:space="preserve"> </t>
        </is>
      </c>
    </row>
    <row r="62">
      <c r="A62" s="3" t="inlineStr">
        <is>
          <t>Member’s equity</t>
        </is>
      </c>
    </row>
    <row r="63">
      <c r="A63" s="4" t="inlineStr">
        <is>
          <t>Member’s equity</t>
        </is>
      </c>
      <c r="B63" s="5" t="n">
        <v>2856380</v>
      </c>
      <c r="C63" s="5" t="n">
        <v>2757023</v>
      </c>
    </row>
    <row r="64">
      <c r="A64" s="4" t="inlineStr">
        <is>
          <t>Total liabilities and member’s equity</t>
        </is>
      </c>
      <c r="B64" s="5" t="n">
        <v>7941469</v>
      </c>
      <c r="C64" s="5" t="n">
        <v>7725569</v>
      </c>
    </row>
    <row r="65">
      <c r="A65" s="4" t="inlineStr">
        <is>
          <t>CLECO POWER</t>
        </is>
      </c>
    </row>
    <row r="66">
      <c r="A66" s="3" t="inlineStr">
        <is>
          <t>Current assets</t>
        </is>
      </c>
    </row>
    <row r="67">
      <c r="A67" s="4" t="inlineStr">
        <is>
          <t>Cash and cash equivalents</t>
        </is>
      </c>
      <c r="B67" s="5" t="n">
        <v>20767</v>
      </c>
      <c r="C67" s="5" t="n">
        <v>24846</v>
      </c>
    </row>
    <row r="68">
      <c r="A68" s="4" t="inlineStr">
        <is>
          <t>Restricted cash and cash equivalents</t>
        </is>
      </c>
      <c r="B68" s="5" t="n">
        <v>2949</v>
      </c>
      <c r="C68" s="5" t="n">
        <v>4545</v>
      </c>
    </row>
    <row r="69">
      <c r="A69" s="4" t="inlineStr">
        <is>
          <t>Customer accounts receivable (less allowance for credit losses)</t>
        </is>
      </c>
      <c r="B69" s="5" t="n">
        <v>49863</v>
      </c>
      <c r="C69" s="5" t="n">
        <v>43852</v>
      </c>
    </row>
    <row r="70">
      <c r="A70" s="4" t="inlineStr">
        <is>
          <t>Accounts receivable - affiliate</t>
        </is>
      </c>
      <c r="B70" s="5" t="n">
        <v>13026</v>
      </c>
      <c r="C70" s="5" t="n">
        <v>14605</v>
      </c>
    </row>
    <row r="71">
      <c r="A71" s="4" t="inlineStr">
        <is>
          <t>Other accounts receivable</t>
        </is>
      </c>
      <c r="B71" s="5" t="n">
        <v>27715</v>
      </c>
      <c r="C71" s="5" t="n">
        <v>27535</v>
      </c>
    </row>
    <row r="72">
      <c r="A72" s="4" t="inlineStr">
        <is>
          <t>Unbilled revenue</t>
        </is>
      </c>
      <c r="B72" s="5" t="n">
        <v>44308</v>
      </c>
      <c r="C72" s="5" t="n">
        <v>40127</v>
      </c>
    </row>
    <row r="73">
      <c r="A73" s="4" t="inlineStr">
        <is>
          <t>Fuel inventory, at average cost</t>
        </is>
      </c>
      <c r="B73" s="5" t="n">
        <v>119379</v>
      </c>
      <c r="C73" s="5" t="n">
        <v>63234</v>
      </c>
    </row>
    <row r="74">
      <c r="A74" s="4" t="inlineStr">
        <is>
          <t>Materials and supplies, at average cost</t>
        </is>
      </c>
      <c r="B74" s="5" t="n">
        <v>108022</v>
      </c>
      <c r="C74" s="5" t="n">
        <v>105340</v>
      </c>
    </row>
    <row r="75">
      <c r="A75" s="4" t="inlineStr">
        <is>
          <t>Energy risk management assets</t>
        </is>
      </c>
      <c r="B75" s="5" t="n">
        <v>6867</v>
      </c>
      <c r="C75" s="5" t="n">
        <v>4337</v>
      </c>
    </row>
    <row r="76">
      <c r="A76" s="4" t="inlineStr">
        <is>
          <t>Accumulated deferred fuel</t>
        </is>
      </c>
      <c r="B76" s="5" t="n">
        <v>75295</v>
      </c>
      <c r="C76" s="5" t="n">
        <v>28194</v>
      </c>
    </row>
    <row r="77">
      <c r="A77" s="4" t="inlineStr">
        <is>
          <t>Cash surrender value of company-/trust-owned life insurance policies</t>
        </is>
      </c>
      <c r="B77" s="5" t="n">
        <v>16230</v>
      </c>
      <c r="C77" s="5" t="n">
        <v>16184</v>
      </c>
    </row>
    <row r="78">
      <c r="A78" s="4" t="inlineStr">
        <is>
          <t>Prepayments</t>
        </is>
      </c>
      <c r="B78" s="5" t="n">
        <v>7189</v>
      </c>
      <c r="C78" s="5" t="n">
        <v>7163</v>
      </c>
    </row>
    <row r="79">
      <c r="A79" s="4" t="inlineStr">
        <is>
          <t>Regulatory assets</t>
        </is>
      </c>
      <c r="B79" s="5" t="n">
        <v>16964</v>
      </c>
      <c r="C79" s="5" t="n">
        <v>13305</v>
      </c>
    </row>
    <row r="80">
      <c r="A80" s="4" t="inlineStr">
        <is>
          <t>Other current assets</t>
        </is>
      </c>
      <c r="B80" s="5" t="n">
        <v>5551</v>
      </c>
      <c r="C80" s="5" t="n">
        <v>830</v>
      </c>
    </row>
    <row r="81">
      <c r="A81" s="4" t="inlineStr">
        <is>
          <t>Total current assets</t>
        </is>
      </c>
      <c r="B81" s="5" t="n">
        <v>514125</v>
      </c>
      <c r="C81" s="5" t="n">
        <v>394097</v>
      </c>
    </row>
    <row r="82">
      <c r="A82" s="3" t="inlineStr">
        <is>
          <t>Property, plant, and equipment</t>
        </is>
      </c>
    </row>
    <row r="83">
      <c r="A83" s="4" t="inlineStr">
        <is>
          <t>Property, plant, and equipment</t>
        </is>
      </c>
      <c r="B83" s="5" t="n">
        <v>5915689</v>
      </c>
      <c r="C83" s="5" t="n">
        <v>5824378</v>
      </c>
    </row>
    <row r="84">
      <c r="A84" s="4" t="inlineStr">
        <is>
          <t>Accumulated depreciation</t>
        </is>
      </c>
      <c r="B84" s="5" t="n">
        <v>-2190690</v>
      </c>
      <c r="C84" s="5" t="n">
        <v>-2067362</v>
      </c>
    </row>
    <row r="85">
      <c r="A85" s="4" t="inlineStr">
        <is>
          <t>Net property, plant, and equipment</t>
        </is>
      </c>
      <c r="B85" s="5" t="n">
        <v>3724999</v>
      </c>
      <c r="C85" s="5" t="n">
        <v>3757016</v>
      </c>
    </row>
    <row r="86">
      <c r="A86" s="4" t="inlineStr">
        <is>
          <t>Construction work in progress</t>
        </is>
      </c>
      <c r="B86" s="5" t="n">
        <v>146232</v>
      </c>
      <c r="C86" s="5" t="n">
        <v>110613</v>
      </c>
    </row>
    <row r="87">
      <c r="A87" s="4" t="inlineStr">
        <is>
          <t>Total property, plant, and equipment, net</t>
        </is>
      </c>
      <c r="B87" s="5" t="n">
        <v>3871231</v>
      </c>
      <c r="C87" s="5" t="n">
        <v>3867629</v>
      </c>
    </row>
    <row r="88">
      <c r="A88" s="4" t="inlineStr">
        <is>
          <t>Equity investment in investee</t>
        </is>
      </c>
      <c r="B88" s="5" t="n">
        <v>5572</v>
      </c>
      <c r="C88" s="5" t="n">
        <v>9072</v>
      </c>
    </row>
    <row r="89">
      <c r="A89" s="4" t="inlineStr">
        <is>
          <t>Prepayments</t>
        </is>
      </c>
      <c r="B89" s="5" t="n">
        <v>1370</v>
      </c>
      <c r="C89" s="5" t="n">
        <v>1496</v>
      </c>
    </row>
    <row r="90">
      <c r="A90" s="4" t="inlineStr">
        <is>
          <t>Operating lease right of use assets</t>
        </is>
      </c>
      <c r="B90" s="5" t="n">
        <v>25263</v>
      </c>
      <c r="C90" s="5" t="n">
        <v>26006</v>
      </c>
    </row>
    <row r="91">
      <c r="A91" s="4" t="inlineStr">
        <is>
          <t>Note receivable</t>
        </is>
      </c>
      <c r="B91" s="5" t="n">
        <v>14134</v>
      </c>
      <c r="C91" s="5" t="n">
        <v>14506</v>
      </c>
    </row>
    <row r="92">
      <c r="A92" s="4" t="inlineStr">
        <is>
          <t>Regulatory assets</t>
        </is>
      </c>
      <c r="B92" s="5" t="n">
        <v>491487</v>
      </c>
      <c r="C92" s="5" t="n">
        <v>414535</v>
      </c>
    </row>
    <row r="93">
      <c r="A93" s="4" t="inlineStr">
        <is>
          <t>Other deferred charges</t>
        </is>
      </c>
      <c r="B93" s="5" t="n">
        <v>24239</v>
      </c>
      <c r="C93" s="5" t="n">
        <v>38806</v>
      </c>
    </row>
    <row r="94">
      <c r="A94" s="4" t="inlineStr">
        <is>
          <t>Total assets</t>
        </is>
      </c>
      <c r="B94" s="5" t="n">
        <v>4947421</v>
      </c>
      <c r="C94" s="5" t="n">
        <v>4766147</v>
      </c>
    </row>
    <row r="95">
      <c r="A95" s="3" t="inlineStr">
        <is>
          <t>Current liabilities</t>
        </is>
      </c>
    </row>
    <row r="96">
      <c r="A96" s="4" t="inlineStr">
        <is>
          <t>Short-term debt</t>
        </is>
      </c>
      <c r="B96" s="5" t="n">
        <v>160000</v>
      </c>
      <c r="C96" s="5" t="n">
        <v>75000</v>
      </c>
    </row>
    <row r="97">
      <c r="A97" s="4" t="inlineStr">
        <is>
          <t>Long-term debt and finance leases due within one year</t>
        </is>
      </c>
      <c r="B97" s="5" t="n">
        <v>718</v>
      </c>
      <c r="C97" s="5" t="n">
        <v>682</v>
      </c>
    </row>
    <row r="98">
      <c r="A98" s="4" t="inlineStr">
        <is>
          <t>Accounts payable</t>
        </is>
      </c>
      <c r="B98" s="5" t="n">
        <v>135352</v>
      </c>
      <c r="C98" s="5" t="n">
        <v>106089</v>
      </c>
    </row>
    <row r="99">
      <c r="A99" s="4" t="inlineStr">
        <is>
          <t>Accounts payable - affiliate</t>
        </is>
      </c>
      <c r="B99" s="5" t="n">
        <v>70437</v>
      </c>
      <c r="C99" s="5" t="n">
        <v>72068</v>
      </c>
    </row>
    <row r="100">
      <c r="A100" s="4" t="inlineStr">
        <is>
          <t>Customer deposits</t>
        </is>
      </c>
      <c r="B100" s="5" t="n">
        <v>60092</v>
      </c>
      <c r="C100" s="5" t="n">
        <v>58718</v>
      </c>
    </row>
    <row r="101">
      <c r="A101" s="4" t="inlineStr">
        <is>
          <t>Provision for rate refund</t>
        </is>
      </c>
      <c r="B101" s="5" t="n">
        <v>7251</v>
      </c>
      <c r="C101" s="5" t="n">
        <v>8630</v>
      </c>
    </row>
    <row r="102">
      <c r="A102" s="4" t="inlineStr">
        <is>
          <t>Taxes payable</t>
        </is>
      </c>
      <c r="B102" s="5" t="n">
        <v>35568</v>
      </c>
      <c r="C102" s="5" t="n">
        <v>4778</v>
      </c>
    </row>
    <row r="103">
      <c r="A103" s="4" t="inlineStr">
        <is>
          <t>Interest accrued</t>
        </is>
      </c>
      <c r="B103" s="5" t="n">
        <v>5108</v>
      </c>
      <c r="C103" s="5" t="n">
        <v>5357</v>
      </c>
    </row>
    <row r="104">
      <c r="A104" s="4" t="inlineStr">
        <is>
          <t>Energy risk management liabilities</t>
        </is>
      </c>
      <c r="B104" s="5" t="n">
        <v>877</v>
      </c>
      <c r="C104" s="5" t="n">
        <v>1121</v>
      </c>
    </row>
    <row r="105">
      <c r="A105" s="4" t="inlineStr">
        <is>
          <t>Regulatory liabilities</t>
        </is>
      </c>
      <c r="B105" s="5" t="n">
        <v>44862</v>
      </c>
      <c r="C105" s="5" t="n">
        <v>23509</v>
      </c>
    </row>
    <row r="106">
      <c r="A106" s="4" t="inlineStr">
        <is>
          <t>Other current liabilities</t>
        </is>
      </c>
      <c r="B106" s="5" t="n">
        <v>23475</v>
      </c>
      <c r="C106" s="5" t="n">
        <v>24754</v>
      </c>
    </row>
    <row r="107">
      <c r="A107" s="4" t="inlineStr">
        <is>
          <t>Total current liabilities</t>
        </is>
      </c>
      <c r="B107" s="5" t="n">
        <v>543740</v>
      </c>
      <c r="C107" s="5" t="n">
        <v>380706</v>
      </c>
    </row>
    <row r="108">
      <c r="A108" s="3" t="inlineStr">
        <is>
          <t>Long-term liabilities and deferred credits</t>
        </is>
      </c>
    </row>
    <row r="109">
      <c r="A109" s="4" t="inlineStr">
        <is>
          <t>Accumulated deferred federal and state income taxes, net</t>
        </is>
      </c>
      <c r="B109" s="5" t="n">
        <v>653655</v>
      </c>
      <c r="C109" s="5" t="n">
        <v>634598</v>
      </c>
    </row>
    <row r="110">
      <c r="A110" s="4" t="inlineStr">
        <is>
          <t>Postretirement benefit obligations</t>
        </is>
      </c>
      <c r="B110" s="5" t="n">
        <v>233265</v>
      </c>
      <c r="C110" s="5" t="n">
        <v>230825</v>
      </c>
    </row>
    <row r="111">
      <c r="A111" s="4" t="inlineStr">
        <is>
          <t>Regulatory liabilities - deferred taxes, net</t>
        </is>
      </c>
      <c r="B111" s="5" t="n">
        <v>108908</v>
      </c>
      <c r="C111" s="5" t="n">
        <v>157056</v>
      </c>
    </row>
    <row r="112">
      <c r="A112" s="4" t="inlineStr">
        <is>
          <t>Asset retirement obligations</t>
        </is>
      </c>
      <c r="B112" s="5" t="n">
        <v>11529</v>
      </c>
      <c r="C112" s="5" t="n">
        <v>11364</v>
      </c>
    </row>
    <row r="113">
      <c r="A113" s="4" t="inlineStr">
        <is>
          <t>Operating lease liabilities</t>
        </is>
      </c>
      <c r="B113" s="5" t="n">
        <v>22282</v>
      </c>
      <c r="C113" s="5" t="n">
        <v>23295</v>
      </c>
    </row>
    <row r="114">
      <c r="A114" s="4" t="inlineStr">
        <is>
          <t>Other deferred credits</t>
        </is>
      </c>
      <c r="B114" s="5" t="n">
        <v>17289</v>
      </c>
      <c r="C114" s="5" t="n">
        <v>18167</v>
      </c>
    </row>
    <row r="115">
      <c r="A115" s="4" t="inlineStr">
        <is>
          <t>Total long-term liabilities and deferred credits</t>
        </is>
      </c>
      <c r="B115" s="5" t="n">
        <v>1046928</v>
      </c>
      <c r="C115" s="5" t="n">
        <v>1075305</v>
      </c>
    </row>
    <row r="116">
      <c r="A116" s="4" t="inlineStr">
        <is>
          <t>Long-term debt and finance leases, net</t>
        </is>
      </c>
      <c r="B116" s="5" t="n">
        <v>1502155</v>
      </c>
      <c r="C116" s="5" t="n">
        <v>1502257</v>
      </c>
    </row>
    <row r="117">
      <c r="A117" s="4" t="inlineStr">
        <is>
          <t>Total capitalization</t>
        </is>
      </c>
      <c r="B117" s="5" t="n">
        <v>3356753</v>
      </c>
      <c r="C117" s="5" t="n">
        <v>3310136</v>
      </c>
    </row>
    <row r="118">
      <c r="A118" s="4" t="inlineStr">
        <is>
          <t>Commitments and contingencies (Note 13)</t>
        </is>
      </c>
      <c r="B118" s="4" t="inlineStr">
        <is>
          <t xml:space="preserve"> </t>
        </is>
      </c>
      <c r="C118" s="4" t="inlineStr">
        <is>
          <t xml:space="preserve"> </t>
        </is>
      </c>
    </row>
    <row r="119">
      <c r="A119" s="3" t="inlineStr">
        <is>
          <t>Member’s equity</t>
        </is>
      </c>
    </row>
    <row r="120">
      <c r="A120" s="4" t="inlineStr">
        <is>
          <t>Member’s equity</t>
        </is>
      </c>
      <c r="B120" s="5" t="n">
        <v>1854598</v>
      </c>
      <c r="C120" s="5" t="n">
        <v>1807879</v>
      </c>
    </row>
    <row r="121">
      <c r="A121" s="4" t="inlineStr">
        <is>
          <t>Total liabilities and member’s equity</t>
        </is>
      </c>
      <c r="B121" s="6" t="n">
        <v>4947421</v>
      </c>
      <c r="C121" s="6" t="n">
        <v>4766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Financial Assets and Liabilities Measured On A Recurring Basis (Details) - Measured on a Recurring Basis - USD ($) $ in Thousands</t>
        </is>
      </c>
      <c r="B1" s="2" t="inlineStr">
        <is>
          <t>Jun. 30, 2021</t>
        </is>
      </c>
      <c r="C1" s="2" t="inlineStr">
        <is>
          <t>Dec. 31, 2020</t>
        </is>
      </c>
    </row>
    <row r="2">
      <c r="A2" s="3" t="inlineStr">
        <is>
          <t>Asset description</t>
        </is>
      </c>
    </row>
    <row r="3">
      <c r="A3" s="4" t="inlineStr">
        <is>
          <t>Institutional money market funds</t>
        </is>
      </c>
      <c r="B3" s="6" t="n">
        <v>77105</v>
      </c>
      <c r="C3" s="6" t="n">
        <v>86001</v>
      </c>
    </row>
    <row r="4">
      <c r="A4" s="4" t="inlineStr">
        <is>
          <t>Total assets</t>
        </is>
      </c>
      <c r="B4" s="5" t="n">
        <v>141601</v>
      </c>
      <c r="C4" s="5" t="n">
        <v>99405</v>
      </c>
    </row>
    <row r="5">
      <c r="A5" s="3" t="inlineStr">
        <is>
          <t>Liability description</t>
        </is>
      </c>
    </row>
    <row r="6">
      <c r="A6" s="4" t="inlineStr">
        <is>
          <t>Total liabilities</t>
        </is>
      </c>
      <c r="B6" s="5" t="n">
        <v>1161</v>
      </c>
      <c r="C6" s="5" t="n">
        <v>3237</v>
      </c>
    </row>
    <row r="7">
      <c r="A7" s="4" t="inlineStr">
        <is>
          <t>CLECO POWER</t>
        </is>
      </c>
    </row>
    <row r="8">
      <c r="A8" s="3" t="inlineStr">
        <is>
          <t>Asset description</t>
        </is>
      </c>
    </row>
    <row r="9">
      <c r="A9" s="4" t="inlineStr">
        <is>
          <t>Institutional money market funds</t>
        </is>
      </c>
      <c r="B9" s="5" t="n">
        <v>19061</v>
      </c>
      <c r="C9" s="5" t="n">
        <v>25357</v>
      </c>
    </row>
    <row r="10">
      <c r="A10" s="4" t="inlineStr">
        <is>
          <t>Total assets</t>
        </is>
      </c>
      <c r="B10" s="5" t="n">
        <v>25928</v>
      </c>
      <c r="C10" s="5" t="n">
        <v>29694</v>
      </c>
    </row>
    <row r="11">
      <c r="A11" s="3" t="inlineStr">
        <is>
          <t>Liability description</t>
        </is>
      </c>
    </row>
    <row r="12">
      <c r="A12" s="4" t="inlineStr">
        <is>
          <t>Total liabilities</t>
        </is>
      </c>
      <c r="B12" s="5" t="n">
        <v>877</v>
      </c>
      <c r="C12" s="5" t="n">
        <v>1121</v>
      </c>
    </row>
    <row r="13">
      <c r="A13" s="4" t="inlineStr">
        <is>
          <t>FTRs</t>
        </is>
      </c>
    </row>
    <row r="14">
      <c r="A14" s="3" t="inlineStr">
        <is>
          <t>Asset description</t>
        </is>
      </c>
    </row>
    <row r="15">
      <c r="A15" s="4" t="inlineStr">
        <is>
          <t>FTRs and other commodity derivatives</t>
        </is>
      </c>
      <c r="B15" s="5" t="n">
        <v>8662</v>
      </c>
      <c r="C15" s="5" t="n">
        <v>4805</v>
      </c>
    </row>
    <row r="16">
      <c r="A16" s="3" t="inlineStr">
        <is>
          <t>Liability description</t>
        </is>
      </c>
    </row>
    <row r="17">
      <c r="A17" s="4" t="inlineStr">
        <is>
          <t>FTRs and other commodity derivatives</t>
        </is>
      </c>
      <c r="B17" s="5" t="n">
        <v>1161</v>
      </c>
      <c r="C17" s="5" t="n">
        <v>1625</v>
      </c>
    </row>
    <row r="18">
      <c r="A18" s="4" t="inlineStr">
        <is>
          <t>FTRs | CLECO POWER</t>
        </is>
      </c>
    </row>
    <row r="19">
      <c r="A19" s="3" t="inlineStr">
        <is>
          <t>Asset description</t>
        </is>
      </c>
    </row>
    <row r="20">
      <c r="A20" s="4" t="inlineStr">
        <is>
          <t>FTRs and other commodity derivatives</t>
        </is>
      </c>
      <c r="B20" s="5" t="n">
        <v>6867</v>
      </c>
      <c r="C20" s="5" t="n">
        <v>4337</v>
      </c>
    </row>
    <row r="21">
      <c r="A21" s="3" t="inlineStr">
        <is>
          <t>Liability description</t>
        </is>
      </c>
    </row>
    <row r="22">
      <c r="A22" s="4" t="inlineStr">
        <is>
          <t>FTRs and other commodity derivatives</t>
        </is>
      </c>
      <c r="B22" s="5" t="n">
        <v>877</v>
      </c>
      <c r="C22" s="5" t="n">
        <v>1121</v>
      </c>
    </row>
    <row r="23">
      <c r="A23" s="4" t="inlineStr">
        <is>
          <t>Other commodity derivatives</t>
        </is>
      </c>
    </row>
    <row r="24">
      <c r="A24" s="3" t="inlineStr">
        <is>
          <t>Asset description</t>
        </is>
      </c>
    </row>
    <row r="25">
      <c r="A25" s="4" t="inlineStr">
        <is>
          <t>FTRs and other commodity derivatives</t>
        </is>
      </c>
      <c r="B25" s="5" t="n">
        <v>55834</v>
      </c>
      <c r="C25" s="5" t="n">
        <v>8599</v>
      </c>
    </row>
    <row r="26">
      <c r="A26" s="3" t="inlineStr">
        <is>
          <t>Liability description</t>
        </is>
      </c>
    </row>
    <row r="27">
      <c r="A27" s="4" t="inlineStr">
        <is>
          <t>FTRs and other commodity derivatives</t>
        </is>
      </c>
      <c r="B27" s="5" t="n">
        <v>0</v>
      </c>
      <c r="C27" s="5" t="n">
        <v>1612</v>
      </c>
    </row>
    <row r="28">
      <c r="A28" s="4" t="inlineStr">
        <is>
          <t>QUOTED PRICES IN ACTIVE MARKETS FOR IDENTICAL ASSETS (LEVEL 1)</t>
        </is>
      </c>
    </row>
    <row r="29">
      <c r="A29" s="3" t="inlineStr">
        <is>
          <t>Asset description</t>
        </is>
      </c>
    </row>
    <row r="30">
      <c r="A30" s="4" t="inlineStr">
        <is>
          <t>Institutional money market funds</t>
        </is>
      </c>
      <c r="B30" s="5" t="n">
        <v>0</v>
      </c>
      <c r="C30" s="5" t="n">
        <v>0</v>
      </c>
    </row>
    <row r="31">
      <c r="A31" s="4" t="inlineStr">
        <is>
          <t>Total assets</t>
        </is>
      </c>
      <c r="B31" s="5" t="n">
        <v>0</v>
      </c>
      <c r="C31" s="5" t="n">
        <v>0</v>
      </c>
    </row>
    <row r="32">
      <c r="A32" s="3" t="inlineStr">
        <is>
          <t>Liability description</t>
        </is>
      </c>
    </row>
    <row r="33">
      <c r="A33" s="4" t="inlineStr">
        <is>
          <t>Total liabilities</t>
        </is>
      </c>
      <c r="B33" s="5" t="n">
        <v>0</v>
      </c>
      <c r="C33" s="5" t="n">
        <v>0</v>
      </c>
    </row>
    <row r="34">
      <c r="A34" s="4" t="inlineStr">
        <is>
          <t>QUOTED PRICES IN ACTIVE MARKETS FOR IDENTICAL ASSETS (LEVEL 1) | CLECO POWER</t>
        </is>
      </c>
    </row>
    <row r="35">
      <c r="A35" s="3" t="inlineStr">
        <is>
          <t>Asset description</t>
        </is>
      </c>
    </row>
    <row r="36">
      <c r="A36" s="4" t="inlineStr">
        <is>
          <t>Institutional money market funds</t>
        </is>
      </c>
      <c r="B36" s="5" t="n">
        <v>0</v>
      </c>
      <c r="C36" s="5" t="n">
        <v>0</v>
      </c>
    </row>
    <row r="37">
      <c r="A37" s="4" t="inlineStr">
        <is>
          <t>Total assets</t>
        </is>
      </c>
      <c r="B37" s="5" t="n">
        <v>0</v>
      </c>
      <c r="C37" s="5" t="n">
        <v>0</v>
      </c>
    </row>
    <row r="38">
      <c r="A38" s="3" t="inlineStr">
        <is>
          <t>Liability description</t>
        </is>
      </c>
    </row>
    <row r="39">
      <c r="A39" s="4" t="inlineStr">
        <is>
          <t>Total liabilities</t>
        </is>
      </c>
      <c r="B39" s="5" t="n">
        <v>0</v>
      </c>
      <c r="C39" s="5" t="n">
        <v>0</v>
      </c>
    </row>
    <row r="40">
      <c r="A40" s="4" t="inlineStr">
        <is>
          <t>QUOTED PRICES IN ACTIVE MARKETS FOR IDENTICAL ASSETS (LEVEL 1) | FTRs</t>
        </is>
      </c>
    </row>
    <row r="41">
      <c r="A41" s="3" t="inlineStr">
        <is>
          <t>Asset description</t>
        </is>
      </c>
    </row>
    <row r="42">
      <c r="A42" s="4" t="inlineStr">
        <is>
          <t>FTRs and other commodity derivatives</t>
        </is>
      </c>
      <c r="B42" s="5" t="n">
        <v>0</v>
      </c>
      <c r="C42" s="5" t="n">
        <v>0</v>
      </c>
    </row>
    <row r="43">
      <c r="A43" s="3" t="inlineStr">
        <is>
          <t>Liability description</t>
        </is>
      </c>
    </row>
    <row r="44">
      <c r="A44" s="4" t="inlineStr">
        <is>
          <t>FTRs and other commodity derivatives</t>
        </is>
      </c>
      <c r="B44" s="5" t="n">
        <v>0</v>
      </c>
      <c r="C44" s="5" t="n">
        <v>0</v>
      </c>
    </row>
    <row r="45">
      <c r="A45" s="4" t="inlineStr">
        <is>
          <t>QUOTED PRICES IN ACTIVE MARKETS FOR IDENTICAL ASSETS (LEVEL 1) | FTRs | CLECO POWER</t>
        </is>
      </c>
    </row>
    <row r="46">
      <c r="A46" s="3" t="inlineStr">
        <is>
          <t>Asset description</t>
        </is>
      </c>
    </row>
    <row r="47">
      <c r="A47" s="4" t="inlineStr">
        <is>
          <t>FTRs and other commodity derivatives</t>
        </is>
      </c>
      <c r="B47" s="5" t="n">
        <v>0</v>
      </c>
      <c r="C47" s="5" t="n">
        <v>0</v>
      </c>
    </row>
    <row r="48">
      <c r="A48" s="3" t="inlineStr">
        <is>
          <t>Liability description</t>
        </is>
      </c>
    </row>
    <row r="49">
      <c r="A49" s="4" t="inlineStr">
        <is>
          <t>FTRs and other commodity derivatives</t>
        </is>
      </c>
      <c r="B49" s="5" t="n">
        <v>0</v>
      </c>
      <c r="C49" s="5" t="n">
        <v>0</v>
      </c>
    </row>
    <row r="50">
      <c r="A50" s="4" t="inlineStr">
        <is>
          <t>QUOTED PRICES IN ACTIVE MARKETS FOR IDENTICAL ASSETS (LEVEL 1) | Other commodity derivatives</t>
        </is>
      </c>
    </row>
    <row r="51">
      <c r="A51" s="3" t="inlineStr">
        <is>
          <t>Asset description</t>
        </is>
      </c>
    </row>
    <row r="52">
      <c r="A52" s="4" t="inlineStr">
        <is>
          <t>FTRs and other commodity derivatives</t>
        </is>
      </c>
      <c r="B52" s="5" t="n">
        <v>0</v>
      </c>
      <c r="C52" s="5" t="n">
        <v>0</v>
      </c>
    </row>
    <row r="53">
      <c r="A53" s="3" t="inlineStr">
        <is>
          <t>Liability description</t>
        </is>
      </c>
    </row>
    <row r="54">
      <c r="A54" s="4" t="inlineStr">
        <is>
          <t>FTRs and other commodity derivatives</t>
        </is>
      </c>
      <c r="B54" s="5" t="n">
        <v>0</v>
      </c>
      <c r="C54" s="5" t="n">
        <v>0</v>
      </c>
    </row>
    <row r="55">
      <c r="A55" s="4" t="inlineStr">
        <is>
          <t>SIGNIFICANT OTHER OBSERVABLE INPUTS (LEVEL 2)</t>
        </is>
      </c>
    </row>
    <row r="56">
      <c r="A56" s="3" t="inlineStr">
        <is>
          <t>Asset description</t>
        </is>
      </c>
    </row>
    <row r="57">
      <c r="A57" s="4" t="inlineStr">
        <is>
          <t>Institutional money market funds</t>
        </is>
      </c>
      <c r="B57" s="5" t="n">
        <v>77105</v>
      </c>
      <c r="C57" s="5" t="n">
        <v>86001</v>
      </c>
    </row>
    <row r="58">
      <c r="A58" s="4" t="inlineStr">
        <is>
          <t>Total assets</t>
        </is>
      </c>
      <c r="B58" s="5" t="n">
        <v>132939</v>
      </c>
      <c r="C58" s="5" t="n">
        <v>94600</v>
      </c>
    </row>
    <row r="59">
      <c r="A59" s="3" t="inlineStr">
        <is>
          <t>Liability description</t>
        </is>
      </c>
    </row>
    <row r="60">
      <c r="A60" s="4" t="inlineStr">
        <is>
          <t>Total liabilities</t>
        </is>
      </c>
      <c r="B60" s="5" t="n">
        <v>0</v>
      </c>
      <c r="C60" s="5" t="n">
        <v>1612</v>
      </c>
    </row>
    <row r="61">
      <c r="A61" s="4" t="inlineStr">
        <is>
          <t>SIGNIFICANT OTHER OBSERVABLE INPUTS (LEVEL 2) | CLECO POWER</t>
        </is>
      </c>
    </row>
    <row r="62">
      <c r="A62" s="3" t="inlineStr">
        <is>
          <t>Asset description</t>
        </is>
      </c>
    </row>
    <row r="63">
      <c r="A63" s="4" t="inlineStr">
        <is>
          <t>Institutional money market funds</t>
        </is>
      </c>
      <c r="B63" s="5" t="n">
        <v>19061</v>
      </c>
      <c r="C63" s="5" t="n">
        <v>25357</v>
      </c>
    </row>
    <row r="64">
      <c r="A64" s="4" t="inlineStr">
        <is>
          <t>Total assets</t>
        </is>
      </c>
      <c r="B64" s="5" t="n">
        <v>19061</v>
      </c>
      <c r="C64" s="5" t="n">
        <v>25357</v>
      </c>
    </row>
    <row r="65">
      <c r="A65" s="3" t="inlineStr">
        <is>
          <t>Liability description</t>
        </is>
      </c>
    </row>
    <row r="66">
      <c r="A66" s="4" t="inlineStr">
        <is>
          <t>Total liabilities</t>
        </is>
      </c>
      <c r="B66" s="5" t="n">
        <v>0</v>
      </c>
      <c r="C66" s="5" t="n">
        <v>0</v>
      </c>
    </row>
    <row r="67">
      <c r="A67" s="4" t="inlineStr">
        <is>
          <t>SIGNIFICANT OTHER OBSERVABLE INPUTS (LEVEL 2) | FTRs</t>
        </is>
      </c>
    </row>
    <row r="68">
      <c r="A68" s="3" t="inlineStr">
        <is>
          <t>Asset description</t>
        </is>
      </c>
    </row>
    <row r="69">
      <c r="A69" s="4" t="inlineStr">
        <is>
          <t>FTRs and other commodity derivatives</t>
        </is>
      </c>
      <c r="B69" s="5" t="n">
        <v>0</v>
      </c>
      <c r="C69" s="5" t="n">
        <v>0</v>
      </c>
    </row>
    <row r="70">
      <c r="A70" s="3" t="inlineStr">
        <is>
          <t>Liability description</t>
        </is>
      </c>
    </row>
    <row r="71">
      <c r="A71" s="4" t="inlineStr">
        <is>
          <t>FTRs and other commodity derivatives</t>
        </is>
      </c>
      <c r="B71" s="5" t="n">
        <v>0</v>
      </c>
      <c r="C71" s="5" t="n">
        <v>0</v>
      </c>
    </row>
    <row r="72">
      <c r="A72" s="4" t="inlineStr">
        <is>
          <t>SIGNIFICANT OTHER OBSERVABLE INPUTS (LEVEL 2) | FTRs | CLECO POWER</t>
        </is>
      </c>
    </row>
    <row r="73">
      <c r="A73" s="3" t="inlineStr">
        <is>
          <t>Asset description</t>
        </is>
      </c>
    </row>
    <row r="74">
      <c r="A74" s="4" t="inlineStr">
        <is>
          <t>FTRs and other commodity derivatives</t>
        </is>
      </c>
      <c r="B74" s="5" t="n">
        <v>0</v>
      </c>
      <c r="C74" s="5" t="n">
        <v>0</v>
      </c>
    </row>
    <row r="75">
      <c r="A75" s="3" t="inlineStr">
        <is>
          <t>Liability description</t>
        </is>
      </c>
    </row>
    <row r="76">
      <c r="A76" s="4" t="inlineStr">
        <is>
          <t>FTRs and other commodity derivatives</t>
        </is>
      </c>
      <c r="B76" s="5" t="n">
        <v>0</v>
      </c>
      <c r="C76" s="5" t="n">
        <v>0</v>
      </c>
    </row>
    <row r="77">
      <c r="A77" s="4" t="inlineStr">
        <is>
          <t>SIGNIFICANT OTHER OBSERVABLE INPUTS (LEVEL 2) | Other commodity derivatives</t>
        </is>
      </c>
    </row>
    <row r="78">
      <c r="A78" s="3" t="inlineStr">
        <is>
          <t>Asset description</t>
        </is>
      </c>
    </row>
    <row r="79">
      <c r="A79" s="4" t="inlineStr">
        <is>
          <t>FTRs and other commodity derivatives</t>
        </is>
      </c>
      <c r="B79" s="5" t="n">
        <v>55834</v>
      </c>
      <c r="C79" s="5" t="n">
        <v>8599</v>
      </c>
    </row>
    <row r="80">
      <c r="A80" s="3" t="inlineStr">
        <is>
          <t>Liability description</t>
        </is>
      </c>
    </row>
    <row r="81">
      <c r="A81" s="4" t="inlineStr">
        <is>
          <t>FTRs and other commodity derivatives</t>
        </is>
      </c>
      <c r="B81" s="5" t="n">
        <v>0</v>
      </c>
      <c r="C81" s="5" t="n">
        <v>1612</v>
      </c>
    </row>
    <row r="82">
      <c r="A82" s="4" t="inlineStr">
        <is>
          <t>SIGNIFICANT UNOBSERVABLE INPUTS (LEVEL 3)</t>
        </is>
      </c>
    </row>
    <row r="83">
      <c r="A83" s="3" t="inlineStr">
        <is>
          <t>Asset description</t>
        </is>
      </c>
    </row>
    <row r="84">
      <c r="A84" s="4" t="inlineStr">
        <is>
          <t>Institutional money market funds</t>
        </is>
      </c>
      <c r="B84" s="5" t="n">
        <v>0</v>
      </c>
      <c r="C84" s="5" t="n">
        <v>0</v>
      </c>
    </row>
    <row r="85">
      <c r="A85" s="4" t="inlineStr">
        <is>
          <t>FTRs and other commodity derivatives</t>
        </is>
      </c>
      <c r="B85" s="5" t="n">
        <v>8662</v>
      </c>
      <c r="C85" s="5" t="n">
        <v>4805</v>
      </c>
    </row>
    <row r="86">
      <c r="A86" s="4" t="inlineStr">
        <is>
          <t>Total assets</t>
        </is>
      </c>
      <c r="B86" s="5" t="n">
        <v>8662</v>
      </c>
      <c r="C86" s="5" t="n">
        <v>4805</v>
      </c>
    </row>
    <row r="87">
      <c r="A87" s="3" t="inlineStr">
        <is>
          <t>Liability description</t>
        </is>
      </c>
    </row>
    <row r="88">
      <c r="A88" s="4" t="inlineStr">
        <is>
          <t>FTRs and other commodity derivatives</t>
        </is>
      </c>
      <c r="B88" s="5" t="n">
        <v>1161</v>
      </c>
      <c r="C88" s="5" t="n">
        <v>1625</v>
      </c>
    </row>
    <row r="89">
      <c r="A89" s="4" t="inlineStr">
        <is>
          <t>Total liabilities</t>
        </is>
      </c>
      <c r="B89" s="5" t="n">
        <v>1161</v>
      </c>
      <c r="C89" s="5" t="n">
        <v>1625</v>
      </c>
    </row>
    <row r="90">
      <c r="A90" s="4" t="inlineStr">
        <is>
          <t>SIGNIFICANT UNOBSERVABLE INPUTS (LEVEL 3) | CLECO POWER</t>
        </is>
      </c>
    </row>
    <row r="91">
      <c r="A91" s="3" t="inlineStr">
        <is>
          <t>Asset description</t>
        </is>
      </c>
    </row>
    <row r="92">
      <c r="A92" s="4" t="inlineStr">
        <is>
          <t>Institutional money market funds</t>
        </is>
      </c>
      <c r="B92" s="5" t="n">
        <v>0</v>
      </c>
      <c r="C92" s="5" t="n">
        <v>0</v>
      </c>
    </row>
    <row r="93">
      <c r="A93" s="4" t="inlineStr">
        <is>
          <t>FTRs and other commodity derivatives</t>
        </is>
      </c>
      <c r="B93" s="5" t="n">
        <v>6867</v>
      </c>
      <c r="C93" s="5" t="n">
        <v>4337</v>
      </c>
    </row>
    <row r="94">
      <c r="A94" s="4" t="inlineStr">
        <is>
          <t>Total assets</t>
        </is>
      </c>
      <c r="B94" s="5" t="n">
        <v>6867</v>
      </c>
      <c r="C94" s="5" t="n">
        <v>4337</v>
      </c>
    </row>
    <row r="95">
      <c r="A95" s="3" t="inlineStr">
        <is>
          <t>Liability description</t>
        </is>
      </c>
    </row>
    <row r="96">
      <c r="A96" s="4" t="inlineStr">
        <is>
          <t>FTRs and other commodity derivatives</t>
        </is>
      </c>
      <c r="B96" s="5" t="n">
        <v>877</v>
      </c>
      <c r="C96" s="5" t="n">
        <v>1121</v>
      </c>
    </row>
    <row r="97">
      <c r="A97" s="4" t="inlineStr">
        <is>
          <t>Total liabilities</t>
        </is>
      </c>
      <c r="B97" s="5" t="n">
        <v>877</v>
      </c>
      <c r="C97" s="5" t="n">
        <v>1121</v>
      </c>
    </row>
    <row r="98">
      <c r="A98" s="4" t="inlineStr">
        <is>
          <t>SIGNIFICANT UNOBSERVABLE INPUTS (LEVEL 3) | FTRs</t>
        </is>
      </c>
    </row>
    <row r="99">
      <c r="A99" s="3" t="inlineStr">
        <is>
          <t>Asset description</t>
        </is>
      </c>
    </row>
    <row r="100">
      <c r="A100" s="4" t="inlineStr">
        <is>
          <t>FTRs and other commodity derivatives</t>
        </is>
      </c>
      <c r="B100" s="5" t="n">
        <v>8662</v>
      </c>
      <c r="C100" s="5" t="n">
        <v>4805</v>
      </c>
    </row>
    <row r="101">
      <c r="A101" s="3" t="inlineStr">
        <is>
          <t>Liability description</t>
        </is>
      </c>
    </row>
    <row r="102">
      <c r="A102" s="4" t="inlineStr">
        <is>
          <t>FTRs and other commodity derivatives</t>
        </is>
      </c>
      <c r="B102" s="5" t="n">
        <v>1161</v>
      </c>
      <c r="C102" s="5" t="n">
        <v>1625</v>
      </c>
    </row>
    <row r="103">
      <c r="A103" s="4" t="inlineStr">
        <is>
          <t>SIGNIFICANT UNOBSERVABLE INPUTS (LEVEL 3) | FTRs | CLECO POWER</t>
        </is>
      </c>
    </row>
    <row r="104">
      <c r="A104" s="3" t="inlineStr">
        <is>
          <t>Asset description</t>
        </is>
      </c>
    </row>
    <row r="105">
      <c r="A105" s="4" t="inlineStr">
        <is>
          <t>FTRs and other commodity derivatives</t>
        </is>
      </c>
      <c r="B105" s="5" t="n">
        <v>6867</v>
      </c>
      <c r="C105" s="5" t="n">
        <v>4337</v>
      </c>
    </row>
    <row r="106">
      <c r="A106" s="3" t="inlineStr">
        <is>
          <t>Liability description</t>
        </is>
      </c>
    </row>
    <row r="107">
      <c r="A107" s="4" t="inlineStr">
        <is>
          <t>FTRs and other commodity derivatives</t>
        </is>
      </c>
      <c r="B107" s="5" t="n">
        <v>877</v>
      </c>
      <c r="C107" s="5" t="n">
        <v>1121</v>
      </c>
    </row>
    <row r="108">
      <c r="A108" s="4" t="inlineStr">
        <is>
          <t>SIGNIFICANT UNOBSERVABLE INPUTS (LEVEL 3) | Other commodity derivatives</t>
        </is>
      </c>
    </row>
    <row r="109">
      <c r="A109" s="3" t="inlineStr">
        <is>
          <t>Asset description</t>
        </is>
      </c>
    </row>
    <row r="110">
      <c r="A110" s="4" t="inlineStr">
        <is>
          <t>FTRs and other commodity derivatives</t>
        </is>
      </c>
      <c r="B110" s="5" t="n">
        <v>0</v>
      </c>
      <c r="C110" s="5" t="n">
        <v>0</v>
      </c>
    </row>
    <row r="111">
      <c r="A111" s="3" t="inlineStr">
        <is>
          <t>Liability description</t>
        </is>
      </c>
    </row>
    <row r="112">
      <c r="A112" s="4" t="inlineStr">
        <is>
          <t>FTRs and other commodity derivatives</t>
        </is>
      </c>
      <c r="B112" s="6" t="n">
        <v>0</v>
      </c>
      <c r="C1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Net Changes in Net Fair Value of FTR Assets and Liabilities Classified as Level 3 (Details) - Commodity-related contrac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Roll Forward]</t>
        </is>
      </c>
    </row>
    <row r="4">
      <c r="A4" s="4" t="inlineStr">
        <is>
          <t>Beginning balance</t>
        </is>
      </c>
      <c r="B4" s="6" t="n">
        <v>1023</v>
      </c>
      <c r="C4" s="6" t="n">
        <v>1096</v>
      </c>
      <c r="D4" s="6" t="n">
        <v>3180</v>
      </c>
      <c r="E4" s="6" t="n">
        <v>5778</v>
      </c>
    </row>
    <row r="5">
      <c r="A5" s="4" t="inlineStr">
        <is>
          <t>Unrealized gains (losses)</t>
        </is>
      </c>
      <c r="B5" s="5" t="n">
        <v>-1005</v>
      </c>
      <c r="C5" s="5" t="n">
        <v>-284</v>
      </c>
      <c r="D5" s="5" t="n">
        <v>15155</v>
      </c>
      <c r="E5" s="5" t="n">
        <v>-371</v>
      </c>
    </row>
    <row r="6">
      <c r="A6" s="4" t="inlineStr">
        <is>
          <t>Purchases</t>
        </is>
      </c>
      <c r="B6" s="5" t="n">
        <v>9958</v>
      </c>
      <c r="C6" s="5" t="n">
        <v>9267</v>
      </c>
      <c r="D6" s="5" t="n">
        <v>10806</v>
      </c>
      <c r="E6" s="5" t="n">
        <v>9732</v>
      </c>
    </row>
    <row r="7">
      <c r="A7" s="4" t="inlineStr">
        <is>
          <t>Settlements</t>
        </is>
      </c>
      <c r="B7" s="5" t="n">
        <v>-2475</v>
      </c>
      <c r="C7" s="5" t="n">
        <v>-2039</v>
      </c>
      <c r="D7" s="5" t="n">
        <v>-21640</v>
      </c>
      <c r="E7" s="5" t="n">
        <v>-7099</v>
      </c>
    </row>
    <row r="8">
      <c r="A8" s="4" t="inlineStr">
        <is>
          <t>Ending balance</t>
        </is>
      </c>
      <c r="B8" s="5" t="n">
        <v>7501</v>
      </c>
      <c r="C8" s="5" t="n">
        <v>8040</v>
      </c>
      <c r="D8" s="5" t="n">
        <v>7501</v>
      </c>
      <c r="E8" s="5" t="n">
        <v>8040</v>
      </c>
    </row>
    <row r="9">
      <c r="A9" s="4" t="inlineStr">
        <is>
          <t>CLECO POWER</t>
        </is>
      </c>
    </row>
    <row r="10">
      <c r="A10" s="3" t="inlineStr">
        <is>
          <t>Fair Value, Net Derivative Asset (Liability) Measured on Recurring Basis, Unobservable Input Reconciliation [Roll Forward]</t>
        </is>
      </c>
    </row>
    <row r="11">
      <c r="A11" s="4" t="inlineStr">
        <is>
          <t>Beginning balance</t>
        </is>
      </c>
      <c r="B11" s="5" t="n">
        <v>1088</v>
      </c>
      <c r="C11" s="5" t="n">
        <v>1149</v>
      </c>
      <c r="D11" s="5" t="n">
        <v>3216</v>
      </c>
      <c r="E11" s="5" t="n">
        <v>5725</v>
      </c>
    </row>
    <row r="12">
      <c r="A12" s="4" t="inlineStr">
        <is>
          <t>Unrealized gains (losses)</t>
        </is>
      </c>
      <c r="B12" s="5" t="n">
        <v>-402</v>
      </c>
      <c r="C12" s="5" t="n">
        <v>1298</v>
      </c>
      <c r="D12" s="5" t="n">
        <v>-402</v>
      </c>
      <c r="E12" s="5" t="n">
        <v>1298</v>
      </c>
    </row>
    <row r="13">
      <c r="A13" s="4" t="inlineStr">
        <is>
          <t>Purchases</t>
        </is>
      </c>
      <c r="B13" s="5" t="n">
        <v>7768</v>
      </c>
      <c r="C13" s="5" t="n">
        <v>7311</v>
      </c>
      <c r="D13" s="5" t="n">
        <v>8616</v>
      </c>
      <c r="E13" s="5" t="n">
        <v>7776</v>
      </c>
    </row>
    <row r="14">
      <c r="A14" s="4" t="inlineStr">
        <is>
          <t>Settlements</t>
        </is>
      </c>
      <c r="B14" s="5" t="n">
        <v>-2464</v>
      </c>
      <c r="C14" s="5" t="n">
        <v>-2247</v>
      </c>
      <c r="D14" s="5" t="n">
        <v>-5440</v>
      </c>
      <c r="E14" s="5" t="n">
        <v>-7288</v>
      </c>
    </row>
    <row r="15">
      <c r="A15" s="4" t="inlineStr">
        <is>
          <t>Ending balance</t>
        </is>
      </c>
      <c r="B15" s="6" t="n">
        <v>5990</v>
      </c>
      <c r="C15" s="6" t="n">
        <v>7511</v>
      </c>
      <c r="D15" s="6" t="n">
        <v>5990</v>
      </c>
      <c r="E15" s="6" t="n">
        <v>75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ccounting - Significant Unobservable Inputs Used in Developing Fair Value of Level 3 Positions (Details) - Measured on a Recurring Basis - Level 3 $ in Thousands</t>
        </is>
      </c>
      <c r="B1" s="2" t="inlineStr">
        <is>
          <t>Jun. 30, 2021USD ($)$ / MW</t>
        </is>
      </c>
      <c r="C1" s="2" t="inlineStr">
        <is>
          <t>Dec. 31, 2020USD ($)$ / MW</t>
        </is>
      </c>
    </row>
    <row r="2">
      <c r="A2" s="3" t="inlineStr">
        <is>
          <t>FAIR VALUE</t>
        </is>
      </c>
    </row>
    <row r="3">
      <c r="A3" s="4" t="inlineStr">
        <is>
          <t>ASSETS | $</t>
        </is>
      </c>
      <c r="B3" s="6" t="n">
        <v>8662</v>
      </c>
      <c r="C3" s="6" t="n">
        <v>4805</v>
      </c>
    </row>
    <row r="4">
      <c r="A4" s="4" t="inlineStr">
        <is>
          <t>LIABILITIES | $</t>
        </is>
      </c>
      <c r="B4" s="5" t="n">
        <v>1161</v>
      </c>
      <c r="C4" s="5" t="n">
        <v>1625</v>
      </c>
    </row>
    <row r="5">
      <c r="A5" s="4" t="inlineStr">
        <is>
          <t>CLECO POWER</t>
        </is>
      </c>
    </row>
    <row r="6">
      <c r="A6" s="3" t="inlineStr">
        <is>
          <t>FAIR VALUE</t>
        </is>
      </c>
    </row>
    <row r="7">
      <c r="A7" s="4" t="inlineStr">
        <is>
          <t>ASSETS | $</t>
        </is>
      </c>
      <c r="B7" s="5" t="n">
        <v>6867</v>
      </c>
      <c r="C7" s="5" t="n">
        <v>4337</v>
      </c>
    </row>
    <row r="8">
      <c r="A8" s="4" t="inlineStr">
        <is>
          <t>LIABILITIES | $</t>
        </is>
      </c>
      <c r="B8" s="6" t="n">
        <v>877</v>
      </c>
      <c r="C8" s="6" t="n">
        <v>1121</v>
      </c>
    </row>
    <row r="9">
      <c r="A9" s="4" t="inlineStr">
        <is>
          <t>Minimum</t>
        </is>
      </c>
    </row>
    <row r="10">
      <c r="A10" s="3" t="inlineStr">
        <is>
          <t>FAIR VALUE</t>
        </is>
      </c>
    </row>
    <row r="11">
      <c r="A11" s="4" t="inlineStr">
        <is>
          <t>FORWARD PRICE RANGE (usd per mwh) | $ / MW</t>
        </is>
      </c>
      <c r="B11" s="8" t="n">
        <v>-5.73</v>
      </c>
      <c r="C11" s="8" t="n">
        <v>-3.49</v>
      </c>
    </row>
    <row r="12">
      <c r="A12" s="4" t="inlineStr">
        <is>
          <t>Minimum | CLECO POWER</t>
        </is>
      </c>
    </row>
    <row r="13">
      <c r="A13" s="3" t="inlineStr">
        <is>
          <t>FAIR VALUE</t>
        </is>
      </c>
    </row>
    <row r="14">
      <c r="A14" s="4" t="inlineStr">
        <is>
          <t>FORWARD PRICE RANGE (usd per mwh) | $ / MW</t>
        </is>
      </c>
      <c r="B14" s="8" t="n">
        <v>-2.03</v>
      </c>
      <c r="C14" s="8" t="n">
        <v>-3.34</v>
      </c>
    </row>
    <row r="15">
      <c r="A15" s="4" t="inlineStr">
        <is>
          <t>Maximum</t>
        </is>
      </c>
    </row>
    <row r="16">
      <c r="A16" s="3" t="inlineStr">
        <is>
          <t>FAIR VALUE</t>
        </is>
      </c>
    </row>
    <row r="17">
      <c r="A17" s="4" t="inlineStr">
        <is>
          <t>FORWARD PRICE RANGE (usd per mwh) | $ / MW</t>
        </is>
      </c>
      <c r="B17" s="8" t="n">
        <v>7.28</v>
      </c>
      <c r="C17" s="8" t="n">
        <v>4.36</v>
      </c>
    </row>
    <row r="18">
      <c r="A18" s="4" t="inlineStr">
        <is>
          <t>Maximum | CLECO POWER</t>
        </is>
      </c>
    </row>
    <row r="19">
      <c r="A19" s="3" t="inlineStr">
        <is>
          <t>FAIR VALUE</t>
        </is>
      </c>
    </row>
    <row r="20">
      <c r="A20" s="4" t="inlineStr">
        <is>
          <t>FORWARD PRICE RANGE (usd per mwh) | $ / MW</t>
        </is>
      </c>
      <c r="B20" s="8" t="n">
        <v>7.28</v>
      </c>
      <c r="C20" s="8" t="n">
        <v>4.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Institutional Money Market Funds (Details) - USD ($) $ in Thousands</t>
        </is>
      </c>
      <c r="B1" s="2" t="inlineStr">
        <is>
          <t>Jun. 30, 2021</t>
        </is>
      </c>
      <c r="C1" s="2" t="inlineStr">
        <is>
          <t>Dec. 31, 2020</t>
        </is>
      </c>
    </row>
    <row r="2">
      <c r="A2" s="3" t="inlineStr">
        <is>
          <t>Fair Value, Concentration of Risk, Financial Statement Captions [Line Items]</t>
        </is>
      </c>
    </row>
    <row r="3">
      <c r="A3" s="4" t="inlineStr">
        <is>
          <t>Cash and cash equivalents</t>
        </is>
      </c>
      <c r="B3" s="6" t="n">
        <v>73412</v>
      </c>
      <c r="C3" s="6" t="n">
        <v>80712</v>
      </c>
    </row>
    <row r="4">
      <c r="A4" s="4" t="inlineStr">
        <is>
          <t>CLECO POWER</t>
        </is>
      </c>
    </row>
    <row r="5">
      <c r="A5" s="3" t="inlineStr">
        <is>
          <t>Fair Value, Concentration of Risk, Financial Statement Captions [Line Items]</t>
        </is>
      </c>
    </row>
    <row r="6">
      <c r="A6" s="4" t="inlineStr">
        <is>
          <t>Cash and cash equivalents</t>
        </is>
      </c>
      <c r="B6" s="5" t="n">
        <v>16112</v>
      </c>
      <c r="C6" s="5" t="n">
        <v>20812</v>
      </c>
    </row>
    <row r="7">
      <c r="A7" s="4" t="inlineStr">
        <is>
          <t>Current restricted cash and cash equivalents</t>
        </is>
      </c>
    </row>
    <row r="8">
      <c r="A8" s="3" t="inlineStr">
        <is>
          <t>Fair Value, Concentration of Risk, Financial Statement Captions [Line Items]</t>
        </is>
      </c>
    </row>
    <row r="9">
      <c r="A9" s="4" t="inlineStr">
        <is>
          <t>Restricted cash and cash equivalents</t>
        </is>
      </c>
      <c r="B9" s="5" t="n">
        <v>2949</v>
      </c>
      <c r="C9" s="5" t="n">
        <v>4545</v>
      </c>
    </row>
    <row r="10">
      <c r="A10" s="4" t="inlineStr">
        <is>
          <t>Current restricted cash and cash equivalents | CLECO POWER</t>
        </is>
      </c>
    </row>
    <row r="11">
      <c r="A11" s="3" t="inlineStr">
        <is>
          <t>Fair Value, Concentration of Risk, Financial Statement Captions [Line Items]</t>
        </is>
      </c>
    </row>
    <row r="12">
      <c r="A12" s="4" t="inlineStr">
        <is>
          <t>Restricted cash and cash equivalents</t>
        </is>
      </c>
      <c r="B12" s="5" t="n">
        <v>2949</v>
      </c>
      <c r="C12" s="5" t="n">
        <v>4545</v>
      </c>
    </row>
    <row r="13">
      <c r="A13" s="4" t="inlineStr">
        <is>
          <t>Non-current restricted cash and cash equivalents</t>
        </is>
      </c>
    </row>
    <row r="14">
      <c r="A14" s="3" t="inlineStr">
        <is>
          <t>Fair Value, Concentration of Risk, Financial Statement Captions [Line Items]</t>
        </is>
      </c>
    </row>
    <row r="15">
      <c r="A15" s="4" t="inlineStr">
        <is>
          <t>Restricted cash and cash equivalents</t>
        </is>
      </c>
      <c r="B15" s="6" t="n">
        <v>744</v>
      </c>
      <c r="C15" s="6" t="n">
        <v>7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Derivative Instruments as Recorded in Condensed Consolidated Balance Sheets (Details) - DERIVATIVES NOT DESIGNATED AS HEDGING INSTRUMENTS - USD ($) $ in Thousands</t>
        </is>
      </c>
      <c r="B1" s="2" t="inlineStr">
        <is>
          <t>Jun. 30, 2021</t>
        </is>
      </c>
      <c r="C1" s="2" t="inlineStr">
        <is>
          <t>Dec. 31, 2020</t>
        </is>
      </c>
    </row>
    <row r="2">
      <c r="A2" s="3" t="inlineStr">
        <is>
          <t>Commodity-related contracts</t>
        </is>
      </c>
    </row>
    <row r="3">
      <c r="A3" s="4" t="inlineStr">
        <is>
          <t>Commodity-related contracts, net</t>
        </is>
      </c>
      <c r="B3" s="6" t="n">
        <v>63335</v>
      </c>
      <c r="C3" s="6" t="n">
        <v>10167</v>
      </c>
    </row>
    <row r="4">
      <c r="A4" s="4" t="inlineStr">
        <is>
          <t>Commodity-related contracts | CLECO POWER</t>
        </is>
      </c>
    </row>
    <row r="5">
      <c r="A5" s="3" t="inlineStr">
        <is>
          <t>Commodity-related contracts</t>
        </is>
      </c>
    </row>
    <row r="6">
      <c r="A6" s="4" t="inlineStr">
        <is>
          <t>Commodity-related contracts, net</t>
        </is>
      </c>
      <c r="B6" s="5" t="n">
        <v>5990</v>
      </c>
      <c r="C6" s="5" t="n">
        <v>3216</v>
      </c>
    </row>
    <row r="7">
      <c r="A7" s="4" t="inlineStr">
        <is>
          <t>Commodity-related contracts | Energy risk management assets</t>
        </is>
      </c>
    </row>
    <row r="8">
      <c r="A8" s="3" t="inlineStr">
        <is>
          <t>Commodity-related contracts</t>
        </is>
      </c>
    </row>
    <row r="9">
      <c r="A9" s="4" t="inlineStr">
        <is>
          <t>Derivative asset</t>
        </is>
      </c>
      <c r="B9" s="5" t="n">
        <v>8662</v>
      </c>
      <c r="C9" s="5" t="n">
        <v>4805</v>
      </c>
    </row>
    <row r="10">
      <c r="A10" s="4" t="inlineStr">
        <is>
          <t>Commodity-related contracts | Energy risk management assets | CLECO POWER</t>
        </is>
      </c>
    </row>
    <row r="11">
      <c r="A11" s="3" t="inlineStr">
        <is>
          <t>Commodity-related contracts</t>
        </is>
      </c>
    </row>
    <row r="12">
      <c r="A12" s="4" t="inlineStr">
        <is>
          <t>Derivative asset</t>
        </is>
      </c>
      <c r="B12" s="5" t="n">
        <v>6867</v>
      </c>
      <c r="C12" s="5" t="n">
        <v>4337</v>
      </c>
    </row>
    <row r="13">
      <c r="A13" s="4" t="inlineStr">
        <is>
          <t>Commodity-related contracts | Energy risk management liabilities</t>
        </is>
      </c>
    </row>
    <row r="14">
      <c r="A14" s="3" t="inlineStr">
        <is>
          <t>Commodity-related contracts</t>
        </is>
      </c>
    </row>
    <row r="15">
      <c r="A15" s="4" t="inlineStr">
        <is>
          <t>Derivative liability</t>
        </is>
      </c>
      <c r="B15" s="5" t="n">
        <v>-1161</v>
      </c>
      <c r="C15" s="5" t="n">
        <v>-1625</v>
      </c>
    </row>
    <row r="16">
      <c r="A16" s="4" t="inlineStr">
        <is>
          <t>Commodity-related contracts | Energy risk management liabilities | CLECO POWER</t>
        </is>
      </c>
    </row>
    <row r="17">
      <c r="A17" s="3" t="inlineStr">
        <is>
          <t>Commodity-related contracts</t>
        </is>
      </c>
    </row>
    <row r="18">
      <c r="A18" s="4" t="inlineStr">
        <is>
          <t>Derivative liability</t>
        </is>
      </c>
      <c r="B18" s="5" t="n">
        <v>-877</v>
      </c>
      <c r="C18" s="5" t="n">
        <v>-1121</v>
      </c>
    </row>
    <row r="19">
      <c r="A19" s="4" t="inlineStr">
        <is>
          <t>Other commodity derivatives | Energy risk management assets</t>
        </is>
      </c>
    </row>
    <row r="20">
      <c r="A20" s="3" t="inlineStr">
        <is>
          <t>Commodity-related contracts</t>
        </is>
      </c>
    </row>
    <row r="21">
      <c r="A21" s="4" t="inlineStr">
        <is>
          <t>Derivative asset</t>
        </is>
      </c>
      <c r="B21" s="5" t="n">
        <v>30063</v>
      </c>
      <c r="C21" s="5" t="n">
        <v>8276</v>
      </c>
    </row>
    <row r="22">
      <c r="A22" s="4" t="inlineStr">
        <is>
          <t>Other commodity derivatives | Energy risk management liabilities</t>
        </is>
      </c>
    </row>
    <row r="23">
      <c r="A23" s="3" t="inlineStr">
        <is>
          <t>Commodity-related contracts</t>
        </is>
      </c>
    </row>
    <row r="24">
      <c r="A24" s="4" t="inlineStr">
        <is>
          <t>Derivative liability</t>
        </is>
      </c>
      <c r="B24" s="5" t="n">
        <v>0</v>
      </c>
      <c r="C24" s="5" t="n">
        <v>-828</v>
      </c>
    </row>
    <row r="25">
      <c r="A25" s="4" t="inlineStr">
        <is>
          <t>Other commodity derivatives | Other deferred charges</t>
        </is>
      </c>
    </row>
    <row r="26">
      <c r="A26" s="3" t="inlineStr">
        <is>
          <t>Commodity-related contracts</t>
        </is>
      </c>
    </row>
    <row r="27">
      <c r="A27" s="4" t="inlineStr">
        <is>
          <t>Derivative asset</t>
        </is>
      </c>
      <c r="B27" s="5" t="n">
        <v>25771</v>
      </c>
      <c r="C27" s="5" t="n">
        <v>323</v>
      </c>
    </row>
    <row r="28">
      <c r="A28" s="4" t="inlineStr">
        <is>
          <t>Other commodity derivatives | Other deferred credits</t>
        </is>
      </c>
    </row>
    <row r="29">
      <c r="A29" s="3" t="inlineStr">
        <is>
          <t>Commodity-related contracts</t>
        </is>
      </c>
    </row>
    <row r="30">
      <c r="A30" s="4" t="inlineStr">
        <is>
          <t>Derivative liability</t>
        </is>
      </c>
      <c r="B30" s="6" t="n">
        <v>0</v>
      </c>
      <c r="C30" s="6" t="n">
        <v>-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Amount of Gain (Loss) Recognized in Income on Derivatives (Details) - DERIVATIVES NOT DESIGNATED AS HEDGING INSTRUMENTS - Commodity-related contrac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dity-related contracts</t>
        </is>
      </c>
    </row>
    <row r="4">
      <c r="A4" s="4" t="inlineStr">
        <is>
          <t>Net gain (loss) recognized in income on derivatives</t>
        </is>
      </c>
      <c r="B4" s="6" t="n">
        <v>-49218</v>
      </c>
      <c r="C4" s="6" t="n">
        <v>11260</v>
      </c>
      <c r="D4" s="6" t="n">
        <v>-56548</v>
      </c>
      <c r="E4" s="6" t="n">
        <v>5167</v>
      </c>
    </row>
    <row r="5">
      <c r="A5" s="4" t="inlineStr">
        <is>
          <t>Accumulated deferred fuel</t>
        </is>
      </c>
    </row>
    <row r="6">
      <c r="A6" s="3" t="inlineStr">
        <is>
          <t>Commodity-related contracts</t>
        </is>
      </c>
    </row>
    <row r="7">
      <c r="A7" s="4" t="inlineStr">
        <is>
          <t>Unrealized gains (losses) associated with FTRs</t>
        </is>
      </c>
      <c r="B7" s="5" t="n">
        <v>-400</v>
      </c>
      <c r="C7" s="5" t="n">
        <v>-1300</v>
      </c>
      <c r="D7" s="5" t="n">
        <v>-400</v>
      </c>
      <c r="E7" s="5" t="n">
        <v>-1300</v>
      </c>
    </row>
    <row r="8">
      <c r="A8" s="4" t="inlineStr">
        <is>
          <t>CLECO POWER</t>
        </is>
      </c>
    </row>
    <row r="9">
      <c r="A9" s="3" t="inlineStr">
        <is>
          <t>Commodity-related contracts</t>
        </is>
      </c>
    </row>
    <row r="10">
      <c r="A10" s="4" t="inlineStr">
        <is>
          <t>Net gain (loss) recognized in income on derivatives</t>
        </is>
      </c>
      <c r="B10" s="5" t="n">
        <v>530</v>
      </c>
      <c r="C10" s="5" t="n">
        <v>533</v>
      </c>
      <c r="D10" s="5" t="n">
        <v>794</v>
      </c>
      <c r="E10" s="5" t="n">
        <v>1179</v>
      </c>
    </row>
    <row r="11">
      <c r="A11" s="4" t="inlineStr">
        <is>
          <t>CLECO POWER | Accumulated deferred fuel</t>
        </is>
      </c>
    </row>
    <row r="12">
      <c r="A12" s="3" t="inlineStr">
        <is>
          <t>Commodity-related contracts</t>
        </is>
      </c>
    </row>
    <row r="13">
      <c r="A13" s="4" t="inlineStr">
        <is>
          <t>Unrealized gains (losses) associated with FTRs</t>
        </is>
      </c>
      <c r="B13" s="5" t="n">
        <v>-400</v>
      </c>
      <c r="C13" s="5" t="n">
        <v>-1300</v>
      </c>
      <c r="D13" s="5" t="n">
        <v>-400</v>
      </c>
      <c r="E13" s="5" t="n">
        <v>-1300</v>
      </c>
    </row>
    <row r="14">
      <c r="A14" s="4" t="inlineStr">
        <is>
          <t>Electric operations</t>
        </is>
      </c>
    </row>
    <row r="15">
      <c r="A15" s="3" t="inlineStr">
        <is>
          <t>Commodity-related contracts</t>
        </is>
      </c>
    </row>
    <row r="16">
      <c r="A16" s="4" t="inlineStr">
        <is>
          <t>Net gain (loss) recognized in income on derivatives</t>
        </is>
      </c>
      <c r="B16" s="5" t="n">
        <v>1763</v>
      </c>
      <c r="C16" s="5" t="n">
        <v>1852</v>
      </c>
      <c r="D16" s="5" t="n">
        <v>9207</v>
      </c>
      <c r="E16" s="5" t="n">
        <v>3248</v>
      </c>
    </row>
    <row r="17">
      <c r="A17" s="4" t="inlineStr">
        <is>
          <t>Electric operations | CLECO POWER</t>
        </is>
      </c>
    </row>
    <row r="18">
      <c r="A18" s="3" t="inlineStr">
        <is>
          <t>Commodity-related contracts</t>
        </is>
      </c>
    </row>
    <row r="19">
      <c r="A19" s="4" t="inlineStr">
        <is>
          <t>Net gain (loss) recognized in income on derivatives</t>
        </is>
      </c>
      <c r="B19" s="5" t="n">
        <v>1763</v>
      </c>
      <c r="C19" s="5" t="n">
        <v>1852</v>
      </c>
      <c r="D19" s="5" t="n">
        <v>9208</v>
      </c>
      <c r="E19" s="5" t="n">
        <v>3249</v>
      </c>
    </row>
    <row r="20">
      <c r="A20" s="4" t="inlineStr">
        <is>
          <t>Purchased power</t>
        </is>
      </c>
    </row>
    <row r="21">
      <c r="A21" s="3" t="inlineStr">
        <is>
          <t>Commodity-related contracts</t>
        </is>
      </c>
    </row>
    <row r="22">
      <c r="A22" s="4" t="inlineStr">
        <is>
          <t>Net gain (loss) recognized in income on derivatives</t>
        </is>
      </c>
      <c r="B22" s="5" t="n">
        <v>702</v>
      </c>
      <c r="C22" s="5" t="n">
        <v>92</v>
      </c>
      <c r="D22" s="5" t="n">
        <v>-7858</v>
      </c>
      <c r="E22" s="5" t="n">
        <v>-289</v>
      </c>
    </row>
    <row r="23">
      <c r="A23" s="4" t="inlineStr">
        <is>
          <t>Purchased power | CLECO POWER</t>
        </is>
      </c>
    </row>
    <row r="24">
      <c r="A24" s="3" t="inlineStr">
        <is>
          <t>Commodity-related contracts</t>
        </is>
      </c>
    </row>
    <row r="25">
      <c r="A25" s="4" t="inlineStr">
        <is>
          <t>Net gain (loss) recognized in income on derivatives</t>
        </is>
      </c>
      <c r="B25" s="5" t="n">
        <v>-1233</v>
      </c>
      <c r="C25" s="5" t="n">
        <v>-1319</v>
      </c>
      <c r="D25" s="5" t="n">
        <v>-8414</v>
      </c>
      <c r="E25" s="5" t="n">
        <v>-2070</v>
      </c>
    </row>
    <row r="26">
      <c r="A26" s="4" t="inlineStr">
        <is>
          <t>Fuel used for electric generation</t>
        </is>
      </c>
    </row>
    <row r="27">
      <c r="A27" s="3" t="inlineStr">
        <is>
          <t>Commodity-related contracts</t>
        </is>
      </c>
    </row>
    <row r="28">
      <c r="A28" s="4" t="inlineStr">
        <is>
          <t>Net gain (loss) recognized in income on derivatives</t>
        </is>
      </c>
      <c r="B28" s="6" t="n">
        <v>-51683</v>
      </c>
      <c r="C28" s="6" t="n">
        <v>9316</v>
      </c>
      <c r="D28" s="6" t="n">
        <v>-57897</v>
      </c>
      <c r="E28" s="6" t="n">
        <v>22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7" customWidth="1" min="2" max="2"/>
    <col width="19" customWidth="1" min="3" max="3"/>
    <col width="17" customWidth="1" min="4" max="4"/>
    <col width="19" customWidth="1" min="5" max="5"/>
  </cols>
  <sheetData>
    <row r="1">
      <c r="A1" s="1" t="inlineStr">
        <is>
          <t>Fair Value Accounting - Narrative (Details) MWh in Millions, MMBTU in Millions</t>
        </is>
      </c>
      <c r="B1" s="2" t="inlineStr">
        <is>
          <t>6 Months Ended</t>
        </is>
      </c>
      <c r="D1" s="2" t="inlineStr">
        <is>
          <t>12 Months Ended</t>
        </is>
      </c>
    </row>
    <row r="2">
      <c r="B2" s="2" t="inlineStr">
        <is>
          <t>Jun. 30, 2021MWh</t>
        </is>
      </c>
      <c r="C2" s="2" t="inlineStr">
        <is>
          <t>Jun. 30, 2021MMBTU</t>
        </is>
      </c>
      <c r="D2" s="2" t="inlineStr">
        <is>
          <t>Dec. 31, 2020MWh</t>
        </is>
      </c>
      <c r="E2" s="2" t="inlineStr">
        <is>
          <t>Dec. 31, 2020MMBTU</t>
        </is>
      </c>
    </row>
    <row r="3">
      <c r="A3" s="3" t="inlineStr">
        <is>
          <t>Fair Value, Concentration of Risk, Financial Statement Captions [Line Items]</t>
        </is>
      </c>
    </row>
    <row r="4">
      <c r="A4" s="4" t="inlineStr">
        <is>
          <t>Volume outstanding</t>
        </is>
      </c>
      <c r="B4" s="9" t="n">
        <v>30.9</v>
      </c>
      <c r="C4" s="9" t="n">
        <v>127.9</v>
      </c>
      <c r="D4" s="9" t="n">
        <v>15.3</v>
      </c>
      <c r="E4" s="5" t="n">
        <v>73</v>
      </c>
    </row>
    <row r="5">
      <c r="A5" s="4" t="inlineStr">
        <is>
          <t>CLECO POWER</t>
        </is>
      </c>
    </row>
    <row r="6">
      <c r="A6" s="3" t="inlineStr">
        <is>
          <t>Fair Value, Concentration of Risk, Financial Statement Captions [Line Items]</t>
        </is>
      </c>
    </row>
    <row r="7">
      <c r="A7" s="4" t="inlineStr">
        <is>
          <t>Volume outstanding</t>
        </is>
      </c>
      <c r="B7" s="9" t="n">
        <v>19.8</v>
      </c>
      <c r="D7" s="9" t="n">
        <v>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20" customWidth="1" min="2" max="2"/>
    <col width="21" customWidth="1" min="3" max="3"/>
  </cols>
  <sheetData>
    <row r="1">
      <c r="A1" s="1" t="inlineStr">
        <is>
          <t>Debt (Details)</t>
        </is>
      </c>
      <c r="B1" s="2" t="inlineStr">
        <is>
          <t>May 21, 2021USD ($)</t>
        </is>
      </c>
      <c r="C1" s="2" t="inlineStr">
        <is>
          <t>Jun. 30, 2021USD ($)</t>
        </is>
      </c>
    </row>
    <row r="2">
      <c r="A2" s="4" t="inlineStr">
        <is>
          <t>Line of credit | Revolving credit agreement</t>
        </is>
      </c>
    </row>
    <row r="3">
      <c r="A3" s="3" t="inlineStr">
        <is>
          <t>Debt [Line Items]</t>
        </is>
      </c>
    </row>
    <row r="4">
      <c r="A4" s="4" t="inlineStr">
        <is>
          <t>Debt, face amount</t>
        </is>
      </c>
      <c r="B4" s="6" t="n">
        <v>175000000</v>
      </c>
    </row>
    <row r="5">
      <c r="A5" s="4" t="inlineStr">
        <is>
          <t>Ratio of indebtedness</t>
        </is>
      </c>
      <c r="B5" s="8" t="n">
        <v>0.65</v>
      </c>
    </row>
    <row r="6">
      <c r="A6" s="4" t="inlineStr">
        <is>
          <t>Commitment fees</t>
        </is>
      </c>
      <c r="B6" s="4" t="inlineStr">
        <is>
          <t>0.275%</t>
        </is>
      </c>
    </row>
    <row r="7">
      <c r="A7" s="4" t="inlineStr">
        <is>
          <t>Potential additional interest</t>
        </is>
      </c>
      <c r="B7" s="4" t="inlineStr">
        <is>
          <t>0.175%</t>
        </is>
      </c>
    </row>
    <row r="8">
      <c r="A8" s="4" t="inlineStr">
        <is>
          <t>Borrowings outstanding</t>
        </is>
      </c>
      <c r="C8" s="6" t="n">
        <v>0</v>
      </c>
    </row>
    <row r="9">
      <c r="A9" s="4" t="inlineStr">
        <is>
          <t>Term loan</t>
        </is>
      </c>
    </row>
    <row r="10">
      <c r="A10" s="3" t="inlineStr">
        <is>
          <t>Debt [Line Items]</t>
        </is>
      </c>
    </row>
    <row r="11">
      <c r="A11" s="4" t="inlineStr">
        <is>
          <t>Debt, face amount</t>
        </is>
      </c>
      <c r="B11" s="6" t="n">
        <v>266000000</v>
      </c>
    </row>
    <row r="12">
      <c r="A12" s="4" t="inlineStr">
        <is>
          <t>LIBOR | Line of credit | Revolving credit agreement</t>
        </is>
      </c>
    </row>
    <row r="13">
      <c r="A13" s="3" t="inlineStr">
        <is>
          <t>Debt [Line Items]</t>
        </is>
      </c>
    </row>
    <row r="14">
      <c r="A14" s="4" t="inlineStr">
        <is>
          <t>Basis spread on variable rate</t>
        </is>
      </c>
      <c r="B14" s="4" t="inlineStr">
        <is>
          <t>1.625%</t>
        </is>
      </c>
    </row>
    <row r="15">
      <c r="A15" s="4" t="inlineStr">
        <is>
          <t>LIBOR | Term loan</t>
        </is>
      </c>
    </row>
    <row r="16">
      <c r="A16" s="3" t="inlineStr">
        <is>
          <t>Debt [Line Items]</t>
        </is>
      </c>
    </row>
    <row r="17">
      <c r="A17" s="4" t="inlineStr">
        <is>
          <t>Basis spread on variable rate</t>
        </is>
      </c>
      <c r="B17" s="4" t="inlineStr">
        <is>
          <t>1.625%</t>
        </is>
      </c>
    </row>
    <row r="18">
      <c r="A18" s="4" t="inlineStr">
        <is>
          <t>ABR | Line of credit | Revolving credit agreement</t>
        </is>
      </c>
    </row>
    <row r="19">
      <c r="A19" s="3" t="inlineStr">
        <is>
          <t>Debt [Line Items]</t>
        </is>
      </c>
    </row>
    <row r="20">
      <c r="A20" s="4" t="inlineStr">
        <is>
          <t>Basis spread on variable rate</t>
        </is>
      </c>
      <c r="B20" s="4" t="inlineStr">
        <is>
          <t>0.625%</t>
        </is>
      </c>
    </row>
    <row r="21">
      <c r="A21" s="4" t="inlineStr">
        <is>
          <t>ABR | Term loan</t>
        </is>
      </c>
    </row>
    <row r="22">
      <c r="A22" s="3" t="inlineStr">
        <is>
          <t>Debt [Line Items]</t>
        </is>
      </c>
    </row>
    <row r="23">
      <c r="A23" s="4" t="inlineStr">
        <is>
          <t>Basis spread on variable rate</t>
        </is>
      </c>
      <c r="B23" s="4" t="inlineStr">
        <is>
          <t>0.625%</t>
        </is>
      </c>
    </row>
    <row r="24">
      <c r="A24" s="4" t="inlineStr">
        <is>
          <t>CLECO POWER | Line of credit | Revolving credit agreement</t>
        </is>
      </c>
    </row>
    <row r="25">
      <c r="A25" s="3" t="inlineStr">
        <is>
          <t>Debt [Line Items]</t>
        </is>
      </c>
    </row>
    <row r="26">
      <c r="A26" s="4" t="inlineStr">
        <is>
          <t>Debt, face amount</t>
        </is>
      </c>
      <c r="B26" s="6" t="n">
        <v>300000000</v>
      </c>
    </row>
    <row r="27">
      <c r="A27" s="4" t="inlineStr">
        <is>
          <t>Ratio of indebtedness</t>
        </is>
      </c>
      <c r="B27" s="8" t="n">
        <v>0.65</v>
      </c>
    </row>
    <row r="28">
      <c r="A28" s="4" t="inlineStr">
        <is>
          <t>Commitment fees</t>
        </is>
      </c>
      <c r="B28" s="4" t="inlineStr">
        <is>
          <t>0.15%</t>
        </is>
      </c>
    </row>
    <row r="29">
      <c r="A29" s="4" t="inlineStr">
        <is>
          <t>Potential additional interest</t>
        </is>
      </c>
      <c r="B29" s="4" t="inlineStr">
        <is>
          <t>0.15%</t>
        </is>
      </c>
    </row>
    <row r="30">
      <c r="A30" s="4" t="inlineStr">
        <is>
          <t>Borrowings outstanding</t>
        </is>
      </c>
      <c r="C30" s="6" t="n">
        <v>160000000</v>
      </c>
    </row>
    <row r="31">
      <c r="A31" s="4" t="inlineStr">
        <is>
          <t>CLECO POWER | Term loan</t>
        </is>
      </c>
    </row>
    <row r="32">
      <c r="A32" s="3" t="inlineStr">
        <is>
          <t>Debt [Line Items]</t>
        </is>
      </c>
    </row>
    <row r="33">
      <c r="A33" s="4" t="inlineStr">
        <is>
          <t>Debt, face amount</t>
        </is>
      </c>
      <c r="B33" s="6" t="n">
        <v>125000000</v>
      </c>
    </row>
    <row r="34">
      <c r="A34" s="4" t="inlineStr">
        <is>
          <t>CLECO POWER | LIBOR | Line of credit | Revolving credit agreement</t>
        </is>
      </c>
    </row>
    <row r="35">
      <c r="A35" s="3" t="inlineStr">
        <is>
          <t>Debt [Line Items]</t>
        </is>
      </c>
    </row>
    <row r="36">
      <c r="A36" s="4" t="inlineStr">
        <is>
          <t>Basis spread on variable rate</t>
        </is>
      </c>
      <c r="C36" s="4" t="inlineStr">
        <is>
          <t>1.25%</t>
        </is>
      </c>
    </row>
    <row r="37">
      <c r="A37" s="4" t="inlineStr">
        <is>
          <t>CLECO POWER | LIBOR | Term loan</t>
        </is>
      </c>
    </row>
    <row r="38">
      <c r="A38" s="3" t="inlineStr">
        <is>
          <t>Debt [Line Items]</t>
        </is>
      </c>
    </row>
    <row r="39">
      <c r="A39" s="4" t="inlineStr">
        <is>
          <t>Basis spread on variable rate</t>
        </is>
      </c>
      <c r="B39" s="4" t="inlineStr">
        <is>
          <t>1.25%</t>
        </is>
      </c>
    </row>
    <row r="40">
      <c r="A40" s="4" t="inlineStr">
        <is>
          <t>CLECO POWER | ABR | Line of credit | Revolving credit agreement</t>
        </is>
      </c>
    </row>
    <row r="41">
      <c r="A41" s="3" t="inlineStr">
        <is>
          <t>Debt [Line Items]</t>
        </is>
      </c>
    </row>
    <row r="42">
      <c r="A42" s="4" t="inlineStr">
        <is>
          <t>Basis spread on variable rate</t>
        </is>
      </c>
      <c r="C42" s="4" t="inlineStr">
        <is>
          <t>0.25%</t>
        </is>
      </c>
    </row>
    <row r="43">
      <c r="A43" s="4" t="inlineStr">
        <is>
          <t>CLECO POWER | ABR | Term loan</t>
        </is>
      </c>
    </row>
    <row r="44">
      <c r="A44" s="3" t="inlineStr">
        <is>
          <t>Debt [Line Items]</t>
        </is>
      </c>
    </row>
    <row r="45">
      <c r="A45" s="4" t="inlineStr">
        <is>
          <t>Basis spread on variable rate</t>
        </is>
      </c>
      <c r="B45" s="4" t="inlineStr">
        <is>
          <t>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Pension Plan and Employee Benefits - Narrative (Details) - USD ($)</t>
        </is>
      </c>
      <c r="B1" s="2" t="inlineStr">
        <is>
          <t>Mar. 11, 2021</t>
        </is>
      </c>
      <c r="C1" s="2" t="inlineStr">
        <is>
          <t>Jun. 30, 2021</t>
        </is>
      </c>
      <c r="D1" s="2" t="inlineStr">
        <is>
          <t>Jun. 30, 2020</t>
        </is>
      </c>
      <c r="E1" s="2" t="inlineStr">
        <is>
          <t>Jun. 30, 2021</t>
        </is>
      </c>
      <c r="F1" s="2" t="inlineStr">
        <is>
          <t>Jun. 30, 2020</t>
        </is>
      </c>
    </row>
    <row r="2">
      <c r="A2" s="4" t="inlineStr">
        <is>
          <t>Pension Plan</t>
        </is>
      </c>
    </row>
    <row r="3">
      <c r="A3" s="3" t="inlineStr">
        <is>
          <t>Defined Benefit Plan Disclosure [Line Items]</t>
        </is>
      </c>
    </row>
    <row r="4">
      <c r="A4" s="4" t="inlineStr">
        <is>
          <t>Pension contributions required through 2025</t>
        </is>
      </c>
      <c r="B4" s="6" t="n">
        <v>0</v>
      </c>
    </row>
    <row r="5">
      <c r="A5" s="4" t="inlineStr">
        <is>
          <t>Expected contributions in current year</t>
        </is>
      </c>
      <c r="C5" s="6" t="n">
        <v>67000000</v>
      </c>
      <c r="E5" s="6" t="n">
        <v>67000000</v>
      </c>
    </row>
    <row r="6">
      <c r="A6" s="4" t="inlineStr">
        <is>
          <t>Defined benefit plan contributions by employer</t>
        </is>
      </c>
      <c r="C6" s="5" t="n">
        <v>7358000</v>
      </c>
      <c r="D6" s="6" t="n">
        <v>6080000</v>
      </c>
      <c r="E6" s="5" t="n">
        <v>13561000</v>
      </c>
      <c r="F6" s="6" t="n">
        <v>10950000</v>
      </c>
    </row>
    <row r="7">
      <c r="A7" s="4" t="inlineStr">
        <is>
          <t>Pension Plan | Other Subsidiaries</t>
        </is>
      </c>
    </row>
    <row r="8">
      <c r="A8" s="3" t="inlineStr">
        <is>
          <t>Defined Benefit Plan Disclosure [Line Items]</t>
        </is>
      </c>
    </row>
    <row r="9">
      <c r="A9" s="4" t="inlineStr">
        <is>
          <t>Defined benefit plan contributions by employer</t>
        </is>
      </c>
      <c r="C9" s="5" t="n">
        <v>900000</v>
      </c>
      <c r="D9" s="5" t="n">
        <v>1300000</v>
      </c>
      <c r="E9" s="5" t="n">
        <v>1800000</v>
      </c>
      <c r="F9" s="5" t="n">
        <v>1700000</v>
      </c>
    </row>
    <row r="10">
      <c r="A10" s="4" t="inlineStr">
        <is>
          <t>Other Benefits Plan</t>
        </is>
      </c>
    </row>
    <row r="11">
      <c r="A11" s="3" t="inlineStr">
        <is>
          <t>Defined Benefit Plan Disclosure [Line Items]</t>
        </is>
      </c>
    </row>
    <row r="12">
      <c r="A12" s="4" t="inlineStr">
        <is>
          <t>Defined benefit plan contributions by employer</t>
        </is>
      </c>
      <c r="C12" s="5" t="n">
        <v>1302000</v>
      </c>
      <c r="D12" s="5" t="n">
        <v>1258000</v>
      </c>
      <c r="E12" s="5" t="n">
        <v>2605000</v>
      </c>
      <c r="F12" s="5" t="n">
        <v>2515000</v>
      </c>
    </row>
    <row r="13">
      <c r="A13" s="4" t="inlineStr">
        <is>
          <t>Assets held-in-trust, noncurrent</t>
        </is>
      </c>
      <c r="C13" s="5" t="n">
        <v>0</v>
      </c>
      <c r="E13" s="5" t="n">
        <v>0</v>
      </c>
    </row>
    <row r="14">
      <c r="A14" s="4" t="inlineStr">
        <is>
          <t>Other Benefits Plan | CLECO POWER</t>
        </is>
      </c>
    </row>
    <row r="15">
      <c r="A15" s="3" t="inlineStr">
        <is>
          <t>Defined Benefit Plan Disclosure [Line Items]</t>
        </is>
      </c>
    </row>
    <row r="16">
      <c r="A16" s="4" t="inlineStr">
        <is>
          <t>Defined benefit plan contributions by employer</t>
        </is>
      </c>
      <c r="C16" s="5" t="n">
        <v>1200000</v>
      </c>
      <c r="D16" s="5" t="n">
        <v>1200000</v>
      </c>
      <c r="E16" s="5" t="n">
        <v>2400000</v>
      </c>
      <c r="F16" s="5" t="n">
        <v>2500000</v>
      </c>
    </row>
    <row r="17">
      <c r="A17" s="4" t="inlineStr">
        <is>
          <t>SERP</t>
        </is>
      </c>
    </row>
    <row r="18">
      <c r="A18" s="3" t="inlineStr">
        <is>
          <t>Defined Benefit Plan Disclosure [Line Items]</t>
        </is>
      </c>
    </row>
    <row r="19">
      <c r="A19" s="4" t="inlineStr">
        <is>
          <t>Defined benefit plan contributions by employer</t>
        </is>
      </c>
      <c r="C19" s="5" t="n">
        <v>249000</v>
      </c>
      <c r="D19" s="5" t="n">
        <v>1607000</v>
      </c>
      <c r="E19" s="5" t="n">
        <v>1891000</v>
      </c>
      <c r="F19" s="5" t="n">
        <v>3151000</v>
      </c>
    </row>
    <row r="20">
      <c r="A20" s="4" t="inlineStr">
        <is>
          <t>SERP | CLECO POWER</t>
        </is>
      </c>
    </row>
    <row r="21">
      <c r="A21" s="3" t="inlineStr">
        <is>
          <t>Defined Benefit Plan Disclosure [Line Items]</t>
        </is>
      </c>
    </row>
    <row r="22">
      <c r="A22" s="4" t="inlineStr">
        <is>
          <t>Defined benefit plan contributions by employer</t>
        </is>
      </c>
      <c r="C22" s="6" t="n">
        <v>100000</v>
      </c>
      <c r="D22" s="6" t="n">
        <v>200000</v>
      </c>
      <c r="E22" s="6" t="n">
        <v>300000</v>
      </c>
      <c r="F22"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Net Periodic Pension and Benefits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periodic benefit costs</t>
        </is>
      </c>
    </row>
    <row r="5">
      <c r="A5" s="4" t="inlineStr">
        <is>
          <t>Service cost</t>
        </is>
      </c>
      <c r="B5" s="6" t="n">
        <v>2730</v>
      </c>
      <c r="C5" s="6" t="n">
        <v>2582</v>
      </c>
      <c r="D5" s="6" t="n">
        <v>5258</v>
      </c>
      <c r="E5" s="6" t="n">
        <v>4910</v>
      </c>
    </row>
    <row r="6">
      <c r="A6" s="4" t="inlineStr">
        <is>
          <t>Interest cost</t>
        </is>
      </c>
      <c r="B6" s="5" t="n">
        <v>4719</v>
      </c>
      <c r="C6" s="5" t="n">
        <v>5278</v>
      </c>
      <c r="D6" s="5" t="n">
        <v>9334</v>
      </c>
      <c r="E6" s="5" t="n">
        <v>10408</v>
      </c>
    </row>
    <row r="7">
      <c r="A7" s="4" t="inlineStr">
        <is>
          <t>Expected return on plan assets</t>
        </is>
      </c>
      <c r="B7" s="5" t="n">
        <v>-5698</v>
      </c>
      <c r="C7" s="5" t="n">
        <v>-6242</v>
      </c>
      <c r="D7" s="5" t="n">
        <v>-11400</v>
      </c>
      <c r="E7" s="5" t="n">
        <v>-12487</v>
      </c>
    </row>
    <row r="8">
      <c r="A8" s="3" t="inlineStr">
        <is>
          <t>Amortizations</t>
        </is>
      </c>
    </row>
    <row r="9">
      <c r="A9" s="4" t="inlineStr">
        <is>
          <t>Prior period service credit</t>
        </is>
      </c>
      <c r="B9" s="5" t="n">
        <v>0</v>
      </c>
      <c r="C9" s="5" t="n">
        <v>-15</v>
      </c>
      <c r="D9" s="5" t="n">
        <v>0</v>
      </c>
      <c r="E9" s="5" t="n">
        <v>-30</v>
      </c>
    </row>
    <row r="10">
      <c r="A10" s="4" t="inlineStr">
        <is>
          <t>Net loss</t>
        </is>
      </c>
      <c r="B10" s="5" t="n">
        <v>5607</v>
      </c>
      <c r="C10" s="5" t="n">
        <v>4477</v>
      </c>
      <c r="D10" s="5" t="n">
        <v>10369</v>
      </c>
      <c r="E10" s="5" t="n">
        <v>8149</v>
      </c>
    </row>
    <row r="11">
      <c r="A11" s="4" t="inlineStr">
        <is>
          <t>Net periodic benefit cost</t>
        </is>
      </c>
      <c r="B11" s="5" t="n">
        <v>7358</v>
      </c>
      <c r="C11" s="5" t="n">
        <v>6080</v>
      </c>
      <c r="D11" s="5" t="n">
        <v>13561</v>
      </c>
      <c r="E11" s="5" t="n">
        <v>10950</v>
      </c>
    </row>
    <row r="12">
      <c r="A12" s="4" t="inlineStr">
        <is>
          <t>OTHER BENEFITS</t>
        </is>
      </c>
    </row>
    <row r="13">
      <c r="A13" s="3" t="inlineStr">
        <is>
          <t>Components of periodic benefit costs</t>
        </is>
      </c>
    </row>
    <row r="14">
      <c r="A14" s="4" t="inlineStr">
        <is>
          <t>Service cost</t>
        </is>
      </c>
      <c r="B14" s="5" t="n">
        <v>595</v>
      </c>
      <c r="C14" s="5" t="n">
        <v>508</v>
      </c>
      <c r="D14" s="5" t="n">
        <v>1190</v>
      </c>
      <c r="E14" s="5" t="n">
        <v>1015</v>
      </c>
    </row>
    <row r="15">
      <c r="A15" s="4" t="inlineStr">
        <is>
          <t>Interest cost</t>
        </is>
      </c>
      <c r="B15" s="5" t="n">
        <v>323</v>
      </c>
      <c r="C15" s="5" t="n">
        <v>410</v>
      </c>
      <c r="D15" s="5" t="n">
        <v>645</v>
      </c>
      <c r="E15" s="5" t="n">
        <v>820</v>
      </c>
    </row>
    <row r="16">
      <c r="A16" s="4" t="inlineStr">
        <is>
          <t>Expected return on plan assets</t>
        </is>
      </c>
      <c r="B16" s="5" t="n">
        <v>0</v>
      </c>
      <c r="C16" s="5" t="n">
        <v>0</v>
      </c>
      <c r="D16" s="5" t="n">
        <v>0</v>
      </c>
      <c r="E16" s="5" t="n">
        <v>0</v>
      </c>
    </row>
    <row r="17">
      <c r="A17" s="3" t="inlineStr">
        <is>
          <t>Amortizations</t>
        </is>
      </c>
    </row>
    <row r="18">
      <c r="A18" s="4" t="inlineStr">
        <is>
          <t>Prior period service credit</t>
        </is>
      </c>
      <c r="B18" s="5" t="n">
        <v>0</v>
      </c>
      <c r="C18" s="5" t="n">
        <v>0</v>
      </c>
      <c r="D18" s="5" t="n">
        <v>0</v>
      </c>
      <c r="E18" s="5" t="n">
        <v>0</v>
      </c>
    </row>
    <row r="19">
      <c r="A19" s="4" t="inlineStr">
        <is>
          <t>Net loss</t>
        </is>
      </c>
      <c r="B19" s="5" t="n">
        <v>384</v>
      </c>
      <c r="C19" s="5" t="n">
        <v>340</v>
      </c>
      <c r="D19" s="5" t="n">
        <v>770</v>
      </c>
      <c r="E19" s="5" t="n">
        <v>680</v>
      </c>
    </row>
    <row r="20">
      <c r="A20" s="4" t="inlineStr">
        <is>
          <t>Net periodic benefit cost</t>
        </is>
      </c>
      <c r="B20" s="5" t="n">
        <v>1302</v>
      </c>
      <c r="C20" s="5" t="n">
        <v>1258</v>
      </c>
      <c r="D20" s="5" t="n">
        <v>2605</v>
      </c>
      <c r="E20" s="5" t="n">
        <v>2515</v>
      </c>
    </row>
    <row r="21">
      <c r="A21" s="4" t="inlineStr">
        <is>
          <t>SERP</t>
        </is>
      </c>
    </row>
    <row r="22">
      <c r="A22" s="3" t="inlineStr">
        <is>
          <t>Components of periodic benefit costs</t>
        </is>
      </c>
    </row>
    <row r="23">
      <c r="A23" s="4" t="inlineStr">
        <is>
          <t>Service cost</t>
        </is>
      </c>
      <c r="B23" s="5" t="n">
        <v>61</v>
      </c>
      <c r="C23" s="5" t="n">
        <v>105</v>
      </c>
      <c r="D23" s="5" t="n">
        <v>116</v>
      </c>
      <c r="E23" s="5" t="n">
        <v>200</v>
      </c>
    </row>
    <row r="24">
      <c r="A24" s="4" t="inlineStr">
        <is>
          <t>Interest cost</t>
        </is>
      </c>
      <c r="B24" s="5" t="n">
        <v>644</v>
      </c>
      <c r="C24" s="5" t="n">
        <v>734</v>
      </c>
      <c r="D24" s="5" t="n">
        <v>1269</v>
      </c>
      <c r="E24" s="5" t="n">
        <v>1466</v>
      </c>
    </row>
    <row r="25">
      <c r="A25" s="3" t="inlineStr">
        <is>
          <t>Amortizations</t>
        </is>
      </c>
    </row>
    <row r="26">
      <c r="A26" s="4" t="inlineStr">
        <is>
          <t>Prior period service credit</t>
        </is>
      </c>
      <c r="B26" s="5" t="n">
        <v>-55</v>
      </c>
      <c r="C26" s="5" t="n">
        <v>-67</v>
      </c>
      <c r="D26" s="5" t="n">
        <v>-107</v>
      </c>
      <c r="E26" s="5" t="n">
        <v>-107</v>
      </c>
    </row>
    <row r="27">
      <c r="A27" s="4" t="inlineStr">
        <is>
          <t>Net loss</t>
        </is>
      </c>
      <c r="B27" s="5" t="n">
        <v>-401</v>
      </c>
      <c r="C27" s="5" t="n">
        <v>835</v>
      </c>
      <c r="D27" s="5" t="n">
        <v>613</v>
      </c>
      <c r="E27" s="5" t="n">
        <v>1592</v>
      </c>
    </row>
    <row r="28">
      <c r="A28" s="4" t="inlineStr">
        <is>
          <t>Net periodic benefit cost</t>
        </is>
      </c>
      <c r="B28" s="6" t="n">
        <v>249</v>
      </c>
      <c r="C28" s="6" t="n">
        <v>1607</v>
      </c>
      <c r="D28" s="6" t="n">
        <v>1891</v>
      </c>
      <c r="E28" s="6" t="n">
        <v>31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Customer accounts receivable, allowance for credit losses</t>
        </is>
      </c>
      <c r="B2" s="6" t="n">
        <v>1334</v>
      </c>
      <c r="C2" s="6" t="n">
        <v>2758</v>
      </c>
    </row>
    <row r="3">
      <c r="A3" s="4" t="inlineStr">
        <is>
          <t>CLECO POWER</t>
        </is>
      </c>
    </row>
    <row r="4">
      <c r="A4" s="4" t="inlineStr">
        <is>
          <t>Customer accounts receivable, allowance for credit losses</t>
        </is>
      </c>
      <c r="B4" s="6" t="n">
        <v>1334</v>
      </c>
      <c r="C4" s="6" t="n">
        <v>2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the Other Benefits Liability (Details) - USD ($) $ in Thousands</t>
        </is>
      </c>
      <c r="B1" s="2" t="inlineStr">
        <is>
          <t>Jun. 30, 2021</t>
        </is>
      </c>
      <c r="C1" s="2" t="inlineStr">
        <is>
          <t>Dec. 31, 2020</t>
        </is>
      </c>
    </row>
    <row r="2">
      <c r="A2" s="3" t="inlineStr">
        <is>
          <t>Defined Benefit Plan Disclosure [Line Items]</t>
        </is>
      </c>
    </row>
    <row r="3">
      <c r="A3" s="4" t="inlineStr">
        <is>
          <t>Non-current</t>
        </is>
      </c>
      <c r="B3" s="6" t="n">
        <v>316330</v>
      </c>
      <c r="C3" s="6" t="n">
        <v>314653</v>
      </c>
    </row>
    <row r="4">
      <c r="A4" s="4" t="inlineStr">
        <is>
          <t>CLECO POWER</t>
        </is>
      </c>
    </row>
    <row r="5">
      <c r="A5" s="3" t="inlineStr">
        <is>
          <t>Defined Benefit Plan Disclosure [Line Items]</t>
        </is>
      </c>
    </row>
    <row r="6">
      <c r="A6" s="4" t="inlineStr">
        <is>
          <t>Non-current</t>
        </is>
      </c>
      <c r="B6" s="5" t="n">
        <v>233265</v>
      </c>
      <c r="C6" s="5" t="n">
        <v>230825</v>
      </c>
    </row>
    <row r="7">
      <c r="A7" s="4" t="inlineStr">
        <is>
          <t>Other Benefits Plan</t>
        </is>
      </c>
    </row>
    <row r="8">
      <c r="A8" s="3" t="inlineStr">
        <is>
          <t>Defined Benefit Plan Disclosure [Line Items]</t>
        </is>
      </c>
    </row>
    <row r="9">
      <c r="A9" s="4" t="inlineStr">
        <is>
          <t>Current</t>
        </is>
      </c>
      <c r="B9" s="5" t="n">
        <v>4463</v>
      </c>
      <c r="C9" s="5" t="n">
        <v>4463</v>
      </c>
    </row>
    <row r="10">
      <c r="A10" s="4" t="inlineStr">
        <is>
          <t>Non-current</t>
        </is>
      </c>
      <c r="B10" s="5" t="n">
        <v>51522</v>
      </c>
      <c r="C10" s="5" t="n">
        <v>51868</v>
      </c>
    </row>
    <row r="11">
      <c r="A11" s="4" t="inlineStr">
        <is>
          <t>Other Benefits Plan | CLECO POWER</t>
        </is>
      </c>
    </row>
    <row r="12">
      <c r="A12" s="3" t="inlineStr">
        <is>
          <t>Defined Benefit Plan Disclosure [Line Items]</t>
        </is>
      </c>
    </row>
    <row r="13">
      <c r="A13" s="4" t="inlineStr">
        <is>
          <t>Current</t>
        </is>
      </c>
      <c r="B13" s="5" t="n">
        <v>3865</v>
      </c>
      <c r="C13" s="5" t="n">
        <v>3865</v>
      </c>
    </row>
    <row r="14">
      <c r="A14" s="4" t="inlineStr">
        <is>
          <t>Non-current</t>
        </is>
      </c>
      <c r="B14" s="6" t="n">
        <v>40449</v>
      </c>
      <c r="C14" s="6" t="n">
        <v>407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SERP Liability (Details) - USD ($) $ in Thousands</t>
        </is>
      </c>
      <c r="B1" s="2" t="inlineStr">
        <is>
          <t>Jun. 30, 2021</t>
        </is>
      </c>
      <c r="C1" s="2" t="inlineStr">
        <is>
          <t>Dec. 31, 2020</t>
        </is>
      </c>
    </row>
    <row r="2">
      <c r="A2" s="3" t="inlineStr">
        <is>
          <t>Defined Benefit Plan Disclosure [Line Items]</t>
        </is>
      </c>
    </row>
    <row r="3">
      <c r="A3" s="4" t="inlineStr">
        <is>
          <t>Non-current</t>
        </is>
      </c>
      <c r="B3" s="6" t="n">
        <v>316330</v>
      </c>
      <c r="C3" s="6" t="n">
        <v>314653</v>
      </c>
    </row>
    <row r="4">
      <c r="A4" s="4" t="inlineStr">
        <is>
          <t>SERP Benefits</t>
        </is>
      </c>
    </row>
    <row r="5">
      <c r="A5" s="3" t="inlineStr">
        <is>
          <t>Defined Benefit Plan Disclosure [Line Items]</t>
        </is>
      </c>
    </row>
    <row r="6">
      <c r="A6" s="4" t="inlineStr">
        <is>
          <t>Current</t>
        </is>
      </c>
      <c r="B6" s="5" t="n">
        <v>4703</v>
      </c>
      <c r="C6" s="5" t="n">
        <v>4703</v>
      </c>
    </row>
    <row r="7">
      <c r="A7" s="4" t="inlineStr">
        <is>
          <t>Non-current</t>
        </is>
      </c>
      <c r="B7" s="5" t="n">
        <v>91355</v>
      </c>
      <c r="C7" s="5" t="n">
        <v>92522</v>
      </c>
    </row>
    <row r="8">
      <c r="A8" s="4" t="inlineStr">
        <is>
          <t>CLECO POWER</t>
        </is>
      </c>
    </row>
    <row r="9">
      <c r="A9" s="3" t="inlineStr">
        <is>
          <t>Defined Benefit Plan Disclosure [Line Items]</t>
        </is>
      </c>
    </row>
    <row r="10">
      <c r="A10" s="4" t="inlineStr">
        <is>
          <t>Non-current</t>
        </is>
      </c>
      <c r="B10" s="5" t="n">
        <v>233265</v>
      </c>
      <c r="C10" s="5" t="n">
        <v>230825</v>
      </c>
    </row>
    <row r="11">
      <c r="A11" s="4" t="inlineStr">
        <is>
          <t>CLECO POWER | SERP Benefits</t>
        </is>
      </c>
    </row>
    <row r="12">
      <c r="A12" s="3" t="inlineStr">
        <is>
          <t>Defined Benefit Plan Disclosure [Line Items]</t>
        </is>
      </c>
    </row>
    <row r="13">
      <c r="A13" s="4" t="inlineStr">
        <is>
          <t>Current</t>
        </is>
      </c>
      <c r="B13" s="5" t="n">
        <v>711</v>
      </c>
      <c r="C13" s="5" t="n">
        <v>711</v>
      </c>
    </row>
    <row r="14">
      <c r="A14" s="4" t="inlineStr">
        <is>
          <t>Non-current</t>
        </is>
      </c>
      <c r="B14" s="6" t="n">
        <v>19364</v>
      </c>
      <c r="C14" s="6" t="n">
        <v>198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401 (K)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401(k) Plan expense</t>
        </is>
      </c>
      <c r="B4" s="6" t="n">
        <v>2120</v>
      </c>
      <c r="C4" s="6" t="n">
        <v>1898</v>
      </c>
      <c r="D4" s="6" t="n">
        <v>4880</v>
      </c>
      <c r="E4" s="6" t="n">
        <v>5154</v>
      </c>
    </row>
    <row r="5">
      <c r="A5" s="4" t="inlineStr">
        <is>
          <t>Other Subsidiaries</t>
        </is>
      </c>
    </row>
    <row r="6">
      <c r="A6" s="3" t="inlineStr">
        <is>
          <t>Defined Contribution Plan Disclosure [Line Items]</t>
        </is>
      </c>
    </row>
    <row r="7">
      <c r="A7" s="4" t="inlineStr">
        <is>
          <t>401(k) Plan expense</t>
        </is>
      </c>
      <c r="B7" s="6" t="n">
        <v>946</v>
      </c>
      <c r="C7" s="6" t="n">
        <v>832</v>
      </c>
      <c r="D7" s="6" t="n">
        <v>2326</v>
      </c>
      <c r="E7" s="6" t="n">
        <v>249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Effective Tax Rate Reconcili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Line Items]</t>
        </is>
      </c>
    </row>
    <row r="4">
      <c r="A4" s="4" t="inlineStr">
        <is>
          <t>Effective tax rate</t>
        </is>
      </c>
      <c r="B4" s="4" t="inlineStr">
        <is>
          <t>11.10%</t>
        </is>
      </c>
      <c r="C4" s="4" t="inlineStr">
        <is>
          <t>23.90%</t>
        </is>
      </c>
      <c r="D4" s="4" t="inlineStr">
        <is>
          <t>0.40%</t>
        </is>
      </c>
      <c r="E4" s="4" t="inlineStr">
        <is>
          <t>23.40%</t>
        </is>
      </c>
    </row>
    <row r="5">
      <c r="A5" s="4" t="inlineStr">
        <is>
          <t>CLECO POWER</t>
        </is>
      </c>
    </row>
    <row r="6">
      <c r="A6" s="3" t="inlineStr">
        <is>
          <t>Effective Income Tax Rate [Line Items]</t>
        </is>
      </c>
    </row>
    <row r="7">
      <c r="A7" s="4" t="inlineStr">
        <is>
          <t>Effective tax rate</t>
        </is>
      </c>
      <c r="B7" s="4" t="inlineStr">
        <is>
          <t>24.60%</t>
        </is>
      </c>
      <c r="C7" s="4" t="inlineStr">
        <is>
          <t>24.90%</t>
        </is>
      </c>
      <c r="D7" s="4" t="inlineStr">
        <is>
          <t>(1.70%)</t>
        </is>
      </c>
      <c r="E7" s="4" t="inlineStr">
        <is>
          <t>24.1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Uncertain Tax Positions [Line Items]</t>
        </is>
      </c>
    </row>
    <row r="4">
      <c r="A4" s="4" t="inlineStr">
        <is>
          <t>Liability for uncertain tax positions</t>
        </is>
      </c>
      <c r="B4" s="6" t="n">
        <v>0</v>
      </c>
      <c r="D4" s="6" t="n">
        <v>0</v>
      </c>
      <c r="F4" s="6" t="n">
        <v>0</v>
      </c>
    </row>
    <row r="5">
      <c r="A5" s="4" t="inlineStr">
        <is>
          <t>Interest payable related to uncertain tax positions</t>
        </is>
      </c>
      <c r="B5" s="5" t="n">
        <v>0</v>
      </c>
      <c r="D5" s="5" t="n">
        <v>0</v>
      </c>
      <c r="F5" s="5" t="n">
        <v>0</v>
      </c>
    </row>
    <row r="6">
      <c r="A6" s="4" t="inlineStr">
        <is>
          <t>Penalties</t>
        </is>
      </c>
      <c r="B6" s="5" t="n">
        <v>0</v>
      </c>
      <c r="C6" s="6" t="n">
        <v>0</v>
      </c>
      <c r="D6" s="5" t="n">
        <v>0</v>
      </c>
      <c r="E6" s="6" t="n">
        <v>0</v>
      </c>
    </row>
    <row r="7">
      <c r="A7" s="4" t="inlineStr">
        <is>
          <t>Deferred employer payroll tax payments</t>
        </is>
      </c>
      <c r="F7" s="5" t="n">
        <v>6000000</v>
      </c>
    </row>
    <row r="8">
      <c r="A8" s="4" t="inlineStr">
        <is>
          <t>Deferred employer payroll tax payments to be paid in 2021</t>
        </is>
      </c>
      <c r="F8" s="5" t="n">
        <v>3000000</v>
      </c>
    </row>
    <row r="9">
      <c r="A9" s="4" t="inlineStr">
        <is>
          <t>Deferred employer payroll tax payments to be paid in 2022</t>
        </is>
      </c>
      <c r="F9" s="5" t="n">
        <v>3000000</v>
      </c>
    </row>
    <row r="10">
      <c r="A10" s="4" t="inlineStr">
        <is>
          <t>CLECO POWER</t>
        </is>
      </c>
    </row>
    <row r="11">
      <c r="A11" s="3" t="inlineStr">
        <is>
          <t>Uncertain Tax Positions [Line Items]</t>
        </is>
      </c>
    </row>
    <row r="12">
      <c r="A12" s="4" t="inlineStr">
        <is>
          <t>Liability for uncertain tax positions</t>
        </is>
      </c>
      <c r="B12" s="5" t="n">
        <v>0</v>
      </c>
      <c r="D12" s="5" t="n">
        <v>0</v>
      </c>
      <c r="F12" s="5" t="n">
        <v>0</v>
      </c>
    </row>
    <row r="13">
      <c r="A13" s="4" t="inlineStr">
        <is>
          <t>Interest payable related to uncertain tax positions</t>
        </is>
      </c>
      <c r="B13" s="6" t="n">
        <v>0</v>
      </c>
      <c r="D13" s="6" t="n">
        <v>0</v>
      </c>
      <c r="F13" s="5" t="n">
        <v>0</v>
      </c>
    </row>
    <row r="14">
      <c r="A14" s="4" t="inlineStr">
        <is>
          <t>Deferred employer payroll tax payments</t>
        </is>
      </c>
      <c r="F14" s="5" t="n">
        <v>3600000</v>
      </c>
    </row>
    <row r="15">
      <c r="A15" s="4" t="inlineStr">
        <is>
          <t>Deferred employer payroll tax payments to be paid in 2021</t>
        </is>
      </c>
      <c r="F15" s="5" t="n">
        <v>1800000</v>
      </c>
    </row>
    <row r="16">
      <c r="A16" s="4" t="inlineStr">
        <is>
          <t>Deferred employer payroll tax payments to be paid in 2022</t>
        </is>
      </c>
      <c r="F16" s="6" t="n">
        <v>18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isclosures about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t>
        </is>
      </c>
    </row>
    <row r="4">
      <c r="A4" s="4" t="inlineStr">
        <is>
          <t>Electric operations</t>
        </is>
      </c>
      <c r="B4" s="6" t="n">
        <v>351936</v>
      </c>
      <c r="C4" s="6" t="n">
        <v>321956</v>
      </c>
      <c r="D4" s="6" t="n">
        <v>718181</v>
      </c>
      <c r="E4" s="6" t="n">
        <v>633113</v>
      </c>
    </row>
    <row r="5">
      <c r="A5" s="4" t="inlineStr">
        <is>
          <t>Other operations</t>
        </is>
      </c>
      <c r="B5" s="5" t="n">
        <v>45330</v>
      </c>
      <c r="C5" s="5" t="n">
        <v>44902</v>
      </c>
      <c r="D5" s="5" t="n">
        <v>95056</v>
      </c>
      <c r="E5" s="5" t="n">
        <v>89810</v>
      </c>
    </row>
    <row r="6">
      <c r="A6" s="4" t="inlineStr">
        <is>
          <t>Affiliate revenue</t>
        </is>
      </c>
      <c r="B6" s="5" t="n">
        <v>0</v>
      </c>
      <c r="C6" s="5" t="n">
        <v>0</v>
      </c>
      <c r="D6" s="5" t="n">
        <v>0</v>
      </c>
      <c r="E6" s="5" t="n">
        <v>0</v>
      </c>
    </row>
    <row r="7">
      <c r="A7" s="4" t="inlineStr">
        <is>
          <t>Electric customer credits</t>
        </is>
      </c>
      <c r="B7" s="5" t="n">
        <v>-18517</v>
      </c>
      <c r="C7" s="5" t="n">
        <v>-9100</v>
      </c>
      <c r="D7" s="5" t="n">
        <v>-39494</v>
      </c>
      <c r="E7" s="5" t="n">
        <v>-17593</v>
      </c>
    </row>
    <row r="8">
      <c r="A8" s="4" t="inlineStr">
        <is>
          <t>Operating revenue, net</t>
        </is>
      </c>
      <c r="B8" s="5" t="n">
        <v>378749</v>
      </c>
      <c r="C8" s="5" t="n">
        <v>357758</v>
      </c>
      <c r="D8" s="5" t="n">
        <v>773743</v>
      </c>
      <c r="E8" s="5" t="n">
        <v>705330</v>
      </c>
    </row>
    <row r="9">
      <c r="A9" s="4" t="inlineStr">
        <is>
          <t>Net income</t>
        </is>
      </c>
      <c r="B9" s="5" t="n">
        <v>78822</v>
      </c>
      <c r="C9" s="5" t="n">
        <v>43168</v>
      </c>
      <c r="D9" s="5" t="n">
        <v>99149</v>
      </c>
      <c r="E9" s="5" t="n">
        <v>49496</v>
      </c>
    </row>
    <row r="10">
      <c r="A10" s="4" t="inlineStr">
        <is>
          <t>Depreciation and amortization</t>
        </is>
      </c>
      <c r="B10" s="5" t="n">
        <v>57699</v>
      </c>
      <c r="C10" s="5" t="n">
        <v>57304</v>
      </c>
      <c r="D10" s="5" t="n">
        <v>115862</v>
      </c>
      <c r="E10" s="5" t="n">
        <v>116393</v>
      </c>
    </row>
    <row r="11">
      <c r="A11" s="4" t="inlineStr">
        <is>
          <t>Interest income</t>
        </is>
      </c>
      <c r="B11" s="5" t="n">
        <v>829</v>
      </c>
      <c r="C11" s="5" t="n">
        <v>898</v>
      </c>
      <c r="D11" s="5" t="n">
        <v>1475</v>
      </c>
      <c r="E11" s="5" t="n">
        <v>2054</v>
      </c>
    </row>
    <row r="12">
      <c r="A12" s="4" t="inlineStr">
        <is>
          <t>Interest charges</t>
        </is>
      </c>
      <c r="B12" s="5" t="n">
        <v>33291</v>
      </c>
      <c r="C12" s="5" t="n">
        <v>34715</v>
      </c>
      <c r="D12" s="5" t="n">
        <v>67183</v>
      </c>
      <c r="E12" s="5" t="n">
        <v>69863</v>
      </c>
    </row>
    <row r="13">
      <c r="A13" s="4" t="inlineStr">
        <is>
          <t>Federal and state income tax (benefit)</t>
        </is>
      </c>
      <c r="B13" s="5" t="n">
        <v>9837</v>
      </c>
      <c r="C13" s="5" t="n">
        <v>13593</v>
      </c>
      <c r="D13" s="5" t="n">
        <v>416</v>
      </c>
      <c r="E13" s="5" t="n">
        <v>15155</v>
      </c>
    </row>
    <row r="14">
      <c r="A14" s="4" t="inlineStr">
        <is>
          <t>Other corporate costs and noncash items</t>
        </is>
      </c>
      <c r="B14" s="5" t="n">
        <v>-1385</v>
      </c>
      <c r="C14" s="5" t="n">
        <v>-4326</v>
      </c>
      <c r="D14" s="5" t="n">
        <v>-4331</v>
      </c>
      <c r="E14" s="5" t="n">
        <v>7887</v>
      </c>
    </row>
    <row r="15">
      <c r="A15" s="4" t="inlineStr">
        <is>
          <t>EBITDA</t>
        </is>
      </c>
      <c r="B15" s="5" t="n">
        <v>177435</v>
      </c>
      <c r="C15" s="5" t="n">
        <v>143556</v>
      </c>
      <c r="D15" s="5" t="n">
        <v>276804</v>
      </c>
      <c r="E15" s="5" t="n">
        <v>256740</v>
      </c>
    </row>
    <row r="16">
      <c r="A16" s="4" t="inlineStr">
        <is>
          <t>Additions to property, plant, and equipment</t>
        </is>
      </c>
      <c r="D16" s="5" t="n">
        <v>140507</v>
      </c>
      <c r="E16" s="5" t="n">
        <v>139339</v>
      </c>
    </row>
    <row r="17">
      <c r="A17" s="4" t="inlineStr">
        <is>
          <t>Equity investment in investees</t>
        </is>
      </c>
      <c r="B17" s="5" t="n">
        <v>5572</v>
      </c>
      <c r="D17" s="5" t="n">
        <v>5572</v>
      </c>
      <c r="F17" s="6" t="n">
        <v>9072</v>
      </c>
    </row>
    <row r="18">
      <c r="A18" s="4" t="inlineStr">
        <is>
          <t>Goodwill</t>
        </is>
      </c>
      <c r="B18" s="5" t="n">
        <v>1490797</v>
      </c>
      <c r="D18" s="5" t="n">
        <v>1490797</v>
      </c>
      <c r="F18" s="5" t="n">
        <v>1490797</v>
      </c>
    </row>
    <row r="19">
      <c r="A19" s="4" t="inlineStr">
        <is>
          <t>Total assets</t>
        </is>
      </c>
      <c r="B19" s="5" t="n">
        <v>7941469</v>
      </c>
      <c r="D19" s="5" t="n">
        <v>7941469</v>
      </c>
      <c r="F19" s="5" t="n">
        <v>7725569</v>
      </c>
    </row>
    <row r="20">
      <c r="A20" s="4" t="inlineStr">
        <is>
          <t>CLECO POWER</t>
        </is>
      </c>
    </row>
    <row r="21">
      <c r="A21" s="3" t="inlineStr">
        <is>
          <t>Revenue</t>
        </is>
      </c>
    </row>
    <row r="22">
      <c r="A22" s="4" t="inlineStr">
        <is>
          <t>Electric operations</t>
        </is>
      </c>
      <c r="B22" s="5" t="n">
        <v>262948</v>
      </c>
      <c r="C22" s="5" t="n">
        <v>239643</v>
      </c>
      <c r="D22" s="5" t="n">
        <v>530107</v>
      </c>
      <c r="E22" s="5" t="n">
        <v>464073</v>
      </c>
    </row>
    <row r="23">
      <c r="A23" s="4" t="inlineStr">
        <is>
          <t>Other operations</t>
        </is>
      </c>
      <c r="B23" s="5" t="n">
        <v>16269</v>
      </c>
      <c r="C23" s="5" t="n">
        <v>15904</v>
      </c>
      <c r="D23" s="5" t="n">
        <v>34895</v>
      </c>
      <c r="E23" s="5" t="n">
        <v>31668</v>
      </c>
    </row>
    <row r="24">
      <c r="A24" s="4" t="inlineStr">
        <is>
          <t>Affiliate revenue</t>
        </is>
      </c>
      <c r="B24" s="5" t="n">
        <v>1224</v>
      </c>
      <c r="C24" s="5" t="n">
        <v>1240</v>
      </c>
      <c r="D24" s="5" t="n">
        <v>2879</v>
      </c>
      <c r="E24" s="5" t="n">
        <v>2346</v>
      </c>
    </row>
    <row r="25">
      <c r="A25" s="4" t="inlineStr">
        <is>
          <t>Electric customer credits</t>
        </is>
      </c>
      <c r="B25" s="5" t="n">
        <v>-18762</v>
      </c>
      <c r="C25" s="5" t="n">
        <v>-9100</v>
      </c>
      <c r="D25" s="5" t="n">
        <v>-39738</v>
      </c>
      <c r="E25" s="5" t="n">
        <v>-17440</v>
      </c>
    </row>
    <row r="26">
      <c r="A26" s="4" t="inlineStr">
        <is>
          <t>Operating revenue, net</t>
        </is>
      </c>
      <c r="B26" s="5" t="n">
        <v>261679</v>
      </c>
      <c r="C26" s="5" t="n">
        <v>247687</v>
      </c>
      <c r="D26" s="5" t="n">
        <v>528143</v>
      </c>
      <c r="E26" s="5" t="n">
        <v>480647</v>
      </c>
    </row>
    <row r="27">
      <c r="A27" s="4" t="inlineStr">
        <is>
          <t>Net income</t>
        </is>
      </c>
      <c r="B27" s="5" t="n">
        <v>27421</v>
      </c>
      <c r="C27" s="5" t="n">
        <v>28233</v>
      </c>
      <c r="D27" s="5" t="n">
        <v>45846</v>
      </c>
      <c r="E27" s="5" t="n">
        <v>40064</v>
      </c>
    </row>
    <row r="28">
      <c r="A28" s="4" t="inlineStr">
        <is>
          <t>Interest income</t>
        </is>
      </c>
      <c r="B28" s="5" t="n">
        <v>825</v>
      </c>
      <c r="C28" s="5" t="n">
        <v>755</v>
      </c>
      <c r="D28" s="5" t="n">
        <v>1468</v>
      </c>
      <c r="E28" s="5" t="n">
        <v>1709</v>
      </c>
    </row>
    <row r="29">
      <c r="A29" s="4" t="inlineStr">
        <is>
          <t>Interest charges</t>
        </is>
      </c>
      <c r="B29" s="5" t="n">
        <v>18237</v>
      </c>
      <c r="C29" s="5" t="n">
        <v>18603</v>
      </c>
      <c r="D29" s="5" t="n">
        <v>36883</v>
      </c>
      <c r="E29" s="5" t="n">
        <v>37184</v>
      </c>
    </row>
    <row r="30">
      <c r="A30" s="4" t="inlineStr">
        <is>
          <t>Federal and state income tax (benefit)</t>
        </is>
      </c>
      <c r="B30" s="5" t="n">
        <v>8956</v>
      </c>
      <c r="C30" s="5" t="n">
        <v>9356</v>
      </c>
      <c r="D30" s="5" t="n">
        <v>-767</v>
      </c>
      <c r="E30" s="5" t="n">
        <v>12694</v>
      </c>
    </row>
    <row r="31">
      <c r="A31" s="4" t="inlineStr">
        <is>
          <t>Additions to property, plant, and equipment</t>
        </is>
      </c>
      <c r="D31" s="5" t="n">
        <v>134185</v>
      </c>
      <c r="E31" s="5" t="n">
        <v>132578</v>
      </c>
    </row>
    <row r="32">
      <c r="A32" s="4" t="inlineStr">
        <is>
          <t>Equity investment in investees</t>
        </is>
      </c>
      <c r="B32" s="5" t="n">
        <v>5572</v>
      </c>
      <c r="D32" s="5" t="n">
        <v>5572</v>
      </c>
      <c r="F32" s="5" t="n">
        <v>9072</v>
      </c>
    </row>
    <row r="33">
      <c r="A33" s="4" t="inlineStr">
        <is>
          <t>Total assets</t>
        </is>
      </c>
      <c r="B33" s="5" t="n">
        <v>4947421</v>
      </c>
      <c r="D33" s="5" t="n">
        <v>4947421</v>
      </c>
      <c r="F33" s="5" t="n">
        <v>4766147</v>
      </c>
    </row>
    <row r="34">
      <c r="A34" s="4" t="inlineStr">
        <is>
          <t>Power supply agreements</t>
        </is>
      </c>
    </row>
    <row r="35">
      <c r="A35" s="3" t="inlineStr">
        <is>
          <t>Revenue</t>
        </is>
      </c>
    </row>
    <row r="36">
      <c r="A36" s="4" t="inlineStr">
        <is>
          <t>Amortization of intangible assets</t>
        </is>
      </c>
      <c r="B36" s="5" t="n">
        <v>6400</v>
      </c>
      <c r="C36" s="5" t="n">
        <v>6400</v>
      </c>
      <c r="D36" s="5" t="n">
        <v>12800</v>
      </c>
      <c r="E36" s="5" t="n">
        <v>12800</v>
      </c>
    </row>
    <row r="37">
      <c r="A37" s="4" t="inlineStr">
        <is>
          <t>OPERATING SEGMENTS</t>
        </is>
      </c>
    </row>
    <row r="38">
      <c r="A38" s="3" t="inlineStr">
        <is>
          <t>Revenue</t>
        </is>
      </c>
    </row>
    <row r="39">
      <c r="A39" s="4" t="inlineStr">
        <is>
          <t>Electric operations</t>
        </is>
      </c>
      <c r="B39" s="5" t="n">
        <v>354355</v>
      </c>
      <c r="C39" s="5" t="n">
        <v>324376</v>
      </c>
      <c r="D39" s="5" t="n">
        <v>723021</v>
      </c>
      <c r="E39" s="5" t="n">
        <v>637953</v>
      </c>
    </row>
    <row r="40">
      <c r="A40" s="4" t="inlineStr">
        <is>
          <t>Other operations</t>
        </is>
      </c>
      <c r="B40" s="5" t="n">
        <v>46924</v>
      </c>
      <c r="C40" s="5" t="n">
        <v>46540</v>
      </c>
      <c r="D40" s="5" t="n">
        <v>98589</v>
      </c>
      <c r="E40" s="5" t="n">
        <v>93265</v>
      </c>
    </row>
    <row r="41">
      <c r="A41" s="4" t="inlineStr">
        <is>
          <t>Affiliate revenue</t>
        </is>
      </c>
      <c r="B41" s="5" t="n">
        <v>1224</v>
      </c>
      <c r="C41" s="5" t="n">
        <v>1283</v>
      </c>
      <c r="D41" s="5" t="n">
        <v>2879</v>
      </c>
      <c r="E41" s="5" t="n">
        <v>2550</v>
      </c>
    </row>
    <row r="42">
      <c r="A42" s="4" t="inlineStr">
        <is>
          <t>Electric customer credits</t>
        </is>
      </c>
      <c r="B42" s="5" t="n">
        <v>-18518</v>
      </c>
      <c r="C42" s="5" t="n">
        <v>-9100</v>
      </c>
      <c r="D42" s="5" t="n">
        <v>-39494</v>
      </c>
      <c r="E42" s="5" t="n">
        <v>-17593</v>
      </c>
    </row>
    <row r="43">
      <c r="A43" s="4" t="inlineStr">
        <is>
          <t>Operating revenue, net</t>
        </is>
      </c>
      <c r="B43" s="5" t="n">
        <v>383985</v>
      </c>
      <c r="C43" s="5" t="n">
        <v>363099</v>
      </c>
      <c r="D43" s="5" t="n">
        <v>784995</v>
      </c>
      <c r="E43" s="5" t="n">
        <v>716175</v>
      </c>
    </row>
    <row r="44">
      <c r="A44" s="4" t="inlineStr">
        <is>
          <t>Net income</t>
        </is>
      </c>
      <c r="B44" s="5" t="n">
        <v>79915</v>
      </c>
      <c r="C44" s="5" t="n">
        <v>54995</v>
      </c>
      <c r="D44" s="5" t="n">
        <v>112821</v>
      </c>
      <c r="E44" s="5" t="n">
        <v>86362</v>
      </c>
    </row>
    <row r="45">
      <c r="A45" s="4" t="inlineStr">
        <is>
          <t>Depreciation and amortization</t>
        </is>
      </c>
      <c r="B45" s="5" t="n">
        <v>53272</v>
      </c>
      <c r="C45" s="5" t="n">
        <v>52739</v>
      </c>
      <c r="D45" s="5" t="n">
        <v>107000</v>
      </c>
      <c r="E45" s="5" t="n">
        <v>107314</v>
      </c>
    </row>
    <row r="46">
      <c r="A46" s="4" t="inlineStr">
        <is>
          <t>Interest income</t>
        </is>
      </c>
      <c r="B46" s="5" t="n">
        <v>828</v>
      </c>
      <c r="C46" s="5" t="n">
        <v>858</v>
      </c>
      <c r="D46" s="5" t="n">
        <v>1474</v>
      </c>
      <c r="E46" s="5" t="n">
        <v>1967</v>
      </c>
    </row>
    <row r="47">
      <c r="A47" s="4" t="inlineStr">
        <is>
          <t>Interest charges</t>
        </is>
      </c>
      <c r="B47" s="5" t="n">
        <v>18057</v>
      </c>
      <c r="C47" s="5" t="n">
        <v>18723</v>
      </c>
      <c r="D47" s="5" t="n">
        <v>36551</v>
      </c>
      <c r="E47" s="5" t="n">
        <v>37315</v>
      </c>
    </row>
    <row r="48">
      <c r="A48" s="4" t="inlineStr">
        <is>
          <t>Federal and state income tax (benefit)</t>
        </is>
      </c>
      <c r="B48" s="5" t="n">
        <v>27019</v>
      </c>
      <c r="C48" s="5" t="n">
        <v>17957</v>
      </c>
      <c r="D48" s="5" t="n">
        <v>21906</v>
      </c>
      <c r="E48" s="5" t="n">
        <v>27716</v>
      </c>
    </row>
    <row r="49">
      <c r="A49" s="4" t="inlineStr">
        <is>
          <t>EBITDA</t>
        </is>
      </c>
      <c r="B49" s="5" t="n">
        <v>177435</v>
      </c>
      <c r="C49" s="5" t="n">
        <v>143556</v>
      </c>
      <c r="D49" s="5" t="n">
        <v>276804</v>
      </c>
      <c r="E49" s="5" t="n">
        <v>256740</v>
      </c>
    </row>
    <row r="50">
      <c r="A50" s="4" t="inlineStr">
        <is>
          <t>Additions to property, plant, and equipment</t>
        </is>
      </c>
      <c r="D50" s="5" t="n">
        <v>139067</v>
      </c>
      <c r="E50" s="5" t="n">
        <v>137995</v>
      </c>
    </row>
    <row r="51">
      <c r="A51" s="4" t="inlineStr">
        <is>
          <t>Equity investment in investees</t>
        </is>
      </c>
      <c r="B51" s="5" t="n">
        <v>5572</v>
      </c>
      <c r="D51" s="5" t="n">
        <v>5572</v>
      </c>
      <c r="F51" s="5" t="n">
        <v>9072</v>
      </c>
    </row>
    <row r="52">
      <c r="A52" s="4" t="inlineStr">
        <is>
          <t>Goodwill</t>
        </is>
      </c>
      <c r="B52" s="5" t="n">
        <v>1490797</v>
      </c>
      <c r="D52" s="5" t="n">
        <v>1490797</v>
      </c>
      <c r="F52" s="5" t="n">
        <v>1490797</v>
      </c>
    </row>
    <row r="53">
      <c r="A53" s="4" t="inlineStr">
        <is>
          <t>Total assets</t>
        </is>
      </c>
      <c r="B53" s="5" t="n">
        <v>7516752</v>
      </c>
      <c r="D53" s="5" t="n">
        <v>7516752</v>
      </c>
      <c r="F53" s="5" t="n">
        <v>7286756</v>
      </c>
    </row>
    <row r="54">
      <c r="A54" s="4" t="inlineStr">
        <is>
          <t>OPERATING SEGMENTS | CLECO POWER</t>
        </is>
      </c>
    </row>
    <row r="55">
      <c r="A55" s="3" t="inlineStr">
        <is>
          <t>Revenue</t>
        </is>
      </c>
    </row>
    <row r="56">
      <c r="A56" s="4" t="inlineStr">
        <is>
          <t>Electric operations</t>
        </is>
      </c>
      <c r="B56" s="5" t="n">
        <v>262948</v>
      </c>
      <c r="C56" s="5" t="n">
        <v>239643</v>
      </c>
      <c r="D56" s="5" t="n">
        <v>530107</v>
      </c>
      <c r="E56" s="5" t="n">
        <v>464073</v>
      </c>
    </row>
    <row r="57">
      <c r="A57" s="4" t="inlineStr">
        <is>
          <t>Other operations</t>
        </is>
      </c>
      <c r="B57" s="5" t="n">
        <v>16269</v>
      </c>
      <c r="C57" s="5" t="n">
        <v>15904</v>
      </c>
      <c r="D57" s="5" t="n">
        <v>34895</v>
      </c>
      <c r="E57" s="5" t="n">
        <v>31668</v>
      </c>
    </row>
    <row r="58">
      <c r="A58" s="4" t="inlineStr">
        <is>
          <t>Affiliate revenue</t>
        </is>
      </c>
      <c r="B58" s="5" t="n">
        <v>1224</v>
      </c>
      <c r="C58" s="5" t="n">
        <v>1240</v>
      </c>
      <c r="D58" s="5" t="n">
        <v>2879</v>
      </c>
      <c r="E58" s="5" t="n">
        <v>2346</v>
      </c>
    </row>
    <row r="59">
      <c r="A59" s="4" t="inlineStr">
        <is>
          <t>Electric customer credits</t>
        </is>
      </c>
      <c r="B59" s="5" t="n">
        <v>-18762</v>
      </c>
      <c r="C59" s="5" t="n">
        <v>-9100</v>
      </c>
      <c r="D59" s="5" t="n">
        <v>-39738</v>
      </c>
      <c r="E59" s="5" t="n">
        <v>-17440</v>
      </c>
    </row>
    <row r="60">
      <c r="A60" s="4" t="inlineStr">
        <is>
          <t>Operating revenue, net</t>
        </is>
      </c>
      <c r="B60" s="5" t="n">
        <v>261679</v>
      </c>
      <c r="C60" s="5" t="n">
        <v>247687</v>
      </c>
      <c r="D60" s="5" t="n">
        <v>528143</v>
      </c>
      <c r="E60" s="5" t="n">
        <v>480647</v>
      </c>
    </row>
    <row r="61">
      <c r="A61" s="4" t="inlineStr">
        <is>
          <t>Net income</t>
        </is>
      </c>
      <c r="B61" s="5" t="n">
        <v>27421</v>
      </c>
      <c r="C61" s="5" t="n">
        <v>28233</v>
      </c>
      <c r="D61" s="5" t="n">
        <v>45846</v>
      </c>
      <c r="E61" s="5" t="n">
        <v>40064</v>
      </c>
    </row>
    <row r="62">
      <c r="A62" s="4" t="inlineStr">
        <is>
          <t>Depreciation and amortization</t>
        </is>
      </c>
      <c r="B62" s="5" t="n">
        <v>40933</v>
      </c>
      <c r="C62" s="5" t="n">
        <v>41596</v>
      </c>
      <c r="D62" s="5" t="n">
        <v>83009</v>
      </c>
      <c r="E62" s="5" t="n">
        <v>85273</v>
      </c>
    </row>
    <row r="63">
      <c r="A63" s="4" t="inlineStr">
        <is>
          <t>Interest income</t>
        </is>
      </c>
      <c r="B63" s="5" t="n">
        <v>825</v>
      </c>
      <c r="C63" s="5" t="n">
        <v>755</v>
      </c>
      <c r="D63" s="5" t="n">
        <v>1468</v>
      </c>
      <c r="E63" s="5" t="n">
        <v>1709</v>
      </c>
    </row>
    <row r="64">
      <c r="A64" s="4" t="inlineStr">
        <is>
          <t>Interest charges</t>
        </is>
      </c>
      <c r="B64" s="5" t="n">
        <v>18237</v>
      </c>
      <c r="C64" s="5" t="n">
        <v>18603</v>
      </c>
      <c r="D64" s="5" t="n">
        <v>36883</v>
      </c>
      <c r="E64" s="5" t="n">
        <v>37184</v>
      </c>
    </row>
    <row r="65">
      <c r="A65" s="4" t="inlineStr">
        <is>
          <t>Federal and state income tax (benefit)</t>
        </is>
      </c>
      <c r="B65" s="5" t="n">
        <v>8956</v>
      </c>
      <c r="C65" s="5" t="n">
        <v>9356</v>
      </c>
      <c r="D65" s="5" t="n">
        <v>-767</v>
      </c>
      <c r="E65" s="5" t="n">
        <v>12694</v>
      </c>
    </row>
    <row r="66">
      <c r="A66" s="4" t="inlineStr">
        <is>
          <t>EBITDA</t>
        </is>
      </c>
      <c r="B66" s="5" t="n">
        <v>94722</v>
      </c>
      <c r="C66" s="5" t="n">
        <v>97033</v>
      </c>
      <c r="D66" s="5" t="n">
        <v>163503</v>
      </c>
      <c r="E66" s="5" t="n">
        <v>173506</v>
      </c>
    </row>
    <row r="67">
      <c r="A67" s="4" t="inlineStr">
        <is>
          <t>Additions to property, plant, and equipment</t>
        </is>
      </c>
      <c r="D67" s="5" t="n">
        <v>134185</v>
      </c>
      <c r="E67" s="5" t="n">
        <v>132578</v>
      </c>
    </row>
    <row r="68">
      <c r="A68" s="4" t="inlineStr">
        <is>
          <t>Equity investment in investees</t>
        </is>
      </c>
      <c r="B68" s="5" t="n">
        <v>5572</v>
      </c>
      <c r="D68" s="5" t="n">
        <v>5572</v>
      </c>
      <c r="F68" s="5" t="n">
        <v>9072</v>
      </c>
    </row>
    <row r="69">
      <c r="A69" s="4" t="inlineStr">
        <is>
          <t>Goodwill</t>
        </is>
      </c>
      <c r="B69" s="5" t="n">
        <v>1490797</v>
      </c>
      <c r="D69" s="5" t="n">
        <v>1490797</v>
      </c>
      <c r="F69" s="5" t="n">
        <v>1490797</v>
      </c>
    </row>
    <row r="70">
      <c r="A70" s="4" t="inlineStr">
        <is>
          <t>Total assets</t>
        </is>
      </c>
      <c r="B70" s="5" t="n">
        <v>6438218</v>
      </c>
      <c r="D70" s="5" t="n">
        <v>6438218</v>
      </c>
      <c r="F70" s="5" t="n">
        <v>6256944</v>
      </c>
    </row>
    <row r="71">
      <c r="A71" s="4" t="inlineStr">
        <is>
          <t>OPERATING SEGMENTS | CLECO CAJUN</t>
        </is>
      </c>
    </row>
    <row r="72">
      <c r="A72" s="3" t="inlineStr">
        <is>
          <t>Revenue</t>
        </is>
      </c>
    </row>
    <row r="73">
      <c r="A73" s="4" t="inlineStr">
        <is>
          <t>Electric operations</t>
        </is>
      </c>
      <c r="B73" s="5" t="n">
        <v>91407</v>
      </c>
      <c r="C73" s="5" t="n">
        <v>84733</v>
      </c>
      <c r="D73" s="5" t="n">
        <v>192914</v>
      </c>
      <c r="E73" s="5" t="n">
        <v>173880</v>
      </c>
    </row>
    <row r="74">
      <c r="A74" s="4" t="inlineStr">
        <is>
          <t>Other operations</t>
        </is>
      </c>
      <c r="B74" s="5" t="n">
        <v>30655</v>
      </c>
      <c r="C74" s="5" t="n">
        <v>30636</v>
      </c>
      <c r="D74" s="5" t="n">
        <v>63694</v>
      </c>
      <c r="E74" s="5" t="n">
        <v>61597</v>
      </c>
    </row>
    <row r="75">
      <c r="A75" s="4" t="inlineStr">
        <is>
          <t>Affiliate revenue</t>
        </is>
      </c>
      <c r="B75" s="5" t="n">
        <v>0</v>
      </c>
      <c r="C75" s="5" t="n">
        <v>43</v>
      </c>
      <c r="D75" s="5" t="n">
        <v>0</v>
      </c>
      <c r="E75" s="5" t="n">
        <v>204</v>
      </c>
    </row>
    <row r="76">
      <c r="A76" s="4" t="inlineStr">
        <is>
          <t>Electric customer credits</t>
        </is>
      </c>
      <c r="B76" s="5" t="n">
        <v>244</v>
      </c>
      <c r="C76" s="5" t="n">
        <v>0</v>
      </c>
      <c r="D76" s="5" t="n">
        <v>244</v>
      </c>
      <c r="E76" s="5" t="n">
        <v>-153</v>
      </c>
    </row>
    <row r="77">
      <c r="A77" s="4" t="inlineStr">
        <is>
          <t>Operating revenue, net</t>
        </is>
      </c>
      <c r="B77" s="5" t="n">
        <v>122306</v>
      </c>
      <c r="C77" s="5" t="n">
        <v>115412</v>
      </c>
      <c r="D77" s="5" t="n">
        <v>256852</v>
      </c>
      <c r="E77" s="5" t="n">
        <v>235528</v>
      </c>
    </row>
    <row r="78">
      <c r="A78" s="4" t="inlineStr">
        <is>
          <t>Net income</t>
        </is>
      </c>
      <c r="B78" s="5" t="n">
        <v>52494</v>
      </c>
      <c r="C78" s="5" t="n">
        <v>26762</v>
      </c>
      <c r="D78" s="5" t="n">
        <v>66975</v>
      </c>
      <c r="E78" s="5" t="n">
        <v>46298</v>
      </c>
    </row>
    <row r="79">
      <c r="A79" s="4" t="inlineStr">
        <is>
          <t>Depreciation and amortization</t>
        </is>
      </c>
      <c r="B79" s="5" t="n">
        <v>12339</v>
      </c>
      <c r="C79" s="5" t="n">
        <v>11143</v>
      </c>
      <c r="D79" s="5" t="n">
        <v>23991</v>
      </c>
      <c r="E79" s="5" t="n">
        <v>22041</v>
      </c>
    </row>
    <row r="80">
      <c r="A80" s="4" t="inlineStr">
        <is>
          <t>Interest income</t>
        </is>
      </c>
      <c r="B80" s="5" t="n">
        <v>3</v>
      </c>
      <c r="C80" s="5" t="n">
        <v>103</v>
      </c>
      <c r="D80" s="5" t="n">
        <v>6</v>
      </c>
      <c r="E80" s="5" t="n">
        <v>258</v>
      </c>
    </row>
    <row r="81">
      <c r="A81" s="4" t="inlineStr">
        <is>
          <t>Interest charges</t>
        </is>
      </c>
      <c r="B81" s="5" t="n">
        <v>-180</v>
      </c>
      <c r="C81" s="5" t="n">
        <v>120</v>
      </c>
      <c r="D81" s="5" t="n">
        <v>-332</v>
      </c>
      <c r="E81" s="5" t="n">
        <v>131</v>
      </c>
    </row>
    <row r="82">
      <c r="A82" s="4" t="inlineStr">
        <is>
          <t>Federal and state income tax (benefit)</t>
        </is>
      </c>
      <c r="B82" s="5" t="n">
        <v>18063</v>
      </c>
      <c r="C82" s="5" t="n">
        <v>8601</v>
      </c>
      <c r="D82" s="5" t="n">
        <v>22673</v>
      </c>
      <c r="E82" s="5" t="n">
        <v>15022</v>
      </c>
    </row>
    <row r="83">
      <c r="A83" s="4" t="inlineStr">
        <is>
          <t>EBITDA</t>
        </is>
      </c>
      <c r="B83" s="5" t="n">
        <v>82713</v>
      </c>
      <c r="C83" s="5" t="n">
        <v>46523</v>
      </c>
      <c r="D83" s="5" t="n">
        <v>113301</v>
      </c>
      <c r="E83" s="5" t="n">
        <v>83234</v>
      </c>
    </row>
    <row r="84">
      <c r="A84" s="4" t="inlineStr">
        <is>
          <t>Additions to property, plant, and equipment</t>
        </is>
      </c>
      <c r="D84" s="5" t="n">
        <v>4882</v>
      </c>
      <c r="E84" s="5" t="n">
        <v>5417</v>
      </c>
    </row>
    <row r="85">
      <c r="A85" s="4" t="inlineStr">
        <is>
          <t>Equity investment in investees</t>
        </is>
      </c>
      <c r="B85" s="5" t="n">
        <v>0</v>
      </c>
      <c r="D85" s="5" t="n">
        <v>0</v>
      </c>
      <c r="F85" s="5" t="n">
        <v>0</v>
      </c>
    </row>
    <row r="86">
      <c r="A86" s="4" t="inlineStr">
        <is>
          <t>Goodwill</t>
        </is>
      </c>
      <c r="B86" s="5" t="n">
        <v>0</v>
      </c>
      <c r="D86" s="5" t="n">
        <v>0</v>
      </c>
      <c r="F86" s="5" t="n">
        <v>0</v>
      </c>
    </row>
    <row r="87">
      <c r="A87" s="4" t="inlineStr">
        <is>
          <t>Total assets</t>
        </is>
      </c>
      <c r="B87" s="5" t="n">
        <v>1078534</v>
      </c>
      <c r="D87" s="5" t="n">
        <v>1078534</v>
      </c>
      <c r="F87" s="5" t="n">
        <v>1029812</v>
      </c>
    </row>
    <row r="88">
      <c r="A88" s="4" t="inlineStr">
        <is>
          <t>Amortization of deferred lease income</t>
        </is>
      </c>
      <c r="B88" s="5" t="n">
        <v>-2300</v>
      </c>
      <c r="C88" s="5" t="n">
        <v>-2300</v>
      </c>
      <c r="D88" s="5" t="n">
        <v>-4600</v>
      </c>
      <c r="E88" s="5" t="n">
        <v>-4600</v>
      </c>
    </row>
    <row r="89">
      <c r="A89" s="4" t="inlineStr">
        <is>
          <t>OPERATING SEGMENTS | CLECO CAJUN | Power supply agreements</t>
        </is>
      </c>
    </row>
    <row r="90">
      <c r="A90" s="3" t="inlineStr">
        <is>
          <t>Revenue</t>
        </is>
      </c>
    </row>
    <row r="91">
      <c r="A91" s="4" t="inlineStr">
        <is>
          <t>Amortization of intangible assets and liabilities</t>
        </is>
      </c>
      <c r="B91" s="5" t="n">
        <v>3300</v>
      </c>
      <c r="C91" s="5" t="n">
        <v>3100</v>
      </c>
      <c r="D91" s="5" t="n">
        <v>6400</v>
      </c>
      <c r="E91" s="5" t="n">
        <v>6200</v>
      </c>
    </row>
    <row r="92">
      <c r="A92" s="4" t="inlineStr">
        <is>
          <t>OTHER</t>
        </is>
      </c>
    </row>
    <row r="93">
      <c r="A93" s="3" t="inlineStr">
        <is>
          <t>Revenue</t>
        </is>
      </c>
    </row>
    <row r="94">
      <c r="A94" s="4" t="inlineStr">
        <is>
          <t>Electric operations</t>
        </is>
      </c>
      <c r="B94" s="5" t="n">
        <v>-2420</v>
      </c>
      <c r="C94" s="5" t="n">
        <v>-2420</v>
      </c>
      <c r="D94" s="5" t="n">
        <v>-4840</v>
      </c>
      <c r="E94" s="5" t="n">
        <v>-4840</v>
      </c>
    </row>
    <row r="95">
      <c r="A95" s="4" t="inlineStr">
        <is>
          <t>Other operations</t>
        </is>
      </c>
      <c r="B95" s="5" t="n">
        <v>1</v>
      </c>
      <c r="C95" s="5" t="n">
        <v>1</v>
      </c>
      <c r="D95" s="5" t="n">
        <v>2</v>
      </c>
      <c r="E95" s="5" t="n">
        <v>1</v>
      </c>
    </row>
    <row r="96">
      <c r="A96" s="4" t="inlineStr">
        <is>
          <t>Affiliate revenue</t>
        </is>
      </c>
      <c r="B96" s="5" t="n">
        <v>26120</v>
      </c>
      <c r="C96" s="5" t="n">
        <v>29138</v>
      </c>
      <c r="D96" s="5" t="n">
        <v>53276</v>
      </c>
      <c r="E96" s="5" t="n">
        <v>58415</v>
      </c>
    </row>
    <row r="97">
      <c r="A97" s="4" t="inlineStr">
        <is>
          <t>Electric customer credits</t>
        </is>
      </c>
      <c r="B97" s="5" t="n">
        <v>0</v>
      </c>
      <c r="C97" s="5" t="n">
        <v>0</v>
      </c>
      <c r="D97" s="5" t="n">
        <v>0</v>
      </c>
      <c r="E97" s="5" t="n">
        <v>0</v>
      </c>
    </row>
    <row r="98">
      <c r="A98" s="4" t="inlineStr">
        <is>
          <t>Operating revenue, net</t>
        </is>
      </c>
      <c r="B98" s="5" t="n">
        <v>23701</v>
      </c>
      <c r="C98" s="5" t="n">
        <v>26719</v>
      </c>
      <c r="D98" s="5" t="n">
        <v>48438</v>
      </c>
      <c r="E98" s="5" t="n">
        <v>53576</v>
      </c>
    </row>
    <row r="99">
      <c r="A99" s="4" t="inlineStr">
        <is>
          <t>Net income</t>
        </is>
      </c>
      <c r="B99" s="5" t="n">
        <v>-1093</v>
      </c>
      <c r="C99" s="5" t="n">
        <v>-11826</v>
      </c>
      <c r="D99" s="5" t="n">
        <v>-13672</v>
      </c>
      <c r="E99" s="5" t="n">
        <v>-36865</v>
      </c>
    </row>
    <row r="100">
      <c r="A100" s="4" t="inlineStr">
        <is>
          <t>Depreciation and amortization</t>
        </is>
      </c>
      <c r="B100" s="5" t="n">
        <v>4427</v>
      </c>
      <c r="C100" s="5" t="n">
        <v>4565</v>
      </c>
      <c r="D100" s="5" t="n">
        <v>8862</v>
      </c>
      <c r="E100" s="5" t="n">
        <v>9079</v>
      </c>
    </row>
    <row r="101">
      <c r="A101" s="4" t="inlineStr">
        <is>
          <t>Interest income</t>
        </is>
      </c>
      <c r="B101" s="5" t="n">
        <v>14</v>
      </c>
      <c r="C101" s="5" t="n">
        <v>55</v>
      </c>
      <c r="D101" s="5" t="n">
        <v>57</v>
      </c>
      <c r="E101" s="5" t="n">
        <v>155</v>
      </c>
    </row>
    <row r="102">
      <c r="A102" s="4" t="inlineStr">
        <is>
          <t>Interest charges</t>
        </is>
      </c>
      <c r="B102" s="5" t="n">
        <v>15248</v>
      </c>
      <c r="C102" s="5" t="n">
        <v>16007</v>
      </c>
      <c r="D102" s="5" t="n">
        <v>30687</v>
      </c>
      <c r="E102" s="5" t="n">
        <v>32617</v>
      </c>
    </row>
    <row r="103">
      <c r="A103" s="4" t="inlineStr">
        <is>
          <t>Federal and state income tax (benefit)</t>
        </is>
      </c>
      <c r="B103" s="5" t="n">
        <v>-17182</v>
      </c>
      <c r="C103" s="5" t="n">
        <v>-4364</v>
      </c>
      <c r="D103" s="5" t="n">
        <v>-21490</v>
      </c>
      <c r="E103" s="5" t="n">
        <v>-12561</v>
      </c>
    </row>
    <row r="104">
      <c r="A104" s="4" t="inlineStr">
        <is>
          <t>Additions to property, plant, and equipment</t>
        </is>
      </c>
      <c r="D104" s="5" t="n">
        <v>1440</v>
      </c>
      <c r="E104" s="5" t="n">
        <v>1344</v>
      </c>
    </row>
    <row r="105">
      <c r="A105" s="4" t="inlineStr">
        <is>
          <t>Equity investment in investees</t>
        </is>
      </c>
      <c r="B105" s="5" t="n">
        <v>0</v>
      </c>
      <c r="D105" s="5" t="n">
        <v>0</v>
      </c>
      <c r="F105" s="5" t="n">
        <v>0</v>
      </c>
    </row>
    <row r="106">
      <c r="A106" s="4" t="inlineStr">
        <is>
          <t>Goodwill</t>
        </is>
      </c>
      <c r="B106" s="5" t="n">
        <v>0</v>
      </c>
      <c r="D106" s="5" t="n">
        <v>0</v>
      </c>
      <c r="F106" s="5" t="n">
        <v>0</v>
      </c>
    </row>
    <row r="107">
      <c r="A107" s="4" t="inlineStr">
        <is>
          <t>Total assets</t>
        </is>
      </c>
      <c r="B107" s="5" t="n">
        <v>569126</v>
      </c>
      <c r="D107" s="5" t="n">
        <v>569126</v>
      </c>
      <c r="F107" s="5" t="n">
        <v>595217</v>
      </c>
    </row>
    <row r="108">
      <c r="A108" s="4" t="inlineStr">
        <is>
          <t>OTHER | Power supply agreements | CLECO POWER</t>
        </is>
      </c>
    </row>
    <row r="109">
      <c r="A109" s="3" t="inlineStr">
        <is>
          <t>Revenue</t>
        </is>
      </c>
    </row>
    <row r="110">
      <c r="A110" s="4" t="inlineStr">
        <is>
          <t>Amortization of intangible assets</t>
        </is>
      </c>
      <c r="B110" s="5" t="n">
        <v>2400</v>
      </c>
      <c r="C110" s="5" t="n">
        <v>2400</v>
      </c>
      <c r="D110" s="5" t="n">
        <v>4800</v>
      </c>
      <c r="E110" s="5" t="n">
        <v>4800</v>
      </c>
    </row>
    <row r="111">
      <c r="A111" s="4" t="inlineStr">
        <is>
          <t>ELIMINATIONS</t>
        </is>
      </c>
    </row>
    <row r="112">
      <c r="A112" s="3" t="inlineStr">
        <is>
          <t>Revenue</t>
        </is>
      </c>
    </row>
    <row r="113">
      <c r="A113" s="4" t="inlineStr">
        <is>
          <t>Electric operations</t>
        </is>
      </c>
      <c r="B113" s="5" t="n">
        <v>1</v>
      </c>
      <c r="C113" s="5" t="n">
        <v>0</v>
      </c>
      <c r="D113" s="5" t="n">
        <v>0</v>
      </c>
      <c r="E113" s="5" t="n">
        <v>0</v>
      </c>
    </row>
    <row r="114">
      <c r="A114" s="4" t="inlineStr">
        <is>
          <t>Other operations</t>
        </is>
      </c>
      <c r="B114" s="5" t="n">
        <v>-1595</v>
      </c>
      <c r="C114" s="5" t="n">
        <v>-1639</v>
      </c>
      <c r="D114" s="5" t="n">
        <v>-3535</v>
      </c>
      <c r="E114" s="5" t="n">
        <v>-3456</v>
      </c>
    </row>
    <row r="115">
      <c r="A115" s="4" t="inlineStr">
        <is>
          <t>Affiliate revenue</t>
        </is>
      </c>
      <c r="B115" s="5" t="n">
        <v>-27344</v>
      </c>
      <c r="C115" s="5" t="n">
        <v>-30421</v>
      </c>
      <c r="D115" s="5" t="n">
        <v>-56155</v>
      </c>
      <c r="E115" s="5" t="n">
        <v>-60965</v>
      </c>
    </row>
    <row r="116">
      <c r="A116" s="4" t="inlineStr">
        <is>
          <t>Electric customer credits</t>
        </is>
      </c>
      <c r="B116" s="5" t="n">
        <v>1</v>
      </c>
      <c r="C116" s="5" t="n">
        <v>0</v>
      </c>
      <c r="D116" s="5" t="n">
        <v>0</v>
      </c>
      <c r="E116" s="5" t="n">
        <v>0</v>
      </c>
    </row>
    <row r="117">
      <c r="A117" s="4" t="inlineStr">
        <is>
          <t>Operating revenue, net</t>
        </is>
      </c>
      <c r="B117" s="5" t="n">
        <v>-28937</v>
      </c>
      <c r="C117" s="5" t="n">
        <v>-32060</v>
      </c>
      <c r="D117" s="5" t="n">
        <v>-59690</v>
      </c>
      <c r="E117" s="5" t="n">
        <v>-64421</v>
      </c>
    </row>
    <row r="118">
      <c r="A118" s="4" t="inlineStr">
        <is>
          <t>Net income</t>
        </is>
      </c>
      <c r="B118" s="5" t="n">
        <v>0</v>
      </c>
      <c r="C118" s="5" t="n">
        <v>-1</v>
      </c>
      <c r="D118" s="5" t="n">
        <v>0</v>
      </c>
      <c r="E118" s="5" t="n">
        <v>-1</v>
      </c>
    </row>
    <row r="119">
      <c r="A119" s="4" t="inlineStr">
        <is>
          <t>Depreciation and amortization</t>
        </is>
      </c>
      <c r="B119" s="5" t="n">
        <v>0</v>
      </c>
      <c r="C119" s="5" t="n">
        <v>0</v>
      </c>
      <c r="D119" s="5" t="n">
        <v>0</v>
      </c>
      <c r="E119" s="5" t="n">
        <v>0</v>
      </c>
    </row>
    <row r="120">
      <c r="A120" s="4" t="inlineStr">
        <is>
          <t>Interest income</t>
        </is>
      </c>
      <c r="B120" s="5" t="n">
        <v>-13</v>
      </c>
      <c r="C120" s="5" t="n">
        <v>-15</v>
      </c>
      <c r="D120" s="5" t="n">
        <v>-56</v>
      </c>
      <c r="E120" s="5" t="n">
        <v>-68</v>
      </c>
    </row>
    <row r="121">
      <c r="A121" s="4" t="inlineStr">
        <is>
          <t>Interest charges</t>
        </is>
      </c>
      <c r="B121" s="5" t="n">
        <v>-14</v>
      </c>
      <c r="C121" s="5" t="n">
        <v>-15</v>
      </c>
      <c r="D121" s="5" t="n">
        <v>-55</v>
      </c>
      <c r="E121" s="5" t="n">
        <v>-69</v>
      </c>
    </row>
    <row r="122">
      <c r="A122" s="4" t="inlineStr">
        <is>
          <t>Federal and state income tax (benefit)</t>
        </is>
      </c>
      <c r="B122" s="5" t="n">
        <v>0</v>
      </c>
      <c r="C122" s="6" t="n">
        <v>0</v>
      </c>
      <c r="D122" s="5" t="n">
        <v>0</v>
      </c>
      <c r="E122" s="5" t="n">
        <v>0</v>
      </c>
    </row>
    <row r="123">
      <c r="A123" s="4" t="inlineStr">
        <is>
          <t>Additions to property, plant, and equipment</t>
        </is>
      </c>
      <c r="D123" s="5" t="n">
        <v>0</v>
      </c>
      <c r="E123" s="6" t="n">
        <v>0</v>
      </c>
    </row>
    <row r="124">
      <c r="A124" s="4" t="inlineStr">
        <is>
          <t>Equity investment in investees</t>
        </is>
      </c>
      <c r="B124" s="5" t="n">
        <v>0</v>
      </c>
      <c r="D124" s="5" t="n">
        <v>0</v>
      </c>
      <c r="F124" s="5" t="n">
        <v>0</v>
      </c>
    </row>
    <row r="125">
      <c r="A125" s="4" t="inlineStr">
        <is>
          <t>Goodwill</t>
        </is>
      </c>
      <c r="B125" s="5" t="n">
        <v>0</v>
      </c>
      <c r="D125" s="5" t="n">
        <v>0</v>
      </c>
      <c r="F125" s="5" t="n">
        <v>0</v>
      </c>
    </row>
    <row r="126">
      <c r="A126" s="4" t="inlineStr">
        <is>
          <t>Total assets</t>
        </is>
      </c>
      <c r="B126" s="6" t="n">
        <v>-144409</v>
      </c>
      <c r="D126" s="6" t="n">
        <v>-144409</v>
      </c>
      <c r="F126" s="6" t="n">
        <v>-1564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Rates - Provision for Rate Refund (Details) - USD ($) $ in Thousands</t>
        </is>
      </c>
      <c r="B1" s="2" t="inlineStr">
        <is>
          <t>Jun. 30, 2021</t>
        </is>
      </c>
      <c r="C1" s="2" t="inlineStr">
        <is>
          <t>Dec. 31, 2020</t>
        </is>
      </c>
      <c r="D1" s="2" t="inlineStr">
        <is>
          <t>Jul. 31, 2019</t>
        </is>
      </c>
    </row>
    <row r="2">
      <c r="A2" s="3" t="inlineStr">
        <is>
          <t>Regulation and Rates [Line Items]</t>
        </is>
      </c>
    </row>
    <row r="3">
      <c r="A3" s="4" t="inlineStr">
        <is>
          <t>Provision for rate refund</t>
        </is>
      </c>
      <c r="B3" s="6" t="n">
        <v>7251</v>
      </c>
      <c r="C3" s="6" t="n">
        <v>9444</v>
      </c>
    </row>
    <row r="4">
      <c r="A4" s="4" t="inlineStr">
        <is>
          <t>FRP</t>
        </is>
      </c>
    </row>
    <row r="5">
      <c r="A5" s="3" t="inlineStr">
        <is>
          <t>Regulation and Rates [Line Items]</t>
        </is>
      </c>
    </row>
    <row r="6">
      <c r="A6" s="4" t="inlineStr">
        <is>
          <t>Provision for rate refund</t>
        </is>
      </c>
      <c r="B6" s="5" t="n">
        <v>2392</v>
      </c>
      <c r="C6" s="5" t="n">
        <v>1786</v>
      </c>
    </row>
    <row r="7">
      <c r="A7" s="4" t="inlineStr">
        <is>
          <t>TCJA</t>
        </is>
      </c>
    </row>
    <row r="8">
      <c r="A8" s="3" t="inlineStr">
        <is>
          <t>Regulation and Rates [Line Items]</t>
        </is>
      </c>
    </row>
    <row r="9">
      <c r="A9" s="4" t="inlineStr">
        <is>
          <t>Provision for rate refund</t>
        </is>
      </c>
      <c r="B9" s="5" t="n">
        <v>2057</v>
      </c>
      <c r="C9" s="5" t="n">
        <v>2057</v>
      </c>
    </row>
    <row r="10">
      <c r="A10" s="4" t="inlineStr">
        <is>
          <t>Cleco Katrina/Rita storm recovery charges</t>
        </is>
      </c>
    </row>
    <row r="11">
      <c r="A11" s="3" t="inlineStr">
        <is>
          <t>Regulation and Rates [Line Items]</t>
        </is>
      </c>
    </row>
    <row r="12">
      <c r="A12" s="4" t="inlineStr">
        <is>
          <t>Provision for rate refund</t>
        </is>
      </c>
      <c r="B12" s="5" t="n">
        <v>1610</v>
      </c>
      <c r="C12" s="5" t="n">
        <v>1617</v>
      </c>
    </row>
    <row r="13">
      <c r="A13" s="4" t="inlineStr">
        <is>
          <t>Site-specific industrial customer</t>
        </is>
      </c>
    </row>
    <row r="14">
      <c r="A14" s="3" t="inlineStr">
        <is>
          <t>Regulation and Rates [Line Items]</t>
        </is>
      </c>
    </row>
    <row r="15">
      <c r="A15" s="4" t="inlineStr">
        <is>
          <t>Provision for rate refund</t>
        </is>
      </c>
      <c r="B15" s="5" t="n">
        <v>990</v>
      </c>
      <c r="C15" s="5" t="n">
        <v>710</v>
      </c>
    </row>
    <row r="16">
      <c r="A16" s="4" t="inlineStr">
        <is>
          <t>Transmission ROE</t>
        </is>
      </c>
    </row>
    <row r="17">
      <c r="A17" s="3" t="inlineStr">
        <is>
          <t>Regulation and Rates [Line Items]</t>
        </is>
      </c>
    </row>
    <row r="18">
      <c r="A18" s="4" t="inlineStr">
        <is>
          <t>Provision for rate refund</t>
        </is>
      </c>
      <c r="B18" s="5" t="n">
        <v>250</v>
      </c>
      <c r="C18" s="5" t="n">
        <v>595</v>
      </c>
    </row>
    <row r="19">
      <c r="A19" s="4" t="inlineStr">
        <is>
          <t>FERC audit</t>
        </is>
      </c>
    </row>
    <row r="20">
      <c r="A20" s="3" t="inlineStr">
        <is>
          <t>Regulation and Rates [Line Items]</t>
        </is>
      </c>
    </row>
    <row r="21">
      <c r="A21" s="4" t="inlineStr">
        <is>
          <t>Provision for rate refund</t>
        </is>
      </c>
      <c r="B21" s="5" t="n">
        <v>0</v>
      </c>
      <c r="C21" s="5" t="n">
        <v>1912</v>
      </c>
    </row>
    <row r="22">
      <c r="A22" s="4" t="inlineStr">
        <is>
          <t>CLECO POWER</t>
        </is>
      </c>
    </row>
    <row r="23">
      <c r="A23" s="3" t="inlineStr">
        <is>
          <t>Regulation and Rates [Line Items]</t>
        </is>
      </c>
    </row>
    <row r="24">
      <c r="A24" s="4" t="inlineStr">
        <is>
          <t>Provision for rate refund</t>
        </is>
      </c>
      <c r="B24" s="5" t="n">
        <v>7251</v>
      </c>
      <c r="C24" s="5" t="n">
        <v>8630</v>
      </c>
      <c r="D24" s="6" t="n">
        <v>79200</v>
      </c>
    </row>
    <row r="25">
      <c r="A25" s="4" t="inlineStr">
        <is>
          <t>CLECO POWER | FRP</t>
        </is>
      </c>
    </row>
    <row r="26">
      <c r="A26" s="3" t="inlineStr">
        <is>
          <t>Regulation and Rates [Line Items]</t>
        </is>
      </c>
    </row>
    <row r="27">
      <c r="A27" s="4" t="inlineStr">
        <is>
          <t>Provision for rate refund</t>
        </is>
      </c>
      <c r="B27" s="5" t="n">
        <v>2392</v>
      </c>
      <c r="C27" s="5" t="n">
        <v>1786</v>
      </c>
    </row>
    <row r="28">
      <c r="A28" s="4" t="inlineStr">
        <is>
          <t>CLECO POWER | TCJA</t>
        </is>
      </c>
    </row>
    <row r="29">
      <c r="A29" s="3" t="inlineStr">
        <is>
          <t>Regulation and Rates [Line Items]</t>
        </is>
      </c>
    </row>
    <row r="30">
      <c r="A30" s="4" t="inlineStr">
        <is>
          <t>Provision for rate refund</t>
        </is>
      </c>
      <c r="B30" s="5" t="n">
        <v>2057</v>
      </c>
      <c r="C30" s="5" t="n">
        <v>2057</v>
      </c>
    </row>
    <row r="31">
      <c r="A31" s="4" t="inlineStr">
        <is>
          <t>CLECO POWER | Cleco Katrina/Rita storm recovery charges</t>
        </is>
      </c>
    </row>
    <row r="32">
      <c r="A32" s="3" t="inlineStr">
        <is>
          <t>Regulation and Rates [Line Items]</t>
        </is>
      </c>
    </row>
    <row r="33">
      <c r="A33" s="4" t="inlineStr">
        <is>
          <t>Provision for rate refund</t>
        </is>
      </c>
      <c r="B33" s="5" t="n">
        <v>1610</v>
      </c>
      <c r="C33" s="5" t="n">
        <v>1617</v>
      </c>
    </row>
    <row r="34">
      <c r="A34" s="4" t="inlineStr">
        <is>
          <t>CLECO POWER | Site-specific industrial customer</t>
        </is>
      </c>
    </row>
    <row r="35">
      <c r="A35" s="3" t="inlineStr">
        <is>
          <t>Regulation and Rates [Line Items]</t>
        </is>
      </c>
    </row>
    <row r="36">
      <c r="A36" s="4" t="inlineStr">
        <is>
          <t>Provision for rate refund</t>
        </is>
      </c>
      <c r="B36" s="5" t="n">
        <v>990</v>
      </c>
      <c r="C36" s="5" t="n">
        <v>710</v>
      </c>
    </row>
    <row r="37">
      <c r="A37" s="4" t="inlineStr">
        <is>
          <t>CLECO POWER | Transmission ROE</t>
        </is>
      </c>
    </row>
    <row r="38">
      <c r="A38" s="3" t="inlineStr">
        <is>
          <t>Regulation and Rates [Line Items]</t>
        </is>
      </c>
    </row>
    <row r="39">
      <c r="A39" s="4" t="inlineStr">
        <is>
          <t>Provision for rate refund</t>
        </is>
      </c>
      <c r="B39" s="5" t="n">
        <v>250</v>
      </c>
      <c r="C39" s="5" t="n">
        <v>595</v>
      </c>
    </row>
    <row r="40">
      <c r="A40" s="4" t="inlineStr">
        <is>
          <t>CLECO POWER | FERC audit</t>
        </is>
      </c>
    </row>
    <row r="41">
      <c r="A41" s="3" t="inlineStr">
        <is>
          <t>Regulation and Rates [Line Items]</t>
        </is>
      </c>
    </row>
    <row r="42">
      <c r="A42" s="4" t="inlineStr">
        <is>
          <t>Provision for rate refund</t>
        </is>
      </c>
      <c r="B42" s="6" t="n">
        <v>0</v>
      </c>
      <c r="C42" s="6" t="n">
        <v>19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14" customWidth="1" min="2" max="2"/>
    <col width="21" customWidth="1" min="3" max="3"/>
    <col width="30" customWidth="1" min="4" max="4"/>
    <col width="21" customWidth="1" min="5" max="5"/>
    <col width="21" customWidth="1" min="6" max="6"/>
    <col width="21" customWidth="1" min="7" max="7"/>
  </cols>
  <sheetData>
    <row r="1">
      <c r="A1" s="1" t="inlineStr">
        <is>
          <t>Regulation and Rates - Narrative (Details) $ in Thousands</t>
        </is>
      </c>
      <c r="B1" s="2" t="inlineStr">
        <is>
          <t>Jul. 01, 2021</t>
        </is>
      </c>
      <c r="C1" s="2" t="inlineStr">
        <is>
          <t>Jun. 16, 2021USD ($)</t>
        </is>
      </c>
      <c r="D1" s="2" t="inlineStr">
        <is>
          <t>Jun. 30, 2021USD ($)complaint</t>
        </is>
      </c>
      <c r="E1" s="2" t="inlineStr">
        <is>
          <t>Dec. 31, 2020USD ($)</t>
        </is>
      </c>
      <c r="F1" s="2" t="inlineStr">
        <is>
          <t>Nov. 13, 2020USD ($)</t>
        </is>
      </c>
      <c r="G1" s="2" t="inlineStr">
        <is>
          <t>Jul. 31, 2019USD ($)</t>
        </is>
      </c>
    </row>
    <row r="2">
      <c r="A2" s="3" t="inlineStr">
        <is>
          <t>Regulation and Rates [Line Items]</t>
        </is>
      </c>
    </row>
    <row r="3">
      <c r="A3" s="4" t="inlineStr">
        <is>
          <t>Refund due to customers</t>
        </is>
      </c>
      <c r="D3" s="6" t="n">
        <v>7251</v>
      </c>
      <c r="E3" s="6" t="n">
        <v>9444</v>
      </c>
    </row>
    <row r="4">
      <c r="A4" s="4" t="inlineStr">
        <is>
          <t>Current regulatory liabilities</t>
        </is>
      </c>
      <c r="D4" s="5" t="n">
        <v>44862</v>
      </c>
      <c r="E4" s="5" t="n">
        <v>23509</v>
      </c>
    </row>
    <row r="5">
      <c r="A5" s="4" t="inlineStr">
        <is>
          <t>FRP</t>
        </is>
      </c>
    </row>
    <row r="6">
      <c r="A6" s="3" t="inlineStr">
        <is>
          <t>Regulation and Rates [Line Items]</t>
        </is>
      </c>
    </row>
    <row r="7">
      <c r="A7" s="4" t="inlineStr">
        <is>
          <t>Refund due to customers</t>
        </is>
      </c>
      <c r="D7" s="5" t="n">
        <v>2392</v>
      </c>
      <c r="E7" s="5" t="n">
        <v>1786</v>
      </c>
    </row>
    <row r="8">
      <c r="A8" s="4" t="inlineStr">
        <is>
          <t>Cleco Katrina/Rita storm recovery charges</t>
        </is>
      </c>
    </row>
    <row r="9">
      <c r="A9" s="3" t="inlineStr">
        <is>
          <t>Regulation and Rates [Line Items]</t>
        </is>
      </c>
    </row>
    <row r="10">
      <c r="A10" s="4" t="inlineStr">
        <is>
          <t>Refund due to customers</t>
        </is>
      </c>
      <c r="D10" s="6" t="n">
        <v>1610</v>
      </c>
      <c r="E10" s="5" t="n">
        <v>1617</v>
      </c>
    </row>
    <row r="11">
      <c r="A11" s="4" t="inlineStr">
        <is>
          <t>FERC</t>
        </is>
      </c>
    </row>
    <row r="12">
      <c r="A12" s="3" t="inlineStr">
        <is>
          <t>Regulation and Rates [Line Items]</t>
        </is>
      </c>
    </row>
    <row r="13">
      <c r="A13" s="4" t="inlineStr">
        <is>
          <t>Number of complaints filed | complaint</t>
        </is>
      </c>
      <c r="D13" s="5" t="n">
        <v>2</v>
      </c>
    </row>
    <row r="14">
      <c r="A14" s="4" t="inlineStr">
        <is>
          <t>CLECO POWER</t>
        </is>
      </c>
    </row>
    <row r="15">
      <c r="A15" s="3" t="inlineStr">
        <is>
          <t>Regulation and Rates [Line Items]</t>
        </is>
      </c>
    </row>
    <row r="16">
      <c r="A16" s="4" t="inlineStr">
        <is>
          <t>Refund due to customers</t>
        </is>
      </c>
      <c r="D16" s="6" t="n">
        <v>7251</v>
      </c>
      <c r="E16" s="5" t="n">
        <v>8630</v>
      </c>
      <c r="G16" s="6" t="n">
        <v>79200</v>
      </c>
    </row>
    <row r="17">
      <c r="A17" s="4" t="inlineStr">
        <is>
          <t>Regulatory liabilities</t>
        </is>
      </c>
      <c r="D17" s="5" t="n">
        <v>153770</v>
      </c>
      <c r="E17" s="5" t="n">
        <v>180565</v>
      </c>
    </row>
    <row r="18">
      <c r="A18" s="4" t="inlineStr">
        <is>
          <t>Current regulatory liabilities</t>
        </is>
      </c>
      <c r="D18" s="5" t="n">
        <v>44862</v>
      </c>
      <c r="E18" s="5" t="n">
        <v>23509</v>
      </c>
    </row>
    <row r="19">
      <c r="A19" s="4" t="inlineStr">
        <is>
          <t>CLECO POWER | FRP</t>
        </is>
      </c>
    </row>
    <row r="20">
      <c r="A20" s="3" t="inlineStr">
        <is>
          <t>Regulation and Rates [Line Items]</t>
        </is>
      </c>
    </row>
    <row r="21">
      <c r="A21" s="4" t="inlineStr">
        <is>
          <t>Refund due to customers</t>
        </is>
      </c>
      <c r="D21" s="5" t="n">
        <v>2392</v>
      </c>
      <c r="E21" s="5" t="n">
        <v>1786</v>
      </c>
    </row>
    <row r="22">
      <c r="A22" s="4" t="inlineStr">
        <is>
          <t>CLECO POWER | FRP, expected to refund September 2021</t>
        </is>
      </c>
    </row>
    <row r="23">
      <c r="A23" s="3" t="inlineStr">
        <is>
          <t>Regulation and Rates [Line Items]</t>
        </is>
      </c>
    </row>
    <row r="24">
      <c r="A24" s="4" t="inlineStr">
        <is>
          <t>Refund due to customers</t>
        </is>
      </c>
      <c r="D24" s="5" t="n">
        <v>1200</v>
      </c>
    </row>
    <row r="25">
      <c r="A25" s="4" t="inlineStr">
        <is>
          <t>CLECO POWER | FRP, expected to refund September 2022</t>
        </is>
      </c>
    </row>
    <row r="26">
      <c r="A26" s="3" t="inlineStr">
        <is>
          <t>Regulation and Rates [Line Items]</t>
        </is>
      </c>
    </row>
    <row r="27">
      <c r="A27" s="4" t="inlineStr">
        <is>
          <t>Refund due to customers</t>
        </is>
      </c>
      <c r="D27" s="5" t="n">
        <v>1200</v>
      </c>
    </row>
    <row r="28">
      <c r="A28" s="4" t="inlineStr">
        <is>
          <t>CLECO POWER | Cleco Katrina/Rita storm recovery charges</t>
        </is>
      </c>
    </row>
    <row r="29">
      <c r="A29" s="3" t="inlineStr">
        <is>
          <t>Regulation and Rates [Line Items]</t>
        </is>
      </c>
    </row>
    <row r="30">
      <c r="A30" s="4" t="inlineStr">
        <is>
          <t>Refund due to customers</t>
        </is>
      </c>
      <c r="D30" s="5" t="n">
        <v>1610</v>
      </c>
      <c r="E30" s="6" t="n">
        <v>1617</v>
      </c>
    </row>
    <row r="31">
      <c r="A31" s="4" t="inlineStr">
        <is>
          <t>CLECO POWER | LPSC</t>
        </is>
      </c>
    </row>
    <row r="32">
      <c r="A32" s="3" t="inlineStr">
        <is>
          <t>Regulation and Rates [Line Items]</t>
        </is>
      </c>
    </row>
    <row r="33">
      <c r="A33" s="4" t="inlineStr">
        <is>
          <t>TCJA, bill credit per month</t>
        </is>
      </c>
      <c r="F33" s="6" t="n">
        <v>7000</v>
      </c>
    </row>
    <row r="34">
      <c r="A34" s="4" t="inlineStr">
        <is>
          <t>Bill credit related to unprotected excess ADIT</t>
        </is>
      </c>
      <c r="F34" s="5" t="n">
        <v>4400</v>
      </c>
    </row>
    <row r="35">
      <c r="A35" s="4" t="inlineStr">
        <is>
          <t>Bill credit per month related to change in federal statutory tax rate</t>
        </is>
      </c>
      <c r="F35" s="6" t="n">
        <v>2600</v>
      </c>
    </row>
    <row r="36">
      <c r="A36" s="4" t="inlineStr">
        <is>
          <t>Estimated refund for the tax-related benefits from the TCJA</t>
        </is>
      </c>
      <c r="D36" s="5" t="n">
        <v>2100</v>
      </c>
    </row>
    <row r="37">
      <c r="A37" s="4" t="inlineStr">
        <is>
          <t>CLECO POWER | LPSC | Merger Commitments, cost savings</t>
        </is>
      </c>
    </row>
    <row r="38">
      <c r="A38" s="3" t="inlineStr">
        <is>
          <t>Regulation and Rates [Line Items]</t>
        </is>
      </c>
    </row>
    <row r="39">
      <c r="A39" s="4" t="inlineStr">
        <is>
          <t>Regulatory liabilities</t>
        </is>
      </c>
      <c r="D39" s="6" t="n">
        <v>4300</v>
      </c>
    </row>
    <row r="40">
      <c r="A40" s="4" t="inlineStr">
        <is>
          <t>CLECO POWER | LPSC | FRP</t>
        </is>
      </c>
    </row>
    <row r="41">
      <c r="A41" s="3" t="inlineStr">
        <is>
          <t>Regulation and Rates [Line Items]</t>
        </is>
      </c>
    </row>
    <row r="42">
      <c r="A42" s="4" t="inlineStr">
        <is>
          <t>Target ROE allowed by FRP</t>
        </is>
      </c>
      <c r="D42" s="4" t="inlineStr">
        <is>
          <t>10.00%</t>
        </is>
      </c>
    </row>
    <row r="43">
      <c r="A43" s="4" t="inlineStr">
        <is>
          <t>Percentage of retail earnings within range to be returned to customers</t>
        </is>
      </c>
      <c r="D43" s="4" t="inlineStr">
        <is>
          <t>60.00%</t>
        </is>
      </c>
    </row>
    <row r="44">
      <c r="A44" s="4" t="inlineStr">
        <is>
          <t>ROE for customer credit, low range</t>
        </is>
      </c>
      <c r="D44" s="4" t="inlineStr">
        <is>
          <t>10.90%</t>
        </is>
      </c>
    </row>
    <row r="45">
      <c r="A45" s="4" t="inlineStr">
        <is>
          <t>ROE for customer credit, high range</t>
        </is>
      </c>
      <c r="D45" s="4" t="inlineStr">
        <is>
          <t>11.75%</t>
        </is>
      </c>
    </row>
    <row r="46">
      <c r="A46" s="4" t="inlineStr">
        <is>
          <t>CLECO POWER | LPSC | FRP | Subsequent event</t>
        </is>
      </c>
    </row>
    <row r="47">
      <c r="A47" s="3" t="inlineStr">
        <is>
          <t>Regulation and Rates [Line Items]</t>
        </is>
      </c>
    </row>
    <row r="48">
      <c r="A48" s="4" t="inlineStr">
        <is>
          <t>Target ROE allowed by FRP</t>
        </is>
      </c>
      <c r="B48" s="4" t="inlineStr">
        <is>
          <t>9.50%</t>
        </is>
      </c>
    </row>
    <row r="49">
      <c r="A49" s="4" t="inlineStr">
        <is>
          <t>Percentage of retail earnings within range to be returned to customers</t>
        </is>
      </c>
      <c r="B49" s="4" t="inlineStr">
        <is>
          <t>60.00%</t>
        </is>
      </c>
    </row>
    <row r="50">
      <c r="A50" s="4" t="inlineStr">
        <is>
          <t>ROE for customer credit, low range</t>
        </is>
      </c>
      <c r="B50" s="4" t="inlineStr">
        <is>
          <t>10.00%</t>
        </is>
      </c>
    </row>
    <row r="51">
      <c r="A51" s="4" t="inlineStr">
        <is>
          <t>ROE for customer credit, high range</t>
        </is>
      </c>
      <c r="B51" s="4" t="inlineStr">
        <is>
          <t>10.50%</t>
        </is>
      </c>
    </row>
    <row r="52">
      <c r="A52" s="4" t="inlineStr">
        <is>
          <t>CLECO POWER | LPSC | FRP | Maximum</t>
        </is>
      </c>
    </row>
    <row r="53">
      <c r="A53" s="3" t="inlineStr">
        <is>
          <t>Regulation and Rates [Line Items]</t>
        </is>
      </c>
    </row>
    <row r="54">
      <c r="A54" s="4" t="inlineStr">
        <is>
          <t>Target ROE allowed by FRP</t>
        </is>
      </c>
      <c r="D54" s="4" t="inlineStr">
        <is>
          <t>10.90%</t>
        </is>
      </c>
    </row>
    <row r="55">
      <c r="A55" s="4" t="inlineStr">
        <is>
          <t>CLECO POWER | LPSC | FRP | Maximum | Subsequent event</t>
        </is>
      </c>
    </row>
    <row r="56">
      <c r="A56" s="3" t="inlineStr">
        <is>
          <t>Regulation and Rates [Line Items]</t>
        </is>
      </c>
    </row>
    <row r="57">
      <c r="A57" s="4" t="inlineStr">
        <is>
          <t>Target ROE allowed by FRP</t>
        </is>
      </c>
      <c r="B57" s="4" t="inlineStr">
        <is>
          <t>10.00%</t>
        </is>
      </c>
    </row>
    <row r="58">
      <c r="A58" s="4" t="inlineStr">
        <is>
          <t>CLECO POWER | LPSC | Excess ADIT</t>
        </is>
      </c>
    </row>
    <row r="59">
      <c r="A59" s="3" t="inlineStr">
        <is>
          <t>Regulation and Rates [Line Items]</t>
        </is>
      </c>
    </row>
    <row r="60">
      <c r="A60" s="4" t="inlineStr">
        <is>
          <t>Bill credit related to unprotected excess ADIT</t>
        </is>
      </c>
      <c r="C60" s="6" t="n">
        <v>2500</v>
      </c>
    </row>
    <row r="61">
      <c r="A61" s="4" t="inlineStr">
        <is>
          <t>Regulatory liability, amortization period</t>
        </is>
      </c>
      <c r="C61" s="4" t="inlineStr">
        <is>
          <t>3 years</t>
        </is>
      </c>
    </row>
    <row r="62">
      <c r="A62" s="4" t="inlineStr">
        <is>
          <t>Regulatory liabilities</t>
        </is>
      </c>
      <c r="D62" s="6" t="n">
        <v>324600</v>
      </c>
    </row>
    <row r="63">
      <c r="A63" s="4" t="inlineStr">
        <is>
          <t>Current regulatory liabilities</t>
        </is>
      </c>
      <c r="D63" s="5" t="n">
        <v>39500</v>
      </c>
    </row>
    <row r="64">
      <c r="A64" s="4" t="inlineStr">
        <is>
          <t>CLECO POWER | FERC | Transmission return on equity</t>
        </is>
      </c>
    </row>
    <row r="65">
      <c r="A65" s="3" t="inlineStr">
        <is>
          <t>Regulation and Rates [Line Items]</t>
        </is>
      </c>
    </row>
    <row r="66">
      <c r="A66" s="4" t="inlineStr">
        <is>
          <t>Refund due to customers</t>
        </is>
      </c>
      <c r="D66"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6 Months Ended</t>
        </is>
      </c>
    </row>
    <row r="2">
      <c r="B2" s="2" t="inlineStr">
        <is>
          <t>Jun. 30, 2021</t>
        </is>
      </c>
      <c r="C2" s="2" t="inlineStr">
        <is>
          <t>Dec. 31, 2020</t>
        </is>
      </c>
    </row>
    <row r="3">
      <c r="A3" s="3" t="inlineStr">
        <is>
          <t>Variable Interest Entity [Line Items]</t>
        </is>
      </c>
    </row>
    <row r="4">
      <c r="A4" s="4" t="inlineStr">
        <is>
          <t>Equity investment in investee</t>
        </is>
      </c>
      <c r="B4" s="6" t="n">
        <v>5572</v>
      </c>
      <c r="C4" s="6" t="n">
        <v>9072</v>
      </c>
    </row>
    <row r="5">
      <c r="A5" s="4" t="inlineStr">
        <is>
          <t>CLECO POWER</t>
        </is>
      </c>
    </row>
    <row r="6">
      <c r="A6" s="3" t="inlineStr">
        <is>
          <t>Variable Interest Entity [Line Items]</t>
        </is>
      </c>
    </row>
    <row r="7">
      <c r="A7" s="4" t="inlineStr">
        <is>
          <t>Equity investment in investee</t>
        </is>
      </c>
      <c r="B7" s="5" t="n">
        <v>5572</v>
      </c>
      <c r="C7" s="6" t="n">
        <v>9072</v>
      </c>
    </row>
    <row r="8">
      <c r="A8" s="4" t="inlineStr">
        <is>
          <t>Equity investment, total return of capital</t>
        </is>
      </c>
      <c r="B8" s="6" t="n">
        <v>3500</v>
      </c>
    </row>
    <row r="9">
      <c r="A9" s="4" t="inlineStr">
        <is>
          <t>CLECO POWER | Oxbow</t>
        </is>
      </c>
    </row>
    <row r="10">
      <c r="A10" s="3" t="inlineStr">
        <is>
          <t>Variable Interest Entity [Line Items]</t>
        </is>
      </c>
    </row>
    <row r="11">
      <c r="A11" s="4" t="inlineStr">
        <is>
          <t>Ownership percentage by Cleco Power</t>
        </is>
      </c>
      <c r="B11" s="4" t="inlineStr">
        <is>
          <t>50.00%</t>
        </is>
      </c>
    </row>
    <row r="12">
      <c r="A12" s="4" t="inlineStr">
        <is>
          <t>SWEPCO | Oxbow</t>
        </is>
      </c>
    </row>
    <row r="13">
      <c r="A13" s="3" t="inlineStr">
        <is>
          <t>Variable Interest Entity [Line Items]</t>
        </is>
      </c>
    </row>
    <row r="14">
      <c r="A14" s="4" t="inlineStr">
        <is>
          <t>Ownership percentage by other parties</t>
        </is>
      </c>
      <c r="B14" s="4" t="inlineStr">
        <is>
          <t>5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Equity Method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Total equity investment in investee</t>
        </is>
      </c>
      <c r="B4" s="6" t="n">
        <v>5572</v>
      </c>
      <c r="D4" s="6" t="n">
        <v>5572</v>
      </c>
      <c r="F4" s="6" t="n">
        <v>9072</v>
      </c>
    </row>
    <row r="5">
      <c r="A5" s="4" t="inlineStr">
        <is>
          <t>Operating revenue, net</t>
        </is>
      </c>
      <c r="B5" s="5" t="n">
        <v>378749</v>
      </c>
      <c r="C5" s="6" t="n">
        <v>357758</v>
      </c>
      <c r="D5" s="5" t="n">
        <v>773743</v>
      </c>
      <c r="E5" s="6" t="n">
        <v>705330</v>
      </c>
    </row>
    <row r="6">
      <c r="A6" s="4" t="inlineStr">
        <is>
          <t>CLECO POWER</t>
        </is>
      </c>
    </row>
    <row r="7">
      <c r="A7" s="3" t="inlineStr">
        <is>
          <t>Schedule of Equity Method Investments [Line Items]</t>
        </is>
      </c>
    </row>
    <row r="8">
      <c r="A8" s="4" t="inlineStr">
        <is>
          <t>Purchase price</t>
        </is>
      </c>
      <c r="B8" s="5" t="n">
        <v>12873</v>
      </c>
      <c r="D8" s="5" t="n">
        <v>12873</v>
      </c>
      <c r="F8" s="5" t="n">
        <v>12873</v>
      </c>
    </row>
    <row r="9">
      <c r="A9" s="4" t="inlineStr">
        <is>
          <t>Cash contributions</t>
        </is>
      </c>
      <c r="B9" s="5" t="n">
        <v>6399</v>
      </c>
      <c r="D9" s="5" t="n">
        <v>6399</v>
      </c>
      <c r="F9" s="5" t="n">
        <v>6399</v>
      </c>
    </row>
    <row r="10">
      <c r="A10" s="4" t="inlineStr">
        <is>
          <t>Distributions</t>
        </is>
      </c>
      <c r="B10" s="5" t="n">
        <v>-13700</v>
      </c>
      <c r="D10" s="5" t="n">
        <v>-13700</v>
      </c>
      <c r="F10" s="5" t="n">
        <v>-10200</v>
      </c>
    </row>
    <row r="11">
      <c r="A11" s="4" t="inlineStr">
        <is>
          <t>Total equity investment in investee</t>
        </is>
      </c>
      <c r="B11" s="5" t="n">
        <v>5572</v>
      </c>
      <c r="D11" s="5" t="n">
        <v>5572</v>
      </c>
      <c r="F11" s="6" t="n">
        <v>9072</v>
      </c>
    </row>
    <row r="12">
      <c r="A12" s="4" t="inlineStr">
        <is>
          <t>Operating revenue, net</t>
        </is>
      </c>
      <c r="B12" s="5" t="n">
        <v>261679</v>
      </c>
      <c r="C12" s="5" t="n">
        <v>247687</v>
      </c>
      <c r="D12" s="5" t="n">
        <v>528143</v>
      </c>
      <c r="E12" s="5" t="n">
        <v>480647</v>
      </c>
    </row>
    <row r="13">
      <c r="A13" s="4" t="inlineStr">
        <is>
          <t>CLECO POWER | Equity Method Investment, Nonconsolidated Investee or Group of Investees</t>
        </is>
      </c>
    </row>
    <row r="14">
      <c r="A14" s="3" t="inlineStr">
        <is>
          <t>Schedule of Equity Method Investments [Line Items]</t>
        </is>
      </c>
    </row>
    <row r="15">
      <c r="A15" s="4" t="inlineStr">
        <is>
          <t>Operating revenue, net</t>
        </is>
      </c>
      <c r="B15" s="5" t="n">
        <v>1627</v>
      </c>
      <c r="C15" s="5" t="n">
        <v>29110</v>
      </c>
      <c r="D15" s="5" t="n">
        <v>3626</v>
      </c>
      <c r="E15" s="5" t="n">
        <v>30991</v>
      </c>
    </row>
    <row r="16">
      <c r="A16" s="4" t="inlineStr">
        <is>
          <t>Operating expenses</t>
        </is>
      </c>
      <c r="B16" s="5" t="n">
        <v>1627</v>
      </c>
      <c r="C16" s="5" t="n">
        <v>29110</v>
      </c>
      <c r="D16" s="5" t="n">
        <v>3626</v>
      </c>
      <c r="E16" s="5" t="n">
        <v>30991</v>
      </c>
    </row>
    <row r="17">
      <c r="A17" s="4" t="inlineStr">
        <is>
          <t>Income before taxe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1</t>
        </is>
      </c>
      <c r="D2" s="2" t="inlineStr">
        <is>
          <t>Jun. 30, 2020</t>
        </is>
      </c>
    </row>
    <row r="3">
      <c r="A3" s="3" t="inlineStr">
        <is>
          <t>Operating activities</t>
        </is>
      </c>
    </row>
    <row r="4">
      <c r="A4" s="4" t="inlineStr">
        <is>
          <t>Net income</t>
        </is>
      </c>
      <c r="B4" s="6" t="n">
        <v>99149</v>
      </c>
      <c r="D4" s="6" t="n">
        <v>49496</v>
      </c>
    </row>
    <row r="5">
      <c r="A5" s="3" t="inlineStr">
        <is>
          <t>Adjustments to reconcile net income to net cash provided by operating activities</t>
        </is>
      </c>
    </row>
    <row r="6">
      <c r="A6" s="4" t="inlineStr">
        <is>
          <t>Depreciation and amortization</t>
        </is>
      </c>
      <c r="B6" s="5" t="n">
        <v>124750</v>
      </c>
      <c r="D6" s="5" t="n">
        <v>124797</v>
      </c>
    </row>
    <row r="7">
      <c r="A7" s="4" t="inlineStr">
        <is>
          <t>Provision for credit losses</t>
        </is>
      </c>
      <c r="B7" s="5" t="n">
        <v>2486</v>
      </c>
      <c r="D7" s="5" t="n">
        <v>4093</v>
      </c>
    </row>
    <row r="8">
      <c r="A8" s="4" t="inlineStr">
        <is>
          <t>Unearned compensation expense</t>
        </is>
      </c>
      <c r="B8" s="5" t="n">
        <v>3749</v>
      </c>
      <c r="D8" s="5" t="n">
        <v>3219</v>
      </c>
    </row>
    <row r="9">
      <c r="A9" s="4" t="inlineStr">
        <is>
          <t>Allowance for equity funds used during construction</t>
        </is>
      </c>
      <c r="B9" s="5" t="n">
        <v>-1991</v>
      </c>
      <c r="D9" s="5" t="n">
        <v>-53</v>
      </c>
    </row>
    <row r="10">
      <c r="A10" s="4" t="inlineStr">
        <is>
          <t>(Gain) loss on risk management assets and liabilities, net</t>
        </is>
      </c>
      <c r="B10" s="5" t="n">
        <v>-48242</v>
      </c>
      <c r="D10" s="5" t="n">
        <v>-2534</v>
      </c>
    </row>
    <row r="11">
      <c r="A11" s="4" t="inlineStr">
        <is>
          <t>Deferred lease revenue</t>
        </is>
      </c>
      <c r="B11" s="5" t="n">
        <v>-4603</v>
      </c>
      <c r="D11" s="5" t="n">
        <v>-4603</v>
      </c>
    </row>
    <row r="12">
      <c r="A12" s="4" t="inlineStr">
        <is>
          <t>Deferred income taxes</t>
        </is>
      </c>
      <c r="B12" s="5" t="n">
        <v>5425</v>
      </c>
      <c r="D12" s="5" t="n">
        <v>16120</v>
      </c>
    </row>
    <row r="13">
      <c r="A13" s="4" t="inlineStr">
        <is>
          <t>Cash surrender value of company-/trust-owned life insurance</t>
        </is>
      </c>
      <c r="B13" s="5" t="n">
        <v>-5545</v>
      </c>
      <c r="D13" s="5" t="n">
        <v>5790</v>
      </c>
    </row>
    <row r="14">
      <c r="A14" s="3" t="inlineStr">
        <is>
          <t>Changes in assets and liabilities</t>
        </is>
      </c>
    </row>
    <row r="15">
      <c r="A15" s="4" t="inlineStr">
        <is>
          <t>Accounts receivable</t>
        </is>
      </c>
      <c r="B15" s="5" t="n">
        <v>-18826</v>
      </c>
      <c r="D15" s="5" t="n">
        <v>-10131</v>
      </c>
    </row>
    <row r="16">
      <c r="A16" s="4" t="inlineStr">
        <is>
          <t>Accounts receivable, affiliate</t>
        </is>
      </c>
      <c r="B16" s="5" t="n">
        <v>-1023</v>
      </c>
      <c r="D16" s="5" t="n">
        <v>-32</v>
      </c>
    </row>
    <row r="17">
      <c r="A17" s="4" t="inlineStr">
        <is>
          <t>Unbilled revenue</t>
        </is>
      </c>
      <c r="B17" s="5" t="n">
        <v>-4181</v>
      </c>
      <c r="D17" s="5" t="n">
        <v>-6924</v>
      </c>
    </row>
    <row r="18">
      <c r="A18" s="4" t="inlineStr">
        <is>
          <t>Fuel inventory and materials and supplies</t>
        </is>
      </c>
      <c r="B18" s="5" t="n">
        <v>-57899</v>
      </c>
      <c r="D18" s="5" t="n">
        <v>-46816</v>
      </c>
    </row>
    <row r="19">
      <c r="A19" s="4" t="inlineStr">
        <is>
          <t>Prepayments</t>
        </is>
      </c>
      <c r="B19" s="5" t="n">
        <v>-7555</v>
      </c>
      <c r="D19" s="5" t="n">
        <v>-12438</v>
      </c>
    </row>
    <row r="20">
      <c r="A20" s="4" t="inlineStr">
        <is>
          <t>Accounts payable</t>
        </is>
      </c>
      <c r="B20" s="5" t="n">
        <v>12768</v>
      </c>
      <c r="D20" s="5" t="n">
        <v>-38532</v>
      </c>
    </row>
    <row r="21">
      <c r="A21" s="4" t="inlineStr">
        <is>
          <t>Customer deposits</t>
        </is>
      </c>
      <c r="B21" s="5" t="n">
        <v>6286</v>
      </c>
      <c r="D21" s="5" t="n">
        <v>3699</v>
      </c>
    </row>
    <row r="22">
      <c r="A22" s="4" t="inlineStr">
        <is>
          <t>Provision for merger commitments</t>
        </is>
      </c>
      <c r="B22" s="5" t="n">
        <v>-1143</v>
      </c>
      <c r="D22" s="5" t="n">
        <v>858</v>
      </c>
    </row>
    <row r="23">
      <c r="A23" s="4" t="inlineStr">
        <is>
          <t>Postretirement benefit obligations</t>
        </is>
      </c>
      <c r="B23" s="5" t="n">
        <v>1959</v>
      </c>
      <c r="D23" s="5" t="n">
        <v>3013</v>
      </c>
    </row>
    <row r="24">
      <c r="A24" s="4" t="inlineStr">
        <is>
          <t>Regulatory assets and liabilities, net</t>
        </is>
      </c>
      <c r="B24" s="5" t="n">
        <v>-17608</v>
      </c>
      <c r="D24" s="5" t="n">
        <v>-3580</v>
      </c>
    </row>
    <row r="25">
      <c r="A25" s="4" t="inlineStr">
        <is>
          <t>Deferred fuel recoveries</t>
        </is>
      </c>
      <c r="B25" s="5" t="n">
        <v>-48321</v>
      </c>
      <c r="D25" s="5" t="n">
        <v>-2137</v>
      </c>
    </row>
    <row r="26">
      <c r="A26" s="4" t="inlineStr">
        <is>
          <t>Other deferred accounts</t>
        </is>
      </c>
      <c r="B26" s="5" t="n">
        <v>-8745</v>
      </c>
      <c r="D26" s="5" t="n">
        <v>-6030</v>
      </c>
    </row>
    <row r="27">
      <c r="A27" s="4" t="inlineStr">
        <is>
          <t>Taxes accrued</t>
        </is>
      </c>
      <c r="B27" s="5" t="n">
        <v>19220</v>
      </c>
      <c r="D27" s="5" t="n">
        <v>17407</v>
      </c>
    </row>
    <row r="28">
      <c r="A28" s="4" t="inlineStr">
        <is>
          <t>Interest accrued</t>
        </is>
      </c>
      <c r="B28" s="5" t="n">
        <v>-234</v>
      </c>
      <c r="D28" s="5" t="n">
        <v>-2709</v>
      </c>
    </row>
    <row r="29">
      <c r="A29" s="4" t="inlineStr">
        <is>
          <t>Deferred compensation</t>
        </is>
      </c>
      <c r="B29" s="5" t="n">
        <v>323</v>
      </c>
      <c r="D29" s="5" t="n">
        <v>-1050</v>
      </c>
    </row>
    <row r="30">
      <c r="A30" s="4" t="inlineStr">
        <is>
          <t>Other operating</t>
        </is>
      </c>
      <c r="B30" s="5" t="n">
        <v>-4737</v>
      </c>
      <c r="D30" s="5" t="n">
        <v>4906</v>
      </c>
    </row>
    <row r="31">
      <c r="A31" s="4" t="inlineStr">
        <is>
          <t>Net cash provided by operating activities</t>
        </is>
      </c>
      <c r="B31" s="5" t="n">
        <v>45462</v>
      </c>
      <c r="D31" s="5" t="n">
        <v>95829</v>
      </c>
    </row>
    <row r="32">
      <c r="A32" s="3" t="inlineStr">
        <is>
          <t>Investing activities</t>
        </is>
      </c>
    </row>
    <row r="33">
      <c r="A33" s="4" t="inlineStr">
        <is>
          <t>Additions to property, plant, and equipment</t>
        </is>
      </c>
      <c r="B33" s="5" t="n">
        <v>-140507</v>
      </c>
      <c r="D33" s="5" t="n">
        <v>-139339</v>
      </c>
    </row>
    <row r="34">
      <c r="A34" s="4" t="inlineStr">
        <is>
          <t>Allowance for equity funds used during construction</t>
        </is>
      </c>
      <c r="B34" s="5" t="n">
        <v>1991</v>
      </c>
      <c r="D34" s="5" t="n">
        <v>53</v>
      </c>
    </row>
    <row r="35">
      <c r="A35" s="4" t="inlineStr">
        <is>
          <t>Return of equity investment in investee</t>
        </is>
      </c>
      <c r="B35" s="5" t="n">
        <v>1750</v>
      </c>
      <c r="D35" s="5" t="n">
        <v>0</v>
      </c>
    </row>
    <row r="36">
      <c r="A36" s="4" t="inlineStr">
        <is>
          <t>Other investing</t>
        </is>
      </c>
      <c r="B36" s="5" t="n">
        <v>1091</v>
      </c>
      <c r="D36" s="5" t="n">
        <v>572</v>
      </c>
    </row>
    <row r="37">
      <c r="A37" s="4" t="inlineStr">
        <is>
          <t>Net cash used in investing activities</t>
        </is>
      </c>
      <c r="B37" s="5" t="n">
        <v>-135675</v>
      </c>
      <c r="D37" s="5" t="n">
        <v>-138714</v>
      </c>
    </row>
    <row r="38">
      <c r="A38" s="3" t="inlineStr">
        <is>
          <t>Financing activities</t>
        </is>
      </c>
    </row>
    <row r="39">
      <c r="A39" s="4" t="inlineStr">
        <is>
          <t>Draws on revolving credit facilities</t>
        </is>
      </c>
      <c r="B39" s="5" t="n">
        <v>100000</v>
      </c>
      <c r="D39" s="5" t="n">
        <v>238000</v>
      </c>
    </row>
    <row r="40">
      <c r="A40" s="4" t="inlineStr">
        <is>
          <t>Payments on revolving credit facilities</t>
        </is>
      </c>
      <c r="B40" s="5" t="n">
        <v>-15000</v>
      </c>
      <c r="D40" s="5" t="n">
        <v>0</v>
      </c>
    </row>
    <row r="41">
      <c r="A41" s="4" t="inlineStr">
        <is>
          <t>Repayment of long-term debt</t>
        </is>
      </c>
      <c r="B41" s="5" t="n">
        <v>0</v>
      </c>
      <c r="D41" s="5" t="n">
        <v>-11055</v>
      </c>
    </row>
    <row r="42">
      <c r="A42" s="4" t="inlineStr">
        <is>
          <t>Payment of financing costs</t>
        </is>
      </c>
      <c r="B42" s="5" t="n">
        <v>-2674</v>
      </c>
      <c r="D42" s="5" t="n">
        <v>-3471</v>
      </c>
    </row>
    <row r="43">
      <c r="A43" s="4" t="inlineStr">
        <is>
          <t>Other financing</t>
        </is>
      </c>
      <c r="B43" s="5" t="n">
        <v>-332</v>
      </c>
      <c r="D43" s="5" t="n">
        <v>-300</v>
      </c>
    </row>
    <row r="44">
      <c r="A44" s="4" t="inlineStr">
        <is>
          <t>Net cash provided by financing activities</t>
        </is>
      </c>
      <c r="B44" s="5" t="n">
        <v>81994</v>
      </c>
      <c r="D44" s="5" t="n">
        <v>223174</v>
      </c>
    </row>
    <row r="45">
      <c r="A45" s="4" t="inlineStr">
        <is>
          <t>Net (decrease) increase in cash, cash equivalents, restricted cash, and restricted cash equivalents</t>
        </is>
      </c>
      <c r="B45" s="5" t="n">
        <v>-8219</v>
      </c>
      <c r="D45" s="5" t="n">
        <v>180289</v>
      </c>
    </row>
    <row r="46">
      <c r="A46" s="4" t="inlineStr">
        <is>
          <t>Cash, cash equivalents, restricted cash, and restricted cash equivalents at beginning of period</t>
        </is>
      </c>
      <c r="B46" s="5" t="n">
        <v>90265</v>
      </c>
      <c r="C46" s="4" t="inlineStr">
        <is>
          <t>[1]</t>
        </is>
      </c>
      <c r="D46" s="5" t="n">
        <v>142595</v>
      </c>
    </row>
    <row r="47">
      <c r="A47" s="4" t="inlineStr">
        <is>
          <t>Cash, cash equivalents, restricted cash, and restricted cash equivalents at end of period</t>
        </is>
      </c>
      <c r="B47" s="5" t="n">
        <v>82046</v>
      </c>
      <c r="C47" s="4" t="inlineStr">
        <is>
          <t>[1]</t>
        </is>
      </c>
      <c r="D47" s="5" t="n">
        <v>322884</v>
      </c>
    </row>
    <row r="48">
      <c r="A48" s="3" t="inlineStr">
        <is>
          <t>Supplementary cash flow information</t>
        </is>
      </c>
    </row>
    <row r="49">
      <c r="A49" s="4" t="inlineStr">
        <is>
          <t>Interest paid, net of amount capitalized</t>
        </is>
      </c>
      <c r="B49" s="5" t="n">
        <v>62947</v>
      </c>
      <c r="D49" s="5" t="n">
        <v>65658</v>
      </c>
    </row>
    <row r="50">
      <c r="A50" s="3" t="inlineStr">
        <is>
          <t>Supplementary non-cash investing and financing activities</t>
        </is>
      </c>
    </row>
    <row r="51">
      <c r="A51" s="4" t="inlineStr">
        <is>
          <t>Accrued additions to property, plant, and equipment</t>
        </is>
      </c>
      <c r="B51" s="5" t="n">
        <v>3547</v>
      </c>
      <c r="D51" s="5" t="n">
        <v>7851</v>
      </c>
    </row>
    <row r="52">
      <c r="A52" s="4" t="inlineStr">
        <is>
          <t>Accrued distribution from equity investment in investee</t>
        </is>
      </c>
      <c r="B52" s="5" t="n">
        <v>1750</v>
      </c>
      <c r="D52" s="5" t="n">
        <v>0</v>
      </c>
    </row>
    <row r="53">
      <c r="A53" s="4" t="inlineStr">
        <is>
          <t>CLECO POWER</t>
        </is>
      </c>
    </row>
    <row r="54">
      <c r="A54" s="3" t="inlineStr">
        <is>
          <t>Operating activities</t>
        </is>
      </c>
    </row>
    <row r="55">
      <c r="A55" s="4" t="inlineStr">
        <is>
          <t>Net income</t>
        </is>
      </c>
      <c r="B55" s="5" t="n">
        <v>45846</v>
      </c>
      <c r="D55" s="5" t="n">
        <v>40064</v>
      </c>
    </row>
    <row r="56">
      <c r="A56" s="3" t="inlineStr">
        <is>
          <t>Adjustments to reconcile net income to net cash provided by operating activities</t>
        </is>
      </c>
    </row>
    <row r="57">
      <c r="A57" s="4" t="inlineStr">
        <is>
          <t>Depreciation and amortization</t>
        </is>
      </c>
      <c r="B57" s="5" t="n">
        <v>85844</v>
      </c>
      <c r="D57" s="5" t="n">
        <v>88034</v>
      </c>
    </row>
    <row r="58">
      <c r="A58" s="4" t="inlineStr">
        <is>
          <t>Provision for credit losses</t>
        </is>
      </c>
      <c r="B58" s="5" t="n">
        <v>2486</v>
      </c>
      <c r="D58" s="5" t="n">
        <v>3705</v>
      </c>
    </row>
    <row r="59">
      <c r="A59" s="4" t="inlineStr">
        <is>
          <t>Unearned compensation expense</t>
        </is>
      </c>
      <c r="B59" s="5" t="n">
        <v>1063</v>
      </c>
      <c r="D59" s="5" t="n">
        <v>730</v>
      </c>
    </row>
    <row r="60">
      <c r="A60" s="4" t="inlineStr">
        <is>
          <t>Allowance for equity funds used during construction</t>
        </is>
      </c>
      <c r="B60" s="5" t="n">
        <v>-1991</v>
      </c>
      <c r="D60" s="5" t="n">
        <v>-53</v>
      </c>
    </row>
    <row r="61">
      <c r="A61" s="4" t="inlineStr">
        <is>
          <t>Deferred income taxes</t>
        </is>
      </c>
      <c r="B61" s="5" t="n">
        <v>-8424</v>
      </c>
      <c r="D61" s="5" t="n">
        <v>6091</v>
      </c>
    </row>
    <row r="62">
      <c r="A62" s="4" t="inlineStr">
        <is>
          <t>Cash surrender value of company-/trust-owned life insurance</t>
        </is>
      </c>
      <c r="B62" s="5" t="n">
        <v>-46</v>
      </c>
      <c r="D62" s="5" t="n">
        <v>1445</v>
      </c>
    </row>
    <row r="63">
      <c r="A63" s="3" t="inlineStr">
        <is>
          <t>Changes in assets and liabilities</t>
        </is>
      </c>
    </row>
    <row r="64">
      <c r="A64" s="4" t="inlineStr">
        <is>
          <t>Accounts receivable</t>
        </is>
      </c>
      <c r="B64" s="5" t="n">
        <v>-11775</v>
      </c>
      <c r="D64" s="5" t="n">
        <v>-15462</v>
      </c>
    </row>
    <row r="65">
      <c r="A65" s="4" t="inlineStr">
        <is>
          <t>Accounts receivable, affiliate</t>
        </is>
      </c>
      <c r="B65" s="5" t="n">
        <v>3368</v>
      </c>
      <c r="D65" s="5" t="n">
        <v>2573</v>
      </c>
    </row>
    <row r="66">
      <c r="A66" s="4" t="inlineStr">
        <is>
          <t>Unbilled revenue</t>
        </is>
      </c>
      <c r="B66" s="5" t="n">
        <v>-4181</v>
      </c>
      <c r="D66" s="5" t="n">
        <v>-6924</v>
      </c>
    </row>
    <row r="67">
      <c r="A67" s="4" t="inlineStr">
        <is>
          <t>Fuel inventory and materials and supplies</t>
        </is>
      </c>
      <c r="B67" s="5" t="n">
        <v>-58627</v>
      </c>
      <c r="D67" s="5" t="n">
        <v>-35639</v>
      </c>
    </row>
    <row r="68">
      <c r="A68" s="4" t="inlineStr">
        <is>
          <t>Accounts payable</t>
        </is>
      </c>
      <c r="B68" s="5" t="n">
        <v>30625</v>
      </c>
      <c r="D68" s="5" t="n">
        <v>-30242</v>
      </c>
    </row>
    <row r="69">
      <c r="A69" s="4" t="inlineStr">
        <is>
          <t>Accounts payable - affiliate</t>
        </is>
      </c>
      <c r="B69" s="5" t="n">
        <v>-1763</v>
      </c>
      <c r="D69" s="5" t="n">
        <v>-3149</v>
      </c>
    </row>
    <row r="70">
      <c r="A70" s="4" t="inlineStr">
        <is>
          <t>Customer deposits</t>
        </is>
      </c>
      <c r="B70" s="5" t="n">
        <v>6286</v>
      </c>
      <c r="D70" s="5" t="n">
        <v>3699</v>
      </c>
    </row>
    <row r="71">
      <c r="A71" s="4" t="inlineStr">
        <is>
          <t>Provision for merger commitments</t>
        </is>
      </c>
      <c r="B71" s="5" t="n">
        <v>-643</v>
      </c>
      <c r="D71" s="5" t="n">
        <v>-1455</v>
      </c>
    </row>
    <row r="72">
      <c r="A72" s="4" t="inlineStr">
        <is>
          <t>Postretirement benefit obligations</t>
        </is>
      </c>
      <c r="B72" s="5" t="n">
        <v>1661</v>
      </c>
      <c r="D72" s="5" t="n">
        <v>1800</v>
      </c>
    </row>
    <row r="73">
      <c r="A73" s="4" t="inlineStr">
        <is>
          <t>Regulatory assets and liabilities, net</t>
        </is>
      </c>
      <c r="B73" s="5" t="n">
        <v>-18602</v>
      </c>
      <c r="D73" s="5" t="n">
        <v>-4574</v>
      </c>
    </row>
    <row r="74">
      <c r="A74" s="4" t="inlineStr">
        <is>
          <t>Deferred fuel recoveries</t>
        </is>
      </c>
      <c r="B74" s="5" t="n">
        <v>-48321</v>
      </c>
      <c r="D74" s="5" t="n">
        <v>-2137</v>
      </c>
    </row>
    <row r="75">
      <c r="A75" s="4" t="inlineStr">
        <is>
          <t>Other deferred accounts</t>
        </is>
      </c>
      <c r="B75" s="5" t="n">
        <v>-4898</v>
      </c>
      <c r="D75" s="5" t="n">
        <v>-5778</v>
      </c>
    </row>
    <row r="76">
      <c r="A76" s="4" t="inlineStr">
        <is>
          <t>Taxes accrued</t>
        </is>
      </c>
      <c r="B76" s="5" t="n">
        <v>30062</v>
      </c>
      <c r="D76" s="5" t="n">
        <v>23517</v>
      </c>
    </row>
    <row r="77">
      <c r="A77" s="4" t="inlineStr">
        <is>
          <t>Interest accrued</t>
        </is>
      </c>
      <c r="B77" s="5" t="n">
        <v>-249</v>
      </c>
      <c r="D77" s="5" t="n">
        <v>-2056</v>
      </c>
    </row>
    <row r="78">
      <c r="A78" s="4" t="inlineStr">
        <is>
          <t>Other operating</t>
        </is>
      </c>
      <c r="B78" s="5" t="n">
        <v>-7196</v>
      </c>
      <c r="D78" s="5" t="n">
        <v>2299</v>
      </c>
    </row>
    <row r="79">
      <c r="A79" s="4" t="inlineStr">
        <is>
          <t>Net cash provided by operating activities</t>
        </is>
      </c>
      <c r="B79" s="5" t="n">
        <v>40525</v>
      </c>
      <c r="D79" s="5" t="n">
        <v>66488</v>
      </c>
    </row>
    <row r="80">
      <c r="A80" s="3" t="inlineStr">
        <is>
          <t>Investing activities</t>
        </is>
      </c>
    </row>
    <row r="81">
      <c r="A81" s="4" t="inlineStr">
        <is>
          <t>Additions to property, plant, and equipment</t>
        </is>
      </c>
      <c r="B81" s="5" t="n">
        <v>-134185</v>
      </c>
      <c r="D81" s="5" t="n">
        <v>-132578</v>
      </c>
    </row>
    <row r="82">
      <c r="A82" s="4" t="inlineStr">
        <is>
          <t>Allowance for equity funds used during construction</t>
        </is>
      </c>
      <c r="B82" s="5" t="n">
        <v>1991</v>
      </c>
      <c r="D82" s="5" t="n">
        <v>53</v>
      </c>
    </row>
    <row r="83">
      <c r="A83" s="4" t="inlineStr">
        <is>
          <t>Return of equity investment in investee</t>
        </is>
      </c>
      <c r="B83" s="5" t="n">
        <v>1750</v>
      </c>
      <c r="D83" s="5" t="n">
        <v>0</v>
      </c>
    </row>
    <row r="84">
      <c r="A84" s="4" t="inlineStr">
        <is>
          <t>Other investing</t>
        </is>
      </c>
      <c r="B84" s="5" t="n">
        <v>1091</v>
      </c>
      <c r="D84" s="5" t="n">
        <v>572</v>
      </c>
    </row>
    <row r="85">
      <c r="A85" s="4" t="inlineStr">
        <is>
          <t>Net cash used in investing activities</t>
        </is>
      </c>
      <c r="B85" s="5" t="n">
        <v>-129353</v>
      </c>
      <c r="D85" s="5" t="n">
        <v>-131953</v>
      </c>
    </row>
    <row r="86">
      <c r="A86" s="3" t="inlineStr">
        <is>
          <t>Financing activities</t>
        </is>
      </c>
    </row>
    <row r="87">
      <c r="A87" s="4" t="inlineStr">
        <is>
          <t>Draws on revolving credit facilities</t>
        </is>
      </c>
      <c r="B87" s="5" t="n">
        <v>100000</v>
      </c>
      <c r="D87" s="5" t="n">
        <v>150000</v>
      </c>
    </row>
    <row r="88">
      <c r="A88" s="4" t="inlineStr">
        <is>
          <t>Payments on revolving credit facilities</t>
        </is>
      </c>
      <c r="B88" s="5" t="n">
        <v>-15000</v>
      </c>
      <c r="D88" s="5" t="n">
        <v>0</v>
      </c>
    </row>
    <row r="89">
      <c r="A89" s="4" t="inlineStr">
        <is>
          <t>Repayment of long-term debt</t>
        </is>
      </c>
      <c r="B89" s="5" t="n">
        <v>0</v>
      </c>
      <c r="D89" s="5" t="n">
        <v>-11055</v>
      </c>
    </row>
    <row r="90">
      <c r="A90" s="4" t="inlineStr">
        <is>
          <t>Payment of financing costs</t>
        </is>
      </c>
      <c r="B90" s="5" t="n">
        <v>-1515</v>
      </c>
      <c r="D90" s="5" t="n">
        <v>-1123</v>
      </c>
    </row>
    <row r="91">
      <c r="A91" s="4" t="inlineStr">
        <is>
          <t>Other financing</t>
        </is>
      </c>
      <c r="B91" s="5" t="n">
        <v>-332</v>
      </c>
      <c r="D91" s="5" t="n">
        <v>-300</v>
      </c>
    </row>
    <row r="92">
      <c r="A92" s="4" t="inlineStr">
        <is>
          <t>Net cash provided by financing activities</t>
        </is>
      </c>
      <c r="B92" s="5" t="n">
        <v>83153</v>
      </c>
      <c r="D92" s="5" t="n">
        <v>137522</v>
      </c>
    </row>
    <row r="93">
      <c r="A93" s="4" t="inlineStr">
        <is>
          <t>Net (decrease) increase in cash, cash equivalents, restricted cash, and restricted cash equivalents</t>
        </is>
      </c>
      <c r="B93" s="5" t="n">
        <v>-5675</v>
      </c>
      <c r="D93" s="5" t="n">
        <v>72057</v>
      </c>
    </row>
    <row r="94">
      <c r="A94" s="4" t="inlineStr">
        <is>
          <t>Cash, cash equivalents, restricted cash, and restricted cash equivalents at beginning of period</t>
        </is>
      </c>
      <c r="B94" s="5" t="n">
        <v>29391</v>
      </c>
      <c r="C94" s="4" t="inlineStr">
        <is>
          <t>[2]</t>
        </is>
      </c>
      <c r="D94" s="5" t="n">
        <v>80952</v>
      </c>
    </row>
    <row r="95">
      <c r="A95" s="4" t="inlineStr">
        <is>
          <t>Cash, cash equivalents, restricted cash, and restricted cash equivalents at end of period</t>
        </is>
      </c>
      <c r="B95" s="5" t="n">
        <v>23716</v>
      </c>
      <c r="C95" s="4" t="inlineStr">
        <is>
          <t>[2]</t>
        </is>
      </c>
      <c r="D95" s="5" t="n">
        <v>153009</v>
      </c>
    </row>
    <row r="96">
      <c r="A96" s="3" t="inlineStr">
        <is>
          <t>Supplementary cash flow information</t>
        </is>
      </c>
    </row>
    <row r="97">
      <c r="A97" s="4" t="inlineStr">
        <is>
          <t>Interest paid, net of amount capitalized</t>
        </is>
      </c>
      <c r="B97" s="5" t="n">
        <v>33973</v>
      </c>
      <c r="D97" s="5" t="n">
        <v>33711</v>
      </c>
    </row>
    <row r="98">
      <c r="A98" s="3" t="inlineStr">
        <is>
          <t>Supplementary non-cash investing and financing activities</t>
        </is>
      </c>
    </row>
    <row r="99">
      <c r="A99" s="4" t="inlineStr">
        <is>
          <t>Accrued additions to property, plant, and equipment</t>
        </is>
      </c>
      <c r="B99" s="5" t="n">
        <v>2814</v>
      </c>
      <c r="D99" s="5" t="n">
        <v>7581</v>
      </c>
    </row>
    <row r="100">
      <c r="A100" s="4" t="inlineStr">
        <is>
          <t>Accrued distribution from equity investment in investee</t>
        </is>
      </c>
      <c r="B100" s="6" t="n">
        <v>1750</v>
      </c>
      <c r="D100" s="6" t="n">
        <v>0</v>
      </c>
    </row>
    <row r="101"/>
    <row r="102">
      <c r="A102" s="4" t="inlineStr">
        <is>
          <t>[1]</t>
        </is>
      </c>
      <c r="B102" s="4" t="inlineStr">
        <is>
          <t>(1) Includes cash and cash equivalents of $84,976, current restricted cash and cash equivalents of $4,545, and non-current restricted cash and cash equivalents of $744. (2) Includes cash and cash equivalents of $78,353, current restricted cash and cash equivalents of $2,949, and non-current restricted cash and cash equivalents of $744.</t>
        </is>
      </c>
    </row>
    <row r="103">
      <c r="A103" s="4" t="inlineStr">
        <is>
          <t>[2]</t>
        </is>
      </c>
      <c r="B103" s="4" t="inlineStr">
        <is>
          <t>(1) Includes cash and cash equivalents of $24,846 and current restricted cash and cash equivalents of $4,545. (2) Includes cash and cash equivalents of $20,767 and current restricted cash and cash equivalents of $2,949.</t>
        </is>
      </c>
    </row>
  </sheetData>
  <mergeCells count="6">
    <mergeCell ref="A1:A2"/>
    <mergeCell ref="B1:D1"/>
    <mergeCell ref="B2:C2"/>
    <mergeCell ref="A101:D101"/>
    <mergeCell ref="B102:D102"/>
    <mergeCell ref="B103:D10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arrying Amount of Assets and Liabilities with Maximum Exposure to Loss (Details) - CLECO POWER - Oxbow - USD ($) $ in Thousands</t>
        </is>
      </c>
      <c r="B1" s="2" t="inlineStr">
        <is>
          <t>6 Months Ended</t>
        </is>
      </c>
    </row>
    <row r="2">
      <c r="B2" s="2" t="inlineStr">
        <is>
          <t>Jun. 30, 2021</t>
        </is>
      </c>
      <c r="C2" s="2" t="inlineStr">
        <is>
          <t>Dec. 31, 2020</t>
        </is>
      </c>
    </row>
    <row r="3">
      <c r="A3" s="3" t="inlineStr">
        <is>
          <t>Variable Interest Entity [Line Items]</t>
        </is>
      </c>
    </row>
    <row r="4">
      <c r="A4" s="4" t="inlineStr">
        <is>
          <t>Oxbow’s net assets/liabilities</t>
        </is>
      </c>
      <c r="B4" s="6" t="n">
        <v>11145</v>
      </c>
      <c r="C4" s="6" t="n">
        <v>18145</v>
      </c>
    </row>
    <row r="5">
      <c r="A5" s="4" t="inlineStr">
        <is>
          <t>Cleco Power’s 50% equity</t>
        </is>
      </c>
      <c r="B5" s="5" t="n">
        <v>5572</v>
      </c>
      <c r="C5" s="5" t="n">
        <v>9072</v>
      </c>
    </row>
    <row r="6">
      <c r="A6" s="4" t="inlineStr">
        <is>
          <t>Cleco Power’s maximum exposure to loss</t>
        </is>
      </c>
      <c r="B6" s="6" t="n">
        <v>5572</v>
      </c>
      <c r="C6" s="6" t="n">
        <v>9072</v>
      </c>
    </row>
    <row r="7">
      <c r="A7" s="4" t="inlineStr">
        <is>
          <t>Ownership percentage by Cleco Power</t>
        </is>
      </c>
      <c r="B7" s="4" t="inlineStr">
        <is>
          <t>5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1" customWidth="1" min="5" max="5"/>
    <col width="14" customWidth="1" min="6" max="6"/>
    <col width="14" customWidth="1" min="7" max="7"/>
    <col width="21" customWidth="1" min="8" max="8"/>
    <col width="19" customWidth="1" min="9" max="9"/>
    <col width="19" customWidth="1" min="10" max="10"/>
    <col width="21" customWidth="1" min="11" max="11"/>
    <col width="21" customWidth="1" min="12" max="12"/>
    <col width="21" customWidth="1" min="13" max="13"/>
    <col width="21" customWidth="1" min="14" max="14"/>
    <col width="21" customWidth="1" min="15" max="15"/>
    <col width="22" customWidth="1" min="16" max="16"/>
    <col width="21" customWidth="1" min="17" max="17"/>
    <col width="35" customWidth="1" min="18" max="18"/>
    <col width="21" customWidth="1" min="19" max="19"/>
  </cols>
  <sheetData>
    <row r="1">
      <c r="A1" s="1" t="inlineStr">
        <is>
          <t>Litigation, Other Commitments and Contingencies, and Disclosures about Guarantees - Litigation (Details) $ in Thousands</t>
        </is>
      </c>
      <c r="B1" s="2" t="inlineStr">
        <is>
          <t>Jun. 01, 2020</t>
        </is>
      </c>
      <c r="C1" s="2" t="inlineStr">
        <is>
          <t>May 21, 2020</t>
        </is>
      </c>
      <c r="D1" s="2" t="inlineStr">
        <is>
          <t>Jan. 01, 2020</t>
        </is>
      </c>
      <c r="E1" s="2" t="inlineStr">
        <is>
          <t>Mar. 31, 2020USD ($)</t>
        </is>
      </c>
      <c r="F1" s="2" t="inlineStr">
        <is>
          <t>Sep. 30, 2016</t>
        </is>
      </c>
      <c r="G1" s="2" t="inlineStr">
        <is>
          <t>Jun. 30, 2016</t>
        </is>
      </c>
      <c r="H1" s="2" t="inlineStr">
        <is>
          <t>Sep. 30, 2015USD ($)</t>
        </is>
      </c>
      <c r="I1" s="2" t="inlineStr">
        <is>
          <t>Dec. 31, 2014claim</t>
        </is>
      </c>
      <c r="J1" s="2" t="inlineStr">
        <is>
          <t>Nov. 30, 2014claim</t>
        </is>
      </c>
      <c r="K1" s="2" t="inlineStr">
        <is>
          <t>Jun. 30, 2021USD ($)</t>
        </is>
      </c>
      <c r="L1" s="2" t="inlineStr">
        <is>
          <t>Jun. 30, 2020USD ($)</t>
        </is>
      </c>
      <c r="M1" s="2" t="inlineStr">
        <is>
          <t>Jun. 30, 2021USD ($)</t>
        </is>
      </c>
      <c r="N1" s="2" t="inlineStr">
        <is>
          <t>Jun. 30, 2020USD ($)</t>
        </is>
      </c>
      <c r="O1" s="2" t="inlineStr">
        <is>
          <t>Dec. 31, 2019USD ($)</t>
        </is>
      </c>
      <c r="P1" s="2" t="inlineStr">
        <is>
          <t>May 31, 2016complaint</t>
        </is>
      </c>
      <c r="Q1" s="2" t="inlineStr">
        <is>
          <t>Mar. 29, 2021USD ($)</t>
        </is>
      </c>
      <c r="R1" s="2" t="inlineStr">
        <is>
          <t>Sep. 27, 2019recommendationfinding</t>
        </is>
      </c>
      <c r="S1" s="2" t="inlineStr">
        <is>
          <t>Dec. 31, 2017USD ($)</t>
        </is>
      </c>
    </row>
    <row r="2">
      <c r="A2" s="3" t="inlineStr">
        <is>
          <t>Loss Contingencies [Line Items]</t>
        </is>
      </c>
    </row>
    <row r="3">
      <c r="A3" s="4" t="inlineStr">
        <is>
          <t>Electric customer credits</t>
        </is>
      </c>
      <c r="K3" s="6" t="n">
        <v>18517</v>
      </c>
      <c r="L3" s="6" t="n">
        <v>9100</v>
      </c>
      <c r="M3" s="6" t="n">
        <v>39494</v>
      </c>
      <c r="N3" s="6" t="n">
        <v>17593</v>
      </c>
    </row>
    <row r="4">
      <c r="A4" s="4" t="inlineStr">
        <is>
          <t>Loss contingency, estimate of possible loss</t>
        </is>
      </c>
      <c r="K4" s="5" t="n">
        <v>3800</v>
      </c>
      <c r="M4" s="5" t="n">
        <v>3800</v>
      </c>
    </row>
    <row r="5">
      <c r="A5" s="4" t="inlineStr">
        <is>
          <t>South Central Generating</t>
        </is>
      </c>
    </row>
    <row r="6">
      <c r="A6" s="3" t="inlineStr">
        <is>
          <t>Loss Contingencies [Line Items]</t>
        </is>
      </c>
    </row>
    <row r="7">
      <c r="A7" s="4" t="inlineStr">
        <is>
          <t>Loss contingency, estimate of possible loss</t>
        </is>
      </c>
      <c r="K7" s="5" t="n">
        <v>1500</v>
      </c>
      <c r="M7" s="5" t="n">
        <v>1500</v>
      </c>
    </row>
    <row r="8">
      <c r="A8" s="4" t="inlineStr">
        <is>
          <t>Indemnification asset</t>
        </is>
      </c>
      <c r="S8" s="6" t="n">
        <v>10000</v>
      </c>
    </row>
    <row r="9">
      <c r="A9" s="4" t="inlineStr">
        <is>
          <t>Contingent liability</t>
        </is>
      </c>
      <c r="S9" s="6" t="n">
        <v>10000</v>
      </c>
    </row>
    <row r="10">
      <c r="A10" s="4" t="inlineStr">
        <is>
          <t>FERC | MISO Transmission Rates</t>
        </is>
      </c>
    </row>
    <row r="11">
      <c r="A11" s="3" t="inlineStr">
        <is>
          <t>Loss Contingencies [Line Items]</t>
        </is>
      </c>
    </row>
    <row r="12">
      <c r="A12" s="4" t="inlineStr">
        <is>
          <t>Public utilities, requested rate increase (decrease), percentage (in hundredths)</t>
        </is>
      </c>
      <c r="J12" s="4" t="inlineStr">
        <is>
          <t>0.50%</t>
        </is>
      </c>
    </row>
    <row r="13">
      <c r="A13" s="4" t="inlineStr">
        <is>
          <t>Gulf Coast Spinning start up costs</t>
        </is>
      </c>
    </row>
    <row r="14">
      <c r="A14" s="3" t="inlineStr">
        <is>
          <t>Loss Contingencies [Line Items]</t>
        </is>
      </c>
    </row>
    <row r="15">
      <c r="A15" s="4" t="inlineStr">
        <is>
          <t>Allegations by plaintiff, failure to perform</t>
        </is>
      </c>
      <c r="H15" s="6" t="n">
        <v>6500</v>
      </c>
    </row>
    <row r="16">
      <c r="A16" s="4" t="inlineStr">
        <is>
          <t>Gulf Coast Spinning construction of cotton spinning facility</t>
        </is>
      </c>
    </row>
    <row r="17">
      <c r="A17" s="3" t="inlineStr">
        <is>
          <t>Loss Contingencies [Line Items]</t>
        </is>
      </c>
    </row>
    <row r="18">
      <c r="A18" s="4" t="inlineStr">
        <is>
          <t>Allegations by plaintiff, failure to perform</t>
        </is>
      </c>
      <c r="H18" s="6" t="n">
        <v>60000</v>
      </c>
    </row>
    <row r="19">
      <c r="A19" s="4" t="inlineStr">
        <is>
          <t>Actions filed in the 9th Judicial District Court | Alleged Breach of Fiduciary Duties</t>
        </is>
      </c>
    </row>
    <row r="20">
      <c r="A20" s="3" t="inlineStr">
        <is>
          <t>Loss Contingencies [Line Items]</t>
        </is>
      </c>
    </row>
    <row r="21">
      <c r="A21" s="4" t="inlineStr">
        <is>
          <t>Number of actions filed | claim</t>
        </is>
      </c>
      <c r="J21" s="5" t="n">
        <v>4</v>
      </c>
    </row>
    <row r="22">
      <c r="A22" s="4" t="inlineStr">
        <is>
          <t>Actions filed in the Civil District Court | Alleged Breach of Fiduciary Duties</t>
        </is>
      </c>
    </row>
    <row r="23">
      <c r="A23" s="3" t="inlineStr">
        <is>
          <t>Loss Contingencies [Line Items]</t>
        </is>
      </c>
    </row>
    <row r="24">
      <c r="A24" s="4" t="inlineStr">
        <is>
          <t>Number of actions filed | claim</t>
        </is>
      </c>
      <c r="I24" s="5" t="n">
        <v>3</v>
      </c>
      <c r="J24" s="5" t="n">
        <v>3</v>
      </c>
    </row>
    <row r="25">
      <c r="A25" s="4" t="inlineStr">
        <is>
          <t>CLECO POWER</t>
        </is>
      </c>
    </row>
    <row r="26">
      <c r="A26" s="3" t="inlineStr">
        <is>
          <t>Loss Contingencies [Line Items]</t>
        </is>
      </c>
    </row>
    <row r="27">
      <c r="A27" s="4" t="inlineStr">
        <is>
          <t>Electric customer credits</t>
        </is>
      </c>
      <c r="K27" s="5" t="n">
        <v>18762</v>
      </c>
      <c r="L27" s="6" t="n">
        <v>9100</v>
      </c>
      <c r="M27" s="5" t="n">
        <v>39738</v>
      </c>
      <c r="N27" s="6" t="n">
        <v>17440</v>
      </c>
    </row>
    <row r="28">
      <c r="A28" s="4" t="inlineStr">
        <is>
          <t>CLECO POWER | Deferred storm restoration costs - Winter Storms Uri &amp; Viola</t>
        </is>
      </c>
    </row>
    <row r="29">
      <c r="A29" s="3" t="inlineStr">
        <is>
          <t>Loss Contingencies [Line Items]</t>
        </is>
      </c>
    </row>
    <row r="30">
      <c r="A30" s="4" t="inlineStr">
        <is>
          <t>Capitalized storm restoration costs</t>
        </is>
      </c>
      <c r="K30" s="5" t="n">
        <v>8400</v>
      </c>
      <c r="M30" s="5" t="n">
        <v>8400</v>
      </c>
      <c r="Q30" s="6" t="n">
        <v>50000</v>
      </c>
    </row>
    <row r="31">
      <c r="A31" s="4" t="inlineStr">
        <is>
          <t>CLECO POWER | LPSC 2018-2019 Fuel Audit</t>
        </is>
      </c>
    </row>
    <row r="32">
      <c r="A32" s="3" t="inlineStr">
        <is>
          <t>Loss Contingencies [Line Items]</t>
        </is>
      </c>
    </row>
    <row r="33">
      <c r="A33" s="4" t="inlineStr">
        <is>
          <t>Fuel expense</t>
        </is>
      </c>
      <c r="O33" s="6" t="n">
        <v>565800</v>
      </c>
    </row>
    <row r="34">
      <c r="A34" s="4" t="inlineStr">
        <is>
          <t>CLECO POWER | MISO Transmission Rates</t>
        </is>
      </c>
    </row>
    <row r="35">
      <c r="A35" s="3" t="inlineStr">
        <is>
          <t>Loss Contingencies [Line Items]</t>
        </is>
      </c>
    </row>
    <row r="36">
      <c r="A36" s="4" t="inlineStr">
        <is>
          <t>Public utilities, proposed return on equity, percentage (in hundredths)</t>
        </is>
      </c>
      <c r="B36" s="4" t="inlineStr">
        <is>
          <t>10.52%</t>
        </is>
      </c>
      <c r="D36" s="4" t="inlineStr">
        <is>
          <t>10.38%</t>
        </is>
      </c>
      <c r="F36" s="4" t="inlineStr">
        <is>
          <t>10.32%</t>
        </is>
      </c>
      <c r="G36" s="4" t="inlineStr">
        <is>
          <t>9.70%</t>
        </is>
      </c>
    </row>
    <row r="37">
      <c r="A37" s="4" t="inlineStr">
        <is>
          <t>CLECO POWER | LPSC</t>
        </is>
      </c>
    </row>
    <row r="38">
      <c r="A38" s="3" t="inlineStr">
        <is>
          <t>Loss Contingencies [Line Items]</t>
        </is>
      </c>
    </row>
    <row r="39">
      <c r="A39" s="4" t="inlineStr">
        <is>
          <t>Environmental expense</t>
        </is>
      </c>
      <c r="E39" s="6" t="n">
        <v>26200</v>
      </c>
    </row>
    <row r="40">
      <c r="A40" s="4" t="inlineStr">
        <is>
          <t>CLECO POWER | FERC</t>
        </is>
      </c>
    </row>
    <row r="41">
      <c r="A41" s="3" t="inlineStr">
        <is>
          <t>Loss Contingencies [Line Items]</t>
        </is>
      </c>
    </row>
    <row r="42">
      <c r="A42" s="4" t="inlineStr">
        <is>
          <t>Number of findings | finding</t>
        </is>
      </c>
      <c r="R42" s="5" t="n">
        <v>12</v>
      </c>
    </row>
    <row r="43">
      <c r="A43" s="4" t="inlineStr">
        <is>
          <t>Number of recommendations | recommendation</t>
        </is>
      </c>
      <c r="R43" s="5" t="n">
        <v>59</v>
      </c>
    </row>
    <row r="44">
      <c r="A44" s="4" t="inlineStr">
        <is>
          <t>Electric customer credits</t>
        </is>
      </c>
      <c r="M44" s="5" t="n">
        <v>4400</v>
      </c>
    </row>
    <row r="45">
      <c r="A45" s="4" t="inlineStr">
        <is>
          <t>Loss contingency, estimate of possible loss</t>
        </is>
      </c>
      <c r="K45" s="6" t="n">
        <v>300</v>
      </c>
      <c r="M45" s="6" t="n">
        <v>300</v>
      </c>
    </row>
    <row r="46">
      <c r="A46" s="4" t="inlineStr">
        <is>
          <t>CLECO POWER | FERC | MISO Transmission Rates</t>
        </is>
      </c>
    </row>
    <row r="47">
      <c r="A47" s="3" t="inlineStr">
        <is>
          <t>Loss Contingencies [Line Items]</t>
        </is>
      </c>
    </row>
    <row r="48">
      <c r="A48" s="4" t="inlineStr">
        <is>
          <t>Number of actions filed | complaint</t>
        </is>
      </c>
      <c r="P48" s="5" t="n">
        <v>2</v>
      </c>
    </row>
    <row r="49">
      <c r="A49" s="4" t="inlineStr">
        <is>
          <t>Public utilities, approved return on equity, percentage (In hundredths)</t>
        </is>
      </c>
      <c r="P49" s="4" t="inlineStr">
        <is>
          <t>12.38%</t>
        </is>
      </c>
    </row>
    <row r="50">
      <c r="A50" s="4" t="inlineStr">
        <is>
          <t>Public utilities, proposed return on equity, percentage (in hundredths)</t>
        </is>
      </c>
      <c r="C50" s="4" t="inlineStr">
        <is>
          <t>10.02%</t>
        </is>
      </c>
      <c r="F50" s="4" t="inlineStr">
        <is>
          <t>9.88%</t>
        </is>
      </c>
      <c r="P50" s="4" t="inlineStr">
        <is>
          <t>6.6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tigation, Other Commitments and Contingencies, and Disclosures about Guarantees - Off-Balance Sheet Commitments and Guarantees (Details) - USD ($)</t>
        </is>
      </c>
      <c r="B1" s="2" t="inlineStr">
        <is>
          <t>1 Months Ended</t>
        </is>
      </c>
      <c r="C1" s="2" t="inlineStr">
        <is>
          <t>6 Months Ended</t>
        </is>
      </c>
    </row>
    <row r="2">
      <c r="B2" s="2" t="inlineStr">
        <is>
          <t>Mar. 31, 2021</t>
        </is>
      </c>
      <c r="C2" s="2" t="inlineStr">
        <is>
          <t>Jun. 30, 2021</t>
        </is>
      </c>
    </row>
    <row r="3">
      <c r="A3" s="3" t="inlineStr">
        <is>
          <t>Guarantor Obligations [Line Items]</t>
        </is>
      </c>
    </row>
    <row r="4">
      <c r="A4" s="4" t="inlineStr">
        <is>
          <t>Guarantor obligations, collateral held directly or by third parties, amount</t>
        </is>
      </c>
      <c r="C4" s="6" t="n">
        <v>0</v>
      </c>
    </row>
    <row r="5">
      <c r="A5" s="4" t="inlineStr">
        <is>
          <t>Performance Guarantee</t>
        </is>
      </c>
    </row>
    <row r="6">
      <c r="A6" s="3" t="inlineStr">
        <is>
          <t>Guarantor Obligations [Line Items]</t>
        </is>
      </c>
    </row>
    <row r="7">
      <c r="A7" s="4" t="inlineStr">
        <is>
          <t>Guarantor obligations, maximum exposure, undiscounted</t>
        </is>
      </c>
      <c r="C7" s="5" t="n">
        <v>42400000</v>
      </c>
    </row>
    <row r="8">
      <c r="A8" s="4" t="inlineStr">
        <is>
          <t>Indemnification Agreement</t>
        </is>
      </c>
    </row>
    <row r="9">
      <c r="A9" s="3" t="inlineStr">
        <is>
          <t>Guarantor Obligations [Line Items]</t>
        </is>
      </c>
    </row>
    <row r="10">
      <c r="A10" s="4" t="inlineStr">
        <is>
          <t>Guarantor obligations, maximum exposure, undiscounted</t>
        </is>
      </c>
      <c r="C10" s="5" t="n">
        <v>40000000</v>
      </c>
    </row>
    <row r="11">
      <c r="A11" s="4" t="inlineStr">
        <is>
          <t>Indemnification Agreement including fundamental organizational structure</t>
        </is>
      </c>
    </row>
    <row r="12">
      <c r="A12" s="3" t="inlineStr">
        <is>
          <t>Guarantor Obligations [Line Items]</t>
        </is>
      </c>
    </row>
    <row r="13">
      <c r="A13" s="4" t="inlineStr">
        <is>
          <t>Guarantor obligations, maximum exposure, undiscounted</t>
        </is>
      </c>
      <c r="C13" s="5" t="n">
        <v>400000000</v>
      </c>
    </row>
    <row r="14">
      <c r="A14" s="4" t="inlineStr">
        <is>
          <t>CLECO POWER</t>
        </is>
      </c>
    </row>
    <row r="15">
      <c r="A15" s="3" t="inlineStr">
        <is>
          <t>Guarantor Obligations [Line Items]</t>
        </is>
      </c>
    </row>
    <row r="16">
      <c r="A16" s="4" t="inlineStr">
        <is>
          <t>Guarantor obligations, collateral held directly or by third parties, amount</t>
        </is>
      </c>
      <c r="C16" s="5" t="n">
        <v>0</v>
      </c>
    </row>
    <row r="17">
      <c r="A17" s="4" t="inlineStr">
        <is>
          <t>CLECO POWER | Letters of Credit | Deferred storm restoration costs - Winter Storms Uri &amp; Viola</t>
        </is>
      </c>
    </row>
    <row r="18">
      <c r="A18" s="3" t="inlineStr">
        <is>
          <t>Guarantor Obligations [Line Items]</t>
        </is>
      </c>
    </row>
    <row r="19">
      <c r="A19" s="4" t="inlineStr">
        <is>
          <t>Collateral returned</t>
        </is>
      </c>
      <c r="B19" s="6" t="n">
        <v>24900000</v>
      </c>
    </row>
    <row r="20">
      <c r="A20" s="4" t="inlineStr">
        <is>
          <t>CLECO POWER | Indemnification Agreement</t>
        </is>
      </c>
    </row>
    <row r="21">
      <c r="A21" s="3" t="inlineStr">
        <is>
          <t>Guarantor Obligations [Line Items]</t>
        </is>
      </c>
    </row>
    <row r="22">
      <c r="A22" s="4" t="inlineStr">
        <is>
          <t>Guarantor obligations, maximum exposure, undiscounted</t>
        </is>
      </c>
      <c r="C22" s="5" t="n">
        <v>40000000</v>
      </c>
    </row>
    <row r="23">
      <c r="A23" s="4" t="inlineStr">
        <is>
          <t>CLECO POWER | Indemnification Agreement including fundamental organizational structure</t>
        </is>
      </c>
    </row>
    <row r="24">
      <c r="A24" s="3" t="inlineStr">
        <is>
          <t>Guarantor Obligations [Line Items]</t>
        </is>
      </c>
    </row>
    <row r="25">
      <c r="A25" s="4" t="inlineStr">
        <is>
          <t>Guarantor obligations, maximum exposure, undiscounted</t>
        </is>
      </c>
      <c r="C25" s="5" t="n">
        <v>400000000</v>
      </c>
    </row>
    <row r="26">
      <c r="A26" s="4" t="inlineStr">
        <is>
          <t>CLECO POWER | Financial Guarantee</t>
        </is>
      </c>
    </row>
    <row r="27">
      <c r="A27" s="3" t="inlineStr">
        <is>
          <t>Guarantor Obligations [Line Items]</t>
        </is>
      </c>
    </row>
    <row r="28">
      <c r="A28" s="4" t="inlineStr">
        <is>
          <t>Guarantor obligations, maximum exposure, undiscounted</t>
        </is>
      </c>
      <c r="C28" s="6" t="n">
        <v>25000000</v>
      </c>
    </row>
    <row r="29">
      <c r="A29" s="4" t="inlineStr">
        <is>
          <t>Cleco Cajun | Letters of Credit | Deferred storm restoration costs - Winter Storms Uri &amp; Viola</t>
        </is>
      </c>
    </row>
    <row r="30">
      <c r="A30" s="3" t="inlineStr">
        <is>
          <t>Guarantor Obligations [Line Items]</t>
        </is>
      </c>
    </row>
    <row r="31">
      <c r="A31" s="4" t="inlineStr">
        <is>
          <t>Collateral returned</t>
        </is>
      </c>
      <c r="B31" s="6" t="n">
        <v>65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Other Commitments and Contingencies, and Disclosures about Guarantees - Risks and Uncertainties (Details) - CLECO POWER - USD ($) $ in Millions</t>
        </is>
      </c>
      <c r="B1" s="2" t="inlineStr">
        <is>
          <t>1 Months Ended</t>
        </is>
      </c>
    </row>
    <row r="2">
      <c r="B2" s="2" t="inlineStr">
        <is>
          <t>Jun. 30, 2020</t>
        </is>
      </c>
      <c r="C2" s="2" t="inlineStr">
        <is>
          <t>Jun. 30, 2021</t>
        </is>
      </c>
    </row>
    <row r="3">
      <c r="A3" s="4" t="inlineStr">
        <is>
          <t>Dolet Hills Power Station</t>
        </is>
      </c>
    </row>
    <row r="4">
      <c r="A4" s="3" t="inlineStr">
        <is>
          <t>Loss Contingencies [Line Items]</t>
        </is>
      </c>
    </row>
    <row r="5">
      <c r="A5" s="4" t="inlineStr">
        <is>
          <t>Increase in ARO liabilities</t>
        </is>
      </c>
      <c r="B5" s="7" t="n">
        <v>3.3</v>
      </c>
    </row>
    <row r="6">
      <c r="A6" s="4" t="inlineStr">
        <is>
          <t>Investment balance</t>
        </is>
      </c>
      <c r="C6" s="7" t="n">
        <v>62.6</v>
      </c>
    </row>
    <row r="7">
      <c r="A7" s="4" t="inlineStr">
        <is>
          <t>Dolet Hills Power Station | DHLC</t>
        </is>
      </c>
    </row>
    <row r="8">
      <c r="A8" s="3" t="inlineStr">
        <is>
          <t>Loss Contingencies [Line Items]</t>
        </is>
      </c>
    </row>
    <row r="9">
      <c r="A9" s="4" t="inlineStr">
        <is>
          <t>Costs to be billed</t>
        </is>
      </c>
      <c r="C9" s="9" t="n">
        <v>96.09999999999999</v>
      </c>
    </row>
    <row r="10">
      <c r="A10" s="4" t="inlineStr">
        <is>
          <t>Oxbow | Oxbow</t>
        </is>
      </c>
    </row>
    <row r="11">
      <c r="A11" s="3" t="inlineStr">
        <is>
          <t>Loss Contingencies [Line Items]</t>
        </is>
      </c>
    </row>
    <row r="12">
      <c r="A12" s="4" t="inlineStr">
        <is>
          <t>Costs to be billed</t>
        </is>
      </c>
      <c r="C12" s="7" t="n">
        <v>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Affiliate Transac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receivable - affiliate</t>
        </is>
      </c>
      <c r="B4" s="6" t="n">
        <v>2686</v>
      </c>
      <c r="D4" s="6" t="n">
        <v>2686</v>
      </c>
      <c r="F4" s="6" t="n">
        <v>1663</v>
      </c>
    </row>
    <row r="5">
      <c r="A5" s="4" t="inlineStr">
        <is>
          <t>Accounts payable - affiliate</t>
        </is>
      </c>
      <c r="B5" s="5" t="n">
        <v>41283</v>
      </c>
      <c r="D5" s="5" t="n">
        <v>41283</v>
      </c>
      <c r="F5" s="5" t="n">
        <v>41283</v>
      </c>
    </row>
    <row r="6">
      <c r="A6" s="4" t="inlineStr">
        <is>
          <t>CLECO POWER</t>
        </is>
      </c>
    </row>
    <row r="7">
      <c r="A7" s="3" t="inlineStr">
        <is>
          <t>Related Party Transaction [Line Items]</t>
        </is>
      </c>
    </row>
    <row r="8">
      <c r="A8" s="4" t="inlineStr">
        <is>
          <t>Accounts receivable - affiliate</t>
        </is>
      </c>
      <c r="B8" s="5" t="n">
        <v>13026</v>
      </c>
      <c r="D8" s="5" t="n">
        <v>13026</v>
      </c>
      <c r="F8" s="5" t="n">
        <v>14605</v>
      </c>
    </row>
    <row r="9">
      <c r="A9" s="4" t="inlineStr">
        <is>
          <t>Accounts payable - affiliate</t>
        </is>
      </c>
      <c r="B9" s="5" t="n">
        <v>70437</v>
      </c>
      <c r="D9" s="5" t="n">
        <v>70437</v>
      </c>
      <c r="F9" s="5" t="n">
        <v>72068</v>
      </c>
    </row>
    <row r="10">
      <c r="A10" s="4" t="inlineStr">
        <is>
          <t>CLECO POWER | Cleco Holdings</t>
        </is>
      </c>
    </row>
    <row r="11">
      <c r="A11" s="3" t="inlineStr">
        <is>
          <t>Related Party Transaction [Line Items]</t>
        </is>
      </c>
    </row>
    <row r="12">
      <c r="A12" s="4" t="inlineStr">
        <is>
          <t>Accounts receivable - affiliate</t>
        </is>
      </c>
      <c r="B12" s="5" t="n">
        <v>10383</v>
      </c>
      <c r="D12" s="5" t="n">
        <v>10383</v>
      </c>
      <c r="F12" s="5" t="n">
        <v>10353</v>
      </c>
    </row>
    <row r="13">
      <c r="A13" s="4" t="inlineStr">
        <is>
          <t>Accounts payable - affiliate</t>
        </is>
      </c>
      <c r="B13" s="5" t="n">
        <v>57696</v>
      </c>
      <c r="D13" s="5" t="n">
        <v>57696</v>
      </c>
      <c r="F13" s="5" t="n">
        <v>57713</v>
      </c>
    </row>
    <row r="14">
      <c r="A14" s="4" t="inlineStr">
        <is>
          <t>CLECO POWER | Cleco Holdings | Settlement of taxes payable</t>
        </is>
      </c>
    </row>
    <row r="15">
      <c r="A15" s="3" t="inlineStr">
        <is>
          <t>Related Party Transaction [Line Items]</t>
        </is>
      </c>
    </row>
    <row r="16">
      <c r="A16" s="4" t="inlineStr">
        <is>
          <t>Accounts payable - affiliate</t>
        </is>
      </c>
      <c r="B16" s="5" t="n">
        <v>57600</v>
      </c>
      <c r="D16" s="5" t="n">
        <v>57600</v>
      </c>
      <c r="F16" s="5" t="n">
        <v>57600</v>
      </c>
    </row>
    <row r="17">
      <c r="A17" s="4" t="inlineStr">
        <is>
          <t>CLECO POWER | Affiliates</t>
        </is>
      </c>
    </row>
    <row r="18">
      <c r="A18" s="3" t="inlineStr">
        <is>
          <t>Related Party Transaction [Line Items]</t>
        </is>
      </c>
    </row>
    <row r="19">
      <c r="A19" s="4" t="inlineStr">
        <is>
          <t>Accounts receivable - affiliate</t>
        </is>
      </c>
      <c r="B19" s="5" t="n">
        <v>1707</v>
      </c>
      <c r="D19" s="5" t="n">
        <v>1707</v>
      </c>
      <c r="F19" s="5" t="n">
        <v>3248</v>
      </c>
    </row>
    <row r="20">
      <c r="A20" s="4" t="inlineStr">
        <is>
          <t>Accounts payable - affiliate</t>
        </is>
      </c>
      <c r="B20" s="5" t="n">
        <v>12737</v>
      </c>
      <c r="D20" s="5" t="n">
        <v>12737</v>
      </c>
      <c r="F20" s="5" t="n">
        <v>14355</v>
      </c>
    </row>
    <row r="21">
      <c r="A21" s="4" t="inlineStr">
        <is>
          <t>CLECO POWER | Oxbow | Affiliates</t>
        </is>
      </c>
    </row>
    <row r="22">
      <c r="A22" s="3" t="inlineStr">
        <is>
          <t>Related Party Transaction [Line Items]</t>
        </is>
      </c>
    </row>
    <row r="23">
      <c r="A23" s="4" t="inlineStr">
        <is>
          <t>Cost of mineral rights and land leases</t>
        </is>
      </c>
      <c r="B23" s="5" t="n">
        <v>900</v>
      </c>
      <c r="C23" s="6" t="n">
        <v>14600</v>
      </c>
      <c r="D23" s="5" t="n">
        <v>1900</v>
      </c>
      <c r="E23" s="6" t="n">
        <v>15500</v>
      </c>
    </row>
    <row r="24">
      <c r="A24" s="4" t="inlineStr">
        <is>
          <t>Due to affiliates</t>
        </is>
      </c>
      <c r="B24" s="6" t="n">
        <v>300</v>
      </c>
      <c r="D24" s="6" t="n">
        <v>300</v>
      </c>
      <c r="F24" s="6" t="n">
        <v>3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USD ($) $ in Thousands</t>
        </is>
      </c>
      <c r="B1" s="2" t="inlineStr">
        <is>
          <t>Jun. 30, 2021</t>
        </is>
      </c>
      <c r="C1" s="2" t="inlineStr">
        <is>
          <t>Dec. 31, 2020</t>
        </is>
      </c>
    </row>
    <row r="2">
      <c r="A2" s="3" t="inlineStr">
        <is>
          <t>Related Party Transaction [Line Items]</t>
        </is>
      </c>
    </row>
    <row r="3">
      <c r="A3" s="4" t="inlineStr">
        <is>
          <t>ACCOUNTS RECEIVABLE</t>
        </is>
      </c>
      <c r="B3" s="6" t="n">
        <v>2686</v>
      </c>
      <c r="C3" s="6" t="n">
        <v>1663</v>
      </c>
    </row>
    <row r="4">
      <c r="A4" s="4" t="inlineStr">
        <is>
          <t>ACCOUNTS PAYABLE</t>
        </is>
      </c>
      <c r="B4" s="5" t="n">
        <v>41283</v>
      </c>
      <c r="C4" s="5" t="n">
        <v>41283</v>
      </c>
    </row>
    <row r="5">
      <c r="A5" s="4" t="inlineStr">
        <is>
          <t>CLECO POWER</t>
        </is>
      </c>
    </row>
    <row r="6">
      <c r="A6" s="3" t="inlineStr">
        <is>
          <t>Related Party Transaction [Line Items]</t>
        </is>
      </c>
    </row>
    <row r="7">
      <c r="A7" s="4" t="inlineStr">
        <is>
          <t>ACCOUNTS RECEIVABLE</t>
        </is>
      </c>
      <c r="B7" s="5" t="n">
        <v>13026</v>
      </c>
      <c r="C7" s="5" t="n">
        <v>14605</v>
      </c>
    </row>
    <row r="8">
      <c r="A8" s="4" t="inlineStr">
        <is>
          <t>ACCOUNTS PAYABLE</t>
        </is>
      </c>
      <c r="B8" s="5" t="n">
        <v>70437</v>
      </c>
      <c r="C8" s="5" t="n">
        <v>72068</v>
      </c>
    </row>
    <row r="9">
      <c r="A9" s="4" t="inlineStr">
        <is>
          <t>CLECO POWER | Cleco Holdings</t>
        </is>
      </c>
    </row>
    <row r="10">
      <c r="A10" s="3" t="inlineStr">
        <is>
          <t>Related Party Transaction [Line Items]</t>
        </is>
      </c>
    </row>
    <row r="11">
      <c r="A11" s="4" t="inlineStr">
        <is>
          <t>ACCOUNTS RECEIVABLE</t>
        </is>
      </c>
      <c r="B11" s="5" t="n">
        <v>10383</v>
      </c>
      <c r="C11" s="5" t="n">
        <v>10353</v>
      </c>
    </row>
    <row r="12">
      <c r="A12" s="4" t="inlineStr">
        <is>
          <t>ACCOUNTS PAYABLE</t>
        </is>
      </c>
      <c r="B12" s="5" t="n">
        <v>57696</v>
      </c>
      <c r="C12" s="5" t="n">
        <v>57713</v>
      </c>
    </row>
    <row r="13">
      <c r="A13" s="4" t="inlineStr">
        <is>
          <t>CLECO POWER | Support Group</t>
        </is>
      </c>
    </row>
    <row r="14">
      <c r="A14" s="3" t="inlineStr">
        <is>
          <t>Related Party Transaction [Line Items]</t>
        </is>
      </c>
    </row>
    <row r="15">
      <c r="A15" s="4" t="inlineStr">
        <is>
          <t>ACCOUNTS RECEIVABLE</t>
        </is>
      </c>
      <c r="B15" s="5" t="n">
        <v>1707</v>
      </c>
      <c r="C15" s="5" t="n">
        <v>3248</v>
      </c>
    </row>
    <row r="16">
      <c r="A16" s="4" t="inlineStr">
        <is>
          <t>ACCOUNTS PAYABLE</t>
        </is>
      </c>
      <c r="B16" s="5" t="n">
        <v>12737</v>
      </c>
      <c r="C16" s="5" t="n">
        <v>14355</v>
      </c>
    </row>
    <row r="17">
      <c r="A17" s="4" t="inlineStr">
        <is>
          <t>CLECO POWER | Cleco Cajun</t>
        </is>
      </c>
    </row>
    <row r="18">
      <c r="A18" s="3" t="inlineStr">
        <is>
          <t>Related Party Transaction [Line Items]</t>
        </is>
      </c>
    </row>
    <row r="19">
      <c r="A19" s="4" t="inlineStr">
        <is>
          <t>ACCOUNTS RECEIVABLE</t>
        </is>
      </c>
      <c r="B19" s="5" t="n">
        <v>936</v>
      </c>
      <c r="C19" s="5" t="n">
        <v>1004</v>
      </c>
    </row>
    <row r="20">
      <c r="A20" s="4" t="inlineStr">
        <is>
          <t>ACCOUNTS PAYABLE</t>
        </is>
      </c>
      <c r="B20" s="6" t="n">
        <v>4</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Liabilities - Narrative (Details) - USD ($)</t>
        </is>
      </c>
      <c r="B1" s="2" t="inlineStr">
        <is>
          <t>6 Months Ended</t>
        </is>
      </c>
      <c r="C1" s="2" t="inlineStr">
        <is>
          <t>12 Months Ended</t>
        </is>
      </c>
    </row>
    <row r="2">
      <c r="B2" s="2" t="inlineStr">
        <is>
          <t>Jun. 30, 2021</t>
        </is>
      </c>
      <c r="C2" s="2" t="inlineStr">
        <is>
          <t>Dec. 31, 2008</t>
        </is>
      </c>
      <c r="D2" s="2" t="inlineStr">
        <is>
          <t>Mar. 31, 2020</t>
        </is>
      </c>
    </row>
    <row r="3">
      <c r="A3" s="4" t="inlineStr">
        <is>
          <t>Trade name</t>
        </is>
      </c>
    </row>
    <row r="4">
      <c r="A4" s="3" t="inlineStr">
        <is>
          <t>Finite-Lived Intangible Assets [Line Items]</t>
        </is>
      </c>
    </row>
    <row r="5">
      <c r="A5" s="4" t="inlineStr">
        <is>
          <t>Intangible assets, residual value</t>
        </is>
      </c>
      <c r="B5" s="6" t="n">
        <v>0</v>
      </c>
    </row>
    <row r="6">
      <c r="A6" s="4" t="inlineStr">
        <is>
          <t>Finite-lived intangible asset, useful life</t>
        </is>
      </c>
      <c r="B6" s="4" t="inlineStr">
        <is>
          <t>20 years</t>
        </is>
      </c>
    </row>
    <row r="7">
      <c r="A7" s="4" t="inlineStr">
        <is>
          <t>Power supply agreements | Minimum</t>
        </is>
      </c>
    </row>
    <row r="8">
      <c r="A8" s="3" t="inlineStr">
        <is>
          <t>Finite-Lived Intangible Assets [Line Items]</t>
        </is>
      </c>
    </row>
    <row r="9">
      <c r="A9" s="4" t="inlineStr">
        <is>
          <t>Finite-lived intangible asset, useful life</t>
        </is>
      </c>
      <c r="B9" s="4" t="inlineStr">
        <is>
          <t>7 years</t>
        </is>
      </c>
    </row>
    <row r="10">
      <c r="A10" s="4" t="inlineStr">
        <is>
          <t>Power supply agreements | Maximum</t>
        </is>
      </c>
    </row>
    <row r="11">
      <c r="A11" s="3" t="inlineStr">
        <is>
          <t>Finite-Lived Intangible Assets [Line Items]</t>
        </is>
      </c>
    </row>
    <row r="12">
      <c r="A12" s="4" t="inlineStr">
        <is>
          <t>Finite-lived intangible asset, useful life</t>
        </is>
      </c>
      <c r="B12" s="4" t="inlineStr">
        <is>
          <t>19 years</t>
        </is>
      </c>
    </row>
    <row r="13">
      <c r="A13" s="4" t="inlineStr">
        <is>
          <t>Cleco Katrina/Rita</t>
        </is>
      </c>
    </row>
    <row r="14">
      <c r="A14" s="3" t="inlineStr">
        <is>
          <t>Finite-Lived Intangible Assets [Line Items]</t>
        </is>
      </c>
    </row>
    <row r="15">
      <c r="A15" s="4" t="inlineStr">
        <is>
          <t>Intangible assets, residual value</t>
        </is>
      </c>
      <c r="D15" s="6" t="n">
        <v>0</v>
      </c>
    </row>
    <row r="16">
      <c r="A16" s="4" t="inlineStr">
        <is>
          <t>Cleco Katrina/Rita | Cleco Katrina/Rita right to bill and collect storm recovery charges</t>
        </is>
      </c>
    </row>
    <row r="17">
      <c r="A17" s="3" t="inlineStr">
        <is>
          <t>Finite-Lived Intangible Assets [Line Items]</t>
        </is>
      </c>
    </row>
    <row r="18">
      <c r="A18" s="4" t="inlineStr">
        <is>
          <t>Finite-lived intangible assets acquired</t>
        </is>
      </c>
      <c r="C18" s="6" t="n">
        <v>177500000</v>
      </c>
    </row>
    <row r="19">
      <c r="A19" s="4" t="inlineStr">
        <is>
          <t>Cleco Katrina/Rita | Cleco Katrina/Rita right to bill and collect storm recovery charges from customers, net of financing costs</t>
        </is>
      </c>
    </row>
    <row r="20">
      <c r="A20" s="3" t="inlineStr">
        <is>
          <t>Finite-Lived Intangible Assets [Line Items]</t>
        </is>
      </c>
    </row>
    <row r="21">
      <c r="A21" s="4" t="inlineStr">
        <is>
          <t>Finite-lived intangible assets acquired</t>
        </is>
      </c>
      <c r="C21" s="5" t="n">
        <v>176000000</v>
      </c>
    </row>
    <row r="22">
      <c r="A22" s="4" t="inlineStr">
        <is>
          <t>Cleco Katrina/Rita | Financing costs</t>
        </is>
      </c>
    </row>
    <row r="23">
      <c r="A23" s="3" t="inlineStr">
        <is>
          <t>Finite-Lived Intangible Assets [Line Items]</t>
        </is>
      </c>
    </row>
    <row r="24">
      <c r="A24" s="4" t="inlineStr">
        <is>
          <t>Finite-lived intangible assets acquired</t>
        </is>
      </c>
      <c r="C24" s="6" t="n">
        <v>1500000</v>
      </c>
    </row>
    <row r="25">
      <c r="A25" s="4" t="inlineStr">
        <is>
          <t>Cleco Cajun | LTSA</t>
        </is>
      </c>
    </row>
    <row r="26">
      <c r="A26" s="3" t="inlineStr">
        <is>
          <t>Finite-Lived Intangible Assets [Line Items]</t>
        </is>
      </c>
    </row>
    <row r="27">
      <c r="A27" s="4" t="inlineStr">
        <is>
          <t>Intangible liabilities, remaining life</t>
        </is>
      </c>
      <c r="B27" s="4" t="inlineStr">
        <is>
          <t>7 years</t>
        </is>
      </c>
    </row>
    <row r="28">
      <c r="A28" s="4" t="inlineStr">
        <is>
          <t>Cleco Cajun | Power supply agreements</t>
        </is>
      </c>
    </row>
    <row r="29">
      <c r="A29" s="3" t="inlineStr">
        <is>
          <t>Finite-Lived Intangible Assets [Line Items]</t>
        </is>
      </c>
    </row>
    <row r="30">
      <c r="A30" s="4" t="inlineStr">
        <is>
          <t>Intangible assets, residual value</t>
        </is>
      </c>
      <c r="B30" s="6" t="n">
        <v>0</v>
      </c>
    </row>
    <row r="31">
      <c r="A31" s="4" t="inlineStr">
        <is>
          <t>Cleco Cajun | Power supply agreements | Minimum</t>
        </is>
      </c>
    </row>
    <row r="32">
      <c r="A32" s="3" t="inlineStr">
        <is>
          <t>Finite-Lived Intangible Assets [Line Items]</t>
        </is>
      </c>
    </row>
    <row r="33">
      <c r="A33" s="4" t="inlineStr">
        <is>
          <t>Intangible assets, remaining life</t>
        </is>
      </c>
      <c r="B33" s="4" t="inlineStr">
        <is>
          <t>2 years</t>
        </is>
      </c>
    </row>
    <row r="34">
      <c r="A34" s="4" t="inlineStr">
        <is>
          <t>Cleco Cajun | Power supply agreements | Maximum</t>
        </is>
      </c>
    </row>
    <row r="35">
      <c r="A35" s="3" t="inlineStr">
        <is>
          <t>Finite-Lived Intangible Assets [Line Items]</t>
        </is>
      </c>
    </row>
    <row r="36">
      <c r="A36" s="4" t="inlineStr">
        <is>
          <t>Intangible assets, remaining life</t>
        </is>
      </c>
      <c r="B36" s="4" t="inlineStr">
        <is>
          <t>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TSA</t>
        </is>
      </c>
    </row>
    <row r="4">
      <c r="A4" s="3" t="inlineStr">
        <is>
          <t>Finite-Lived Intangible Assets [Line Items]</t>
        </is>
      </c>
    </row>
    <row r="5">
      <c r="A5" s="4" t="inlineStr">
        <is>
          <t>Amortization of intangible liabilities</t>
        </is>
      </c>
      <c r="B5" s="6" t="n">
        <v>871</v>
      </c>
      <c r="C5" s="6" t="n">
        <v>871</v>
      </c>
      <c r="D5" s="6" t="n">
        <v>1742</v>
      </c>
      <c r="E5" s="6" t="n">
        <v>1742</v>
      </c>
    </row>
    <row r="6">
      <c r="A6" s="4" t="inlineStr">
        <is>
          <t>Power supply agreements</t>
        </is>
      </c>
    </row>
    <row r="7">
      <c r="A7" s="3" t="inlineStr">
        <is>
          <t>Finite-Lived Intangible Assets [Line Items]</t>
        </is>
      </c>
    </row>
    <row r="8">
      <c r="A8" s="4" t="inlineStr">
        <is>
          <t>Amortization of intangible liabilities</t>
        </is>
      </c>
      <c r="B8" s="5" t="n">
        <v>718</v>
      </c>
      <c r="C8" s="5" t="n">
        <v>882</v>
      </c>
      <c r="D8" s="5" t="n">
        <v>1600</v>
      </c>
      <c r="E8" s="5" t="n">
        <v>1764</v>
      </c>
    </row>
    <row r="9">
      <c r="A9" s="4" t="inlineStr">
        <is>
          <t>Cleco Katrina/Rita right to bill and collect storm recovery charges</t>
        </is>
      </c>
    </row>
    <row r="10">
      <c r="A10" s="3" t="inlineStr">
        <is>
          <t>Finite-Lived Intangible Assets [Line Items]</t>
        </is>
      </c>
    </row>
    <row r="11">
      <c r="A11" s="4" t="inlineStr">
        <is>
          <t>Amortization of intangible assets</t>
        </is>
      </c>
      <c r="B11" s="5" t="n">
        <v>0</v>
      </c>
      <c r="C11" s="5" t="n">
        <v>0</v>
      </c>
      <c r="D11" s="5" t="n">
        <v>0</v>
      </c>
      <c r="E11" s="5" t="n">
        <v>517</v>
      </c>
    </row>
    <row r="12">
      <c r="A12" s="4" t="inlineStr">
        <is>
          <t>Cleco Katrina/Rita right to bill and collect storm recovery charges | CLECO POWER</t>
        </is>
      </c>
    </row>
    <row r="13">
      <c r="A13" s="3" t="inlineStr">
        <is>
          <t>Finite-Lived Intangible Assets [Line Items]</t>
        </is>
      </c>
    </row>
    <row r="14">
      <c r="A14" s="4" t="inlineStr">
        <is>
          <t>Amortization of intangible assets</t>
        </is>
      </c>
      <c r="B14" s="5" t="n">
        <v>0</v>
      </c>
      <c r="C14" s="5" t="n">
        <v>0</v>
      </c>
      <c r="D14" s="5" t="n">
        <v>0</v>
      </c>
      <c r="E14" s="5" t="n">
        <v>517</v>
      </c>
    </row>
    <row r="15">
      <c r="A15" s="4" t="inlineStr">
        <is>
          <t>Trade name</t>
        </is>
      </c>
    </row>
    <row r="16">
      <c r="A16" s="3" t="inlineStr">
        <is>
          <t>Finite-Lived Intangible Assets [Line Items]</t>
        </is>
      </c>
    </row>
    <row r="17">
      <c r="A17" s="4" t="inlineStr">
        <is>
          <t>Amortization of intangible assets</t>
        </is>
      </c>
      <c r="B17" s="5" t="n">
        <v>64</v>
      </c>
      <c r="C17" s="5" t="n">
        <v>64</v>
      </c>
      <c r="D17" s="5" t="n">
        <v>128</v>
      </c>
      <c r="E17" s="5" t="n">
        <v>128</v>
      </c>
    </row>
    <row r="18">
      <c r="A18" s="4" t="inlineStr">
        <is>
          <t>Power supply agreements</t>
        </is>
      </c>
    </row>
    <row r="19">
      <c r="A19" s="3" t="inlineStr">
        <is>
          <t>Finite-Lived Intangible Assets [Line Items]</t>
        </is>
      </c>
    </row>
    <row r="20">
      <c r="A20" s="4" t="inlineStr">
        <is>
          <t>Amortization of intangible assets</t>
        </is>
      </c>
      <c r="B20" s="6" t="n">
        <v>6400</v>
      </c>
      <c r="C20" s="6" t="n">
        <v>6400</v>
      </c>
      <c r="D20" s="6" t="n">
        <v>12800</v>
      </c>
      <c r="E20" s="6" t="n">
        <v>128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inite-Lived Intangible Assets and Liabilities (Details) - USD ($) $ in Thousands</t>
        </is>
      </c>
      <c r="B1" s="2" t="inlineStr">
        <is>
          <t>Jun. 30, 2021</t>
        </is>
      </c>
      <c r="C1" s="2" t="inlineStr">
        <is>
          <t>Dec. 31, 2020</t>
        </is>
      </c>
    </row>
    <row r="2">
      <c r="A2" s="3" t="inlineStr">
        <is>
          <t>Finite-Lived Intangible Assets [Line Items]</t>
        </is>
      </c>
    </row>
    <row r="3">
      <c r="A3" s="4" t="inlineStr">
        <is>
          <t>Total intangible assets carrying amount</t>
        </is>
      </c>
      <c r="B3" s="6" t="n">
        <v>189104</v>
      </c>
      <c r="C3" s="6" t="n">
        <v>189104</v>
      </c>
    </row>
    <row r="4">
      <c r="A4" s="4" t="inlineStr">
        <is>
          <t>Total intangible liability carrying amount</t>
        </is>
      </c>
      <c r="B4" s="5" t="n">
        <v>38300</v>
      </c>
      <c r="C4" s="5" t="n">
        <v>38300</v>
      </c>
    </row>
    <row r="5">
      <c r="A5" s="4" t="inlineStr">
        <is>
          <t>Net intangible assets carrying amount</t>
        </is>
      </c>
      <c r="B5" s="5" t="n">
        <v>150804</v>
      </c>
      <c r="C5" s="5" t="n">
        <v>150804</v>
      </c>
    </row>
    <row r="6">
      <c r="A6" s="4" t="inlineStr">
        <is>
          <t>Accumulated amortization</t>
        </is>
      </c>
      <c r="B6" s="5" t="n">
        <v>-73517</v>
      </c>
      <c r="C6" s="5" t="n">
        <v>-63932</v>
      </c>
    </row>
    <row r="7">
      <c r="A7" s="4" t="inlineStr">
        <is>
          <t>Net intangible assets subject to amortization</t>
        </is>
      </c>
      <c r="B7" s="5" t="n">
        <v>77287</v>
      </c>
      <c r="C7" s="5" t="n">
        <v>86872</v>
      </c>
    </row>
    <row r="8">
      <c r="A8" s="4" t="inlineStr">
        <is>
          <t>LTSA</t>
        </is>
      </c>
    </row>
    <row r="9">
      <c r="A9" s="3" t="inlineStr">
        <is>
          <t>Finite-Lived Intangible Assets [Line Items]</t>
        </is>
      </c>
    </row>
    <row r="10">
      <c r="A10" s="4" t="inlineStr">
        <is>
          <t>Total intangible liability carrying amount</t>
        </is>
      </c>
      <c r="B10" s="5" t="n">
        <v>24100</v>
      </c>
      <c r="C10" s="5" t="n">
        <v>24100</v>
      </c>
    </row>
    <row r="11">
      <c r="A11" s="4" t="inlineStr">
        <is>
          <t>Power supply agreements</t>
        </is>
      </c>
    </row>
    <row r="12">
      <c r="A12" s="3" t="inlineStr">
        <is>
          <t>Finite-Lived Intangible Assets [Line Items]</t>
        </is>
      </c>
    </row>
    <row r="13">
      <c r="A13" s="4" t="inlineStr">
        <is>
          <t>Total intangible liability carrying amount</t>
        </is>
      </c>
      <c r="B13" s="5" t="n">
        <v>14200</v>
      </c>
      <c r="C13" s="5" t="n">
        <v>14200</v>
      </c>
    </row>
    <row r="14">
      <c r="A14" s="4" t="inlineStr">
        <is>
          <t>Trade name</t>
        </is>
      </c>
    </row>
    <row r="15">
      <c r="A15" s="3" t="inlineStr">
        <is>
          <t>Finite-Lived Intangible Assets [Line Items]</t>
        </is>
      </c>
    </row>
    <row r="16">
      <c r="A16" s="4" t="inlineStr">
        <is>
          <t>Total intangible assets carrying amount</t>
        </is>
      </c>
      <c r="B16" s="5" t="n">
        <v>5100</v>
      </c>
      <c r="C16" s="5" t="n">
        <v>5100</v>
      </c>
    </row>
    <row r="17">
      <c r="A17" s="4" t="inlineStr">
        <is>
          <t>Power supply agreements</t>
        </is>
      </c>
    </row>
    <row r="18">
      <c r="A18" s="3" t="inlineStr">
        <is>
          <t>Finite-Lived Intangible Assets [Line Items]</t>
        </is>
      </c>
    </row>
    <row r="19">
      <c r="A19" s="4" t="inlineStr">
        <is>
          <t>Total intangible assets carrying amount</t>
        </is>
      </c>
      <c r="B19" s="6" t="n">
        <v>184004</v>
      </c>
      <c r="C19" s="6" t="n">
        <v>184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s, beginning of period</t>
        </is>
      </c>
      <c r="B4" s="6" t="n">
        <v>2777978</v>
      </c>
      <c r="C4" s="6" t="n">
        <v>2649748</v>
      </c>
      <c r="D4" s="6" t="n">
        <v>2757023</v>
      </c>
      <c r="E4" s="6" t="n">
        <v>2643006</v>
      </c>
    </row>
    <row r="5">
      <c r="A5" s="4" t="inlineStr">
        <is>
          <t>Balances, end of period</t>
        </is>
      </c>
      <c r="B5" s="5" t="n">
        <v>2856380</v>
      </c>
      <c r="C5" s="5" t="n">
        <v>2693358</v>
      </c>
      <c r="D5" s="5" t="n">
        <v>2856380</v>
      </c>
      <c r="E5" s="5" t="n">
        <v>2693358</v>
      </c>
    </row>
    <row r="6">
      <c r="A6" s="4" t="inlineStr">
        <is>
          <t>TOTAL AOCI</t>
        </is>
      </c>
    </row>
    <row r="7">
      <c r="A7" s="3" t="inlineStr">
        <is>
          <t>AOCI Attributable to Parent, Net of Tax [Roll Forward]</t>
        </is>
      </c>
    </row>
    <row r="8">
      <c r="A8" s="4" t="inlineStr">
        <is>
          <t>Balances, beginning of period</t>
        </is>
      </c>
      <c r="B8" s="5" t="n">
        <v>-25168</v>
      </c>
      <c r="C8" s="5" t="n">
        <v>-17099</v>
      </c>
      <c r="D8" s="5" t="n">
        <v>-25796</v>
      </c>
      <c r="E8" s="5" t="n">
        <v>-17513</v>
      </c>
    </row>
    <row r="9">
      <c r="A9" s="4" t="inlineStr">
        <is>
          <t>Balances, end of period</t>
        </is>
      </c>
      <c r="B9" s="5" t="n">
        <v>-25588</v>
      </c>
      <c r="C9" s="5" t="n">
        <v>-16657</v>
      </c>
      <c r="D9" s="5" t="n">
        <v>-25588</v>
      </c>
      <c r="E9" s="5" t="n">
        <v>-16657</v>
      </c>
    </row>
    <row r="10">
      <c r="A10" s="4" t="inlineStr">
        <is>
          <t>POSTRETIREMENT BENEFIT NET LOSS</t>
        </is>
      </c>
    </row>
    <row r="11">
      <c r="A11" s="3" t="inlineStr">
        <is>
          <t>AOCI Attributable to Parent, Net of Tax [Roll Forward]</t>
        </is>
      </c>
    </row>
    <row r="12">
      <c r="A12" s="4" t="inlineStr">
        <is>
          <t>Balances, beginning of period</t>
        </is>
      </c>
      <c r="B12" s="5" t="n">
        <v>-25168</v>
      </c>
      <c r="C12" s="5" t="n">
        <v>-17099</v>
      </c>
      <c r="D12" s="5" t="n">
        <v>-25796</v>
      </c>
      <c r="E12" s="5" t="n">
        <v>-17513</v>
      </c>
    </row>
    <row r="13">
      <c r="A13" s="4" t="inlineStr">
        <is>
          <t>Amounts reclassified from AOCI</t>
        </is>
      </c>
      <c r="B13" s="5" t="n">
        <v>-420</v>
      </c>
      <c r="C13" s="5" t="n">
        <v>442</v>
      </c>
      <c r="D13" s="5" t="n">
        <v>208</v>
      </c>
      <c r="E13" s="5" t="n">
        <v>856</v>
      </c>
    </row>
    <row r="14">
      <c r="A14" s="4" t="inlineStr">
        <is>
          <t>Balances, end of period</t>
        </is>
      </c>
      <c r="B14" s="5" t="n">
        <v>-25588</v>
      </c>
      <c r="C14" s="5" t="n">
        <v>-16657</v>
      </c>
      <c r="D14" s="5" t="n">
        <v>-25588</v>
      </c>
      <c r="E14" s="5" t="n">
        <v>-16657</v>
      </c>
    </row>
    <row r="15">
      <c r="A15" s="4" t="inlineStr">
        <is>
          <t>CLECO POWER</t>
        </is>
      </c>
    </row>
    <row r="16">
      <c r="A16" s="3" t="inlineStr">
        <is>
          <t>AOCI Attributable to Parent, Net of Tax [Roll Forward]</t>
        </is>
      </c>
    </row>
    <row r="17">
      <c r="A17" s="4" t="inlineStr">
        <is>
          <t>Balances, beginning of period</t>
        </is>
      </c>
      <c r="B17" s="5" t="n">
        <v>1826826</v>
      </c>
      <c r="C17" s="5" t="n">
        <v>1725713</v>
      </c>
      <c r="D17" s="5" t="n">
        <v>1807879</v>
      </c>
      <c r="E17" s="5" t="n">
        <v>1713392</v>
      </c>
    </row>
    <row r="18">
      <c r="A18" s="4" t="inlineStr">
        <is>
          <t>Balances, end of period</t>
        </is>
      </c>
      <c r="B18" s="5" t="n">
        <v>1854598</v>
      </c>
      <c r="C18" s="5" t="n">
        <v>1754429</v>
      </c>
      <c r="D18" s="5" t="n">
        <v>1854598</v>
      </c>
      <c r="E18" s="5" t="n">
        <v>1754429</v>
      </c>
    </row>
    <row r="19">
      <c r="A19" s="4" t="inlineStr">
        <is>
          <t>CLECO POWER | TOTAL AOCI</t>
        </is>
      </c>
    </row>
    <row r="20">
      <c r="A20" s="3" t="inlineStr">
        <is>
          <t>AOCI Attributable to Parent, Net of Tax [Roll Forward]</t>
        </is>
      </c>
    </row>
    <row r="21">
      <c r="A21" s="4" t="inlineStr">
        <is>
          <t>Balances, beginning of period</t>
        </is>
      </c>
      <c r="B21" s="5" t="n">
        <v>-24231</v>
      </c>
      <c r="C21" s="5" t="n">
        <v>-22095</v>
      </c>
      <c r="D21" s="5" t="n">
        <v>-24753</v>
      </c>
      <c r="E21" s="5" t="n">
        <v>-22585</v>
      </c>
    </row>
    <row r="22">
      <c r="A22" s="4" t="inlineStr">
        <is>
          <t>Balances, end of period</t>
        </is>
      </c>
      <c r="B22" s="5" t="n">
        <v>-23880</v>
      </c>
      <c r="C22" s="5" t="n">
        <v>-21612</v>
      </c>
      <c r="D22" s="5" t="n">
        <v>-23880</v>
      </c>
      <c r="E22" s="5" t="n">
        <v>-21612</v>
      </c>
    </row>
    <row r="23">
      <c r="A23" s="4" t="inlineStr">
        <is>
          <t>CLECO POWER | POSTRETIREMENT BENEFIT NET LOSS</t>
        </is>
      </c>
    </row>
    <row r="24">
      <c r="A24" s="3" t="inlineStr">
        <is>
          <t>AOCI Attributable to Parent, Net of Tax [Roll Forward]</t>
        </is>
      </c>
    </row>
    <row r="25">
      <c r="A25" s="4" t="inlineStr">
        <is>
          <t>Balances, beginning of period</t>
        </is>
      </c>
      <c r="B25" s="5" t="n">
        <v>-18681</v>
      </c>
      <c r="C25" s="5" t="n">
        <v>-16291</v>
      </c>
      <c r="D25" s="5" t="n">
        <v>-19139</v>
      </c>
      <c r="E25" s="5" t="n">
        <v>-16717</v>
      </c>
    </row>
    <row r="26">
      <c r="A26" s="4" t="inlineStr">
        <is>
          <t>Amounts reclassified from AOCI</t>
        </is>
      </c>
      <c r="B26" s="5" t="n">
        <v>287</v>
      </c>
      <c r="C26" s="5" t="n">
        <v>419</v>
      </c>
      <c r="D26" s="5" t="n">
        <v>745</v>
      </c>
      <c r="E26" s="5" t="n">
        <v>845</v>
      </c>
    </row>
    <row r="27">
      <c r="A27" s="4" t="inlineStr">
        <is>
          <t>Balances, end of period</t>
        </is>
      </c>
      <c r="B27" s="5" t="n">
        <v>-18394</v>
      </c>
      <c r="C27" s="5" t="n">
        <v>-15872</v>
      </c>
      <c r="D27" s="5" t="n">
        <v>-18394</v>
      </c>
      <c r="E27" s="5" t="n">
        <v>-15872</v>
      </c>
    </row>
    <row r="28">
      <c r="A28" s="4" t="inlineStr">
        <is>
          <t>CLECO POWER | NET LOSS ON CASH FLOW HEDGES</t>
        </is>
      </c>
    </row>
    <row r="29">
      <c r="A29" s="3" t="inlineStr">
        <is>
          <t>AOCI Attributable to Parent, Net of Tax [Roll Forward]</t>
        </is>
      </c>
    </row>
    <row r="30">
      <c r="A30" s="4" t="inlineStr">
        <is>
          <t>Balances, beginning of period</t>
        </is>
      </c>
      <c r="B30" s="5" t="n">
        <v>-5550</v>
      </c>
      <c r="C30" s="5" t="n">
        <v>-5804</v>
      </c>
      <c r="D30" s="5" t="n">
        <v>-5614</v>
      </c>
      <c r="E30" s="5" t="n">
        <v>-5868</v>
      </c>
    </row>
    <row r="31">
      <c r="A31" s="4" t="inlineStr">
        <is>
          <t>Amounts reclassified from AOCI</t>
        </is>
      </c>
      <c r="B31" s="5" t="n">
        <v>64</v>
      </c>
      <c r="C31" s="5" t="n">
        <v>64</v>
      </c>
      <c r="D31" s="5" t="n">
        <v>128</v>
      </c>
      <c r="E31" s="5" t="n">
        <v>128</v>
      </c>
    </row>
    <row r="32">
      <c r="A32" s="4" t="inlineStr">
        <is>
          <t>Balances, end of period</t>
        </is>
      </c>
      <c r="B32" s="6" t="n">
        <v>-5486</v>
      </c>
      <c r="C32" s="6" t="n">
        <v>-5740</v>
      </c>
      <c r="D32" s="6" t="n">
        <v>-5486</v>
      </c>
      <c r="E32" s="6" t="n">
        <v>-57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n. 30, 2021</t>
        </is>
      </c>
      <c r="C1" s="2" t="inlineStr">
        <is>
          <t>Dec. 31, 2020</t>
        </is>
      </c>
    </row>
    <row r="2">
      <c r="A2" s="4" t="inlineStr">
        <is>
          <t>Cash and cash equivalents</t>
        </is>
      </c>
      <c r="B2" s="6" t="n">
        <v>78353</v>
      </c>
      <c r="C2" s="6" t="n">
        <v>84976</v>
      </c>
    </row>
    <row r="3">
      <c r="A3" s="4" t="inlineStr">
        <is>
          <t>Restricted cash and cash equivalents, current</t>
        </is>
      </c>
      <c r="B3" s="5" t="n">
        <v>2949</v>
      </c>
      <c r="C3" s="5" t="n">
        <v>4545</v>
      </c>
    </row>
    <row r="4">
      <c r="A4" s="4" t="inlineStr">
        <is>
          <t>Restricted cash and cash equivalents, noncurrent</t>
        </is>
      </c>
      <c r="B4" s="5" t="n">
        <v>744</v>
      </c>
      <c r="C4" s="5" t="n">
        <v>744</v>
      </c>
    </row>
    <row r="5">
      <c r="A5" s="4" t="inlineStr">
        <is>
          <t>CLECO POWER</t>
        </is>
      </c>
    </row>
    <row r="6">
      <c r="A6" s="4" t="inlineStr">
        <is>
          <t>Cash and cash equivalents</t>
        </is>
      </c>
      <c r="B6" s="5" t="n">
        <v>20767</v>
      </c>
      <c r="C6" s="5" t="n">
        <v>24846</v>
      </c>
    </row>
    <row r="7">
      <c r="A7" s="4" t="inlineStr">
        <is>
          <t>Restricted cash and cash equivalents, current</t>
        </is>
      </c>
      <c r="B7" s="6" t="n">
        <v>2949</v>
      </c>
      <c r="C7" s="6" t="n">
        <v>45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0" customWidth="1" min="5" max="5"/>
    <col width="21" customWidth="1" min="6" max="6"/>
    <col width="21" customWidth="1" min="7" max="7"/>
  </cols>
  <sheetData>
    <row r="1">
      <c r="A1" s="1" t="inlineStr">
        <is>
          <t>Storm Restoration (Details) $ in Thousands</t>
        </is>
      </c>
      <c r="B1" s="2" t="inlineStr">
        <is>
          <t>May 19, 2021USD ($)</t>
        </is>
      </c>
      <c r="C1" s="2" t="inlineStr">
        <is>
          <t>Mar. 29, 2021USD ($)</t>
        </is>
      </c>
      <c r="D1" s="2" t="inlineStr">
        <is>
          <t>Mar. 31, 2021USD ($)</t>
        </is>
      </c>
      <c r="E1" s="2" t="inlineStr">
        <is>
          <t>Oct. 28, 2020USD ($)hurricane</t>
        </is>
      </c>
      <c r="F1" s="2" t="inlineStr">
        <is>
          <t>Jun. 30, 2021USD ($)</t>
        </is>
      </c>
      <c r="G1" s="2" t="inlineStr">
        <is>
          <t>Dec. 31, 2020USD ($)</t>
        </is>
      </c>
    </row>
    <row r="2">
      <c r="A2" s="4" t="inlineStr">
        <is>
          <t>Hurricanes</t>
        </is>
      </c>
    </row>
    <row r="3">
      <c r="A3" s="3" t="inlineStr">
        <is>
          <t>Unusual or Infrequent Item, or Both [Line Items]</t>
        </is>
      </c>
    </row>
    <row r="4">
      <c r="A4" s="4" t="inlineStr">
        <is>
          <t>Capitalization percentage</t>
        </is>
      </c>
      <c r="E4" s="4" t="inlineStr">
        <is>
          <t>63.00%</t>
        </is>
      </c>
    </row>
    <row r="5">
      <c r="A5" s="4" t="inlineStr">
        <is>
          <t>Capitalized storm restoration costs, interim storm recovery amount</t>
        </is>
      </c>
      <c r="B5" s="6" t="n">
        <v>16000</v>
      </c>
    </row>
    <row r="6">
      <c r="A6" s="4" t="inlineStr">
        <is>
          <t>Deferred storm restoration costs - Winter Storms Uri &amp; Viola</t>
        </is>
      </c>
    </row>
    <row r="7">
      <c r="A7" s="3" t="inlineStr">
        <is>
          <t>Unusual or Infrequent Item, or Both [Line Items]</t>
        </is>
      </c>
    </row>
    <row r="8">
      <c r="A8" s="4" t="inlineStr">
        <is>
          <t>Capitalization percentage</t>
        </is>
      </c>
      <c r="F8" s="4" t="inlineStr">
        <is>
          <t>80.00%</t>
        </is>
      </c>
    </row>
    <row r="9">
      <c r="A9" s="4" t="inlineStr">
        <is>
          <t>CLECO POWER</t>
        </is>
      </c>
    </row>
    <row r="10">
      <c r="A10" s="3" t="inlineStr">
        <is>
          <t>Unusual or Infrequent Item, or Both [Line Items]</t>
        </is>
      </c>
    </row>
    <row r="11">
      <c r="A11" s="4" t="inlineStr">
        <is>
          <t>Regulatory assets</t>
        </is>
      </c>
      <c r="F11" s="6" t="n">
        <v>583746</v>
      </c>
      <c r="G11" s="6" t="n">
        <v>456034</v>
      </c>
    </row>
    <row r="12">
      <c r="A12" s="4" t="inlineStr">
        <is>
          <t>CLECO POWER | Hurricane Laura, Delta and Zeta</t>
        </is>
      </c>
    </row>
    <row r="13">
      <c r="A13" s="3" t="inlineStr">
        <is>
          <t>Unusual or Infrequent Item, or Both [Line Items]</t>
        </is>
      </c>
    </row>
    <row r="14">
      <c r="A14" s="4" t="inlineStr">
        <is>
          <t>Regulatory assets</t>
        </is>
      </c>
      <c r="F14" s="5" t="n">
        <v>77700</v>
      </c>
    </row>
    <row r="15">
      <c r="A15" s="4" t="inlineStr">
        <is>
          <t>CLECO POWER | Deferred storm restoration costs - Winter Storms Uri &amp; Viola</t>
        </is>
      </c>
    </row>
    <row r="16">
      <c r="A16" s="3" t="inlineStr">
        <is>
          <t>Unusual or Infrequent Item, or Both [Line Items]</t>
        </is>
      </c>
    </row>
    <row r="17">
      <c r="A17" s="4" t="inlineStr">
        <is>
          <t>Regulatory assets</t>
        </is>
      </c>
      <c r="F17" s="5" t="n">
        <v>1980</v>
      </c>
      <c r="G17" s="6" t="n">
        <v>0</v>
      </c>
    </row>
    <row r="18">
      <c r="A18" s="4" t="inlineStr">
        <is>
          <t>CLECO POWER | Hurricanes</t>
        </is>
      </c>
    </row>
    <row r="19">
      <c r="A19" s="3" t="inlineStr">
        <is>
          <t>Unusual or Infrequent Item, or Both [Line Items]</t>
        </is>
      </c>
    </row>
    <row r="20">
      <c r="A20" s="4" t="inlineStr">
        <is>
          <t>Number of hurricanes | hurricane</t>
        </is>
      </c>
      <c r="E20" s="5" t="n">
        <v>3</v>
      </c>
    </row>
    <row r="21">
      <c r="A21" s="4" t="inlineStr">
        <is>
          <t>Estimate of storm restoration costs</t>
        </is>
      </c>
      <c r="E21" s="6" t="n">
        <v>243000</v>
      </c>
    </row>
    <row r="22">
      <c r="A22" s="4" t="inlineStr">
        <is>
          <t>Capitalized storm restoration costs</t>
        </is>
      </c>
      <c r="E22" s="6" t="n">
        <v>152400</v>
      </c>
    </row>
    <row r="23">
      <c r="A23" s="4" t="inlineStr">
        <is>
          <t>CLECO POWER | Deferred storm restoration costs - Winter Storms Uri &amp; Viola</t>
        </is>
      </c>
    </row>
    <row r="24">
      <c r="A24" s="3" t="inlineStr">
        <is>
          <t>Unusual or Infrequent Item, or Both [Line Items]</t>
        </is>
      </c>
    </row>
    <row r="25">
      <c r="A25" s="4" t="inlineStr">
        <is>
          <t>Estimate of storm restoration costs</t>
        </is>
      </c>
      <c r="F25" s="5" t="n">
        <v>10500</v>
      </c>
    </row>
    <row r="26">
      <c r="A26" s="4" t="inlineStr">
        <is>
          <t>Capitalized storm restoration costs</t>
        </is>
      </c>
      <c r="C26" s="6" t="n">
        <v>50000</v>
      </c>
      <c r="F26" s="5" t="n">
        <v>8400</v>
      </c>
    </row>
    <row r="27">
      <c r="A27" s="4" t="inlineStr">
        <is>
          <t>Capitalized storm restoration costs, amortization period</t>
        </is>
      </c>
      <c r="C27" s="4" t="inlineStr">
        <is>
          <t>12 months</t>
        </is>
      </c>
    </row>
    <row r="28">
      <c r="A28" s="4" t="inlineStr">
        <is>
          <t>Fuel and purchased power costs</t>
        </is>
      </c>
      <c r="F28" s="5" t="n">
        <v>55000</v>
      </c>
    </row>
    <row r="29">
      <c r="A29" s="4" t="inlineStr">
        <is>
          <t>CLECO POWER | Deferred storm restoration costs - Winter Storms Uri &amp; Viola | Letters of Credit</t>
        </is>
      </c>
    </row>
    <row r="30">
      <c r="A30" s="3" t="inlineStr">
        <is>
          <t>Unusual or Infrequent Item, or Both [Line Items]</t>
        </is>
      </c>
    </row>
    <row r="31">
      <c r="A31" s="4" t="inlineStr">
        <is>
          <t>Collateral returned</t>
        </is>
      </c>
      <c r="D31" s="6" t="n">
        <v>24900</v>
      </c>
    </row>
    <row r="32">
      <c r="A32" s="4" t="inlineStr">
        <is>
          <t>Cleco Cajun | Deferred storm restoration costs - Winter Storms Uri &amp; Viola</t>
        </is>
      </c>
    </row>
    <row r="33">
      <c r="A33" s="3" t="inlineStr">
        <is>
          <t>Unusual or Infrequent Item, or Both [Line Items]</t>
        </is>
      </c>
    </row>
    <row r="34">
      <c r="A34" s="4" t="inlineStr">
        <is>
          <t>Fuel and purchased power costs</t>
        </is>
      </c>
      <c r="F34" s="6" t="n">
        <v>11200</v>
      </c>
    </row>
    <row r="35">
      <c r="A35" s="4" t="inlineStr">
        <is>
          <t>Cleco Cajun | Deferred storm restoration costs - Winter Storms Uri &amp; Viola | Letters of Credit</t>
        </is>
      </c>
    </row>
    <row r="36">
      <c r="A36" s="3" t="inlineStr">
        <is>
          <t>Unusual or Infrequent Item, or Both [Line Items]</t>
        </is>
      </c>
    </row>
    <row r="37">
      <c r="A37" s="4" t="inlineStr">
        <is>
          <t>Collateral returned</t>
        </is>
      </c>
      <c r="D37" s="6" t="n">
        <v>6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 width="13" customWidth="1" min="6" max="6"/>
    <col width="31" customWidth="1" min="7" max="7"/>
    <col width="16" customWidth="1" min="8" max="8"/>
  </cols>
  <sheetData>
    <row r="1">
      <c r="A1" s="1" t="inlineStr">
        <is>
          <t>Condensed Consolidated Statements of Changes in Member’s Equity (Unaudited) - USD ($) $ in Thousands</t>
        </is>
      </c>
      <c r="B1" s="2" t="inlineStr">
        <is>
          <t>Total</t>
        </is>
      </c>
      <c r="C1" s="2" t="inlineStr">
        <is>
          <t>MEMBERSHIP INTEREST</t>
        </is>
      </c>
      <c r="D1" s="2" t="inlineStr">
        <is>
          <t>RETAINED EARNINGS</t>
        </is>
      </c>
      <c r="E1" s="2" t="inlineStr">
        <is>
          <t>AOCI</t>
        </is>
      </c>
      <c r="F1" s="2" t="inlineStr">
        <is>
          <t>CLECO POWER</t>
        </is>
      </c>
      <c r="G1" s="2" t="inlineStr">
        <is>
          <t>CLECO POWERMEMBERSHIP INTEREST</t>
        </is>
      </c>
      <c r="H1" s="2" t="inlineStr">
        <is>
          <t>CLECO POWERAOCI</t>
        </is>
      </c>
    </row>
    <row r="2">
      <c r="A2" s="4" t="inlineStr">
        <is>
          <t>Balances, beginning of period at Dec. 31, 2019</t>
        </is>
      </c>
      <c r="B2" s="6" t="n">
        <v>2643006</v>
      </c>
      <c r="C2" s="6" t="n">
        <v>2454276</v>
      </c>
      <c r="D2" s="6" t="n">
        <v>206243</v>
      </c>
      <c r="E2" s="6" t="n">
        <v>-17513</v>
      </c>
      <c r="F2" s="6" t="n">
        <v>1713392</v>
      </c>
      <c r="G2" s="6" t="n">
        <v>1735977</v>
      </c>
      <c r="H2" s="6" t="n">
        <v>-22585</v>
      </c>
    </row>
    <row r="3">
      <c r="A3" s="3" t="inlineStr">
        <is>
          <t>Increase (Decrease) in Equity [Roll Forward]</t>
        </is>
      </c>
    </row>
    <row r="4">
      <c r="A4" s="4" t="inlineStr">
        <is>
          <t>Net income</t>
        </is>
      </c>
      <c r="B4" s="5" t="n">
        <v>49496</v>
      </c>
      <c r="D4" s="5" t="n">
        <v>49496</v>
      </c>
      <c r="F4" s="5" t="n">
        <v>40064</v>
      </c>
      <c r="G4" s="5" t="n">
        <v>40064</v>
      </c>
    </row>
    <row r="5">
      <c r="A5" s="4" t="inlineStr">
        <is>
          <t>Other comprehensive income (loss), net of tax</t>
        </is>
      </c>
      <c r="B5" s="5" t="n">
        <v>856</v>
      </c>
      <c r="E5" s="5" t="n">
        <v>856</v>
      </c>
      <c r="F5" s="5" t="n">
        <v>973</v>
      </c>
      <c r="H5" s="5" t="n">
        <v>973</v>
      </c>
    </row>
    <row r="6">
      <c r="A6" s="4" t="inlineStr">
        <is>
          <t>Balances, end of period at Jun. 30, 2020</t>
        </is>
      </c>
      <c r="B6" s="5" t="n">
        <v>2693358</v>
      </c>
      <c r="C6" s="5" t="n">
        <v>2454276</v>
      </c>
      <c r="D6" s="5" t="n">
        <v>255739</v>
      </c>
      <c r="E6" s="5" t="n">
        <v>-16657</v>
      </c>
      <c r="F6" s="5" t="n">
        <v>1754429</v>
      </c>
      <c r="G6" s="5" t="n">
        <v>1776041</v>
      </c>
      <c r="H6" s="5" t="n">
        <v>-21612</v>
      </c>
    </row>
    <row r="7">
      <c r="A7" s="4" t="inlineStr">
        <is>
          <t>Balances, beginning of period at Mar. 31, 2020</t>
        </is>
      </c>
      <c r="B7" s="5" t="n">
        <v>2649748</v>
      </c>
      <c r="C7" s="5" t="n">
        <v>2454276</v>
      </c>
      <c r="D7" s="5" t="n">
        <v>212571</v>
      </c>
      <c r="E7" s="5" t="n">
        <v>-17099</v>
      </c>
      <c r="F7" s="5" t="n">
        <v>1725713</v>
      </c>
      <c r="G7" s="5" t="n">
        <v>1747808</v>
      </c>
      <c r="H7" s="5" t="n">
        <v>-22095</v>
      </c>
    </row>
    <row r="8">
      <c r="A8" s="3" t="inlineStr">
        <is>
          <t>Increase (Decrease) in Equity [Roll Forward]</t>
        </is>
      </c>
    </row>
    <row r="9">
      <c r="A9" s="4" t="inlineStr">
        <is>
          <t>Net income</t>
        </is>
      </c>
      <c r="B9" s="5" t="n">
        <v>43168</v>
      </c>
      <c r="D9" s="5" t="n">
        <v>43168</v>
      </c>
      <c r="F9" s="5" t="n">
        <v>28233</v>
      </c>
      <c r="G9" s="5" t="n">
        <v>28233</v>
      </c>
    </row>
    <row r="10">
      <c r="A10" s="4" t="inlineStr">
        <is>
          <t>Other comprehensive income (loss), net of tax</t>
        </is>
      </c>
      <c r="B10" s="5" t="n">
        <v>442</v>
      </c>
      <c r="E10" s="5" t="n">
        <v>442</v>
      </c>
      <c r="F10" s="5" t="n">
        <v>483</v>
      </c>
      <c r="H10" s="5" t="n">
        <v>483</v>
      </c>
    </row>
    <row r="11">
      <c r="A11" s="4" t="inlineStr">
        <is>
          <t>Balances, end of period at Jun. 30, 2020</t>
        </is>
      </c>
      <c r="B11" s="5" t="n">
        <v>2693358</v>
      </c>
      <c r="C11" s="5" t="n">
        <v>2454276</v>
      </c>
      <c r="D11" s="5" t="n">
        <v>255739</v>
      </c>
      <c r="E11" s="5" t="n">
        <v>-16657</v>
      </c>
      <c r="F11" s="5" t="n">
        <v>1754429</v>
      </c>
      <c r="G11" s="5" t="n">
        <v>1776041</v>
      </c>
      <c r="H11" s="5" t="n">
        <v>-21612</v>
      </c>
    </row>
    <row r="12">
      <c r="A12" s="4" t="inlineStr">
        <is>
          <t>Balances, beginning of period at Dec. 31, 2020</t>
        </is>
      </c>
      <c r="B12" s="5" t="n">
        <v>2757023</v>
      </c>
      <c r="C12" s="5" t="n">
        <v>2454276</v>
      </c>
      <c r="D12" s="5" t="n">
        <v>328543</v>
      </c>
      <c r="E12" s="5" t="n">
        <v>-25796</v>
      </c>
      <c r="F12" s="5" t="n">
        <v>1807879</v>
      </c>
      <c r="G12" s="5" t="n">
        <v>1832632</v>
      </c>
      <c r="H12" s="5" t="n">
        <v>-24753</v>
      </c>
    </row>
    <row r="13">
      <c r="A13" s="3" t="inlineStr">
        <is>
          <t>Increase (Decrease) in Equity [Roll Forward]</t>
        </is>
      </c>
    </row>
    <row r="14">
      <c r="A14" s="4" t="inlineStr">
        <is>
          <t>Net income</t>
        </is>
      </c>
      <c r="B14" s="5" t="n">
        <v>99149</v>
      </c>
      <c r="D14" s="5" t="n">
        <v>99149</v>
      </c>
      <c r="F14" s="5" t="n">
        <v>45846</v>
      </c>
      <c r="G14" s="5" t="n">
        <v>45846</v>
      </c>
    </row>
    <row r="15">
      <c r="A15" s="4" t="inlineStr">
        <is>
          <t>Other comprehensive income (loss), net of tax</t>
        </is>
      </c>
      <c r="B15" s="5" t="n">
        <v>208</v>
      </c>
      <c r="E15" s="5" t="n">
        <v>208</v>
      </c>
      <c r="F15" s="5" t="n">
        <v>873</v>
      </c>
      <c r="H15" s="5" t="n">
        <v>873</v>
      </c>
    </row>
    <row r="16">
      <c r="A16" s="4" t="inlineStr">
        <is>
          <t>Balances, end of period at Jun. 30, 2021</t>
        </is>
      </c>
      <c r="B16" s="5" t="n">
        <v>2856380</v>
      </c>
      <c r="C16" s="5" t="n">
        <v>2454276</v>
      </c>
      <c r="D16" s="5" t="n">
        <v>427692</v>
      </c>
      <c r="E16" s="5" t="n">
        <v>-25588</v>
      </c>
      <c r="F16" s="5" t="n">
        <v>1854598</v>
      </c>
      <c r="G16" s="5" t="n">
        <v>1878478</v>
      </c>
      <c r="H16" s="5" t="n">
        <v>-23880</v>
      </c>
    </row>
    <row r="17">
      <c r="A17" s="4" t="inlineStr">
        <is>
          <t>Balances, beginning of period at Mar. 31, 2021</t>
        </is>
      </c>
      <c r="B17" s="5" t="n">
        <v>2777978</v>
      </c>
      <c r="C17" s="5" t="n">
        <v>2454276</v>
      </c>
      <c r="D17" s="5" t="n">
        <v>348870</v>
      </c>
      <c r="E17" s="5" t="n">
        <v>-25168</v>
      </c>
      <c r="F17" s="5" t="n">
        <v>1826826</v>
      </c>
      <c r="G17" s="5" t="n">
        <v>1851057</v>
      </c>
      <c r="H17" s="5" t="n">
        <v>-24231</v>
      </c>
    </row>
    <row r="18">
      <c r="A18" s="3" t="inlineStr">
        <is>
          <t>Increase (Decrease) in Equity [Roll Forward]</t>
        </is>
      </c>
    </row>
    <row r="19">
      <c r="A19" s="4" t="inlineStr">
        <is>
          <t>Net income</t>
        </is>
      </c>
      <c r="B19" s="5" t="n">
        <v>78822</v>
      </c>
      <c r="D19" s="5" t="n">
        <v>78822</v>
      </c>
      <c r="F19" s="5" t="n">
        <v>27421</v>
      </c>
      <c r="G19" s="5" t="n">
        <v>27421</v>
      </c>
    </row>
    <row r="20">
      <c r="A20" s="4" t="inlineStr">
        <is>
          <t>Other comprehensive income (loss), net of tax</t>
        </is>
      </c>
      <c r="B20" s="5" t="n">
        <v>-420</v>
      </c>
      <c r="E20" s="5" t="n">
        <v>-420</v>
      </c>
      <c r="F20" s="5" t="n">
        <v>351</v>
      </c>
      <c r="H20" s="5" t="n">
        <v>351</v>
      </c>
    </row>
    <row r="21">
      <c r="A21" s="4" t="inlineStr">
        <is>
          <t>Balances, end of period at Jun. 30, 2021</t>
        </is>
      </c>
      <c r="B21" s="6" t="n">
        <v>2856380</v>
      </c>
      <c r="C21" s="6" t="n">
        <v>2454276</v>
      </c>
      <c r="D21" s="6" t="n">
        <v>427692</v>
      </c>
      <c r="E21" s="6" t="n">
        <v>-25588</v>
      </c>
      <c r="F21" s="6" t="n">
        <v>1854598</v>
      </c>
      <c r="G21" s="6" t="n">
        <v>1878478</v>
      </c>
      <c r="H21" s="6" t="n">
        <v>-238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0:10Z</dcterms:created>
  <dcterms:modified xmlns:dcterms="http://purl.org/dc/terms/" xmlns:xsi="http://www.w3.org/2001/XMLSchema-instance" xsi:type="dcterms:W3CDTF">2021-08-11T20:10:10Z</dcterms:modified>
</cp:coreProperties>
</file>